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Borrowing Arrangements" sheetId="14" state="visible" r:id="rId14"/>
    <sheet xmlns:r="http://schemas.openxmlformats.org/officeDocument/2006/relationships" name="Long-term Debt" sheetId="15" state="visible" r:id="rId15"/>
    <sheet xmlns:r="http://schemas.openxmlformats.org/officeDocument/2006/relationships" name="Employee Benefit Plans" sheetId="16" state="visible" r:id="rId16"/>
    <sheet xmlns:r="http://schemas.openxmlformats.org/officeDocument/2006/relationships" name="Derivative Financial Instrument"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Off-Balance-Sheet Arrange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Borrowing Arrangements (Tables)" sheetId="28" state="visible" r:id="rId28"/>
    <sheet xmlns:r="http://schemas.openxmlformats.org/officeDocument/2006/relationships" name="Long-term Debt (Tables)" sheetId="29" state="visible" r:id="rId29"/>
    <sheet xmlns:r="http://schemas.openxmlformats.org/officeDocument/2006/relationships" name="Employee Benefit Plans (Tables)" sheetId="30" state="visible" r:id="rId30"/>
    <sheet xmlns:r="http://schemas.openxmlformats.org/officeDocument/2006/relationships" name="Derivative Financial Instrume_2" sheetId="31" state="visible" r:id="rId31"/>
    <sheet xmlns:r="http://schemas.openxmlformats.org/officeDocument/2006/relationships" name="Fair Value Measurement (Tables)" sheetId="32" state="visible" r:id="rId32"/>
    <sheet xmlns:r="http://schemas.openxmlformats.org/officeDocument/2006/relationships" name="Income Taxes  Income Taxes (Tab" sheetId="33" state="visible" r:id="rId33"/>
    <sheet xmlns:r="http://schemas.openxmlformats.org/officeDocument/2006/relationships" name="Off-Balance-Sheet Arrangement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Earnings Per Share (Details)"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Securities  - Schedule of Debt " sheetId="40" state="visible" r:id="rId40"/>
    <sheet xmlns:r="http://schemas.openxmlformats.org/officeDocument/2006/relationships" name="Securities  - Unrealized Loss o" sheetId="41" state="visible" r:id="rId41"/>
    <sheet xmlns:r="http://schemas.openxmlformats.org/officeDocument/2006/relationships" name="Securities  - Interest Income o" sheetId="42" state="visible" r:id="rId42"/>
    <sheet xmlns:r="http://schemas.openxmlformats.org/officeDocument/2006/relationships" name="Securities  - Amortized Cost an" sheetId="43" state="visible" r:id="rId43"/>
    <sheet xmlns:r="http://schemas.openxmlformats.org/officeDocument/2006/relationships" name="Securities  - Unrealized and Re" sheetId="44" state="visible" r:id="rId44"/>
    <sheet xmlns:r="http://schemas.openxmlformats.org/officeDocument/2006/relationships" name="Securities  - Narrative (Detail" sheetId="45" state="visible" r:id="rId45"/>
    <sheet xmlns:r="http://schemas.openxmlformats.org/officeDocument/2006/relationships" name="Loans and Allowance for Loan _3" sheetId="46" state="visible" r:id="rId46"/>
    <sheet xmlns:r="http://schemas.openxmlformats.org/officeDocument/2006/relationships" name="Loans and Allowance for Loan _4" sheetId="47" state="visible" r:id="rId47"/>
    <sheet xmlns:r="http://schemas.openxmlformats.org/officeDocument/2006/relationships" name="Loans and Allowance for Loan _5" sheetId="48" state="visible" r:id="rId48"/>
    <sheet xmlns:r="http://schemas.openxmlformats.org/officeDocument/2006/relationships" name="Loans and Allowance for Loan _6" sheetId="49" state="visible" r:id="rId49"/>
    <sheet xmlns:r="http://schemas.openxmlformats.org/officeDocument/2006/relationships" name="Loans and Allowance for Loan _7" sheetId="50" state="visible" r:id="rId50"/>
    <sheet xmlns:r="http://schemas.openxmlformats.org/officeDocument/2006/relationships" name="Loans and Allowance for Loan _8" sheetId="51" state="visible" r:id="rId51"/>
    <sheet xmlns:r="http://schemas.openxmlformats.org/officeDocument/2006/relationships" name="Loans and Allowance for Loan _9" sheetId="52" state="visible" r:id="rId52"/>
    <sheet xmlns:r="http://schemas.openxmlformats.org/officeDocument/2006/relationships" name="Borrowing Arrangements (Details" sheetId="53" state="visible" r:id="rId53"/>
    <sheet xmlns:r="http://schemas.openxmlformats.org/officeDocument/2006/relationships" name="Borrowings Maturities Table (De" sheetId="54" state="visible" r:id="rId54"/>
    <sheet xmlns:r="http://schemas.openxmlformats.org/officeDocument/2006/relationships" name="Borrowing Arrangements Narrativ" sheetId="55" state="visible" r:id="rId55"/>
    <sheet xmlns:r="http://schemas.openxmlformats.org/officeDocument/2006/relationships" name="Long-term Debt Other Long-term " sheetId="56" state="visible" r:id="rId56"/>
    <sheet xmlns:r="http://schemas.openxmlformats.org/officeDocument/2006/relationships" name="Long-term Debt LT Debt Interest" sheetId="57" state="visible" r:id="rId57"/>
    <sheet xmlns:r="http://schemas.openxmlformats.org/officeDocument/2006/relationships" name="Employee Benefit Plans (Details" sheetId="58" state="visible" r:id="rId58"/>
    <sheet xmlns:r="http://schemas.openxmlformats.org/officeDocument/2006/relationships" name="Employee Benefit Plans Narrativ"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Fair Value Measurement  - Recur" sheetId="63" state="visible" r:id="rId63"/>
    <sheet xmlns:r="http://schemas.openxmlformats.org/officeDocument/2006/relationships" name="Fair Value Measurement  - Balan" sheetId="64" state="visible" r:id="rId64"/>
    <sheet xmlns:r="http://schemas.openxmlformats.org/officeDocument/2006/relationships" name="Fair Value Measurement Narrativ" sheetId="65" state="visible" r:id="rId65"/>
    <sheet xmlns:r="http://schemas.openxmlformats.org/officeDocument/2006/relationships" name="Income Taxes  - Provision for I" sheetId="66" state="visible" r:id="rId66"/>
    <sheet xmlns:r="http://schemas.openxmlformats.org/officeDocument/2006/relationships" name="Income Taxes - Narrative (Detai" sheetId="67" state="visible" r:id="rId67"/>
    <sheet xmlns:r="http://schemas.openxmlformats.org/officeDocument/2006/relationships" name="Off-Balance-Sheet Arrangement_3" sheetId="68" state="visible" r:id="rId68"/>
    <sheet xmlns:r="http://schemas.openxmlformats.org/officeDocument/2006/relationships" name="Off-Balance-Sheet Arrangement_4" sheetId="69" state="visible" r:id="rId69"/>
    <sheet xmlns:r="http://schemas.openxmlformats.org/officeDocument/2006/relationships" name="Off-Balance-Sheet Arrangement_5"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12247</t>
        </is>
      </c>
    </row>
    <row r="9">
      <c r="A9" s="4" t="inlineStr">
        <is>
          <t>Entity Registrant Name</t>
        </is>
      </c>
      <c r="B9" s="4" t="inlineStr">
        <is>
          <t>SOUTHSIDE BANCSHARES, INC.</t>
        </is>
      </c>
    </row>
    <row r="10">
      <c r="A10" s="4" t="inlineStr">
        <is>
          <t>Entity Central Index Key</t>
        </is>
      </c>
      <c r="B10" s="4" t="inlineStr">
        <is>
          <t>0000705432</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Entity Incorporation, State or Country Code</t>
        </is>
      </c>
      <c r="B14" s="4" t="inlineStr">
        <is>
          <t>TX</t>
        </is>
      </c>
    </row>
    <row r="15">
      <c r="A15" s="4" t="inlineStr">
        <is>
          <t>Entity Tax Identification Number</t>
        </is>
      </c>
      <c r="B15" s="4" t="inlineStr">
        <is>
          <t>75-1848732</t>
        </is>
      </c>
    </row>
    <row r="16">
      <c r="A16" s="4" t="inlineStr">
        <is>
          <t>Entity Address, Address Line One</t>
        </is>
      </c>
      <c r="B16" s="4" t="inlineStr">
        <is>
          <t xml:space="preserve">1201 S. Beckham Avenue, </t>
        </is>
      </c>
    </row>
    <row r="17">
      <c r="A17" s="4" t="inlineStr">
        <is>
          <t>Entity Address, City or Town</t>
        </is>
      </c>
      <c r="B17" s="4" t="inlineStr">
        <is>
          <t>Tyler,</t>
        </is>
      </c>
    </row>
    <row r="18">
      <c r="A18" s="4" t="inlineStr">
        <is>
          <t>Entity Address, State or Province</t>
        </is>
      </c>
      <c r="B18" s="4" t="inlineStr">
        <is>
          <t>TX</t>
        </is>
      </c>
    </row>
    <row r="19">
      <c r="A19" s="4" t="inlineStr">
        <is>
          <t>Entity Address, Postal Zip Code</t>
        </is>
      </c>
      <c r="B19" s="4" t="inlineStr">
        <is>
          <t>75701</t>
        </is>
      </c>
    </row>
    <row r="20">
      <c r="A20" s="4" t="inlineStr">
        <is>
          <t>City Area Code</t>
        </is>
      </c>
      <c r="B20" s="4" t="inlineStr">
        <is>
          <t>903</t>
        </is>
      </c>
    </row>
    <row r="21">
      <c r="A21" s="4" t="inlineStr">
        <is>
          <t>Local Phone Number</t>
        </is>
      </c>
      <c r="B21" s="4" t="inlineStr">
        <is>
          <t>531-7111</t>
        </is>
      </c>
    </row>
    <row r="22">
      <c r="A22" s="4" t="inlineStr">
        <is>
          <t>Title of 12(b) Security</t>
        </is>
      </c>
      <c r="B22" s="4" t="inlineStr">
        <is>
          <t>Common Stock, $1.25 par value</t>
        </is>
      </c>
    </row>
    <row r="23">
      <c r="A23" s="4" t="inlineStr">
        <is>
          <t>Trading Symbol</t>
        </is>
      </c>
      <c r="B23" s="4" t="inlineStr">
        <is>
          <t>SBSI</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Shell Company</t>
        </is>
      </c>
      <c r="B27" s="4" t="inlineStr">
        <is>
          <t>false</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Common Stock, Shares Outstanding</t>
        </is>
      </c>
      <c r="C31" s="5" t="n">
        <v>33033320</v>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Earnings per share on a basic and diluted basis are calculated as follows (in thousands, except per share amounts): Three Months Ended Six Months Ended 2020 2019 2020 2019 Basic and Diluted Earnings: Net income $ 21,554 $ 18,610 $ 25,507 $ 37,427 Basic weighted-average shares outstanding 33,016 33,726 33,353 33,711 Add: Stock awards 67 150 92 151 Diluted weighted-average shares outstanding 33,083 33,876 33,445 33,862 Basic earnings per share: Net income $ 0.65 $ 0.55 $ 0.76 $ 1.11 Diluted earnings per share: Net income $ 0.65 $ 0.55 $ 0.76 $ 1.11 For the three and six months ended June 30, 2020 , there were approximately 860,000 and 813,000 anti-dilutive shares, respectively. For the three and six months ended June 30, 2019 , there were approximately 480,000 and 48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 xml:space="preserve"> Accumulated Other Comprehensive Income (Loss) The changes in accumulated other comprehensive income (loss) by component are as follows (in thousands): Three Months Ended June 30, 2020 Pension Plans Unrealized Gains (Losses) on Securities Unrealized Gains (Losses) on Derivatives Net Prior Service (Cost) Credit Net Gain (Loss) Total Beginning balance, net of tax $ 82,330 $ (17,236 ) $ (146 ) $ (31,409 ) $ 33,539 Other comprehensive income (loss): Other comprehensive income (loss) before reclassifications 25,813 (5,439 ) 163 (7,558 ) 12,979 Reclassification adjustments included in net income (2,447 ) 797 (3 ) 664 (989 ) Income tax (expense) benefit (4,906 ) 974 (34 ) 1,448 (2,518 ) Net current-period other comprehensive income (loss), net of tax 18,460 (3,668 ) 126 (5,446 ) 9,472 Ending balance, net of tax $ 100,790 $ (20,904 ) $ (20 ) $ (36,855 ) $ 43,011 Six Months Ended June 30, 2020 Pension Plans Unrealized Gains (Losses) on Securities Unrealized Gains (Losses) on Derivatives Net Prior Net Gain (Loss) Total Beginning balance, net of tax $ 38,038 $ (1,672 ) $ (145 ) $ (31,985 ) $ 4,236 Other comprehensive income (loss): Other comprehensive income (loss) before reclassifications 87,299 (25,039 ) 163 (7,558 ) 54,865 Reclassification adjustments included in net income (7,867 ) 696 (4 ) 1,392 (5,783 ) Income tax (expense) benefit (16,680 ) 5,111 (34 ) 1,296 (10,307 ) Net current-period other comprehensive income (loss), net of tax 62,752 (19,232 ) 125 (4,870 ) 38,775 Ending balance, net of tax $ 100,790 $ (20,904 ) $ (20 ) $ (36,855 ) $ 43,011 Three Months Ended June 30, 2019 Pension Plans Unrealized Gains (Losses) on Securities Unrealized Gains (Losses) on Derivatives Net Prior Service (Cost) Credit Net Gain (Loss) Total Beginning balance, net of tax $ 5,901 $ 4,153 $ (140 ) $ (25,687 ) $ (15,773 ) Other comprehensive income (loss): Other comprehensive income (loss) before reclassifications 32,196 (5,653 ) — — 26,543 Reclassification adjustments included in net income (336 ) (642 ) (3 ) 651 (330 ) Income tax (expense) benefit (6,691 ) 1,322 1 (137 ) (5,505 ) Net current-period other comprehensive income (loss), net of tax 25,169 (4,973 ) (2 ) 514 20,708 Ending balance, net of tax $ 31,070 $ (820 ) $ (142 ) $ (25,173 ) $ 4,935 Six Months Ended June 30, 2019 Pension Plans Unrealized Gains (Losses) on Securities Unrealized Gains (Losses) on Derivatives Net Prior Service (Cost) Credit Net Gain (Loss) Total Beginning balance, net of tax $ (31,120 ) $ 7,146 $ (139 ) $ (26,115 ) $ (50,228 ) Other comprehensive income (loss): Other comprehensive income (loss) before reclassifications 78,822 (8,773 ) — — 70,049 Reclassification adjustments included in net income (101 ) (1,310 ) (4 ) 1,193 (222 ) Income tax (expense) benefit (16,531 ) 2,117 1 (251 ) (14,664 ) Net current-period other comprehensive income (loss), net of tax 62,190 (7,966 ) (3 ) 942 55,163 Ending balance, net of tax $ 31,070 $ (820 ) $ (142 ) $ (25,173 ) $ 4,935 The reclassification adjustments out of accumulated other comprehensive income (loss) included in net income are presented below (in thousands): Three Months Ended June 30, Six Months Ended 2020 2019 2020 2019 Unrealized gains and losses on securities transferred: Amortization of unrealized gains and losses (1) $ (215 ) $ (80 ) $ (336 ) $ (571 ) Tax benefit 46 17 71 120 Net of tax (169 ) (63 ) (265 ) (451 ) Unrealized gains and losses on available for sale securities: Realized net gain on sale of securities (2) 2,662 416 8,203 672 Tax expense (559 ) (87 ) (1,723 ) (141 ) Net of tax 2,103 329 6,480 531 Derivatives: Realized net (loss) gain on interest rate swap derivatives (3) (803 ) 621 (710 ) 1,267 Tax benefit (expense) 168 (130 ) 149 (266 ) Net of tax (635 ) 491 (561 ) 1,001 Amortization of unrealized gains on terminated interest rate swap derivatives (3) 6 21 14 43 Tax expense (2 ) (4 ) (3 ) (9 ) Net of tax 4 17 11 34 Amortization of pension plan: Net actuarial loss (4) (664 ) (651 ) (1,392 ) (1,193 ) Prior service credit (4) 3 3 4 4 Total before tax (661 ) (648 ) (1,388 ) (1,189 ) Tax benefit 139 136 291 250 Net of tax (522 ) (512 ) (1,097 ) (939 ) Total reclassifications for the period, net of tax $ 781 $ 262 $ 4,568 $ 176 (1) Included in interest income on the consolidated statements of income. (2) Listed as net gain on sale of securities available for sale on the consolidated statements of income. (3) Included in interest expense for Federal Home Loan Bank of Dallas (“FHLB”) borrowings on the consolidated statements of income. (4) These AOCI components are included in the computation of net periodic pension cost (income) presented in “Note 8 – Employee Benefit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Securities Debt securities The amortized cost, gross unrealized gains and losses and estimated fair value of investment and mortgage-backed securities available for sale (“AFS”) and held to maturity (“HTM”) as of June 30, 2020 and December 31, 2019 are reflected in the tables below (in thousands): June 30, 2020 Amortized Gross Unrealized Gross Unrealized Estimated AVAILABLE FOR SALE Cost Gains Losses Fair Value Investment securities: State and political subdivisions $ 1,392,005 $ 76,936 $ 35 $ 1,468,906 Other stocks and bonds 7,000 — 9 6,991 Mortgage-backed securities: (1) Residential 1,024,281 48,577 16 1,072,842 Commercial 124,934 6,028 180 130,782 Total $ 2,548,220 $ 131,541 $ 240 $ 2,679,521 HELD TO MATURITY Investment securities: State and political subdivisions $ 2,872 $ 25 $ — $ 2,897 Mortgage-backed securities: (1) Residential 56,950 5,436 — 62,386 Commercial 60,562 4,836 — 65,398 Total $ 120,384 $ 10,297 $ — $ 130,681 December 31, 2019 Amortized Gross Unrealized Gross Unrealized Estimated AVAILABLE FOR SALE Cost Gains Losses Fair Value Investment securities: State and political subdivisions $ 780,376 $ 23,832 $ 1,406 $ 802,802 Other stocks and bonds 10,000 137 — 10,137 Mortgage-backed securities: (1) Residential 1,286,110 25,662 1,130 1,310,642 Commercial 230,255 4,795 34 235,016 Total $ 2,306,741 $ 54,426 $ 2,570 $ 2,358,597 HELD TO MATURITY Investment securities: State and political subdivisions $ 2,888 $ 30 $ — $ 2,918 Mortgage-backed securities: (1) Residential 59,701 2,586 139 62,148 Commercial 72,274 1,622 83 73,813 Total $ 134,863 $ 4,238 $ 222 $ 138,879 (1) All mortgage-backed securities issued and/or guaranteed by U.S. government agencies or U.S. government-sponsored enterprises. Investment securities and MBS with carrying values of $1.53 billion and $1.12 billion were pledged as of June 30, 2020 and December 31, 2019 , respectively, to collateralize FHLB borrowings, borrowings from the Federal Reserve Discount Window, repurchase agreements and public fund deposits, for potential liquidity needs or other purposes as required by law. The following tables represent the fair value and unrealized losses on AFS investment and mortgage-backed securities for which an allowance for credit losses has not been recorded as of June 30, 2020 and AFS and HTM investment and mortgage-backed securities as of December 31, 2019 , segregated by major security type and length of time in a continuous loss position (in thousands): June 30, 2020 Less Than 12 Months More Than 12 Months Total Fair Value Unrealized Loss Fair Value Unrealized Loss Fair Value Unrealized Loss AVAILABLE FOR SALE Investment securities: State and political subdivisions $ 9,683 $ 35 $ — $ — $ 9,683 $ 35 Other stocks and bonds 6,991 9 — — 6,991 9 Mortgage-backed securities: Residential 5,638 16 — — 5,638 16 Commercial 4,715 180 — — 4,715 180 Total $ 27,027 $ 240 $ — $ — $ 27,027 $ 240 December 31, 2019 Less Than 12 Months More Than 12 Months Total Fair Value Unrealized Fair Value Unrealized Fair Value Unrealized AVAILABLE FOR SALE Investment securities: State and political subdivisions $ 158,629 $ 1,270 $ 7,555 $ 136 $ 166,184 $ 1,406 Mortgage-backed securities: Residential 101,779 980 21,696 150 123,475 1,130 Commercial 13,555 32 1,446 2 15,001 34 Total $ 273,963 $ 2,282 $ 30,697 $ 288 $ 304,660 $ 2,570 HELD TO MATURITY Mortgage-backed securities: Residential $ 272 $ 9 $ 2,304 $ 130 $ 2,576 $ 139 Commercial 12,781 67 1,788 16 14,569 83 Total $ 13,053 $ 76 $ 4,092 $ 146 $ 17,145 $ 222 With the adoption of ASU 2016-13, for those AFS debt securities in an unrealized loss position where management (i) has the intent to sell or (ii) where it will more-likely-than-not be required to sell the security before the recovery of its amortized cost basis, we write the security down to fair value with an adjustment to earnings. For those AFS debt securities in an unrealized loss position that do not meet either of these criteria, management assesses whether the decline in fair value has resulted from credit-related factors, using both qualitative and quantitative criteria. Determining the allowance under the credit loss method requires the use of a discounted cash flow method to assess the credit losses. Any credit-related impairment will be recognized in allowance for credit losses on the balance sheet with a corresponding adjustment to earnings. Noncredit-related impairment, the portion of the impairment relating to factors other than credit (such as changes in market interest rates), is recognized in other comprehensive income, net of tax. Based on our consideration of the qualitative factors associated with each security type in our AFS portfolio, we did no t recognize any unrealized losses in income on our AFS securities during the three and six months ended June 30, 2020 . Our state and political subdivisions are highly rated municipal securities with a long history of no credit losses. Our AFS MBS are highly rated securities which are either explicitly or implicitly backed by the U.S. Government through its agencies, are highly rated by major ratings agencies and also have a long history of no credit losses. Our other stocks and bonds as of June 30, 2020 consist of highly rated investment grade bonds. Management does not intend to sell and it is likely we will not be required to sell those securities in an unrealized loss position prior to the anticipated recovery of the amortized cost basis. These unrealized losses on our investment and MBS are largely due to changes in interest rates and spreads and other market conditions impacted by COVID-19. As of June 30, 2020 , we did no t have an allowance for credit losses on our AFS securities. We assess the likelihood of default and the potential amount of default when assessing our HTM securities for credit losses. We utilize term structures and, due to no prior loss exposure on our state and political subdivision securities, we currently apply a third-party average loss given default rate to model our securities. Due to a small number of HTM municipal securities in our portfolio as of June 30, 2020 , we elected to use the specific identification method to model these securities which aligns with our third party fair value measurement process. The model determined the expected credit loss over the life of these securities to be remote. Management further evaluated the remote expectation of loss along with the qualitative factors associated with these securities and concluded that, due to the securities being highly rated municipals with a long history of no credit losses, no credit loss should be recognized for these securities for the three and six months ended June 30, 2020 . We recognize the change in the allowance for credit losses due to the passage of time for our HTM debt securities, if any, in provision for credit losses. As of June 30, 2020 , we did no t have an allowance for credit losses on our HTM securities. From time to time, we have transferred securities from AFS to HTM due to overall balance sheet strategies. The remaining net unamortized, unrealized loss on the transferred securities included in AOCI in the accompanying balance sheets totaled $3.7 million ( $2.9 million , net of tax) at both June 30, 2020 and December 31, 2019 . Any net unrealized gain or loss on the transferred securities included in AOCI at the time of transfer will be amortized over the remaining life of the underlying security as an adjustment to the yield on those securities. Securities transferred with losses included in AOCI continue to be included in management’s assessment for impairment for each individual security. There were no securities transferred from AFS to HTM during the six months ended June 30, 2020 or the year ended December 31, 2019 . The accrued interest receivable on our debt securities is excluded from the credit loss estimate and is included in interest receivable on our consolidated balance sheets. As of June 30, 2020 , accrued interest receivable on AFS and HTM debt securities totaled $20.9 million and $342,000 , respectively. No HTM debt securities were past-due or on no naccrual status as of June 30, 2020 . The following table reflects interest income recognized on securities for the periods presented (in thousands): Three Months Ended 2020 2019 State and political subdivisions $ 9,869 $ 3,527 Other stocks and bonds 84 27 Mortgage-backed securities 9,044 13,246 Total interest income on securities $ 18,997 $ 16,800 Six Months Ended 2020 2019 State and political subdivisions $ 16,494 $ 7,645 Other stocks and bonds 177 55 Mortgage-backed securities 20,578 25,720 Total interest income on securities $ 37,249 $ 33,420 There was a $8.2 million net realized gain from the AFS securities portfolio for the six months ended June 30, 2020 , which consisted of $8.3 million in realized gains and $89,000 in realized losses. There was a $672,000 net realized gain from the AFS securities portfolio for the six months ended June 30, 2019 , which consisted of $5.5 million in realized gains and $4.9 million in realized losses. There were no sales from the HTM portfolio during the six months ended June 30, 2020 or 2019 . We calculate realized gains and losses on sales of securities under the specific identification method. Expected maturities on our sec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 The amortized cost and estimated fair value of AFS and HTM securities at June 30, 2020 , are presented below by contractual maturity (in thousands): June 30, 2020 Amortized Cost Fair Value AVAILABLE FOR SALE Investment securities: Due in one year or less $ 1,293 $ 1,305 Due after one year through five years 5,550 5,676 Due after five years through ten years 40,469 42,260 Due after ten years 1,351,693 1,426,656 1,399,005 1,475,897 Mortgage-backed securities: 1,149,215 1,203,624 Total $ 2,548,220 $ 2,679,521 June 30, 2020 Amortized Cost Fair Value HELD TO MATURITY Investment securities: Due in one year or less $ 115 $ 115 Due after one year through five years 1,652 1,666 Due after five years through ten years 1,105 1,116 Due after ten years — — 2,872 2,897 Mortgage-backed securities: 117,512 127,784 Total $ 120,384 $ 130,681 Equity Investments Equity investments on our consolidated balance sheets include Community Reinvestment Act funds with a readily determinable fair value as well as equity investments without readily determinable fair values. At June 30, 2020 and December 31, 2019 , we had equity investments recorded in our consolidated balance sheets of $12.3 million . Any realized and unrealized gains and losses on equity investments are reported in income. Equity investments without readily determinable fair values are recorded at cost less impairment, if any. The following is a summary of unrealized and realized gains and losses on equity investments recognized in other noninterest income in the consolidated statements of income during the periods presented (in thousands): Three Months Ended Six Months Ended 2020 2019 2020 2019 Net gains recognized during the period on equity investments $ 1 $ 87 $ 54 $ 163 Less: Net gains recognized during the period on equity investments sold during the period — — — — Unrealized gains recognized during the reporting period on equity investments held at the reporting date $ 1 $ 87 $ 54 $ 163 Equity investments are assessed quarterly for other-than-temporary impairment. Based upon that evaluation, management does no t consider any of our equity investments to be other-than-temporarily impaired at June 30, 2020 . FHLB Stock Our FHLB stock, which has limited marketability, is carried at cost and is assessed quarterly for other-than-temporary impairment. Based upon evaluation by management at June 30, 2020 , our FHLB stock was not impaired and thus was no t considered to be other-than-temporarily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Receivables [Abstract]</t>
        </is>
      </c>
    </row>
    <row r="4">
      <c r="A4" s="4" t="inlineStr">
        <is>
          <t>Loans and Allowance for Loan Losses</t>
        </is>
      </c>
      <c r="B4" s="4" t="inlineStr">
        <is>
          <t>Loans and Allowance for Loan Losses Loans in the accompanying consolidated balance sheets are classified as follows (in thousands): June 30, 2020 December 31, 2019 Real estate loans: Construction $ 570,801 $ 644,948 1-4 family residential 761,815 787,562 Commercial 1,406,541 1,250,208 Commercial loans 639,162 401,521 Municipal loans 377,428 383,960 Loans to individuals 96,824 100,005 Total loans 3,852,571 3,568,204 Less: Allowance for loan losses 59,868 24,797 Net loans $ 3,792,703 $ 3,543,407 Construction Real Estate Loans Our construction loans are collateralized by property located primarily in or near the market areas we serve. A number of our construction loans will be owner occupied upon completion. Construction loans for non-owner occupied projects are financed, but these typically have cash flows from leases with tenants, secondary sources of repayment, and in some cases, additional collateral. Our construction loans have both adjustable and fixed interest rates during the construction period. Construction loans to individuals are typically priced and made with the intention of granting the permanent loan on the completed property. Speculative and commercial construction loans are subject to underwriting standards similar to that of the commercial portfolio. Owner occupied 1-4 family residential construction loans are subject to the underwriting standards of the permanent loan. 1-4 Family Residential Real Estate Loans Residential loan originations are generated by our loan officers, in-house origination staff, marketing efforts, present customers, walk-in customers and referrals from real estate agents and builders. We focus our lending efforts primarily on the origination of loans secured by first mortgages on owner occupied 1-4 family residences. Substantially all of our 1-4 family residential originations are secured by properties located in or near our market areas. Our 1-4 family residential loans generally have maturities ranging from five to 30 years. These loans are typically fully amortizing with monthly payments sufficient to repay the total amount of the loan. Our 1-4 family residential loans are made at both fixed and adjustable interest rates. Underwriting for 1-4 family residential loans includes debt-to-income analysis, credit history analysis, appraised value and down payment considerations. Changes in the market value of real estate can affect the potential losses in the portfolio. Commercial Real Estate Loans Commercial real estate loans as of June 30, 2020 consisted of $1.21 billion of owner and non-owner occupied real estate, $177.3 million of loans secured by multi-family properties and $16.9 million of loans secured by farmland. Commercial real estate loans primarily include loans collateralized by retail, commercial office buildings, multi-family residential buildings, medical facilities and offices, senior living, assisted living and skilled nursing facilities, warehouse facilities, hotels and churches. In determining whether to originate commercial real estate loans, we generally consider such factors as the financial condition of the borrower and the debt service coverage of the property. Commercial real estate loans are made at both fixed and adjustable interest rates for terms generally up to 20 years. Commercial Loans Our commercial loans are diversified loan types including short-term working capital loans for inventory and accounts receivable and short- and medium-term loans for equipment or other business capital expansion. In our commercial loan underwriting, we assess the creditworthiness, ability to repay and the value and liquidity of the collateral being offered. Terms of commercial loans are generally commensurate with the useful life of the collateral offered. Municipal Loans We make loans to municipalities and school districts primarily throughout the state of Texas, with a small percentage originating outside of the state. The majority of the loans to municipalities and school districts have tax or revenue pledges and in some cases are additionally supported by collateral. Municipal loans made without a direct pledge of taxes or revenues are usually made based on some type of collateral that represents an essential service. Lending money directly to these municipalities allows us to earn a higher yield than we could if we purchased municipal securities for similar durations. Loans to Individuals Substantially all originations of our loans to individuals are made to consumers in our market areas. The majority of loans to individuals are collateralized by titled equipment, which are primarily automobiles. Loan terms vary according to the type and value of collateral, length of contract and creditworthiness of the borrower. The underwriting standards we employ for consumer loans include an application, a determination of the applicant’s payment history on other debts, with the greatest weight being given to payment history with us and an assessment of the borrower’s ability to meet existing obligations and payments on the proposed loan. Although creditworthiness of the applicant is a primary consideration, the underwriting process also includes a comparison of the value of the collateral, if any, in relation to the proposed loan amount. Most of our loans to individuals are collateralized, which management believes assists in limiting our exposure. Credit Quality Indicators 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 • Pass (Rating 1 – 4) – This rating is assigned to all satisfactory loans. This category, by definition, consists of acceptable credit. Credit and collateral exceptions should not be present, although their presence would not necessarily prohibit a loan from being rated Pass, if deficiencies are in the process of correction. These loans are not included in the Watch List. • Pass Watch (Rating 5) – These loans require some degree of special treatment, but not due to credit quality. This category does not include loans specially mentioned or adversely classified; however, particular attention is warranted to characteristics such as: ◦ A lack of, or abnormally extended payment program; ◦ A heavy degree of concentration of collateral without sufficient margin; ◦ A vulnerability to competition through lesser or extensive financial leverage; and ◦ A dependence on a single or few customers or sources of supply and materials without suitable substitutes or alternatives. • Special Mention (Rating 6) – A Special Mention loan has potential weaknesses that deserve management’s close attention. If left uncorrected, these potential weaknesses may result in deterioration of the repayment prospects for the loan or in our credit position at some future date. Special Mention loans are not adversely classified and do not expose us to sufficient risk to warrant adverse classification. • 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 The following table sets forth the amortized cost basis by class of financing receivable and credit quality indicator for the periods presented (in thousands): Term Loans Amortized Cost Basis by Origination Year Revolving Loans Amortized Cost Basis Total 2020 2019 2018 2017 2016 Prior Construction real estate: Pass $ 49,073 $ 206,235 $ 107,128 $ 71,865 $ 4,028 $ 10,416 $ 120,785 $ 569,530 Pass watch — — — — 23 — — 23 Special mention — — — — — 3 — 3 Substandard — 993 — — — 52 — 1,045 Doubtful — — — — — 200 — 200 Total construction real estate $ 49,073 $ 207,228 $ 107,128 $ 71,865 $ 4,051 $ 10,671 $ 120,785 $ 570,801 1-4 family residential real estate: Pass $ 74,134 $ 135,508 $ 89,875 $ 73,794 $ 73,270 $ 304,463 $ 3,226 $ 754,270 Pass watch — — — — — 15 — 15 Special mention — — — — — 12 — 12 Substandard — — — 211 1,447 4,822 115 6,595 Doubtful — — 22 163 172 566 — 923 Total 1-4 family residential real estate $ 74,134 $ 135,508 $ 89,897 $ 74,168 $ 74,889 $ 309,878 $ 3,341 $ 761,815 Commercial real estate: Pass $ 138,173 $ 377,627 $ 171,784 $ 284,858 $ 127,370 $ 239,745 $ 13,874 $ 1,353,431 Pass watch — — 2,224 — — 10,764 — 12,988 Special mention — — 7,082 142 — 5,808 — 13,032 Substandard 6,920 2,604 2,406 115 639 14,329 — 27,013 Doubtful — — — — — 77 — 77 Total commercial real estate $ 145,093 $ 380,231 $ 183,496 $ 285,115 $ 128,009 $ 270,723 $ 13,874 $ 1,406,541 Commercial loans: Pass $ 341,978 $ 89,484 $ 44,639 $ 15,472 $ 7,228 $ 8,522 $ 116,169 $ 623,492 Pass watch 144 540 49 — — 1 17 751 Special mention — 967 459 245 364 642 1,300 3,977 Substandard 1,838 880 762 332 5 259 6,402 10,478 Doubtful — 151 277 26 9 1 — 464 Total commercial loans $ 343,960 $ 92,022 $ 46,186 $ 16,075 $ 7,606 $ 9,425 $ 123,888 $ 639,162 Municipal loans: Pass $ 24,854 $ 71,330 $ 35,969 $ 64,103 $ 26,823 $ 154,349 $ — $ 377,428 Pass watch — — — — — — — — Special mention — — — — — — — — Substandard — — — — — — — — Doubtful — — — — — — — — Total municipal loans $ 24,854 $ 71,330 $ 35,969 $ 64,103 $ 26,823 $ 154,349 $ — $ 377,428 Loans to individuals: Pass $ 27,088 $ 36,603 $ 15,969 $ 7,758 $ 3,113 $ 1,678 $ 4,102 $ 96,311 Pass watch — — — — — — — — Special mention — — — — — — 5 5 Substandard 3 34 75 74 48 26 7 267 Doubtful 15 13 14 109 83 7 — 241 Total loans to individuals $ 27,106 $ 36,650 $ 16,058 $ 7,941 $ 3,244 $ 1,711 $ 4,114 $ 96,824 Total loans $ 664,220 $ 922,969 $ 478,734 $ 519,267 $ 244,622 $ 756,757 $ 266,002 $ 3,852,571 The following tables present the aging of the amortized cost basis in past due loans by class of loans (in thousands): June 30, 2020 30-59 Days Past Due 60-89 Days Past Due Greater than 90 Days Past Due Total Past Due Current Total Real estate loans: Construction $ 1,633 $ 10 $ 380 $ 2,023 $ 568,778 $ 570,801 1-4 family residential 1,859 1,655 1,873 5,387 756,428 761,815 Commercial 185 382 — 567 1,405,974 1,406,541 Commercial loans 1,011 391 102 1,504 637,658 639,162 Municipal loans — — — — 377,428 377,428 Loans to individuals 656 212 149 1,017 95,807 96,824 Total $ 5,344 $ 2,650 $ 2,504 $ 10,498 $ 3,842,073 $ 3,852,571 December 31, 2019 30-59 Days Past Due 60-89 Days Past Due Greater than 89 Days Past Due Total Past Due Current (1) Total Real estate loans: Construction $ 1,236 $ 229 $ 337 $ 1,802 $ 643,146 $ 644,948 1-4 family residential 8,788 1,077 1,607 11,472 776,090 787,562 Commercial 795 259 536 1,590 1,248,618 1,250,208 Commercial loans 1,917 722 651 3,290 398,231 401,521 Municipal loans — — — — 383,960 383,960 Loans to individuals 660 261 128 1,049 98,956 100,005 Total $ 13,396 $ 2,548 $ 3,259 $ 19,203 $ 3,549,001 $ 3,568,204 (1) Prior to the adoption of CECL, included PCI loans measured at fair value at acquisition if the timing and amount of cash flows expected to be collected from those sales could be reasonably estimated. The following table sets forth the amortized cost basis of nonperforming assets for the periods presented (in thousands): June 30, 2020 December 31, 2019 Nonaccrual loans: Real estate loans: Construction $ 630 $ 405 1-4 family residential 3,138 2,611 Commercial 929 704 Commercial loans 610 944 Loans to individuals 332 299 Total nonaccrual loans (1) 5,639 4,963 Accruing loans past due more than 90 days — — Troubled debt restructured loans (2) 11,367 12,014 Other real estate owned 586 472 Repossessed assets 8 — Total nonperforming assets $ 17,600 $ 17,449 (1) Prior to the adoption of CECL, excluded PCI loans measured at fair value at acquisition if the timing and amount of cash flows expected to be collected from those sales could be reasonably estimated. Includes $380,000 and $469,000 of restructured loans as of June 30, 2020 and December 31, 2019 , respectively. (2) As of December 31, 2019 , prior to the adoption of CECL, included $755,000 in PCI loans restructured. We reversed $14,000 and $143,000 of interest income on nonaccrual loans during the three and six months ended June 30, 2020 , respectively. We had $1.7 million of loans on nonaccrual for which there was no related allowance for credit losses as of June 30, 2020 . Collateral-dependent loans are loans that we expect the repayment to be provided substantially through the operation or sale of the collateral of the loan and we have determined that the borrower is experiencing financial difficulty. In such cases, expected credit losses are based on the fair value of the collateral at the measurement date, adjusted for selling costs. As of June 30, 2020 , we had $11.8 million of collateral-dependent loans, secured mainly by real estate and equipment. There have been no significant changes to the collateral that secures the collateral-dependent assets. Foreclosed assets include other real estate owned and repossessed assets. For 1-4 family residential real estate properties, a loan is recognized as a foreclosed property once legal title to the real estate property has been received upon completion of foreclosure or the borrower has conveyed all interest in the residential property through a deed in lieu of foreclosure. There were $1.1 million and $992,000 in loans secured by 1-4 family residential properties for which formal foreclosure proceedings were in process as of June 30, 2020 and December 31, 2019 , respectively. Troubled Debt Restructurings The restructuring of a loan is considered a TDR if both (i) the borrower is experiencing financial difficulties and (ii) the creditor has granted a concession. Concessions may include interest rate reductions or below market interest rates, restructuring amortization schedules and other actions intended to minimize potential losses. We may provide a combination of concessions which may include an extension of the amortization period, interest rate reduction and/or converting the loan to interest-only for a limited period of time. In response to the COVID-19 pandemic, the CARES Act was signed into law. Under the CARES Act, banks may elect to deem that loan modifications do not result in TDRs if they are (1) related to COVID-19; (2) executed on a loan that was not more than 30 days past due as of December 31, 2019; and (3) executed between March 1, 2020, and the earlier of (A) 60 days after the date of termination of the national emergency declaration or (B) December 31, 2020. Additionally, in accordance with the Interagency Statement on Loan Modifications and Reporting for Financial Institutions Working with Customers Affected by the Coronavirus (Revised), other short-term modifications made on a good faith basis in response to COVID-19 to borrowers who were current prior to any relief are not TDRs under ASC Subtopic 310-4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Loans modified under this guidance are not considered TDRs and as such are not identified in the table below. The following tables set forth the recorded balance of loans considered to be TDRs that were restructured and the type of concession by class of loans during the periods presented (dollars in thousands): Three Months Ended June 30, 2020 Extend Amortization Period Interest Rate Reductions Combination Total Modifications Number of Loans Commercial loans $ — $ — $ 148 $ 148 2 Total $ — $ — $ 148 $ 148 2 Six Months Ended June 30, 2020 Extend Amortization Period Interest Rate Reductions Combination Total Modifications Number of Loans Real estate loans: Commercial $ — $ — $ 59 $ 59 1 Commercial loans — — 150 150 3 Total $ — $ — $ 209 $ 209 4 Three Months Ended June 30, 2019 Extend Amortization Period Interest Rate Reductions Combination Total Modifications Number of Loans Real estate loans: Commercial $ — $ — $ 96 $ 96 1 Commercial loans — — 485 485 4 Loans to individuals — — 25 25 3 Total $ — $ — $ 606 $ 606 8 Six Months Ended June 30, 2019 Extend Amortization Period Interest Rate Reductions Combination Total Modifications Number of Loans Real estate loans: 1-4 family residential $ — $ — $ 111 $ 111 1 Commercial 7,594 — 96 7,690 2 Commercial loans 56 — 485 541 5 Loans to individuals — — 39 39 5 Total $ 7,650 $ — $ 731 $ 8,381 13 Interest continues to be charged on principal balances outstanding during the extended term. Therefore, the financial effects of the recorded investment of loans restructured as TDRs during the six months ended June 30, 2020 and 2019 were not significant. Generally, the loans identified as TDRs were previously reported as impaired loans prior to restructuring, and therefore, the modification did not impact our determination of the allowance for loans losses. On an ongoing basis, the performance of the TDRs is monitored for subsequent payment default. Payment default for TDRs is recognized when the borrower is 90 days or more past due. For the three and six months ended June 30, 2020 , and 2019 the amount of TDRs in default was not significant. Payment defaults for TDRs did not significantly impact the determination of the allowance for loan losses in the periods presented. At June 30, 2020 and 2019 , there were no commitments to lend additional funds to borrowers whose terms had been modified in TDRs. Allowance for Loan Losses The following tables detail activity in the allowance for loan losses by portfolio segment for the periods presented (in thousands): Three Months Ended June 30, 2020 Real Estate Construction 1-4 Family Residential Commercial Commercial Loans Municipal Loans Loans to Individuals Total Balance at beginning of period $ 9,654 $ 2,640 $ 36,120 $ 4,519 $ 47 $ 658 $ 53,638 Loans charged-off — (2 ) — (225 ) — (319 ) (546 ) Recoveries of loans charged-off — 16 12 56 — 352 436 Net loans (charged-off) recovered — 14 12 (169 ) — 33 (110 ) Provision for (reversal of) loan losses (1) (1,154 ) 48 7,653 (129 ) — (78 ) 6,340 Balance at end of period $ 8,500 $ 2,702 $ 43,785 $ 4,221 $ 47 $ 613 $ 59,868 Six Months Ended June 30, 2020 Real Estate Construction 1-4 Family Residential Commercial Commercial Loans Municipal Loans Loans to Individuals Total Balance at beginning of period $ 3,539 $ 3,833 $ 9,572 $ 6,351 $ 570 $ 932 $ 24,797 Impact of CECL adoption - cumulative effect adjustment 2,968 (1,447 ) 7,730 (3,532 ) (522 ) (125 ) 5,072 Impact of CECL adoption - purchased loans with credit deterioration (15 ) (6 ) 333 (22 ) — (59 ) 231 Loans charged-off (33 ) (56 ) (21 ) (521 ) — (910 ) (1,541 ) Recoveries of loans charged-off 11 20 81 130 — 645 887 Net loans (charged-off) recovered (22 ) (36 ) 60 (391 ) — (265 ) (654 ) Provision for (reversal of) loan losses (1) 2,030 358 26,090 1,815 (1 ) 130 30,422 Balance at end of period $ 8,500 $ 2,702 $ 43,785 $ 4,221 $ 47 $ 613 $ 59,868 Three Months Ended June 30, 2019 Real Estate Construction 1-4 Family Residential Commercial Commercial Loans Municipal Loans Loans to Individuals Total Balance at beginning of period $ 4,259 $ 3,382 $ 10,660 $ 4,287 $ 508 $ 1,059 $ 24,155 Loans charged-off — — (1,661 ) (130 ) — (606 ) (2,397 ) Recoveries of loans charged-off — 3 19 123 — 296 441 Net loans (charged-off) recovered — 3 (1,642 ) (7 ) — (310 ) (1,956 ) Provision for (reversal of) loan losses (660 ) 137 1,516 1,266 22 225 2,506 Balance at end of period $ 3,599 $ 3,522 $ 10,534 $ 5,546 $ 530 $ 974 $ 24,705 Six Months Ended June 30, 2019 Real Estate Construction 1-4 Family Residential Commercial Commercial Loans Municipal Loans Loans to Individuals Total Balance at beginning of period $ 3,597 $ 3,844 $ 13,968 $ 3,974 $ 525 $ 1,111 $ 27,019 Loans charged-off — (18 ) (2,876 ) (581 ) — (1,207 ) (4,682 ) Recoveries of loans charged-off — 6 38 153 — 583 780 Net loans (charged-off) recovered — (12 ) (2,838 ) (428 ) — (624 ) (3,902 ) Provision for (reversal of) loan losses 2 (310 ) (596 ) 2,000 5 487 1,588 Balance at end of period $ 3,599 $ 3,522 $ 10,534 $ 5,546 $ 530 $ 974 $ 24,705 (1) The increase in the provision for credit losses during 2020 was primarily due to the application of the CECL model and the economic impact of COVID-19 on macroeconomic factors used in the CECL methodology. The accrued interest receivable on our loan receivables is excluded from the allowance for credit loss estimate and is included in interest receivable on our consolidated balance sheets. As of June 30, 2020 and December 31, 2019 , the accrued interest on our loan portfolio was $15.6 million and $14.2 million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0</t>
        </is>
      </c>
    </row>
    <row r="3">
      <c r="A3" s="3" t="inlineStr">
        <is>
          <t>Debt Disclosure [Abstract]</t>
        </is>
      </c>
    </row>
    <row r="4">
      <c r="A4" s="4" t="inlineStr">
        <is>
          <t>Borrowing Arrangements</t>
        </is>
      </c>
      <c r="B4" s="4" t="inlineStr">
        <is>
          <t>Borrowing Arrangements Information related to borrowings is provided in the table below (dollars in thousands): June 30, 2020 December 31, 2019 Other borrowings: Balance at end of period $ 71,305 $ 28,358 Average amount outstanding during the period (1) 137,785 15,645 Maximum amount outstanding during the period (2) 219,259 28,358 Weighted average interest rate during the period (3) 0.5 % 1.7 % Interest rate at end of period (4) 0.6 % 1.7 % Federal Home Loan Bank borrowings: Balance at end of period $ 1,094,158 $ 972,744 Average amount outstanding during the period (1) 1,098,083 868,859 Maximum amount outstanding during the period (2) 1,274,370 1,077,883 Weighted average interest rate during the period (3) 1.3 % 2.0 % Interest rate at end of period (4) 0.5 % 1.8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annualized for interim periods) by the average amount outstanding during the period. The weighted average interest rate on the FHLB borrowings includes the effect of interest rate swaps. (4) Stated rate. Maturities of the obligations associated with our borrowing arrangements based on scheduled repayments at June 30, 2020 are as follows (in thousands): Payments Due by Period Less than 1-2 Years 2-3 Years 3-4 Years 4-5 Years Thereafter Total Other borrowings $ 71,305 $ — $ — $ — $ — $ — $ 71,305 Federal Home Loan Bank borrowings 1,089,790 666 695 725 756 1,526 1,094,158 Total obligations $ 1,161,095 $ 666 $ 695 $ 725 $ 756 $ 1,526 $ 1,165,463 Other borrowings include federal funds purchased, repurchase agreements and borrowings from the Federal Reserve Discount Window (“FRDW”). Southside Bank has three unsecured lines of credit for the purchase of overnight federal funds at prevailing rates with Frost Bank, TIB – The Independent Bankers Bank and Comerica Bank for $40.0 million , $15.0 million and $7.5 million , respectively. There were $28.0 million of borrowings from the FRDW at June 30, 2020 , partially utilizing collateral of $784.9 million of municipal securities and Paycheck Protection Program (“PPP”) loans pledged to the FRDW. To provide more liquidity in response to the COVID-19 pandemic, the Federal Reserve took steps to encourage broader use of the discount window. There were no federal funds purchased at June 30, 2020 or December 31, 2019 . Southside Bank has a $5.0 million line of credit with Frost Bank to be used to issue letters of credit, and at June 30, 2020 , the line had no outstanding letters of credit. Southside Bank currently has no outstanding letters of credit from FHLB held as collateral for its public fund deposits. Southside Bank enters into sales of securities under repurchase agreements. These repurchase agreements totaled $43.3 million at June 30, 2020 and $28.4 million at December 31, 2019 , and had maturities of less than one year . During the fourth quarter of 2019, Southside Bank entered into a $20.0 million variable rate repurchase agreement with an interest rate tied to one-month LIBOR . Repurchase agreements are secured by investment and MBS securities and are stated at the amount of cash received in connection with the transaction. FHLB borrowings represent borrowings with fixed and floating interest rates ranging from 0.25% to 4.799% and with remaining maturities of six days to 8 years at June 30, 2020 . FHLB borrowings may be collateralized by FHLB stock, nonspecified loans and/or securities. At June 30, 2020 , the amount of additional funding Southside Bank could obtain from FHLB, collateralized by securities, FHLB stock and nonspecified loans and securities, was approximately $980.9 million , net of FHLB stock purchases required. Southside Bank has entered into various variable rate agreements and fixed rate short-term pay agreements with third-party financial institutions with rates tied to LIBOR. These agreements totaled $690.0 million at June 30, 2020 and $310.0 million at December 31, 2019 . Six of the agreements have an interest rate tied to three-month LIBOR and the remaining agreements have interest rates tied to one-month LIBOR . In connection with $670.0 million of these agreements, Southside Bank also entered into various interest rate swap contracts that are treated as cash flow hedges under ASC Topic 815, “Derivatives and Hedging” that are expected to be effective in hedging the variability in future cash flows attributable to fluctuations in the underlying LIBOR interest rate. The interest rate swap contracts had an average rate of 1.15% with an average weighted maturity of 4.3 years at June 30, 2020 . Refer to “Note 9 – Derivative Financial Instruments and Hedging Activities” in our consolidated financial statements included in this report for a detailed description of our hedging policy and methodology related to derivativ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Long-term Debt Information related to our long-term debt is summarized as follows for the periods presented (in thousands): June 30, December 31, Subordinated notes: (1) 5.50% Subordinated notes, net of unamortized debt issuance costs (2) $ 98,663 $ 98,576 Total Subordinated notes 98,663 98,576 Trust preferred subordinated debentures: (3) Southside Statutory Trust III, net of unamortized debt issuance costs (4) 20,561 20,558 Southside Statutory Trust IV 23,196 23,196 Southside Statutory Trust V 12,887 12,887 Magnolia Trust Company I 3,609 3,609 Total Trust preferred subordinated debentures 60,253 60,250 Total Long-term debt $ 158,916 $ 158,826 (1) This debt consists of subordinated notes with a remaining maturity greater than one year that qualify under the risk-based capital guidelines as Tier 2 capital, subject to certain limitations. (2) The unamortized discount and debt issuance costs reflected in the carrying amount of the subordinated notes totaled approximately $1.3 million at June 30, 2020 and $1.4 million at December 31, 2019 . (3) This debt consists of trust preferred securities that qualify under the risk-based capital guidelines as Tier 1 capital, subject to certain limitations. (4) The unamortized debt issuance costs reflected in the carrying amount of the Southside Statutory Trust III junior subordinated debentures totaled $58,000 at June 30, 2020 and $61,000 at December 31, 2019 . As of June 30, 2020 , the details of the subordinated notes and the trust preferred subordinated debentures are summarized below (dollars in thousands): Date Issued Amount Issued Fixed or Floating Rate Interest Rate Maturity Date 5.50% Subordinated Notes September 19, 2016 $ 100,000 Fixed-to-Floating 5.50% September 30, 2026 Southside Statutory Trust III September 4, 2003 $ 20,619 Floating 3 month LIBOR + 2.94% September 4, 2033 Southside Statutory Trust IV August 8, 2007 $ 23,196 Floating 3 month LIBOR + 1.30% October 30, 2037 Southside Statutory Trust V August 10, 2007 $ 12,887 Floating 3 month LIBOR + 2.25% September 15, 2037 Magnolia Trust Company I (1) October 10, 2007 $ 3,609 Floating 3 month LIBOR + 1.80% November 23, 2035 (1) On October 10, 2007, as part of an acquisition we assumed $3.6 million of floating rate junior subordinated debentures issued in 2005 to Magnolia Trust Company I. On September 19, 2016 , the Company issued $100.0 million aggregate principal amount of fixed-to-floating rate subordinated notes that mature on September 30, 2026 . This debt initially bears interest at a fixed rate of 5.50% through September 29, 2021 and thereafter, adjusts quarterly at a floating rate equal to three-month LIBOR plus 429.7 basis poi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t>
        </is>
      </c>
      <c r="B1" s="2" t="inlineStr">
        <is>
          <t>6 Months Ended</t>
        </is>
      </c>
    </row>
    <row r="2">
      <c r="B2" s="2" t="inlineStr">
        <is>
          <t>Jun. 30, 2020</t>
        </is>
      </c>
    </row>
    <row r="3">
      <c r="A3" s="3" t="inlineStr">
        <is>
          <t>Defined Benefit Plan, Net Periodic Benefit Cost (Credit) [Abstract]</t>
        </is>
      </c>
    </row>
    <row r="4">
      <c r="A4" s="4" t="inlineStr">
        <is>
          <t>Employee Benefit Plans</t>
        </is>
      </c>
      <c r="B4" s="4" t="inlineStr">
        <is>
          <t xml:space="preserve"> Employee Benefit Plans We have a defined benefit pension plan (the “Plan”) pursuant to which participants are entitled to benefits based on final average monthly compensation and years of credited service determined in accordance with plan provisions. Entrance into the Plan by new employees was frozen effective December 31, 2005. Employees hired after December 31, 2005 are not eligible to participate in the Plan. All participants in the Plan are fully vested. Additionally, we have a nonfunded supplemental retirement plan (the “Restoration Plan”) for our employees whose benefits under the principal retirement plan are reduced because of compensation deferral elections or limitations under federal tax laws. On June 18, 2020, the Company’s Board of Directors approved changes to the Plan and Restoration Plan to freeze all future benefit accruals and accrual of benefit service, including consideration of compensation increases, effective December 31, 2020. As a result of the decision, the Plan liability was remeasured as of June 30, 2020. The Company recognized the Plan freeze as a curtailment since it eliminates the accrual of defined benefits for future services for participants. The impact of the curtailment included a one-time accelerated recognition of outstanding unamortized prior service costs of $163,000 . We also recorded a decrease to our accumulated other comprehensive income, included in shareholders’ equity, of approximately $6.0 million due primarily to the decrease in the discount rate from 3.41% to 2.78% . The components of net periodic benefit cost (income) related to our employee benefit plans are as follows (in thousands): Three Months Ended June 30, Defined Benefit Defined Benefit Pension Plan Acquired Restoration 2020 2019 2020 2019 2020 2019 Service cost $ 405 $ 394 $ — $ — $ 46 $ 110 Interest cost 850 919 40 43 156 195 Expected return on assets (1,320 ) (1,511 ) (67 ) (73 ) — — Net loss amortization 553 470 3 — 108 181 Prior service (credit) cost amortization (4 ) (4 ) — — 1 1 Loss due to curtailment 151 — — — 12 — Net periodic benefit cost (income) $ 635 $ 268 $ (24 ) $ (30 ) $ 323 $ 487 Six Months Ended June 30, Defined Benefit Defined Benefit Pension Plan Acquired Restoration 2020 2019 2020 2019 2020 2019 Service cost $ 828 $ 710 $ — $ — $ 131 $ 170 Interest cost 1,687 1,827 81 84 316 356 Expected return on assets (2,988 ) (3,015 ) (151 ) (146 ) — — Net loss amortization 1,086 913 5 — 301 280 Prior service (credit) cost amortization (7 ) (7 ) — — 3 3 Loss due to curtailment 151 — — — 12 — Net periodic benefit cost (income) $ 757 $ 428 $ (65 ) $ (62 ) $ 763 $ 809 The service cost component is recorded on our consolidated income statements as salaries and employee benefits in noninterest expense while all other components other than service cost are recorded in other noninterest expense. During the three months ended June 30, 2020, we updated our expected long-term rate of return on plan assets for the Plan and our acquired OmniAmerican Bank Defined Benefit Plan from 7.25% to 6.50% . The noncash adjustment to the employee benefit plan liabilities, consisting of changes in prior service cost and net loss, was $6.0 million for the six months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Our hedging policy allows the use of interest rate derivative instruments to manage our exposure to interest rate risk or hedge specified assets and liabilities. These instruments may include interest rate swaps and interest rate caps and floors. All derivative instruments are carried on the balance sheet at their estimated fair value and are recorded in other assets or other liabilities, as appropriate. Derivative instruments may be designated as cash flow hedges of variable rate assets or liabilities, cash flow hedges of forecasted transactions, fair value hedges of a recognized asset or liability or as non-hedging instruments. Gains and losses on derivative instruments designated as cash flow hedges are recorded in AOCI to the extent they are effective. If the hedge is effective, the amount recorded in other comprehensive income is reclassified to earnings in the same periods that the hedged cash flows impact earnings. The ineffective portion of changes in fair value is reported in current earnings. Gains and losses on derivative instruments designated as fair value hedges, as well as the change in fair value on the hedged item, are recorded in interest income in the consolidated statements of income. Gains and losses due to changes in fair value of the interest rate swap agreements completely offset changes in the fair value of the hedged portion of the hedged item. For derivative instruments not designated as hedging instruments, the gain or loss is recognized in current earnings during the period of change. We have entered into certain interest rate swap contracts on specific variable rate agreements and fixed rate short-term pay agreements with third-party financial institutions. These interest rate swap contracts were designated as hedging instruments in cash flow hedges under ASC Topic 815. The objective of the interest rate swap contracts is to manage the expected future cash flows on $670.0 million of debt. The cash flows from the swap contracts are expected to be effective in hedging the variability in future cash flows attributable to fluctuations in the underlying LIBOR interest rate. During the first quarter of 2019, our partial-term fair value hedges for certain of our fixed rate callable AFS municipal securities were ineffective due to the sale of the hedged items. These partial-term hedges of selected cash flows covering the time periods to the call dates of the hedged securities were expected to be effective in offsetting changes in the fair value of the hedged securities. Interest rate swaps designated as partial-term fair value hedges are utilized to mitigate the effect of changing interest rates on the hedged securities. The hedging strategy converted a portion of the fixed interest rates on the securities to LIBOR-based variable interest rates. As a result of the sale, the cumulative adjustments to the carrying amount was a fair value loss recognized in earnings and recorded in interest income. The remaining fair value loss from the date of the sale of the hedged items through March 31, 2019, was recognized in earnings and recorded in noninterest income. Due to the sale of the hedged items, the interest rate swaps were considered non-hedging instruments and were subsequently terminated on April 12, 2019. In accordance with ASC Topic 815, if a hedging item is terminated prior to maturity for a cash settlement, the existing gain or loss within AOCI will continue to be reclassified into earnings during the period or periods in which the hedged forecasted transaction affects earnings unless it is probable that the forecasted transaction will not occur by the end of the originally specified time period. These transactions are reevaluated on a monthly basis to determine if the hedged forecasted transactions are still probable of occurring. If at a subsequent evaluation, it is determined that the transactions will not occur, any related gains or losses recorded in AOCI are immediately recognized in earnings. From time to time, we may enter into certain interest rate swaps, cap and floor contracts that are not designated as hedging instruments. These interest rate derivative contracts relate to transactions in which we enter into an interest rate swap, cap or floor with a customer while concurrently entering into an offsetting interest rate swap, cap or floor with a third party financial institution. We agree to pay interest to the customer on a notional amount at a variable rate and receive interest from the customer on a similar notional amount at a fixed interest rate. At the same time, we agree to pay a third party financial institution the same fixed interest rate on the same notional amount and receive the same variable interest rate on the same notional amount. These interest rate derivative contracts allow our customers to effectively convert a variable rate loan to a fixed rate loan. The changes in the fair value of the underlying derivative contracts primarily offset each other and do not significantly impact our results of operations. We recognized swap fee income associated with these derivative contracts immediately based upon the difference in the bid/ask spread of the underlying transactions with the customer and the third party financial institution. The swap fee income is included in other noninterest income in our consolidated statements of income. At June 30, 2020 and December 31, 2019 , net derivative liabilities included $48.6 million and $10.1 million , respectively, of cash collateral held by counterparties subject to master netting agreements. We had $84,000 and $883,000 of cash collateral receivable that was not offset against derivative liabilities at June 30, 2020 and December 31, 2019 , respectively. The notional amounts of the derivative instruments represent the contractual cash flows pertaining to the underlying agreements. These amounts are not exchanged and are not reflected in the consolidated balance sheets. The fair value of the interest rate swaps are presented at net in other assets and other liabilities when a right of offset exists, based on transactions with a single counterparty that are subject to a legally enforceable master netting agreement. The following tables present the notional and estimated fair value amount of derivative positions outstanding (in thousands): June 30, 2020 December 31, 2019 Estimated Fair Value Estimated Fair Value Notional (1) Asset Derivative Liability Derivative Notional (1) Asset Derivative Liability Derivative Derivatives designated as hedging instruments Interest rate contracts: Swaps-Cash Flow Hedge-Financial institution counterparties $ 670,000 $ — $ 26,471 $ 270,000 $ 1,513 $ 3,655 Derivatives designated as non-hedging instruments Interest rate contracts: Swaps-Financial institution counterparties 135,776 — 22,416 131,685 56 8,031 Swaps-Customer counterparties 135,776 22,416 — 131,685 8,031 56 Gross derivatives 22,416 48,887 9,600 11,742 Offsetting derivative assets/liabilities — — (1,569 ) (1,569 ) Cash collateral received/posted — (48,626 ) — (10,117 ) Net derivatives included in the consolidated balance sheets (2) $ 22,416 $ 261 $ 8,031 $ 56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84,000 credit exposure related to interest rate swaps with financial institutions and $22.4 million related to interest rate swaps with customers at June 30, 2020 . We had $883,000 credit exposure related to interest rate swaps with financial institutions and $8.0 million related to interest rate swaps with customers at December 31, 2019 . The credit risk associated with customer transactions is partially mitigated as these are generally secured by the non-cash collateral securing the underlying transaction being hedged. 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fixed pay swaps are based on one-month or three-month LIBOR rates in effect at June 30, 2020 and December 31, 2019 : June 30, 2020 December 31, 2019 Weighted Average Weighted Average Notional Amount Remaining Maturity (in years) Receive Rate Pay Rate Notional Amount Remaining Maturity Receive Rate Pay Swaps-Cash Flow hedge Financial institution counterparties $ 670,000 4.3 0.26 % 1.15 % $ 270,000 3.8 1.77 % 1.58 % Swaps-Non-hedging Financial institution counterparties 135,776 10.3 0.21 2.45 131,685 10.6 1.71 2.47 Customer counterparties 135,776 10.3 2.45 0.21 131,685 10.6 2.47 1.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Fair Value Measurement Fair value is the price that would be received upon the sale of an asset or paid to transfer a liability (exit price) in an orderly transaction between market participants. A fair value measurement assumes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including the market approach, the income approach and/or the cost approach are utilized to determine fair value. Inputs to valuation techniques refer to the assumptions market participants would use in pricing the asset or liability. Valuation policies and procedures are determined by our investment department and reported to our Asset/Liability Committee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Certain financial assets are measured at fair value in accordance with GAAP. Adjustments to the fair value of these assets usually result from the application of fair value accounting or write-downs of individual assets. A description of the valuation methodologies used for assets and liabilities measured at fair value, as well as the general classification of such instruments pursuant to the valuation hierarchy, is set forth below. Securities Available for Sale and Equity Investments with readily determinable fair values – U.S. Treasury securities and equity investments with readily determinable fair values are reported at fair value utilizing Level 1 inputs. Other securities classified as available for sale are reported at fair value utilizing Level 2 inputs. For these securities, we obtain fair value measurements from independent pricing services and obtain an understanding of the pricing methodologies used by these independent pricing servi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stated in the pricing methodologies of the independent pricing services. We review and validate the prices supplied by the independent pricing services for reasonableness by comparison to prices obtained from, in some cases, two additional third party sources. For securities where prices are outside a reasonable range, we further review those securities, based on internal ALCO approved procedures, to determine what a reasonable fair value measurement is for those securities, given available data. Derivatives – Derivatives are reported at fair value utilizing Level 2 inputs. We obtain fair value measurements from two sources including an independent pricing service and the counterparty to the derivatives designated as hedges. The fair value measurements consider observable data that may include dealer quotes, market spreads, the U.S. Treasury yield curve, live trading levels, trade execution data, credit information and the derivatives’ terms and conditions, among other things. We review the prices supplied by the sources for reasonableness. In addition, we obtain a basic understanding of their underlying pricing methodology. We validate prices supplied by the sources by comparison to one another. Certain nonfinancial assets and nonfinancial liabilities measured at fair value on a recurring basis include reporting units measured at fair value and tested for goodwill impairment. Certain financial assets and financial liabilities are measured at fair value on a nonrecurring basis, which means that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d foreclosed assets and collateral-dependent loans at June 30, 2020 and December 31, 2019 . Foreclosed Assets – Foreclosed assets are initially record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and sales cost estimates. As a result, the categorization of foreclosed assets is Level 3 of the fair value hierarchy. In connection with the measurement and initial recognition of certain foreclosed assets, we may recognize charge-offs through the allowance for credit losses. Collateral-Dependent Loans (Impaired loans prior to the adoption of ASU 2016-13) – Certain loans may be reported at the fair value of the underlying collateral if repayment is expected substantially from the operation or sale of the collateral. Collateral values are estimated using Level 3 inputs based on customized discounting criteria or appraisals. At June 30, 2020 and December 31, 2019 , the impact of the fair value of collateral-dependent loans was reflected in our allowance for loan losses. The fair value estimate of financial instruments for which quoted market prices are unavailable is dependent upon the assumptions used. Consequently, those estimates cannot be substantiated by comparison to independent markets and, in many cases, could not be realized in immediate settlement of the instruments. Accordingly, the aggregate fair value amounts presented in the fair value tables do not necessarily represent their underlying value. The following tables summarize assets measured at fair value on a recurring and nonrecurring basis segregated by the level of the valuation inputs within the fair value hierarchy utilized to measure fair value (in thousands): Fair Value Measurements at the End of the Reporting Period Using June 30, 2020 Carrying Amount Quoted Prices in Active Markets for Identical Assets (Level 1) Significant Other Observable Inputs (Level 2) Significant Unobservable Inputs (Level 3) Recurring fair value measurements Investment securities: State and political subdivisions $ 1,468,906 $ — $ 1,468,906 $ — Other stocks and bonds 6,991 — 6,991 — Mortgage-backed securities: (1) Residential 1,072,842 — 1,072,842 — Commercial 130,782 — 130,782 — Equity investments: Equity investments 6,111 6,111 — — Derivative assets: Interest rate swaps 22,416 — 22,416 — Total asset recurring fair value measurements $ 2,708,048 $ 6,111 $ 2,701,937 $ — Derivative liabilities: Interest rate swaps $ 48,887 $ — $ 48,887 $ — Total liability recurring fair value measurements $ 48,887 $ — $ 48,887 $ — Nonrecurring fair value measurements Foreclosed assets $ 594 $ — $ — $ 594 Collateral-dependent loans (2) 9,966 — — 9,966 Total asset nonrecurring fair value measurements $ 10,560 $ — $ — $ 10,560 Fair Value Measurements at the End of the Reporting Period Using December 31, 2019 Carrying Amount Quoted Prices in Active Markets for Identical Assets (Level 1) Significant Other Observable Inputs (Level 2) Significant Unobservable Inputs (Level 3) Recurring fair value measurements Investment securities: State and political subdivisions $ 802,802 $ — $ 802,802 $ — Other stocks and bonds 10,137 — 10,137 — Mortgage-backed securities: (1) Residential 1,310,642 — 1,310,642 — Commercial 235,016 — 235,016 — Equity investments: Equity investments 5,965 5,965 — — Derivative assets: Interest rate swaps 9,600 — 9,600 — Total asset recurring fair value measurements $ 2,374,162 $ 5,965 $ 2,368,197 $ — Derivative liabilities: Interest rate swaps $ 11,742 $ — $ 11,742 $ — Total liability recurring fair value measurements $ 11,742 $ — $ 11,742 $ — Nonrecurring fair value measurements Foreclosed assets $ 472 $ — $ — $ 472 Impaired loans (2) 18,586 — — 18,586 Total asset nonrecurring fair value measurements $ 19,058 $ — $ — $ 19,058 (1) All mortgage-backed securities are issued and/or guaranteed by U.S. government agencies or U.S. government-sponsored enterprises. (2) Consists of 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 Disclosure of fair value information about financial instruments, whether or not recognized in the balance sheet, is required when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 Cash and cash equivalents – The carrying amount for cash and cash equivalents is a reasonable estimate of those assets’ fair value. Investment and mortgage-backed securities held to maturity – Fair values for these securities are based on quoted market prices, where available. If quoted market prices are not available, fair values are based on quoted market prices for similar securities or estimates from independent pricing services. FHLB stock – The carrying amount of FHLB stock is a reasonable estimate of the fair value of those assets. Equity investments – The carrying value of equity investments without readily determinable fair values are measured at cost less impairment, if any, adjusted for observable price changes for an identical or similar investment of the same issuer. This carrying value is a reasonable estimate of the fair value of those assets. Loans receivable – We estimate the fair value of our loan portfolio to an exit price notion with adjustments for liquidity, credit and prepayment factors. Nonperforming loans continue to be estimated using discounted cash flow analyses or the underlying value of the collateral where applicable. Loans held for sale – The fair value of loans held for sale is determined based on expected proceeds, which are based on sales contracts and commitments. Deposit liabilities – The fair value of demand deposits, savings accounts and certain money market deposits is the amount on demand at the reporting date, which is the carrying value. Fair values for fixed rate certificates of deposits (“CDs”) are estimated using a discounted cash flow calculation that applies interest rates currently being offered for deposits of similar remaining maturities. Other borrowings – Federal funds purchased generally have original terms to maturity of one day and repurchase agreements generally have terms of less than one year, and therefore both are considered short-term borrowings. Consequently, their carrying value is a reasonable estimate of fair value. FHLB borrowings – The fair value of these borrowings is estimated by discounting the future cash flows using rates at which borrowings would be made to borrowers with similar credit ratings and for the same remaining maturities. Subordinated notes – The fair value of the subordinated notes is estimated by discounting future cash flows using estimated rates at which long-term debt would be made to borrowers with similar credit ratings and for the remaining maturities. Trust preferred subordinated debentures – The fair value of the long-term debt is estimated by discounting future cash flows using estimated rates at which long-term debt would be made to borrowers with similar credit ratings and for the remaining maturities. The following tables present our financial assets and financial liabilities measured on a nonrecurring basis at both their respective carrying amounts and estimated fair value (in thousands): Estimated Fair Value June 30, 2020 Carrying Total Level 1 Level 2 Level 3 Financial assets: Cash and cash equivalents $ 100,806 $ 100,806 $ 100,806 $ — $ — Investment securities: Held to maturity, at carrying value 2,872 2,897 — 2,897 — Mortgage-backed securities: Held to maturity, at carrying value 117,512 127,784 — 127,784 — Federal Home Loan Bank stock, at cost 55,689 55,689 — 55,689 — Equity investments 6,190 6,190 — 6,190 — Loans, net of allowance for loan losses 3,792,703 3,967,190 — — 3,967,190 Loans held for sale 3,392 3,392 — 3,392 — Financial liabilities: Deposits $ 5,070,544 $ 5,078,181 $ — $ 5,078,181 $ — Other borrowings 71,305 71,305 — 71,305 — Federal Home Loan Bank borrowings 1,094,158 1,121,606 — 1,121,606 — Subordinated notes, net of unamortized debt issuance costs 98,663 99,625 — 99,625 — Trust preferred subordinated debentures, net of unamortized debt issuance costs 60,253 53,576 — 53,576 — Estimated Fair Value December 31, 2019 Carrying Total Level 1 Level 2 Level 3 Financial assets: Cash and cash equivalents $ 110,697 $ 110,697 $ 110,697 $ — $ — Investment securities: Held to maturity, at carrying value 2,888 2,918 — 2,918 — Mortgage-backed securities: Held to maturity, at carrying value 131,975 135,961 — 135,961 — Federal Home Loan Bank stock, at cost 50,087 50,087 — 50,087 — Equity investments 6,366 6,366 — 6,366 — Loans, net of allowance for loan losses 3,543,407 3,610,591 — — 3,610,591 Loans held for sale 383 383 — 383 — Financial liabilities: Deposits $ 4,702,769 $ 4,703,914 $ — $ 4,703,914 $ — Other borrowings 28,358 28,358 — 28,358 — Federal Home Loan Bank borrowings 972,744 975,606 — 975,606 — Subordinated notes, net of unamortized debt issuance costs 98,576 98,346 — 98,346 — Trust preferred subordinated debentures, net of unamortized debt issuance costs 60,250 55,937 — 55,9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 Income Taxes The income tax expense included in the accompanying consolidated statements of income consists of the following (in thousands): Three Months Ended Six Months Ended 2020 2019 2020 2019 Current income tax expense $ 2,689 $ 3,553 $ 8,243 $ 6,564 Deferred income tax expense (benefit) 120 16 (4,955 ) 142 Income tax expense $ 2,809 $ 3,569 $ 3,288 $ 6,706 The net deferred tax liability totaled $8.1 million at June 30, 2020 and $4.8 million at December 31, 2019 . No valuation allowance was recorded at June 30, 2020 or December 31, 2019 , as management believes it is more likely than not that all of the deferred tax asset items will be realized in future years. Unrecognized tax benefits were not material at June 30, 2020 or December 31, 2019 . We recognized income tax expense of $2.8 million and $3.3 million , for an effective tax rate (“ETR”) of 11.5% and 11.4% for the three and six months ended June 30, 2020 , compared to income tax expense of $3.6 million and $6.7 million , for an ETR of 16.1% and 15.2% , for the three and six months ended June 30, 2019 . The lower ETR for the three and six months ended June 30, 2020 was primarily due to an increase in tax-exempt income as a percentage of pre-tax income as compared to the same periods in 2019. The ETR differs from the stated rate of 21% for the three and six months ended June 30, 2020 and 2019 primarily due to the effect of tax-exempt income from municipal loans and securities, as well as bank owned life insurance. We file income tax returns in the U.S. federal jurisdictions and in certain states. We are no longer subject to U.S. federal income tax examinations by tax authorities for years before 2016 or Texas state tax examinations by tax authorities for years before 2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SOLIDATED BALANCE SHEETS (UNAUDITED) - USD ($)</t>
        </is>
      </c>
      <c r="C1" s="2" t="inlineStr">
        <is>
          <t>Jun. 30, 2020</t>
        </is>
      </c>
      <c r="D1" s="2" t="inlineStr">
        <is>
          <t>Dec. 31, 2019</t>
        </is>
      </c>
    </row>
    <row r="2">
      <c r="A2" s="3" t="inlineStr">
        <is>
          <t>ASSETS</t>
        </is>
      </c>
    </row>
    <row r="3">
      <c r="A3" s="4" t="inlineStr">
        <is>
          <t>Cash and due from banks</t>
        </is>
      </c>
      <c r="C3" s="6" t="n">
        <v>81271000</v>
      </c>
      <c r="D3" s="6" t="n">
        <v>66949000</v>
      </c>
    </row>
    <row r="4">
      <c r="A4" s="4" t="inlineStr">
        <is>
          <t>Interest earning deposits</t>
        </is>
      </c>
      <c r="C4" s="5" t="n">
        <v>19535000</v>
      </c>
      <c r="D4" s="5" t="n">
        <v>43748000</v>
      </c>
    </row>
    <row r="5">
      <c r="A5" s="4" t="inlineStr">
        <is>
          <t>Total cash and cash equivalents</t>
        </is>
      </c>
      <c r="C5" s="5" t="n">
        <v>100806000</v>
      </c>
      <c r="D5" s="5" t="n">
        <v>110697000</v>
      </c>
    </row>
    <row r="6">
      <c r="A6" s="4" t="inlineStr">
        <is>
          <t>Securities available for sale, at estimated fair value (amortized cost of $2,548,220 and $2,306,741, respectively)</t>
        </is>
      </c>
      <c r="C6" s="5" t="n">
        <v>2679521000</v>
      </c>
      <c r="D6" s="5" t="n">
        <v>2358597000</v>
      </c>
    </row>
    <row r="7">
      <c r="A7" s="4" t="inlineStr">
        <is>
          <t>Securities held to maturity (estimated fair value of $130,681)</t>
        </is>
      </c>
      <c r="C7" s="5" t="n">
        <v>120384000</v>
      </c>
    </row>
    <row r="8">
      <c r="A8" s="4" t="inlineStr">
        <is>
          <t>Securities held to maturity (estimated fair value of $138,879)</t>
        </is>
      </c>
      <c r="C8" s="5" t="n">
        <v>120384000</v>
      </c>
      <c r="D8" s="5" t="n">
        <v>134863000</v>
      </c>
    </row>
    <row r="9">
      <c r="A9" s="4" t="inlineStr">
        <is>
          <t>Federal Home Loan Bank stock, at cost</t>
        </is>
      </c>
      <c r="C9" s="5" t="n">
        <v>55689000</v>
      </c>
      <c r="D9" s="5" t="n">
        <v>50087000</v>
      </c>
    </row>
    <row r="10">
      <c r="A10" s="4" t="inlineStr">
        <is>
          <t>Equity investments</t>
        </is>
      </c>
      <c r="C10" s="5" t="n">
        <v>12301000</v>
      </c>
      <c r="D10" s="5" t="n">
        <v>12331000</v>
      </c>
    </row>
    <row r="11">
      <c r="A11" s="4" t="inlineStr">
        <is>
          <t>Loans held for sale</t>
        </is>
      </c>
      <c r="C11" s="5" t="n">
        <v>3392000</v>
      </c>
      <c r="D11" s="5" t="n">
        <v>383000</v>
      </c>
    </row>
    <row r="12">
      <c r="A12" s="3" t="inlineStr">
        <is>
          <t>Loans:</t>
        </is>
      </c>
    </row>
    <row r="13">
      <c r="A13" s="4" t="inlineStr">
        <is>
          <t>Loans</t>
        </is>
      </c>
      <c r="C13" s="5" t="n">
        <v>3852571000</v>
      </c>
      <c r="D13" s="5" t="n">
        <v>3568204000</v>
      </c>
    </row>
    <row r="14">
      <c r="A14" s="4" t="inlineStr">
        <is>
          <t>Less: Allowance for loan losses</t>
        </is>
      </c>
      <c r="C14" s="5" t="n">
        <v>-59868000</v>
      </c>
      <c r="D14" s="5" t="n">
        <v>-24797000</v>
      </c>
    </row>
    <row r="15">
      <c r="A15" s="4" t="inlineStr">
        <is>
          <t>Net Loans</t>
        </is>
      </c>
      <c r="C15" s="5" t="n">
        <v>3792703000</v>
      </c>
      <c r="D15" s="5" t="n">
        <v>3543407000</v>
      </c>
    </row>
    <row r="16">
      <c r="A16" s="4" t="inlineStr">
        <is>
          <t>Premises and equipment, net</t>
        </is>
      </c>
      <c r="C16" s="5" t="n">
        <v>147715000</v>
      </c>
      <c r="D16" s="5" t="n">
        <v>143912000</v>
      </c>
    </row>
    <row r="17">
      <c r="A17" s="4" t="inlineStr">
        <is>
          <t>Operating lease right-of-use assets</t>
        </is>
      </c>
      <c r="C17" s="5" t="n">
        <v>17077000</v>
      </c>
      <c r="D17" s="5" t="n">
        <v>9755000</v>
      </c>
    </row>
    <row r="18">
      <c r="A18" s="4" t="inlineStr">
        <is>
          <t>Goodwill</t>
        </is>
      </c>
      <c r="C18" s="5" t="n">
        <v>201116000</v>
      </c>
      <c r="D18" s="5" t="n">
        <v>201116000</v>
      </c>
    </row>
    <row r="19">
      <c r="A19" s="4" t="inlineStr">
        <is>
          <t>Other intangible assets, net</t>
        </is>
      </c>
      <c r="C19" s="5" t="n">
        <v>11450000</v>
      </c>
      <c r="D19" s="5" t="n">
        <v>13361000</v>
      </c>
    </row>
    <row r="20">
      <c r="A20" s="4" t="inlineStr">
        <is>
          <t>Interest receivable</t>
        </is>
      </c>
      <c r="C20" s="5" t="n">
        <v>36853000</v>
      </c>
      <c r="D20" s="5" t="n">
        <v>28452000</v>
      </c>
    </row>
    <row r="21">
      <c r="A21" s="4" t="inlineStr">
        <is>
          <t>Unsettled trades to sell securities</t>
        </is>
      </c>
      <c r="C21" s="5" t="n">
        <v>2923000</v>
      </c>
      <c r="D21" s="5" t="n">
        <v>0</v>
      </c>
    </row>
    <row r="22">
      <c r="A22" s="4" t="inlineStr">
        <is>
          <t>Unsettled issuances of brokered certificates of deposit</t>
        </is>
      </c>
      <c r="C22" s="5" t="n">
        <v>0</v>
      </c>
      <c r="D22" s="5" t="n">
        <v>20000000</v>
      </c>
    </row>
    <row r="23">
      <c r="A23" s="4" t="inlineStr">
        <is>
          <t>Bank owned life insurance</t>
        </is>
      </c>
      <c r="C23" s="5" t="n">
        <v>114248000</v>
      </c>
      <c r="D23" s="5" t="n">
        <v>100498000</v>
      </c>
    </row>
    <row r="24">
      <c r="A24" s="4" t="inlineStr">
        <is>
          <t>Other assets</t>
        </is>
      </c>
      <c r="C24" s="5" t="n">
        <v>33433000</v>
      </c>
      <c r="D24" s="5" t="n">
        <v>21454000</v>
      </c>
    </row>
    <row r="25">
      <c r="A25" s="4" t="inlineStr">
        <is>
          <t>Total assets</t>
        </is>
      </c>
      <c r="C25" s="5" t="n">
        <v>7329611000</v>
      </c>
      <c r="D25" s="5" t="n">
        <v>6748913000</v>
      </c>
    </row>
    <row r="26">
      <c r="A26" s="3" t="inlineStr">
        <is>
          <t>Deposits:</t>
        </is>
      </c>
    </row>
    <row r="27">
      <c r="A27" s="4" t="inlineStr">
        <is>
          <t>Noninterest bearing</t>
        </is>
      </c>
      <c r="C27" s="5" t="n">
        <v>1398179000</v>
      </c>
      <c r="D27" s="5" t="n">
        <v>1040112000</v>
      </c>
    </row>
    <row r="28">
      <c r="A28" s="4" t="inlineStr">
        <is>
          <t>Interest bearing</t>
        </is>
      </c>
      <c r="C28" s="5" t="n">
        <v>3672365000</v>
      </c>
      <c r="D28" s="5" t="n">
        <v>3662657000</v>
      </c>
    </row>
    <row r="29">
      <c r="A29" s="4" t="inlineStr">
        <is>
          <t>Total deposits</t>
        </is>
      </c>
      <c r="C29" s="5" t="n">
        <v>5070544000</v>
      </c>
      <c r="D29" s="5" t="n">
        <v>4702769000</v>
      </c>
    </row>
    <row r="30">
      <c r="A30" s="4" t="inlineStr">
        <is>
          <t>Other borrowings</t>
        </is>
      </c>
      <c r="C30" s="5" t="n">
        <v>71305000</v>
      </c>
      <c r="D30" s="5" t="n">
        <v>28358000</v>
      </c>
    </row>
    <row r="31">
      <c r="A31" s="4" t="inlineStr">
        <is>
          <t>Federal Home Loan Bank borrowings</t>
        </is>
      </c>
      <c r="C31" s="5" t="n">
        <v>1094158000</v>
      </c>
      <c r="D31" s="5" t="n">
        <v>972744000</v>
      </c>
    </row>
    <row r="32">
      <c r="A32" s="4" t="inlineStr">
        <is>
          <t>Subordinated notes, net of unamortized debt issuance costs</t>
        </is>
      </c>
      <c r="B32" s="4" t="inlineStr">
        <is>
          <t>[1]</t>
        </is>
      </c>
      <c r="C32" s="5" t="n">
        <v>98663000</v>
      </c>
      <c r="D32" s="5" t="n">
        <v>98576000</v>
      </c>
    </row>
    <row r="33">
      <c r="A33" s="4" t="inlineStr">
        <is>
          <t>Trust preferred subordinated debentures, net of unamortized debt issuance costs</t>
        </is>
      </c>
      <c r="C33" s="5" t="n">
        <v>60253000</v>
      </c>
      <c r="D33" s="5" t="n">
        <v>60250000</v>
      </c>
    </row>
    <row r="34">
      <c r="A34" s="4" t="inlineStr">
        <is>
          <t>Deferred tax liability, net</t>
        </is>
      </c>
      <c r="C34" s="5" t="n">
        <v>8093000</v>
      </c>
      <c r="D34" s="5" t="n">
        <v>4823000</v>
      </c>
    </row>
    <row r="35">
      <c r="A35" s="4" t="inlineStr">
        <is>
          <t>Unsettled trades to purchase securities</t>
        </is>
      </c>
      <c r="C35" s="5" t="n">
        <v>26359000</v>
      </c>
      <c r="D35" s="5" t="n">
        <v>17538000</v>
      </c>
    </row>
    <row r="36">
      <c r="A36" s="4" t="inlineStr">
        <is>
          <t>Operating lease liabilities</t>
        </is>
      </c>
      <c r="C36" s="5" t="n">
        <v>18164000</v>
      </c>
      <c r="D36" s="5" t="n">
        <v>10174000</v>
      </c>
    </row>
    <row r="37">
      <c r="A37" s="4" t="inlineStr">
        <is>
          <t>Other liabilities</t>
        </is>
      </c>
      <c r="C37" s="5" t="n">
        <v>64467000</v>
      </c>
      <c r="D37" s="5" t="n">
        <v>49101000</v>
      </c>
    </row>
    <row r="38">
      <c r="A38" s="4" t="inlineStr">
        <is>
          <t>Total liabilities</t>
        </is>
      </c>
      <c r="C38" s="5" t="n">
        <v>6512006000</v>
      </c>
      <c r="D38" s="5" t="n">
        <v>5944333000</v>
      </c>
    </row>
    <row r="39">
      <c r="A39" s="4" t="inlineStr">
        <is>
          <t>Off-balance-sheet arrangements, commitments and contingencies (Note 12)</t>
        </is>
      </c>
      <c r="C39" s="4" t="inlineStr">
        <is>
          <t xml:space="preserve"> </t>
        </is>
      </c>
      <c r="D39" s="4" t="inlineStr">
        <is>
          <t xml:space="preserve"> </t>
        </is>
      </c>
    </row>
    <row r="40">
      <c r="A40" s="3" t="inlineStr">
        <is>
          <t>Shareholders’ equity:</t>
        </is>
      </c>
    </row>
    <row r="41">
      <c r="A41" s="4" t="inlineStr">
        <is>
          <t>Common stock: ($1.25 par value, 80,000,000 shares authorized, 37,909,801 shares issued at June 30, 2020 and 37,887,662 shares issued at December 31, 2019)</t>
        </is>
      </c>
      <c r="C41" s="5" t="n">
        <v>47387000</v>
      </c>
      <c r="D41" s="5" t="n">
        <v>47360000</v>
      </c>
    </row>
    <row r="42">
      <c r="A42" s="4" t="inlineStr">
        <is>
          <t>Paid-in capital</t>
        </is>
      </c>
      <c r="C42" s="5" t="n">
        <v>769407000</v>
      </c>
      <c r="D42" s="5" t="n">
        <v>766718000</v>
      </c>
    </row>
    <row r="43">
      <c r="A43" s="4" t="inlineStr">
        <is>
          <t>Retained earnings</t>
        </is>
      </c>
      <c r="C43" s="5" t="n">
        <v>77134000</v>
      </c>
      <c r="D43" s="5" t="n">
        <v>80274000</v>
      </c>
    </row>
    <row r="44">
      <c r="A44" s="4" t="inlineStr">
        <is>
          <t>Treasury stock: (shares at cost, 4,877,358 at June 30, 2020 and 4,064,405 at December 31, 2019)</t>
        </is>
      </c>
      <c r="C44" s="5" t="n">
        <v>-119334000</v>
      </c>
      <c r="D44" s="5" t="n">
        <v>-94008000</v>
      </c>
    </row>
    <row r="45">
      <c r="A45" s="4" t="inlineStr">
        <is>
          <t>Accumulated other comprehensive income</t>
        </is>
      </c>
      <c r="C45" s="5" t="n">
        <v>43011000</v>
      </c>
      <c r="D45" s="5" t="n">
        <v>4236000</v>
      </c>
    </row>
    <row r="46">
      <c r="A46" s="4" t="inlineStr">
        <is>
          <t>Total shareholders’ equity</t>
        </is>
      </c>
      <c r="C46" s="5" t="n">
        <v>817605000</v>
      </c>
      <c r="D46" s="5" t="n">
        <v>804580000</v>
      </c>
    </row>
    <row r="47">
      <c r="A47" s="4" t="inlineStr">
        <is>
          <t>Total liabilities and shareholders’ equity</t>
        </is>
      </c>
      <c r="C47" s="6" t="n">
        <v>7329611000</v>
      </c>
      <c r="D47" s="6" t="n">
        <v>6748913000</v>
      </c>
    </row>
    <row r="48"/>
    <row r="49">
      <c r="A49" s="4" t="inlineStr">
        <is>
          <t>[1]</t>
        </is>
      </c>
      <c r="B49" s="4" t="inlineStr">
        <is>
          <t>This debt consists of subordinated notes with a remaining maturity greater than one year that qualify under the risk-based capital guidelines as Tier 2 capital, subject to certain limitations.</t>
        </is>
      </c>
    </row>
  </sheetData>
  <mergeCells count="3">
    <mergeCell ref="A1:B1"/>
    <mergeCell ref="A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Sheet Arrangements, Commitments and Contingencies</t>
        </is>
      </c>
      <c r="B1" s="2" t="inlineStr">
        <is>
          <t>6 Months Ended</t>
        </is>
      </c>
    </row>
    <row r="2">
      <c r="B2" s="2" t="inlineStr">
        <is>
          <t>Jun. 30, 2020</t>
        </is>
      </c>
    </row>
    <row r="3">
      <c r="A3" s="3" t="inlineStr">
        <is>
          <t>Commitments and Contingencies Disclosure [Abstract]</t>
        </is>
      </c>
    </row>
    <row r="4">
      <c r="A4" s="4" t="inlineStr">
        <is>
          <t>Off-Balance-Sheet Arrangements, Commitments and Contingencies</t>
        </is>
      </c>
      <c r="B4" s="4" t="inlineStr">
        <is>
          <t>Off-Balance-Sheet Arrangements, Commitments and Contingencies Financial Instruments with Off-Balance-Sheet Risk .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 The allowance for credit losses on these off-balance-sheet credit exposures is included in other liabilities on our consolidated balance sheets. Allowance for off-balance-sheet credit exposures were as follows (in thousands): Three Months Ended Six Months Ended 2020 2019 2020 2019 Balance at beginning of period $ 7,460 $ 1,834 $ 1,455 $ 1,890 Impact of CECL adoption — — 4,840 — Provision for (reversal of) off-balance-sheet credit exposures (1,095 ) 25 70 (31 ) Balance at end of period $ 6,365 $ 1,859 $ 6,365 $ 1,859 Contractual commitments to extend credit are agreements to lend to a customer provided the terms established in the contract are met. Commitments to extend credit generally have fixed expiration dates and may require th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commitments to extend credit and similarly do not necessarily represent future cash obligations. Financial instruments with off-balance-sheet risk were as follows (in thousands): June 30, 2020 December 31, 2019 Commitments to extend credit $ 813,682 $ 925,671 Standby letters of credit 18,600 17,211 Total $ 832,282 $ 942,882 We apply the same credit policies in making commitments to extend credit and standby letters of credit as we do for on-balance-sheet instruments. We evaluate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Leases . During the three and six months ended June 30, 2020 , there were $7.8 million and $8.0 million , respectively, of operating lease right-of-use assets obtained in exchange for new operating lease liabilities, primarily due to one lease that commenced in May 2020 with an initial right-of-use asset of $6.6 million . There was $654,000 of operating lease right-of-use assets obtained in exchange for new operating lease liabilities for both the three and six months ended June 30, 2019 . Securities . In the normal course of business we buy and sell securities. At June 30, 2020 , there were $26.4 million of unsettled trades to purchase securities and $2.9 million unsettled trades to sell securities. At December 31, 2019 , there were $17.5 million unsettled trades to purchase securities and no unsettled trades to sell securities. Deposits . There were no unsettled issuances of brokered CDs at June 30, 2020 . There were $20.0 million of unsettled issuances of brokered CDs at December 31, 2019 . Litigation . We are involved with various litigation in the normal course of business. Management, after consulting with our legal counsel, believes that any liability resulting from litigation will not have a material effect on our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 Subsequent Events The COVID-19 pandemic is having, and will likely continue to have, significant effects on global markets, supply chains, businesses and communities. COVID-19 is likely to impact the Company’s future financial condition and results of operations including but not limited to additional credit loss reserves, additional collateral and/or modifications to debt obligations, liquidity, limited dividend payouts or potential shortages of personnel. Management continues to take appropriate actions to mitigate the negative impact the virus has on the Company, including restricting employee travel, directing employees to work remotely, cancelling in-person meetings and implementing our business continuity plans and protocols to the extent necessary. However, the full impact of COVID-19 is unknown and cannot be reasonably estimated as these events are still develop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In this report, the words “the Company,” “we,” “us,” and “our” refer to the combined entities of Southside Bancshares, Inc. and its subsidiaries, including Southside Bank. The words “Southside” and “Southside Bancshares” refer to Southside Bancshares, Inc. The words “Southside Bank” and “the Bank” refer to Southside Bank. “Omni” refers to OmniAmerican Bancorp, Inc., a bank holding company , and its wholly-owned subsidiary, OmniAmerican Bank, acquired by Southside on December 17, 2014. “Diboll” refers to Diboll State Bancshares, Inc., a bank holding company and its wholly-owned subsidiary, First Bank &amp; Trust East Texas, acquired by Southside on November 30, 2017. The accompanying unaudited consolidated financial statements have been prepared in accordance with United States (“U.S.”) generally accepted accounting principles (“GAAP”) for interim financial information and with the instructions to Form 10-Q and Article 10 of Regulation S-X. Accordingly, not all information required by GAAP for complete financial statements is included in these interim statements. In the opinion of management, all adjustments necessary for a fair presentation of such financial statements have been included. Such adjustments consisted only of normal recurring items. The preparation of these consolidated financial statements in accordance with GAAP requires the use of management’s estimates. These estimates are subjective in nature and involve matters of judgment. Actual amounts could differ from these estimates. Interim results are not necessarily indicative of results for a full year. These financial statements should be read in conjunction with the financial statements and notes thereto in our Annual Report on Form 10-K for the year ended December 31, 2019 . </t>
        </is>
      </c>
    </row>
    <row r="5">
      <c r="A5" s="4" t="inlineStr">
        <is>
          <t>Accounting Pronouncements</t>
        </is>
      </c>
      <c r="B5" s="4" t="inlineStr">
        <is>
          <t>Accounting Pronouncements In March 2020, the FASB issued ASU 2020-04, “Reference Rate Reform (Topic 848): Facilitation of the Effects of Reference Rate Reform on Financial Reporting.” ASU 2020-04 is intended to provide relief for companies preparing for discontinuation of interest rates based on LIBOR. The ASU provides optional expedients and exceptions for applying GAAP to contract modifications and hedging relationships, subject to meeting certain criteria, that reference LIBOR or other reference rates expected to be discontinued. ASU 2020-04 also provides for a one-time sale and/or transfer to AFS or trading to be made for HTM debt securities that both reference an eligible reference rate and were classified as HTM before January 1, 2020. ASU 2020-04 was effective for all entities as of March 12, 2020 and through December 31, 2022. Companies can apply the ASU as of the beginning of the interim period that includes March 12, 2020 or any date thereafter. The guidance requires companies to apply the guidance prospectively to contract modifications and hedging relationships while the one-time election to sell and/or transfer debt securities classified as HTM may be made any time after March 12, 2020. ASU 2020-04 is not expected to have a material impact on our consolidated financial statements. Accounting Changes and Reclassifications Certain prior period amounts may be reclassified to conform to current year presentation. Current Expected Credit Losses We adopted ASU 2016-13, “Financial Instruments - Credit Losses (Topic 326): Measurement of Credit Losses on Financial Instruments” on January 1, 2020, the effective date of the guidance. ASU 2016-13 replaced the incurred loss model with an expected loss methodology that is referred to as current expected credit loss (“CECL”). The CECL model is used to estimate credit losses on certain off-balance-sheet credit exposures and certain types of financial instruments measured at amortized cost including loan receivables and held to maturity (“HTM”) debt securities. ASU 2016-13 also modified the impairment model on available for sale (“AFS”) debt securities, whereby credit losses are recognized as an allowance rather than a direct write-down of the AFS debt security. In addition, ASU 2016-13 modified the accounting model for purchased financial assets with credit deterioration (“PCD”) since their origination. We adopted ASU 2016-13 using the modified retrospective approach for all financial assets measured at amortized cost and off-balance-sheet credit exposures. Adoption of this guidance on January 1, 2020, resulted in a cumulative-effect adjustment to reduce retained earnings by $7.8 million , net of tax. Due to the implementation of the guidance under the modified retrospective approach, prior periods have not been adjusted and are reported in accordance with previously applicable GAAP. The impairment model for AFS securities will be applied using a prospective approach. We adopted ASU 2016-13 using the prospective transition approach for financial assets purchased with credit deterioration since their origination that were previously classified as purchased credit impaired (“PCI”) and accounted for under ASC 310-30. On the date of adoption, the amortized cost basis of the PCD assets was adjusted by an allowance for credit losses of $231,000 . The remaining noncredit discount based upon the adjusted amortized cost basis will be accreted into interest income at the effective interest rate as of the date of adoption. Current Expected Credit Losses ("CECL") . Current expected credit losses is the estimated credit loss over the contractual life of a financial instrument measured upon origination or purchase of the instrument. The measurement of the credit loss is based upon the historical or expected credit loss patterns adjusted for current conditions and reasonable and supportable forecast periods adjusted for prepayments and significant reserve factors. Reserve factors are specific to the financial instrument segments that share similar risk characteristics based on the probability of default over the contractual term. The forecasted periods gradually mean-revert to the long-run trend based upon historical data. Management may apply additional scenario conditions and/or relevant qualitative factors, not previously considered, to determine the appropriate allowance level. The use of the CECL model includes significant judgment by management and may differ from those of our peers due to different historical loss patterns and the length of time of the reasonable and supportable forecast period and reversion period. When assessing for credit losses from period to period, the change may be indicative of changes in the estimates of timing or the amount of future cash flows, as well as the passage of time. We have elected to report the entire change in present value as provision for credit losses. When using the discounted cash flow method to determine the allowance for credit losses, management does not adjust the effective interest rate used to discount expected cash flows to incorporate expected prepayments, but rather applies separate prepayment factors. The following table reflects the impact of ASU 2016-13 on our allowances for credit losses as of January 1, 2020, the date of adoption: January 1, 2020 Pre-Adoption Impact of Adoption Post-Adoption ASSETS Allowance for loan losses Loans: Real estate loans: Construction $ 3,539 $ 2,953 $ 6,492 1-4 family residential 3,833 (1,453 ) 2,380 Commercial 9,572 8,063 17,635 Commercial loans 6,351 (3,554 ) 2,797 Municipal loans 570 (522 ) 48 Loans to individuals 932 (184 ) 748 Allowance for loan losses $ 24,797 $ 5,303 $ 30,100 LIABILITIES Allowance for off-balance-sheet credit exposures $ 1,455 $ 4,840 $ 6,295</t>
        </is>
      </c>
    </row>
    <row r="6">
      <c r="A6" s="4" t="inlineStr">
        <is>
          <t>Accrued Interest</t>
        </is>
      </c>
      <c r="B6" s="4" t="inlineStr">
        <is>
          <t xml:space="preserve">Accrued Interest . Accrued interest for our loans and debt securities, included in interest receivable on our consolidated balance sheets, is excluded from the estimate of allowance for credit losses (“ACL”). </t>
        </is>
      </c>
    </row>
    <row r="7">
      <c r="A7" s="4" t="inlineStr">
        <is>
          <t>Nonaccrual Assets and Loan Charge-offs</t>
        </is>
      </c>
      <c r="B7" s="4" t="inlineStr">
        <is>
          <t>Nonaccrual Assets and Loan Charge-offs . Nonaccrual assets include financial assets 90 days or more delinquent and collection in full of both the principal and interest is not expected. Financial instruments that are not delinquent or that are delinquent less than 90 days may be placed on nonaccrual status if it is probable that we will not receive contractual principal or interest. When an asset is categorized as nonaccrual, the accrual of interest is discontinued and any accrued balance is reversed for financial statement purposes. Payments received on nonaccrual assets are applied to the outstanding principal balance. Payments of contractual interest are recognized as income only to the extent that full recovery of the principal balance is reasonably certain. Assets are returned to accrual status when all payments contractually due are brought current and future payments are reasonably assured. Industry and our own experience indicates that a portion of our loans will become delinquent and a portion of our loans will require partial or full charge-off. Regardless of the underwriting criteria utilized, losses may occur as a result of various factors beyond our control, including, among other things, changes in market conditions affecting the value of properties used as collateral for loans and problems affecting the credit worthiness of the borrower and the ability of the borrower to make payments on the loan. We charge-off loans when deemed uncollectible. Our policy is to charge-off or partially charge-off a retail credit after it is 120 days past due. Charge-offs on commercial credits are determined on a case-by-case basis when a credit loss has been confirmed.</t>
        </is>
      </c>
    </row>
    <row r="8">
      <c r="A8" s="4" t="inlineStr">
        <is>
          <t>Debt Securities</t>
        </is>
      </c>
      <c r="B8" s="4" t="inlineStr">
        <is>
          <t xml:space="preserve">Debt Securities Available for Sale (“AFS”) . Debt securities that will be held for indefinite periods of time, including securities that may be sold in response to changes in market interest or prepayment rates, needs for liquidity and changes in the availability of and the yield on alternative investments are classified as AFS. These assets are carried at fair value with unrealized gains and losses, not related to credit losses, reported as a separate component of accumulated other comprehensive income (“AOCI”), net of tax. Fair value is determined using quoted market prices as of the close of business on the balance sheet date. If quoted market prices are not available, fair values are based on quoted market prices for similar securities or estimates from independent pricing services. Held to Maturity (“HTM”) . Debt securities that management has the positive intent and ability to hold until maturity are classified as HTM and are carried at their amortized cost which includes the remaining unpaid principal balance, net of unamortized premiums or unaccreted discounts. Our HTM securities are presented on the consolidated balance sheet net of allowance for credit losses, if any. As of June 30, 2020 , there was no allowance for credit losses on our HTM securities portfolio. Premiums and Discounts . Premiums and discounts on debt securities are generally amortized over the contractual life of the security, except for mortgage backed securities where prepayments are anticipated and for callable debt securities whose premiums are amortized to the earliest call date in accordance with ASC 310. The amortization of purchased premium or discount is included in interest income on our consolidated statements of income. Gains and losses on the sale of securities are recorded in the month of the trade date and are determined using the specific identification method. On January 1, 2019, we adopted ASU 2017-08, “Receivables - Nonrefundable Fees and Other Costs (Subtopic 310-20): Premium Amortization on Purchased Callable Debt Securities,” and in conjunction with the adoption recognized a cumulative effect adjustment to reduce retained earnings by $16.5 million , before tax, related to premiums on callable debt securities. With the adoption of ASU 2017-08, premiums on debt securities will be amortized to the earliest call date. </t>
        </is>
      </c>
    </row>
    <row r="9">
      <c r="A9" s="4" t="inlineStr">
        <is>
          <t>Allowance for Credit Losses - Debt Securities</t>
        </is>
      </c>
      <c r="B9" s="4" t="inlineStr">
        <is>
          <t>Allowance for Credit Losses - Available for Sale Securities . For AFS debt securities in an unrealized loss position where management (i) has the intent to sell or (ii) where it will more-likely-than-not be required to sell the security before the recovery of its amortized cost basis, we write the security down to fair value through income. For those AFS debt securities that do not meet either of these criteria, management assesses whether the decline in fair value has resulted from credit losses or other factors. Management assesses the financial condition and near-term prospects of the issuer, industry and/or geographic conditions, credit ratings as well as other indicators at the individual security level. If a credit loss is determined to exist, the present value of discounted cash flows expected to be collected from the security are compared to the amortized cost basis of the security. If the present value of discounted cash flows expected to be collected is less than the amortized cost basis, a credit loss exists and an allowance for credit loss is recorded, limited by the amount that the fair value is less than the amortized cost. Any impairment that is not recorded through an allowance for credit losses is recognized in comprehensive income. Any future changes in the allowance for credit losses is recorded as provision for (reversal of) credit losses. Prior to the adoption of ASU 2016-13, the credit related portion of an other-than-temporary impairment was recognized as a direct write-down of the AFS debt security. Allowance for Credit Losses - Held to Maturity Securities . Expected credit losses on HTM securities are measured on a collective basis by major security type, when similar risk characteristics exist. Risk characteristics for segmenting HTM debt securities include issuer, maturity, coupon rate, yield, payment frequency, source of repayment, bond payment structure, and embedded options. Upon assignment of the risk characteristics to the major security types, management may further evaluate the qualitative factors associated with these securities to determine the expectation of credit losses, if any. The major security types within our HTM portfolio include residential and commercial mortgage-backed securities (“MBS”) and state and political subdivisions. Our state and political subdivisions include highly-rated municipal securities with a long history of no credit losses. Our investment policy prohibits bond purchases with a rating less than BAA and limits our entity concentration. We utilize term structures and due to no prior loss exposure on our state and political subdivision securities, we apply third party average data to model our securities to represent the portion of the asset that would be lost if the issuer were to default. These third party estimates of recoveries and defaults, adjusted for constant probability over the securities expected life, are used to evaluate the expected loss of the securities. Due to the limited number and the nature of the HTM state and political subdivisions we hold, we do not model these securities as a pool, but on the specific identification method in conjunction with the application of our third-party fair value measurement. Our residential and commercial MBS are issued and/or guaranteed by U.S. government agencies or U.S. government-sponsored enterprises (“GSEs”) and are collateralized by pools of single- or multi- family mortgages. Our MBS are highly rated securities with a long history of no credit losses which are either explicitly or implicitly backed by the U.S. government agencies, primarily the Government National Mortgage Association (“Ginnie Mae”) and GSEs, primarily Federal Home Loan Mortgage Corporation (“Freddie Mac”) and Federal National Mortgage Association (“Fannie Mae”) which guarantee the payment of principal and interest to investors. Management has collectively evaluated the characteristics of these securities and has assumed an expectation of zero credit loss. Prior to the adoption of ASU 2016-13, the credit related portion of an other-than-temporary impairment was recognized as a direct write-down of the HTM debt security. We reevaluate the characteristics of our major security types at every reporting period and reassess the considerations to continue to support our expectation of credit loss.</t>
        </is>
      </c>
    </row>
    <row r="10">
      <c r="A10" s="4" t="inlineStr">
        <is>
          <t>Loans</t>
        </is>
      </c>
      <c r="B10" s="4" t="inlineStr">
        <is>
          <t xml:space="preserve">Loans . Loans that management has the intent and ability to hold for the foreseeable future or until maturity or pay-off are reported at amortized cost. Amortized cost consists of the outstanding principal balance adjusted for any charge-offs and any unamortized origination fees and unamortized premiums or discounts on purchased loans. Loan origination fees, net of certain direct origination costs, are deferred and recognized in interest income over the life of the loan. </t>
        </is>
      </c>
    </row>
    <row r="11">
      <c r="A11" s="4" t="inlineStr">
        <is>
          <t>Allowance for Credit Losses - Loans</t>
        </is>
      </c>
      <c r="B11" s="4" t="inlineStr">
        <is>
          <t xml:space="preserve">Allowance for Credit Losses - Loans . With the adoption of ASU 2016-13 on January 1, 2020, the allowance for credit losses on loans is estimated and recognized upon origination of the loan based on expected credit losses. ASU 2016-13 replaced the previous incurred loss model which incorporated only known information as of the balance sheet date. The CECL model uses historical experience and current conditions for homogeneous pools of loans, and reasonable and supportable forecasts about future events. These economic forecasts are adjusted by risk inputs to model the expected credit losses. Management may apply additional scenario conditions and/or relevant qualitative factors, not previously considered, to determine the appropriate allowance level. When determining the appropriate allowance for credit losses on our loan portfolio, our commercial construction and real estate loans, commercial loans and municipal loans utilize the probability of default/loss given default discounted cash flow approach. These loans are assigned to pools based upon risk factors including the loan type and structure, collateral type, leverage ratio, refinancing risk and origination quality, among others. Our consumer construction real estate loans, 1-4 family residential loans and our loans to individuals use a loss rate approach and are assigned to pools based upon risk factors including loan types, origination year and credit scores. Loans evaluated collectively in a pool are monitored to ensure they continue to exhibit similar risk characteristics with other loans in a pool. If a loan does not share similar risk characteristics with other loans, expected credit losses for that loan are evaluated individually. </t>
        </is>
      </c>
    </row>
    <row r="12">
      <c r="A12" s="4" t="inlineStr">
        <is>
          <t>Purchased Credit Deteriorated Loans</t>
        </is>
      </c>
      <c r="B12" s="4" t="inlineStr">
        <is>
          <t>Purchased Credit Deteriorated (“PCD”) Loans . We have purchased certain loans that as of the date of purchase have experienced more-than-insignificant deterioration in credit quality since origination. Management evaluates these loans against a probability threshold to determine if substantially all of the contractually required payments will be received. With the adoption of ASU 2016-13, PCD loans are recorded at the purchase price plus an allowance for credit losses which becomes the PCD loan's initial amortized cost. The non-credit related discount or premium, the difference between the initial amortized cost and the par value, will be amortized into interest income over the life of the loan. Any further changes to the allowance for credit losses are recorded through provision expense. Prior to the adoption of ASU 2016-13, acquired loans considered purchase credit impaired (“PCI”) were measured at fair value at acquisition date. The difference in expected cash flows at the acquisition date in excess of the fair value was recorded as interest income over the life of the loan. In accordance with the adoption of ASU 2016-13, management did not reassess whether PCI assets met the criteria of PCD assets and elected to not maintain pools of loans as of the date of adoption. All PCD loans are evaluated based upon product type within the underlying segment.</t>
        </is>
      </c>
    </row>
    <row r="13">
      <c r="A13" s="4" t="inlineStr">
        <is>
          <t>Troubled Debt Restructuring</t>
        </is>
      </c>
      <c r="B13" s="4" t="inlineStr">
        <is>
          <t>Troubled Debt Restructurings (“TDRs”) . A loan is considered a TDR if the original terms of a loan are modified, or concessions are made to accommodate a borrower experiencing financial duress. The modification or concession may include reduction of interest rates, reduced payment amounts, and/or extension of terms, among others. The likelihood of initiating a TDR is evaluated at each reporting date for each loan. This evaluation is based on qualitative judgments made by management on a case-by-case basis. If a reasonable expectation of a TDR exists, the expected credit loss is adjusted for any potential delays and/or modifications. In response to the novel strain of coronavirus (“COVID-19”) pandemic, in March 2020, the Coronavirus Aid, Relief, and Economic Security Act (“CARES Act”) was signed into law. Under the CARES Act, banks may elect to deem that loan modifications do not result in TDRs if they are (1) related to COVID-19; (2) executed on a loan that was not more than 30 days past due as of December 31, 2019; and (3) executed between March 1, 2020, and the earlier of (A) 60 days after the date of termination of the national emergency declaration or (B) December 31, 2020. Additionally, in accordance with the Interagency Statement on Loan Modifications and Reporting for Financial Institutions Working with Customers Affected by the Coronavirus (Revised), other short-term modifications made on a good faith basis in response to COVID-19 to borrowers who were current prior to any relief are not TDRs under ASC Subtopic 310-40. This includes short-term (e.g., up to six months) modifications such as payment deferrals, fee waivers, extensions of repayment terms, or delays in payments that are insignificant. Borrowers considered current are those that are less than 30 days past due on their contractual payments at the time a modification program is implemented.</t>
        </is>
      </c>
    </row>
    <row r="14">
      <c r="A14" s="4" t="inlineStr">
        <is>
          <t>Allowance for Credit Losses - Off-Balance-Sheet Credit Exposures</t>
        </is>
      </c>
      <c r="B14" s="4" t="inlineStr">
        <is>
          <t>Allowance for Credit Losses - Off-Balance-Sheet Credit Exposures . Our off-balance-sheet credit exposures include contractual commitments to extend credit and standby letters of credit. For these credit exposures we evaluate the expected credit losses using usage given defaults and credit conversion factors depending on the type of commitment and based upon historical usage rates. These assumptions are reevaluated on an annual basis and adjusted if necessary. In accordance with Topic 326, credit losses are not recognized for those credit exposures that are unconditionally cancellable by the Company. The allowance for credit losses for these off-balance-sheet credit exposures is included in other liabilities on our consolidated balance sheets and is adjusted with a corresponding adjustment to provision for credit losses on our consolidated statements of income. Prior to the adoption of CECL on January 1, 2020, the provision for off-balance-sheet credit exposures was included in other non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Summary of Significant Accounting and Reporting Policies (Tables)</t>
        </is>
      </c>
      <c r="B1" s="2" t="inlineStr">
        <is>
          <t>6 Months Ended</t>
        </is>
      </c>
    </row>
    <row r="2">
      <c r="B2" s="2" t="inlineStr">
        <is>
          <t>Jun. 30, 2020</t>
        </is>
      </c>
    </row>
    <row r="3">
      <c r="A3" s="3" t="inlineStr">
        <is>
          <t>Accounting Changes and Error Corrections [Abstract]</t>
        </is>
      </c>
    </row>
    <row r="4">
      <c r="A4" s="4" t="inlineStr">
        <is>
          <t>Impact of ASU 2016-13 on Allowance for Credit Losses</t>
        </is>
      </c>
      <c r="B4" s="4" t="inlineStr">
        <is>
          <t>The following table reflects the impact of ASU 2016-13 on our allowances for credit losses as of January 1, 2020, the date of adoption: January 1, 2020 Pre-Adoption Impact of Adoption Post-Adoption ASSETS Allowance for loan losses Loans: Real estate loans: Construction $ 3,539 $ 2,953 $ 6,492 1-4 family residential 3,833 (1,453 ) 2,380 Commercial 9,572 8,063 17,635 Commercial loans 6,351 (3,554 ) 2,797 Municipal loans 570 (522 ) 48 Loans to individuals 932 (184 ) 748 Allowance for loan losses $ 24,797 $ 5,303 $ 30,100 LIABILITIES Allowance for off-balance-sheet credit exposures $ 1,455 $ 4,840 $ 6,2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 on a basic and diluted basis</t>
        </is>
      </c>
      <c r="B4" s="4" t="inlineStr">
        <is>
          <t>Earnings per share on a basic and diluted basis are calculated as follows (in thousands, except per share amounts): Three Months Ended Six Months Ended 2020 2019 2020 2019 Basic and Diluted Earnings: Net income $ 21,554 $ 18,610 $ 25,507 $ 37,427 Basic weighted-average shares outstanding 33,016 33,726 33,353 33,711 Add: Stock awards 67 150 92 151 Diluted weighted-average shares outstanding 33,083 33,876 33,445 33,862 Basic earnings per share: Net income $ 0.65 $ 0.55 $ 0.76 $ 1.11 Diluted earnings per share: Net income $ 0.65 $ 0.55 $ 0.76 $ 1.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income (loss) by component</t>
        </is>
      </c>
      <c r="B4" s="4" t="inlineStr">
        <is>
          <t>The changes in accumulated other comprehensive income (loss) by component are as follows (in thousands): Three Months Ended June 30, 2020 Pension Plans Unrealized Gains (Losses) on Securities Unrealized Gains (Losses) on Derivatives Net Prior Service (Cost) Credit Net Gain (Loss) Total Beginning balance, net of tax $ 82,330 $ (17,236 ) $ (146 ) $ (31,409 ) $ 33,539 Other comprehensive income (loss): Other comprehensive income (loss) before reclassifications 25,813 (5,439 ) 163 (7,558 ) 12,979 Reclassification adjustments included in net income (2,447 ) 797 (3 ) 664 (989 ) Income tax (expense) benefit (4,906 ) 974 (34 ) 1,448 (2,518 ) Net current-period other comprehensive income (loss), net of tax 18,460 (3,668 ) 126 (5,446 ) 9,472 Ending balance, net of tax $ 100,790 $ (20,904 ) $ (20 ) $ (36,855 ) $ 43,011 Six Months Ended June 30, 2020 Pension Plans Unrealized Gains (Losses) on Securities Unrealized Gains (Losses) on Derivatives Net Prior Net Gain (Loss) Total Beginning balance, net of tax $ 38,038 $ (1,672 ) $ (145 ) $ (31,985 ) $ 4,236 Other comprehensive income (loss): Other comprehensive income (loss) before reclassifications 87,299 (25,039 ) 163 (7,558 ) 54,865 Reclassification adjustments included in net income (7,867 ) 696 (4 ) 1,392 (5,783 ) Income tax (expense) benefit (16,680 ) 5,111 (34 ) 1,296 (10,307 ) Net current-period other comprehensive income (loss), net of tax 62,752 (19,232 ) 125 (4,870 ) 38,775 Ending balance, net of tax $ 100,790 $ (20,904 ) $ (20 ) $ (36,855 ) $ 43,011 Three Months Ended June 30, 2019 Pension Plans Unrealized Gains (Losses) on Securities Unrealized Gains (Losses) on Derivatives Net Prior Service (Cost) Credit Net Gain (Loss) Total Beginning balance, net of tax $ 5,901 $ 4,153 $ (140 ) $ (25,687 ) $ (15,773 ) Other comprehensive income (loss): Other comprehensive income (loss) before reclassifications 32,196 (5,653 ) — — 26,543 Reclassification adjustments included in net income (336 ) (642 ) (3 ) 651 (330 ) Income tax (expense) benefit (6,691 ) 1,322 1 (137 ) (5,505 ) Net current-period other comprehensive income (loss), net of tax 25,169 (4,973 ) (2 ) 514 20,708 Ending balance, net of tax $ 31,070 $ (820 ) $ (142 ) $ (25,173 ) $ 4,935 Six Months Ended June 30, 2019 Pension Plans Unrealized Gains (Losses) on Securities Unrealized Gains (Losses) on Derivatives Net Prior Service (Cost) Credit Net Gain (Loss) Total Beginning balance, net of tax $ (31,120 ) $ 7,146 $ (139 ) $ (26,115 ) $ (50,228 ) Other comprehensive income (loss): Other comprehensive income (loss) before reclassifications 78,822 (8,773 ) — — 70,049 Reclassification adjustments included in net income (101 ) (1,310 ) (4 ) 1,193 (222 ) Income tax (expense) benefit (16,531 ) 2,117 1 (251 ) (14,664 ) Net current-period other comprehensive income (loss), net of tax 62,190 (7,966 ) (3 ) 942 55,163 Ending balance, net of tax $ 31,070 $ (820 ) $ (142 ) $ (25,173 ) $ 4,935</t>
        </is>
      </c>
    </row>
    <row r="5">
      <c r="A5" s="4" t="inlineStr">
        <is>
          <t>Reclassifications out of accumulated other comprehensive income</t>
        </is>
      </c>
      <c r="B5" s="4" t="inlineStr">
        <is>
          <t>The reclassification adjustments out of accumulated other comprehensive income (loss) included in net income are presented below (in thousands): Three Months Ended June 30, Six Months Ended 2020 2019 2020 2019 Unrealized gains and losses on securities transferred: Amortization of unrealized gains and losses (1) $ (215 ) $ (80 ) $ (336 ) $ (571 ) Tax benefit 46 17 71 120 Net of tax (169 ) (63 ) (265 ) (451 ) Unrealized gains and losses on available for sale securities: Realized net gain on sale of securities (2) 2,662 416 8,203 672 Tax expense (559 ) (87 ) (1,723 ) (141 ) Net of tax 2,103 329 6,480 531 Derivatives: Realized net (loss) gain on interest rate swap derivatives (3) (803 ) 621 (710 ) 1,267 Tax benefit (expense) 168 (130 ) 149 (266 ) Net of tax (635 ) 491 (561 ) 1,001 Amortization of unrealized gains on terminated interest rate swap derivatives (3) 6 21 14 43 Tax expense (2 ) (4 ) (3 ) (9 ) Net of tax 4 17 11 34 Amortization of pension plan: Net actuarial loss (4) (664 ) (651 ) (1,392 ) (1,193 ) Prior service credit (4) 3 3 4 4 Total before tax (661 ) (648 ) (1,388 ) (1,189 ) Tax benefit 139 136 291 250 Net of tax (522 ) (512 ) (1,097 ) (939 ) Total reclassifications for the period, net of tax $ 781 $ 262 $ 4,568 $ 176 (1) Included in interest income on the consolidated statements of income. (2) Listed as net gain on sale of securities available for sale on the consolidated statements of income. (3) Included in interest expense for Federal Home Loan Bank of Dallas (“FHLB”) borrowings on the consolidated statements of income. (4) These AOCI components are included in the computation of net periodic pension cost (income) presented in “Note 8 – Employee Benefi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Amortized cost and estimated fair value of investment and mortgage-backed securities</t>
        </is>
      </c>
      <c r="B4" s="4" t="inlineStr">
        <is>
          <t>The amortized cost, gross unrealized gains and losses and estimated fair value of investment and mortgage-backed securities available for sale (“AFS”) and held to maturity (“HTM”) as of June 30, 2020 and December 31, 2019 are reflected in the tables below (in thousands): June 30, 2020 Amortized Gross Unrealized Gross Unrealized Estimated AVAILABLE FOR SALE Cost Gains Losses Fair Value Investment securities: State and political subdivisions $ 1,392,005 $ 76,936 $ 35 $ 1,468,906 Other stocks and bonds 7,000 — 9 6,991 Mortgage-backed securities: (1) Residential 1,024,281 48,577 16 1,072,842 Commercial 124,934 6,028 180 130,782 Total $ 2,548,220 $ 131,541 $ 240 $ 2,679,521 HELD TO MATURITY Investment securities: State and political subdivisions $ 2,872 $ 25 $ — $ 2,897 Mortgage-backed securities: (1) Residential 56,950 5,436 — 62,386 Commercial 60,562 4,836 — 65,398 Total $ 120,384 $ 10,297 $ — $ 130,681 December 31, 2019 Amortized Gross Unrealized Gross Unrealized Estimated AVAILABLE FOR SALE Cost Gains Losses Fair Value Investment securities: State and political subdivisions $ 780,376 $ 23,832 $ 1,406 $ 802,802 Other stocks and bonds 10,000 137 — 10,137 Mortgage-backed securities: (1) Residential 1,286,110 25,662 1,130 1,310,642 Commercial 230,255 4,795 34 235,016 Total $ 2,306,741 $ 54,426 $ 2,570 $ 2,358,597 HELD TO MATURITY Investment securities: State and political subdivisions $ 2,888 $ 30 $ — $ 2,918 Mortgage-backed securities: (1) Residential 59,701 2,586 139 62,148 Commercial 72,274 1,622 83 73,813 Total $ 134,863 $ 4,238 $ 222 $ 138,879 (1) All mortgage-backed securities issued and/or guaranteed by U.S. government agencies or U.S. government-sponsored enterprises.</t>
        </is>
      </c>
    </row>
    <row r="5">
      <c r="A5" s="4" t="inlineStr">
        <is>
          <t>Unrealized loss on securities</t>
        </is>
      </c>
      <c r="B5" s="4" t="inlineStr">
        <is>
          <t>The following tables represent the fair value and unrealized losses on AFS investment and mortgage-backed securities for which an allowance for credit losses has not been recorded as of June 30, 2020 and AFS and HTM investment and mortgage-backed securities as of December 31, 2019 , segregated by major security type and length of time in a continuous loss position (in thousands): June 30, 2020 Less Than 12 Months More Than 12 Months Total Fair Value Unrealized Loss Fair Value Unrealized Loss Fair Value Unrealized Loss AVAILABLE FOR SALE Investment securities: State and political subdivisions $ 9,683 $ 35 $ — $ — $ 9,683 $ 35 Other stocks and bonds 6,991 9 — — 6,991 9 Mortgage-backed securities: Residential 5,638 16 — — 5,638 16 Commercial 4,715 180 — — 4,715 180 Total $ 27,027 $ 240 $ — $ — $ 27,027 $ 240 December 31, 2019 Less Than 12 Months More Than 12 Months Total Fair Value Unrealized Fair Value Unrealized Fair Value Unrealized AVAILABLE FOR SALE Investment securities: State and political subdivisions $ 158,629 $ 1,270 $ 7,555 $ 136 $ 166,184 $ 1,406 Mortgage-backed securities: Residential 101,779 980 21,696 150 123,475 1,130 Commercial 13,555 32 1,446 2 15,001 34 Total $ 273,963 $ 2,282 $ 30,697 $ 288 $ 304,660 $ 2,570 HELD TO MATURITY Mortgage-backed securities: Residential $ 272 $ 9 $ 2,304 $ 130 $ 2,576 $ 139 Commercial 12,781 67 1,788 16 14,569 83 Total $ 13,053 $ 76 $ 4,092 $ 146 $ 17,145 $ 222</t>
        </is>
      </c>
    </row>
    <row r="6">
      <c r="A6" s="4" t="inlineStr">
        <is>
          <t>Interest income recognized on securities</t>
        </is>
      </c>
      <c r="B6" s="4" t="inlineStr">
        <is>
          <t>The following table reflects interest income recognized on securities for the periods presented (in thousands): Three Months Ended 2020 2019 State and political subdivisions $ 9,869 $ 3,527 Other stocks and bonds 84 27 Mortgage-backed securities 9,044 13,246 Total interest income on securities $ 18,997 $ 16,800 Six Months Ended 2020 2019 State and political subdivisions $ 16,494 $ 7,645 Other stocks and bonds 177 55 Mortgage-backed securities 20,578 25,720 Total interest income on securities $ 37,249 $ 33,420</t>
        </is>
      </c>
    </row>
    <row r="7">
      <c r="A7" s="4" t="inlineStr">
        <is>
          <t>Amortized cost, carrying value and fair value of securities presented by contractual maturity</t>
        </is>
      </c>
      <c r="B7" s="4" t="inlineStr">
        <is>
          <t>The amortized cost and estimated fair value of AFS and HTM securities at June 30, 2020 , are presented below by contractual maturity (in thousands): June 30, 2020 Amortized Cost Fair Value AVAILABLE FOR SALE Investment securities: Due in one year or less $ 1,293 $ 1,305 Due after one year through five years 5,550 5,676 Due after five years through ten years 40,469 42,260 Due after ten years 1,351,693 1,426,656 1,399,005 1,475,897 Mortgage-backed securities: 1,149,215 1,203,624 Total $ 2,548,220 $ 2,679,521 June 30, 2020 Amortized Cost Fair Value HELD TO MATURITY Investment securities: Due in one year or less $ 115 $ 115 Due after one year through five years 1,652 1,666 Due after five years through ten years 1,105 1,116 Due after ten years — — 2,872 2,897 Mortgage-backed securities: 117,512 127,784 Total $ 120,384 $ 130,681</t>
        </is>
      </c>
    </row>
    <row r="8">
      <c r="A8" s="4" t="inlineStr">
        <is>
          <t>Unrealized and realized gains (losses) recognized in net income on equity investments</t>
        </is>
      </c>
      <c r="B8" s="4" t="inlineStr">
        <is>
          <t>The following is a summary of unrealized and realized gains and losses on equity investments recognized in other noninterest income in the consolidated statements of income during the periods presented (in thousands): Three Months Ended Six Months Ended 2020 2019 2020 2019 Net gains recognized during the period on equity investments $ 1 $ 87 $ 54 $ 163 Less: Net gains recognized during the period on equity investments sold during the period — — — — Unrealized gains recognized during the reporting period on equity investments held at the reporting date $ 1 $ 87 $ 54 $ 1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Receivables [Abstract]</t>
        </is>
      </c>
    </row>
    <row r="4">
      <c r="A4" s="4" t="inlineStr">
        <is>
          <t>Classification of loans in the consolidated balance sheets</t>
        </is>
      </c>
      <c r="B4" s="4" t="inlineStr">
        <is>
          <t>Loans in the accompanying consolidated balance sheets are classified as follows (in thousands): June 30, 2020 December 31, 2019 Real estate loans: Construction $ 570,801 $ 644,948 1-4 family residential 761,815 787,562 Commercial 1,406,541 1,250,208 Commercial loans 639,162 401,521 Municipal loans 377,428 383,960 Loans to individuals 96,824 100,005 Total loans 3,852,571 3,568,204 Less: Allowance for loan losses 59,868 24,797 Net loans $ 3,792,703 $ 3,543,407</t>
        </is>
      </c>
    </row>
    <row r="5">
      <c r="A5" s="4" t="inlineStr">
        <is>
          <t>Summary of loans by credit quality indicators</t>
        </is>
      </c>
      <c r="B5" s="4" t="inlineStr">
        <is>
          <t>The following table sets forth the amortized cost basis by class of financing receivable and credit quality indicator for the periods presented (in thousands): Term Loans Amortized Cost Basis by Origination Year Revolving Loans Amortized Cost Basis Total 2020 2019 2018 2017 2016 Prior Construction real estate: Pass $ 49,073 $ 206,235 $ 107,128 $ 71,865 $ 4,028 $ 10,416 $ 120,785 $ 569,530 Pass watch — — — — 23 — — 23 Special mention — — — — — 3 — 3 Substandard — 993 — — — 52 — 1,045 Doubtful — — — — — 200 — 200 Total construction real estate $ 49,073 $ 207,228 $ 107,128 $ 71,865 $ 4,051 $ 10,671 $ 120,785 $ 570,801 1-4 family residential real estate: Pass $ 74,134 $ 135,508 $ 89,875 $ 73,794 $ 73,270 $ 304,463 $ 3,226 $ 754,270 Pass watch — — — — — 15 — 15 Special mention — — — — — 12 — 12 Substandard — — — 211 1,447 4,822 115 6,595 Doubtful — — 22 163 172 566 — 923 Total 1-4 family residential real estate $ 74,134 $ 135,508 $ 89,897 $ 74,168 $ 74,889 $ 309,878 $ 3,341 $ 761,815 Commercial real estate: Pass $ 138,173 $ 377,627 $ 171,784 $ 284,858 $ 127,370 $ 239,745 $ 13,874 $ 1,353,431 Pass watch — — 2,224 — — 10,764 — 12,988 Special mention — — 7,082 142 — 5,808 — 13,032 Substandard 6,920 2,604 2,406 115 639 14,329 — 27,013 Doubtful — — — — — 77 — 77 Total commercial real estate $ 145,093 $ 380,231 $ 183,496 $ 285,115 $ 128,009 $ 270,723 $ 13,874 $ 1,406,541 Commercial loans: Pass $ 341,978 $ 89,484 $ 44,639 $ 15,472 $ 7,228 $ 8,522 $ 116,169 $ 623,492 Pass watch 144 540 49 — — 1 17 751 Special mention — 967 459 245 364 642 1,300 3,977 Substandard 1,838 880 762 332 5 259 6,402 10,478 Doubtful — 151 277 26 9 1 — 464 Total commercial loans $ 343,960 $ 92,022 $ 46,186 $ 16,075 $ 7,606 $ 9,425 $ 123,888 $ 639,162 Municipal loans: Pass $ 24,854 $ 71,330 $ 35,969 $ 64,103 $ 26,823 $ 154,349 $ — $ 377,428 Pass watch — — — — — — — — Special mention — — — — — — — — Substandard — — — — — — — — Doubtful — — — — — — — — Total municipal loans $ 24,854 $ 71,330 $ 35,969 $ 64,103 $ 26,823 $ 154,349 $ — $ 377,428 Loans to individuals: Pass $ 27,088 $ 36,603 $ 15,969 $ 7,758 $ 3,113 $ 1,678 $ 4,102 $ 96,311 Pass watch — — — — — — — — Special mention — — — — — — 5 5 Substandard 3 34 75 74 48 26 7 267 Doubtful 15 13 14 109 83 7 — 241 Total loans to individuals $ 27,106 $ 36,650 $ 16,058 $ 7,941 $ 3,244 $ 1,711 $ 4,114 $ 96,824 Total loans $ 664,220 $ 922,969 $ 478,734 $ 519,267 $ 244,622 $ 756,757 $ 266,002 $ 3,852,571</t>
        </is>
      </c>
    </row>
    <row r="6">
      <c r="A6" s="4" t="inlineStr">
        <is>
          <t>Past due loans</t>
        </is>
      </c>
      <c r="B6" s="4" t="inlineStr">
        <is>
          <t>The following tables present the aging of the amortized cost basis in past due loans by class of loans (in thousands): June 30, 2020 30-59 Days Past Due 60-89 Days Past Due Greater than 90 Days Past Due Total Past Due Current Total Real estate loans: Construction $ 1,633 $ 10 $ 380 $ 2,023 $ 568,778 $ 570,801 1-4 family residential 1,859 1,655 1,873 5,387 756,428 761,815 Commercial 185 382 — 567 1,405,974 1,406,541 Commercial loans 1,011 391 102 1,504 637,658 639,162 Municipal loans — — — — 377,428 377,428 Loans to individuals 656 212 149 1,017 95,807 96,824 Total $ 5,344 $ 2,650 $ 2,504 $ 10,498 $ 3,842,073 $ 3,852,571 December 31, 2019 30-59 Days Past Due 60-89 Days Past Due Greater than 89 Days Past Due Total Past Due Current (1) Total Real estate loans: Construction $ 1,236 $ 229 $ 337 $ 1,802 $ 643,146 $ 644,948 1-4 family residential 8,788 1,077 1,607 11,472 776,090 787,562 Commercial 795 259 536 1,590 1,248,618 1,250,208 Commercial loans 1,917 722 651 3,290 398,231 401,521 Municipal loans — — — — 383,960 383,960 Loans to individuals 660 261 128 1,049 98,956 100,005 Total $ 13,396 $ 2,548 $ 3,259 $ 19,203 $ 3,549,001 $ 3,568,204 (1) Prior to the adoption of CECL, included PCI loans measured at fair value at acquisition if the timing and amount of cash flows expected to be collected from those sales could be reasonably estimated.</t>
        </is>
      </c>
    </row>
    <row r="7">
      <c r="A7" s="4" t="inlineStr">
        <is>
          <t>Summary of nonperforming assets for the period</t>
        </is>
      </c>
      <c r="B7" s="4" t="inlineStr">
        <is>
          <t xml:space="preserve">The following table sets forth the amortized cost basis of nonperforming assets for the periods presented (in thousands): June 30, 2020 December 31, 2019 Nonaccrual loans: Real estate loans: Construction $ 630 $ 405 1-4 family residential 3,138 2,611 Commercial 929 704 Commercial loans 610 944 Loans to individuals 332 299 Total nonaccrual loans (1) 5,639 4,963 Accruing loans past due more than 90 days — — Troubled debt restructured loans (2) 11,367 12,014 Other real estate owned 586 472 Repossessed assets 8 — Total nonperforming assets $ 17,600 $ 17,449 (1) Prior to the adoption of CECL, excluded PCI loans measured at fair value at acquisition if the timing and amount of cash flows expected to be collected from those sales could be reasonably estimated. Includes $380,000 and $469,000 of restructured loans as of June 30, 2020 and December 31, 2019 , respectively. (2) As of December 31, 2019 , prior to the adoption of CECL, included $755,000 in PCI loans restructured. </t>
        </is>
      </c>
    </row>
    <row r="8">
      <c r="A8" s="4" t="inlineStr">
        <is>
          <t>Schedule of recorded investment in loans modified</t>
        </is>
      </c>
      <c r="B8" s="4" t="inlineStr">
        <is>
          <t>The following tables set forth the recorded balance of loans considered to be TDRs that were restructured and the type of concession by class of loans during the periods presented (dollars in thousands): Three Months Ended June 30, 2020 Extend Amortization Period Interest Rate Reductions Combination Total Modifications Number of Loans Commercial loans $ — $ — $ 148 $ 148 2 Total $ — $ — $ 148 $ 148 2 Six Months Ended June 30, 2020 Extend Amortization Period Interest Rate Reductions Combination Total Modifications Number of Loans Real estate loans: Commercial $ — $ — $ 59 $ 59 1 Commercial loans — — 150 150 3 Total $ — $ — $ 209 $ 209 4 Three Months Ended June 30, 2019 Extend Amortization Period Interest Rate Reductions Combination Total Modifications Number of Loans Real estate loans: Commercial $ — $ — $ 96 $ 96 1 Commercial loans — — 485 485 4 Loans to individuals — — 25 25 3 Total $ — $ — $ 606 $ 606 8 Six Months Ended June 30, 2019 Extend Amortization Period Interest Rate Reductions Combination Total Modifications Number of Loans Real estate loans: 1-4 family residential $ — $ — $ 111 $ 111 1 Commercial 7,594 — 96 7,690 2 Commercial loans 56 — 485 541 5 Loans to individuals — — 39 39 5 Total $ 7,650 $ — $ 731 $ 8,381 13</t>
        </is>
      </c>
    </row>
    <row r="9">
      <c r="A9" s="4" t="inlineStr">
        <is>
          <t>Activity in the allowance for loan losses by portfolio segment</t>
        </is>
      </c>
      <c r="B9" s="4" t="inlineStr">
        <is>
          <t>The following tables detail activity in the allowance for loan losses by portfolio segment for the periods presented (in thousands): Three Months Ended June 30, 2020 Real Estate Construction 1-4 Family Residential Commercial Commercial Loans Municipal Loans Loans to Individuals Total Balance at beginning of period $ 9,654 $ 2,640 $ 36,120 $ 4,519 $ 47 $ 658 $ 53,638 Loans charged-off — (2 ) — (225 ) — (319 ) (546 ) Recoveries of loans charged-off — 16 12 56 — 352 436 Net loans (charged-off) recovered — 14 12 (169 ) — 33 (110 ) Provision for (reversal of) loan losses (1) (1,154 ) 48 7,653 (129 ) — (78 ) 6,340 Balance at end of period $ 8,500 $ 2,702 $ 43,785 $ 4,221 $ 47 $ 613 $ 59,868 Six Months Ended June 30, 2020 Real Estate Construction 1-4 Family Residential Commercial Commercial Loans Municipal Loans Loans to Individuals Total Balance at beginning of period $ 3,539 $ 3,833 $ 9,572 $ 6,351 $ 570 $ 932 $ 24,797 Impact of CECL adoption - cumulative effect adjustment 2,968 (1,447 ) 7,730 (3,532 ) (522 ) (125 ) 5,072 Impact of CECL adoption - purchased loans with credit deterioration (15 ) (6 ) 333 (22 ) — (59 ) 231 Loans charged-off (33 ) (56 ) (21 ) (521 ) — (910 ) (1,541 ) Recoveries of loans charged-off 11 20 81 130 — 645 887 Net loans (charged-off) recovered (22 ) (36 ) 60 (391 ) — (265 ) (654 ) Provision for (reversal of) loan losses (1) 2,030 358 26,090 1,815 (1 ) 130 30,422 Balance at end of period $ 8,500 $ 2,702 $ 43,785 $ 4,221 $ 47 $ 613 $ 59,868 Three Months Ended June 30, 2019 Real Estate Construction 1-4 Family Residential Commercial Commercial Loans Municipal Loans Loans to Individuals Total Balance at beginning of period $ 4,259 $ 3,382 $ 10,660 $ 4,287 $ 508 $ 1,059 $ 24,155 Loans charged-off — — (1,661 ) (130 ) — (606 ) (2,397 ) Recoveries of loans charged-off — 3 19 123 — 296 441 Net loans (charged-off) recovered — 3 (1,642 ) (7 ) — (310 ) (1,956 ) Provision for (reversal of) loan losses (660 ) 137 1,516 1,266 22 225 2,506 Balance at end of period $ 3,599 $ 3,522 $ 10,534 $ 5,546 $ 530 $ 974 $ 24,705 Six Months Ended June 30, 2019 Real Estate Construction 1-4 Family Residential Commercial Commercial Loans Municipal Loans Loans to Individuals Total Balance at beginning of period $ 3,597 $ 3,844 $ 13,968 $ 3,974 $ 525 $ 1,111 $ 27,019 Loans charged-off — (18 ) (2,876 ) (581 ) — (1,207 ) (4,682 ) Recoveries of loans charged-off — 6 38 153 — 583 780 Net loans (charged-off) recovered — (12 ) (2,838 ) (428 ) — (624 ) (3,902 ) Provision for (reversal of) loan losses 2 (310 ) (596 ) 2,000 5 487 1,588 Balance at end of period $ 3,599 $ 3,522 $ 10,534 $ 5,546 $ 530 $ 974 $ 24,705 (1) The increase in the provision for credit losses during 2020 was primarily due to the application of the CECL model and the economic impact of COVID-19 on macroeconomic factors used in the CECL methodolog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 Arrangements (Tables)</t>
        </is>
      </c>
      <c r="B1" s="2" t="inlineStr">
        <is>
          <t>6 Months Ended</t>
        </is>
      </c>
    </row>
    <row r="2">
      <c r="B2" s="2" t="inlineStr">
        <is>
          <t>Jun. 30, 2020</t>
        </is>
      </c>
    </row>
    <row r="3">
      <c r="A3" s="3" t="inlineStr">
        <is>
          <t>Debt Disclosure [Abstract]</t>
        </is>
      </c>
    </row>
    <row r="4">
      <c r="A4" s="4" t="inlineStr">
        <is>
          <t>Schedule of Debt</t>
        </is>
      </c>
      <c r="B4" s="4" t="inlineStr">
        <is>
          <t>Information related to borrowings is provided in the table below (dollars in thousands): June 30, 2020 December 31, 2019 Other borrowings: Balance at end of period $ 71,305 $ 28,358 Average amount outstanding during the period (1) 137,785 15,645 Maximum amount outstanding during the period (2) 219,259 28,358 Weighted average interest rate during the period (3) 0.5 % 1.7 % Interest rate at end of period (4) 0.6 % 1.7 % Federal Home Loan Bank borrowings: Balance at end of period $ 1,094,158 $ 972,744 Average amount outstanding during the period (1) 1,098,083 868,859 Maximum amount outstanding during the period (2) 1,274,370 1,077,883 Weighted average interest rate during the period (3) 1.3 % 2.0 % Interest rate at end of period (4) 0.5 % 1.8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annualized for interim periods) by the average amount outstanding during the period. The weighted average interest rate on the FHLB borrowings includes the effect of interest rate swaps. (4) Stated rate.</t>
        </is>
      </c>
    </row>
    <row r="5">
      <c r="A5" s="4" t="inlineStr">
        <is>
          <t>Schedule of Maturities of Borrowings</t>
        </is>
      </c>
      <c r="B5" s="4" t="inlineStr">
        <is>
          <t>Maturities of the obligations associated with our borrowing arrangements based on scheduled repayments at June 30, 2020 are as follows (in thousands): Payments Due by Period Less than 1-2 Years 2-3 Years 3-4 Years 4-5 Years Thereafter Total Other borrowings $ 71,305 $ — $ — $ — $ — $ — $ 71,305 Federal Home Loan Bank borrowings 1,089,790 666 695 725 756 1,526 1,094,158 Total obligations $ 1,161,095 $ 666 $ 695 $ 725 $ 756 $ 1,526 $ 1,165,4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 Instruments [Table Text Block]</t>
        </is>
      </c>
      <c r="B4" s="4" t="inlineStr">
        <is>
          <t xml:space="preserve">Information related to our long-term debt is summarized as follows for the periods presented (in thousands): June 30, December 31, Subordinated notes: (1) 5.50% Subordinated notes, net of unamortized debt issuance costs (2) $ 98,663 $ 98,576 Total Subordinated notes 98,663 98,576 Trust preferred subordinated debentures: (3) Southside Statutory Trust III, net of unamortized debt issuance costs (4) 20,561 20,558 Southside Statutory Trust IV 23,196 23,196 Southside Statutory Trust V 12,887 12,887 Magnolia Trust Company I 3,609 3,609 Total Trust preferred subordinated debentures 60,253 60,250 Total Long-term debt $ 158,916 $ 158,826 (1) This debt consists of subordinated notes with a remaining maturity greater than one year that qualify under the risk-based capital guidelines as Tier 2 capital, subject to certain limitations. (2) The unamortized discount and debt issuance costs reflected in the carrying amount of the subordinated notes totaled approximately $1.3 million at June 30, 2020 and $1.4 million at December 31, 2019 . (3) This debt consists of trust preferred securities that qualify under the risk-based capital guidelines as Tier 1 capital, subject to certain limitations. (4) The unamortized debt issuance costs reflected in the carrying amount of the Southside Statutory Trust III junior subordinated debentures totaled $58,000 at June 30, 2020 and $61,000 at December 31, 2019 . </t>
        </is>
      </c>
    </row>
    <row r="5">
      <c r="A5" s="4" t="inlineStr">
        <is>
          <t>Schedule of Subordinated Borrowing [Table Text Block]</t>
        </is>
      </c>
      <c r="B5" s="4" t="inlineStr">
        <is>
          <t xml:space="preserve">As of June 30, 2020 , the details of the subordinated notes and the trust preferred subordinated debentures are summarized below (dollars in thousands): Date Issued Amount Issued Fixed or Floating Rate Interest Rate Maturity Date 5.50% Subordinated Notes September 19, 2016 $ 100,000 Fixed-to-Floating 5.50% September 30, 2026 Southside Statutory Trust III September 4, 2003 $ 20,619 Floating 3 month LIBOR + 2.94% September 4, 2033 Southside Statutory Trust IV August 8, 2007 $ 23,196 Floating 3 month LIBOR + 1.30% October 30, 2037 Southside Statutory Trust V August 10, 2007 $ 12,887 Floating 3 month LIBOR + 2.25% September 15, 2037 Magnolia Trust Company I (1) October 10, 2007 $ 3,609 Floating 3 month LIBOR + 1.80% November 23, 2035 (1) On October 10, 2007, as part of an acquisition we assumed $3.6 million of floating rate junior subordinated debentures issued in 2005 to Magnolia Trust Company I.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Dec. 31, 2019</t>
        </is>
      </c>
    </row>
    <row r="2">
      <c r="A2" s="3" t="inlineStr">
        <is>
          <t>AVAILABLE FOR SALE</t>
        </is>
      </c>
    </row>
    <row r="3">
      <c r="A3" s="4" t="inlineStr">
        <is>
          <t>Securities available for sale, amortized cost</t>
        </is>
      </c>
      <c r="B3" s="6" t="n">
        <v>2548220</v>
      </c>
      <c r="C3" s="6" t="n">
        <v>2306741</v>
      </c>
    </row>
    <row r="4">
      <c r="A4" s="3" t="inlineStr">
        <is>
          <t>Held-to-maturity Securities, Other Disclosure Items [Abstract]</t>
        </is>
      </c>
    </row>
    <row r="5">
      <c r="A5" s="4" t="inlineStr">
        <is>
          <t>Securities held to maturity, fair value</t>
        </is>
      </c>
      <c r="B5" s="6" t="n">
        <v>130681</v>
      </c>
      <c r="C5" s="6" t="n">
        <v>138879</v>
      </c>
    </row>
    <row r="6">
      <c r="A6" s="3" t="inlineStr">
        <is>
          <t>Shareholders' equity:</t>
        </is>
      </c>
    </row>
    <row r="7">
      <c r="A7" s="4" t="inlineStr">
        <is>
          <t>Common stock, par value (in dollars per share)</t>
        </is>
      </c>
      <c r="B7" s="7" t="n">
        <v>1.25</v>
      </c>
      <c r="C7" s="7" t="n">
        <v>1.25</v>
      </c>
    </row>
    <row r="8">
      <c r="A8" s="4" t="inlineStr">
        <is>
          <t>Common stock, shares authorized (in shares)</t>
        </is>
      </c>
      <c r="B8" s="5" t="n">
        <v>80000000</v>
      </c>
      <c r="C8" s="5" t="n">
        <v>80000000</v>
      </c>
    </row>
    <row r="9">
      <c r="A9" s="4" t="inlineStr">
        <is>
          <t>Common stock, shares issued (in shares)</t>
        </is>
      </c>
      <c r="B9" s="5" t="n">
        <v>37909801</v>
      </c>
      <c r="C9" s="5" t="n">
        <v>37887662</v>
      </c>
    </row>
    <row r="10">
      <c r="A10" s="4" t="inlineStr">
        <is>
          <t>Treasury stock (in shares)</t>
        </is>
      </c>
      <c r="B10" s="5" t="n">
        <v>4877358</v>
      </c>
      <c r="C10" s="5" t="n">
        <v>4064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6 Months Ended</t>
        </is>
      </c>
    </row>
    <row r="2">
      <c r="B2" s="2" t="inlineStr">
        <is>
          <t>Jun. 30, 2020</t>
        </is>
      </c>
    </row>
    <row r="3">
      <c r="A3" s="3" t="inlineStr">
        <is>
          <t>Defined Benefit Plan, Net Periodic Benefit Cost (Credit) [Abstract]</t>
        </is>
      </c>
    </row>
    <row r="4">
      <c r="A4" s="4" t="inlineStr">
        <is>
          <t>The components of net periodic benefit cost</t>
        </is>
      </c>
      <c r="B4" s="4" t="inlineStr">
        <is>
          <t>The components of net periodic benefit cost (income) related to our employee benefit plans are as follows (in thousands): Three Months Ended June 30, Defined Benefit Defined Benefit Pension Plan Acquired Restoration 2020 2019 2020 2019 2020 2019 Service cost $ 405 $ 394 $ — $ — $ 46 $ 110 Interest cost 850 919 40 43 156 195 Expected return on assets (1,320 ) (1,511 ) (67 ) (73 ) — — Net loss amortization 553 470 3 — 108 181 Prior service (credit) cost amortization (4 ) (4 ) — — 1 1 Loss due to curtailment 151 — — — 12 — Net periodic benefit cost (income) $ 635 $ 268 $ (24 ) $ (30 ) $ 323 $ 487 Six Months Ended June 30, Defined Benefit Defined Benefit Pension Plan Acquired Restoration 2020 2019 2020 2019 2020 2019 Service cost $ 828 $ 710 $ — $ — $ 131 $ 170 Interest cost 1,687 1,827 81 84 316 356 Expected return on assets (2,988 ) (3,015 ) (151 ) (146 ) — — Net loss amortization 1,086 913 5 — 301 280 Prior service (credit) cost amortization (7 ) (7 ) — — 3 3 Loss due to curtailment 151 — — — 12 — Net periodic benefit cost (income) $ 757 $ 428 $ (65 ) $ (62 ) $ 763 $ 8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 [Table Text Block]</t>
        </is>
      </c>
      <c r="B4" s="4" t="inlineStr">
        <is>
          <t>The following tables present the notional and estimated fair value amount of derivative positions outstanding (in thousands): June 30, 2020 December 31, 2019 Estimated Fair Value Estimated Fair Value Notional (1) Asset Derivative Liability Derivative Notional (1) Asset Derivative Liability Derivative Derivatives designated as hedging instruments Interest rate contracts: Swaps-Cash Flow Hedge-Financial institution counterparties $ 670,000 $ — $ 26,471 $ 270,000 $ 1,513 $ 3,655 Derivatives designated as non-hedging instruments Interest rate contracts: Swaps-Financial institution counterparties 135,776 — 22,416 131,685 56 8,031 Swaps-Customer counterparties 135,776 22,416 — 131,685 8,031 56 Gross derivatives 22,416 48,887 9,600 11,742 Offsetting derivative assets/liabilities — — (1,569 ) (1,569 ) Cash collateral received/posted — (48,626 ) — (10,117 ) Net derivatives included in the consolidated balance sheets (2) $ 22,416 $ 261 $ 8,031 $ 56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84,000 credit exposure related to interest rate swaps with financial institutions and $22.4 million related to interest rate swaps with customers at June 30, 2020 . We had $883,000 credit exposure related to interest rate swaps with financial institutions and $8.0 million related to interest rate swaps with customers at December 31, 2019</t>
        </is>
      </c>
    </row>
    <row r="5">
      <c r="A5" s="4" t="inlineStr">
        <is>
          <t>Weighted Average Maturity And Interest Rates On Risk Management Interest Rate Swaps [Table Text Block]</t>
        </is>
      </c>
      <c r="B5" s="4" t="inlineStr">
        <is>
          <t>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fixed pay swaps are based on one-month or three-month LIBOR rates in effect at June 30, 2020 and December 31, 2019 : June 30, 2020 December 31, 2019 Weighted Average Weighted Average Notional Amount Remaining Maturity (in years) Receive Rate Pay Rate Notional Amount Remaining Maturity Receive Rate Pay Swaps-Cash Flow hedge Financial institution counterparties $ 670,000 4.3 0.26 % 1.15 % $ 270,000 3.8 1.77 % 1.58 % Swaps-Non-hedging Financial institution counterparties 135,776 10.3 0.21 2.45 131,685 10.6 1.71 2.47 Customer counterparties 135,776 10.3 2.45 0.21 131,685 10.6 2.47 1.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ummary of fair value measurement on recurring and nonrecurring basis segregated by level of valuation inputs within fair value hierarchy utilized to measure fair value</t>
        </is>
      </c>
      <c r="B4" s="4" t="inlineStr">
        <is>
          <t>The following tables summarize assets measured at fair value on a recurring and nonrecurring basis segregated by the level of the valuation inputs within the fair value hierarchy utilized to measure fair value (in thousands): Fair Value Measurements at the End of the Reporting Period Using June 30, 2020 Carrying Amount Quoted Prices in Active Markets for Identical Assets (Level 1) Significant Other Observable Inputs (Level 2) Significant Unobservable Inputs (Level 3) Recurring fair value measurements Investment securities: State and political subdivisions $ 1,468,906 $ — $ 1,468,906 $ — Other stocks and bonds 6,991 — 6,991 — Mortgage-backed securities: (1) Residential 1,072,842 — 1,072,842 — Commercial 130,782 — 130,782 — Equity investments: Equity investments 6,111 6,111 — — Derivative assets: Interest rate swaps 22,416 — 22,416 — Total asset recurring fair value measurements $ 2,708,048 $ 6,111 $ 2,701,937 $ — Derivative liabilities: Interest rate swaps $ 48,887 $ — $ 48,887 $ — Total liability recurring fair value measurements $ 48,887 $ — $ 48,887 $ — Nonrecurring fair value measurements Foreclosed assets $ 594 $ — $ — $ 594 Collateral-dependent loans (2) 9,966 — — 9,966 Total asset nonrecurring fair value measurements $ 10,560 $ — $ — $ 10,560 Fair Value Measurements at the End of the Reporting Period Using December 31, 2019 Carrying Amount Quoted Prices in Active Markets for Identical Assets (Level 1) Significant Other Observable Inputs (Level 2) Significant Unobservable Inputs (Level 3) Recurring fair value measurements Investment securities: State and political subdivisions $ 802,802 $ — $ 802,802 $ — Other stocks and bonds 10,137 — 10,137 — Mortgage-backed securities: (1) Residential 1,310,642 — 1,310,642 — Commercial 235,016 — 235,016 — Equity investments: Equity investments 5,965 5,965 — — Derivative assets: Interest rate swaps 9,600 — 9,600 — Total asset recurring fair value measurements $ 2,374,162 $ 5,965 $ 2,368,197 $ — Derivative liabilities: Interest rate swaps $ 11,742 $ — $ 11,742 $ — Total liability recurring fair value measurements $ 11,742 $ — $ 11,742 $ — Nonrecurring fair value measurements Foreclosed assets $ 472 $ — $ — $ 472 Impaired loans (2) 18,586 — — 18,586 Total asset nonrecurring fair value measurements $ 19,058 $ — $ — $ 19,058 (1) All mortgage-backed securities are issued and/or guaranteed by U.S. government agencies or U.S. government-sponsored enterprises. (2) Consists of 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t>
        </is>
      </c>
    </row>
    <row r="5">
      <c r="A5" s="4" t="inlineStr">
        <is>
          <t>Financial assets, financial liabilities, and unrecognized financial instruments at carrying amount and fair value</t>
        </is>
      </c>
      <c r="B5" s="4" t="inlineStr">
        <is>
          <t>The following tables present our financial assets and financial liabilities measured on a nonrecurring basis at both their respective carrying amounts and estimated fair value (in thousands): Estimated Fair Value June 30, 2020 Carrying Total Level 1 Level 2 Level 3 Financial assets: Cash and cash equivalents $ 100,806 $ 100,806 $ 100,806 $ — $ — Investment securities: Held to maturity, at carrying value 2,872 2,897 — 2,897 — Mortgage-backed securities: Held to maturity, at carrying value 117,512 127,784 — 127,784 — Federal Home Loan Bank stock, at cost 55,689 55,689 — 55,689 — Equity investments 6,190 6,190 — 6,190 — Loans, net of allowance for loan losses 3,792,703 3,967,190 — — 3,967,190 Loans held for sale 3,392 3,392 — 3,392 — Financial liabilities: Deposits $ 5,070,544 $ 5,078,181 $ — $ 5,078,181 $ — Other borrowings 71,305 71,305 — 71,305 — Federal Home Loan Bank borrowings 1,094,158 1,121,606 — 1,121,606 — Subordinated notes, net of unamortized debt issuance costs 98,663 99,625 — 99,625 — Trust preferred subordinated debentures, net of unamortized debt issuance costs 60,253 53,576 — 53,576 — Estimated Fair Value December 31, 2019 Carrying Total Level 1 Level 2 Level 3 Financial assets: Cash and cash equivalents $ 110,697 $ 110,697 $ 110,697 $ — $ — Investment securities: Held to maturity, at carrying value 2,888 2,918 — 2,918 — Mortgage-backed securities: Held to maturity, at carrying value 131,975 135,961 — 135,961 — Federal Home Loan Bank stock, at cost 50,087 50,087 — 50,087 — Equity investments 6,366 6,366 — 6,366 — Loans, net of allowance for loan losses 3,543,407 3,610,591 — — 3,610,591 Loans held for sale 383 383 — 383 — Financial liabilities: Deposits $ 4,702,769 $ 4,703,914 $ — $ 4,703,914 $ — Other borrowings 28,358 28,358 — 28,358 — Federal Home Loan Bank borrowings 972,744 975,606 — 975,606 — Subordinated notes, net of unamortized debt issuance costs 98,576 98,346 — 98,346 — Trust preferred subordinated debentures, net of unamortized debt issuance costs 60,250 55,937 — 55,9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Income Taxes (Tables)</t>
        </is>
      </c>
      <c r="B1" s="2" t="inlineStr">
        <is>
          <t>6 Months Ended</t>
        </is>
      </c>
    </row>
    <row r="2">
      <c r="B2" s="2" t="inlineStr">
        <is>
          <t>Jun. 30, 2020</t>
        </is>
      </c>
    </row>
    <row r="3">
      <c r="A3" s="3" t="inlineStr">
        <is>
          <t>Income Tax Disclosure [Abstract]</t>
        </is>
      </c>
    </row>
    <row r="4">
      <c r="A4" s="4" t="inlineStr">
        <is>
          <t>Income Taxes</t>
        </is>
      </c>
      <c r="B4" s="4" t="inlineStr">
        <is>
          <t>The income tax expense included in the accompanying consolidated statements of income consists of the following (in thousands): Three Months Ended Six Months Ended 2020 2019 2020 2019 Current income tax expense $ 2,689 $ 3,553 $ 8,243 $ 6,564 Deferred income tax expense (benefit) 120 16 (4,955 ) 142 Income tax expense $ 2,809 $ 3,569 $ 3,288 $ 6,7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Balance-Sheet Arrangements, Commitments and Contingencies (Tables)</t>
        </is>
      </c>
      <c r="B1" s="2" t="inlineStr">
        <is>
          <t>6 Months Ended</t>
        </is>
      </c>
    </row>
    <row r="2">
      <c r="B2" s="2" t="inlineStr">
        <is>
          <t>Jun. 30, 2020</t>
        </is>
      </c>
    </row>
    <row r="3">
      <c r="A3" s="3" t="inlineStr">
        <is>
          <t>Commitments and Contingencies Disclosure [Abstract]</t>
        </is>
      </c>
    </row>
    <row r="4">
      <c r="A4" s="4" t="inlineStr">
        <is>
          <t>Off-balance-sheet, Allowance for off-balance-sheet credit exposures [Table Text Block]</t>
        </is>
      </c>
      <c r="B4" s="4" t="inlineStr">
        <is>
          <t>Allowance for off-balance-sheet credit exposures were as follows (in thousands): Three Months Ended Six Months Ended 2020 2019 2020 2019 Balance at beginning of period $ 7,460 $ 1,834 $ 1,455 $ 1,890 Impact of CECL adoption — — 4,840 — Provision for (reversal of) off-balance-sheet credit exposures (1,095 ) 25 70 (31 ) Balance at end of period $ 6,365 $ 1,859 $ 6,365 $ 1,859</t>
        </is>
      </c>
    </row>
    <row r="5">
      <c r="A5" s="4" t="inlineStr">
        <is>
          <t>Schedule of unused commitments</t>
        </is>
      </c>
      <c r="B5" s="4" t="inlineStr">
        <is>
          <t>Financial instruments with off-balance-sheet risk were as follows (in thousands): June 30, 2020 December 31, 2019 Commitments to extend credit $ 813,682 $ 925,671 Standby letters of credit 18,600 17,211 Total $ 832,282 $ 942,8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46" customWidth="1" min="3" max="3"/>
    <col width="46" customWidth="1" min="4" max="4"/>
    <col width="14" customWidth="1" min="5" max="5"/>
    <col width="14" customWidth="1" min="6" max="6"/>
    <col width="14" customWidth="1" min="7" max="7"/>
    <col width="14" customWidth="1" min="8" max="8"/>
  </cols>
  <sheetData>
    <row r="1">
      <c r="A1" s="1" t="inlineStr">
        <is>
          <t>Summary of Significant Accounting and Reporting Policies  - Reclassifications (Details) - USD ($)</t>
        </is>
      </c>
      <c r="B1" s="2" t="inlineStr">
        <is>
          <t>Jan. 01, 2020</t>
        </is>
      </c>
      <c r="C1" s="2" t="inlineStr">
        <is>
          <t>Dec. 31, 2019</t>
        </is>
      </c>
      <c r="D1" s="2" t="inlineStr">
        <is>
          <t>Dec. 31, 2018</t>
        </is>
      </c>
      <c r="E1" s="2" t="inlineStr">
        <is>
          <t>Jun. 30, 2020</t>
        </is>
      </c>
      <c r="F1" s="2" t="inlineStr">
        <is>
          <t>Mar. 31, 2020</t>
        </is>
      </c>
      <c r="G1" s="2" t="inlineStr">
        <is>
          <t>Jun. 30, 2019</t>
        </is>
      </c>
      <c r="H1" s="2" t="inlineStr">
        <is>
          <t>Mar. 31, 2019</t>
        </is>
      </c>
    </row>
    <row r="2">
      <c r="A2" s="3" t="inlineStr">
        <is>
          <t>New Accounting Pronouncements or Change in Accounting Principle [Line Items]</t>
        </is>
      </c>
    </row>
    <row r="3">
      <c r="A3" s="4" t="inlineStr">
        <is>
          <t>Debt Securities, Held-to-maturity, Allowance for Credit Loss</t>
        </is>
      </c>
      <c r="E3" s="6" t="n">
        <v>0</v>
      </c>
    </row>
    <row r="4">
      <c r="A4" s="4" t="inlineStr">
        <is>
          <t>Equity balance</t>
        </is>
      </c>
      <c r="C4" s="6" t="n">
        <v>804580000</v>
      </c>
      <c r="D4" s="6" t="n">
        <v>731291000</v>
      </c>
      <c r="E4" s="5" t="n">
        <v>817605000</v>
      </c>
      <c r="F4" s="6" t="n">
        <v>795800000</v>
      </c>
      <c r="G4" s="6" t="n">
        <v>787765000</v>
      </c>
      <c r="H4" s="6" t="n">
        <v>758033000</v>
      </c>
    </row>
    <row r="5">
      <c r="A5" s="4" t="inlineStr">
        <is>
          <t>Accounting Standards Update 2016-13</t>
        </is>
      </c>
    </row>
    <row r="6">
      <c r="A6" s="3" t="inlineStr">
        <is>
          <t>New Accounting Pronouncements or Change in Accounting Principle [Line Items]</t>
        </is>
      </c>
    </row>
    <row r="7">
      <c r="A7" s="4" t="inlineStr">
        <is>
          <t>Accounting Standards Update [Extensible List]</t>
        </is>
      </c>
      <c r="C7" s="4" t="inlineStr">
        <is>
          <t>us-gaap:AccountingStandardsUpdate201613Member</t>
        </is>
      </c>
    </row>
    <row r="8">
      <c r="A8" s="4" t="inlineStr">
        <is>
          <t>Allowance for credit losses, purchased with credit deterioration</t>
        </is>
      </c>
      <c r="B8" s="6" t="n">
        <v>231000</v>
      </c>
    </row>
    <row r="9">
      <c r="A9" s="4" t="inlineStr">
        <is>
          <t>Accounting Standards Update 2017-08</t>
        </is>
      </c>
    </row>
    <row r="10">
      <c r="A10" s="3" t="inlineStr">
        <is>
          <t>New Accounting Pronouncements or Change in Accounting Principle [Line Items]</t>
        </is>
      </c>
    </row>
    <row r="11">
      <c r="A11" s="4" t="inlineStr">
        <is>
          <t>Accounting Standards Update [Extensible List]</t>
        </is>
      </c>
      <c r="D11" s="4" t="inlineStr">
        <is>
          <t>us-gaap:AccountingStandardsUpdate201708Member</t>
        </is>
      </c>
    </row>
    <row r="12">
      <c r="A12" s="4" t="inlineStr">
        <is>
          <t>Impact of Adoption</t>
        </is>
      </c>
    </row>
    <row r="13">
      <c r="A13" s="3" t="inlineStr">
        <is>
          <t>New Accounting Pronouncements or Change in Accounting Principle [Line Items]</t>
        </is>
      </c>
    </row>
    <row r="14">
      <c r="A14" s="4" t="inlineStr">
        <is>
          <t>Allowance for credit losses, purchased with credit deterioration</t>
        </is>
      </c>
      <c r="B14" s="6" t="n">
        <v>231000</v>
      </c>
    </row>
    <row r="15">
      <c r="A15" s="4" t="inlineStr">
        <is>
          <t>Equity balance</t>
        </is>
      </c>
      <c r="C15" s="6" t="n">
        <v>-7830000</v>
      </c>
      <c r="D15" s="6" t="n">
        <v>-16452000</v>
      </c>
    </row>
    <row r="16">
      <c r="A16" s="4" t="inlineStr">
        <is>
          <t>Retained Earnings</t>
        </is>
      </c>
    </row>
    <row r="17">
      <c r="A17" s="3" t="inlineStr">
        <is>
          <t>New Accounting Pronouncements or Change in Accounting Principle [Line Items]</t>
        </is>
      </c>
    </row>
    <row r="18">
      <c r="A18" s="4" t="inlineStr">
        <is>
          <t>Equity balance</t>
        </is>
      </c>
      <c r="C18" s="5" t="n">
        <v>80274000</v>
      </c>
      <c r="D18" s="5" t="n">
        <v>64797000</v>
      </c>
      <c r="E18" s="6" t="n">
        <v>77134000</v>
      </c>
      <c r="F18" s="6" t="n">
        <v>65863000</v>
      </c>
      <c r="G18" s="6" t="n">
        <v>65183000</v>
      </c>
      <c r="H18" s="6" t="n">
        <v>57023000</v>
      </c>
    </row>
    <row r="19">
      <c r="A19" s="4" t="inlineStr">
        <is>
          <t>Retained Earnings | Impact of Adoption</t>
        </is>
      </c>
    </row>
    <row r="20">
      <c r="A20" s="3" t="inlineStr">
        <is>
          <t>New Accounting Pronouncements or Change in Accounting Principle [Line Items]</t>
        </is>
      </c>
    </row>
    <row r="21">
      <c r="A21" s="4" t="inlineStr">
        <is>
          <t>Equity balance</t>
        </is>
      </c>
      <c r="C21" s="6" t="n">
        <v>-7830000</v>
      </c>
      <c r="D21" s="6" t="n">
        <v>-1645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and Reporting Policies - ASU 2016-13 Impact on Allowance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Allowance for loan losses</t>
        </is>
      </c>
      <c r="B3" s="6" t="n">
        <v>59868</v>
      </c>
      <c r="C3" s="6" t="n">
        <v>53638</v>
      </c>
      <c r="D3" s="6" t="n">
        <v>24797</v>
      </c>
      <c r="E3" s="6" t="n">
        <v>24797</v>
      </c>
      <c r="F3" s="6" t="n">
        <v>24705</v>
      </c>
      <c r="G3" s="6" t="n">
        <v>24155</v>
      </c>
      <c r="H3" s="6" t="n">
        <v>27019</v>
      </c>
    </row>
    <row r="4">
      <c r="A4" s="4" t="inlineStr">
        <is>
          <t>Allowance for off-balance-sheet credit exposures</t>
        </is>
      </c>
      <c r="B4" s="5" t="n">
        <v>6365</v>
      </c>
      <c r="C4" s="5" t="n">
        <v>7460</v>
      </c>
      <c r="D4" s="5" t="n">
        <v>1455</v>
      </c>
      <c r="E4" s="5" t="n">
        <v>1455</v>
      </c>
      <c r="F4" s="5" t="n">
        <v>1859</v>
      </c>
      <c r="G4" s="5" t="n">
        <v>1834</v>
      </c>
      <c r="H4" s="5" t="n">
        <v>1890</v>
      </c>
    </row>
    <row r="5">
      <c r="A5" s="4" t="inlineStr">
        <is>
          <t>Ending Balance</t>
        </is>
      </c>
    </row>
    <row r="6">
      <c r="A6" s="3" t="inlineStr">
        <is>
          <t>New Accounting Pronouncements or Change in Accounting Principle [Line Items]</t>
        </is>
      </c>
    </row>
    <row r="7">
      <c r="A7" s="4" t="inlineStr">
        <is>
          <t>Allowance for loan losses</t>
        </is>
      </c>
      <c r="D7" s="5" t="n">
        <v>30100</v>
      </c>
    </row>
    <row r="8">
      <c r="A8" s="4" t="inlineStr">
        <is>
          <t>Allowance for off-balance-sheet credit exposures</t>
        </is>
      </c>
      <c r="D8" s="5" t="n">
        <v>6295</v>
      </c>
    </row>
    <row r="9">
      <c r="A9" s="4" t="inlineStr">
        <is>
          <t>Construction Real Estate Loans</t>
        </is>
      </c>
    </row>
    <row r="10">
      <c r="A10" s="3" t="inlineStr">
        <is>
          <t>New Accounting Pronouncements or Change in Accounting Principle [Line Items]</t>
        </is>
      </c>
    </row>
    <row r="11">
      <c r="A11" s="4" t="inlineStr">
        <is>
          <t>Allowance for loan losses</t>
        </is>
      </c>
      <c r="B11" s="5" t="n">
        <v>8500</v>
      </c>
      <c r="C11" s="5" t="n">
        <v>9654</v>
      </c>
      <c r="D11" s="5" t="n">
        <v>3539</v>
      </c>
      <c r="E11" s="5" t="n">
        <v>3539</v>
      </c>
      <c r="F11" s="5" t="n">
        <v>3599</v>
      </c>
      <c r="G11" s="5" t="n">
        <v>4259</v>
      </c>
      <c r="H11" s="5" t="n">
        <v>3597</v>
      </c>
    </row>
    <row r="12">
      <c r="A12" s="4" t="inlineStr">
        <is>
          <t>Construction Real Estate Loans | Ending Balance</t>
        </is>
      </c>
    </row>
    <row r="13">
      <c r="A13" s="3" t="inlineStr">
        <is>
          <t>New Accounting Pronouncements or Change in Accounting Principle [Line Items]</t>
        </is>
      </c>
    </row>
    <row r="14">
      <c r="A14" s="4" t="inlineStr">
        <is>
          <t>Allowance for loan losses</t>
        </is>
      </c>
      <c r="D14" s="5" t="n">
        <v>6492</v>
      </c>
    </row>
    <row r="15">
      <c r="A15" s="4" t="inlineStr">
        <is>
          <t>1-4 Family Residential Real Estate Loans</t>
        </is>
      </c>
    </row>
    <row r="16">
      <c r="A16" s="3" t="inlineStr">
        <is>
          <t>New Accounting Pronouncements or Change in Accounting Principle [Line Items]</t>
        </is>
      </c>
    </row>
    <row r="17">
      <c r="A17" s="4" t="inlineStr">
        <is>
          <t>Allowance for loan losses</t>
        </is>
      </c>
      <c r="B17" s="5" t="n">
        <v>2702</v>
      </c>
      <c r="C17" s="5" t="n">
        <v>2640</v>
      </c>
      <c r="D17" s="5" t="n">
        <v>3833</v>
      </c>
      <c r="E17" s="5" t="n">
        <v>3833</v>
      </c>
      <c r="F17" s="5" t="n">
        <v>3522</v>
      </c>
      <c r="G17" s="5" t="n">
        <v>3382</v>
      </c>
      <c r="H17" s="5" t="n">
        <v>3844</v>
      </c>
    </row>
    <row r="18">
      <c r="A18" s="4" t="inlineStr">
        <is>
          <t>1-4 Family Residential Real Estate Loans | Ending Balance</t>
        </is>
      </c>
    </row>
    <row r="19">
      <c r="A19" s="3" t="inlineStr">
        <is>
          <t>New Accounting Pronouncements or Change in Accounting Principle [Line Items]</t>
        </is>
      </c>
    </row>
    <row r="20">
      <c r="A20" s="4" t="inlineStr">
        <is>
          <t>Allowance for loan losses</t>
        </is>
      </c>
      <c r="D20" s="5" t="n">
        <v>2380</v>
      </c>
    </row>
    <row r="21">
      <c r="A21" s="4" t="inlineStr">
        <is>
          <t>Commercial Real Estate Loans</t>
        </is>
      </c>
    </row>
    <row r="22">
      <c r="A22" s="3" t="inlineStr">
        <is>
          <t>New Accounting Pronouncements or Change in Accounting Principle [Line Items]</t>
        </is>
      </c>
    </row>
    <row r="23">
      <c r="A23" s="4" t="inlineStr">
        <is>
          <t>Allowance for loan losses</t>
        </is>
      </c>
      <c r="B23" s="5" t="n">
        <v>43785</v>
      </c>
      <c r="C23" s="5" t="n">
        <v>36120</v>
      </c>
      <c r="D23" s="5" t="n">
        <v>9572</v>
      </c>
      <c r="E23" s="5" t="n">
        <v>9572</v>
      </c>
      <c r="F23" s="5" t="n">
        <v>10534</v>
      </c>
      <c r="G23" s="5" t="n">
        <v>10660</v>
      </c>
      <c r="H23" s="5" t="n">
        <v>13968</v>
      </c>
    </row>
    <row r="24">
      <c r="A24" s="4" t="inlineStr">
        <is>
          <t>Commercial Real Estate Loans | Ending Balance</t>
        </is>
      </c>
    </row>
    <row r="25">
      <c r="A25" s="3" t="inlineStr">
        <is>
          <t>New Accounting Pronouncements or Change in Accounting Principle [Line Items]</t>
        </is>
      </c>
    </row>
    <row r="26">
      <c r="A26" s="4" t="inlineStr">
        <is>
          <t>Allowance for loan losses</t>
        </is>
      </c>
      <c r="D26" s="5" t="n">
        <v>17635</v>
      </c>
    </row>
    <row r="27">
      <c r="A27" s="4" t="inlineStr">
        <is>
          <t>Commercial loans</t>
        </is>
      </c>
    </row>
    <row r="28">
      <c r="A28" s="3" t="inlineStr">
        <is>
          <t>New Accounting Pronouncements or Change in Accounting Principle [Line Items]</t>
        </is>
      </c>
    </row>
    <row r="29">
      <c r="A29" s="4" t="inlineStr">
        <is>
          <t>Allowance for loan losses</t>
        </is>
      </c>
      <c r="B29" s="5" t="n">
        <v>4221</v>
      </c>
      <c r="C29" s="5" t="n">
        <v>4519</v>
      </c>
      <c r="D29" s="5" t="n">
        <v>6351</v>
      </c>
      <c r="E29" s="5" t="n">
        <v>6351</v>
      </c>
      <c r="F29" s="5" t="n">
        <v>5546</v>
      </c>
      <c r="G29" s="5" t="n">
        <v>4287</v>
      </c>
      <c r="H29" s="5" t="n">
        <v>3974</v>
      </c>
    </row>
    <row r="30">
      <c r="A30" s="4" t="inlineStr">
        <is>
          <t>Commercial loans | Ending Balance</t>
        </is>
      </c>
    </row>
    <row r="31">
      <c r="A31" s="3" t="inlineStr">
        <is>
          <t>New Accounting Pronouncements or Change in Accounting Principle [Line Items]</t>
        </is>
      </c>
    </row>
    <row r="32">
      <c r="A32" s="4" t="inlineStr">
        <is>
          <t>Allowance for loan losses</t>
        </is>
      </c>
      <c r="D32" s="5" t="n">
        <v>2797</v>
      </c>
    </row>
    <row r="33">
      <c r="A33" s="4" t="inlineStr">
        <is>
          <t>Municipal loans</t>
        </is>
      </c>
    </row>
    <row r="34">
      <c r="A34" s="3" t="inlineStr">
        <is>
          <t>New Accounting Pronouncements or Change in Accounting Principle [Line Items]</t>
        </is>
      </c>
    </row>
    <row r="35">
      <c r="A35" s="4" t="inlineStr">
        <is>
          <t>Allowance for loan losses</t>
        </is>
      </c>
      <c r="B35" s="5" t="n">
        <v>47</v>
      </c>
      <c r="C35" s="5" t="n">
        <v>47</v>
      </c>
      <c r="D35" s="5" t="n">
        <v>570</v>
      </c>
      <c r="E35" s="5" t="n">
        <v>570</v>
      </c>
      <c r="F35" s="5" t="n">
        <v>530</v>
      </c>
      <c r="G35" s="5" t="n">
        <v>508</v>
      </c>
      <c r="H35" s="5" t="n">
        <v>525</v>
      </c>
    </row>
    <row r="36">
      <c r="A36" s="4" t="inlineStr">
        <is>
          <t>Municipal loans | Ending Balance</t>
        </is>
      </c>
    </row>
    <row r="37">
      <c r="A37" s="3" t="inlineStr">
        <is>
          <t>New Accounting Pronouncements or Change in Accounting Principle [Line Items]</t>
        </is>
      </c>
    </row>
    <row r="38">
      <c r="A38" s="4" t="inlineStr">
        <is>
          <t>Allowance for loan losses</t>
        </is>
      </c>
      <c r="D38" s="5" t="n">
        <v>48</v>
      </c>
    </row>
    <row r="39">
      <c r="A39" s="4" t="inlineStr">
        <is>
          <t>Loans to individuals</t>
        </is>
      </c>
    </row>
    <row r="40">
      <c r="A40" s="3" t="inlineStr">
        <is>
          <t>New Accounting Pronouncements or Change in Accounting Principle [Line Items]</t>
        </is>
      </c>
    </row>
    <row r="41">
      <c r="A41" s="4" t="inlineStr">
        <is>
          <t>Allowance for loan losses</t>
        </is>
      </c>
      <c r="B41" s="6" t="n">
        <v>613</v>
      </c>
      <c r="C41" s="5" t="n">
        <v>658</v>
      </c>
      <c r="D41" s="5" t="n">
        <v>932</v>
      </c>
      <c r="E41" s="5" t="n">
        <v>932</v>
      </c>
      <c r="F41" s="6" t="n">
        <v>974</v>
      </c>
      <c r="G41" s="5" t="n">
        <v>1059</v>
      </c>
      <c r="H41" s="5" t="n">
        <v>1111</v>
      </c>
    </row>
    <row r="42">
      <c r="A42" s="4" t="inlineStr">
        <is>
          <t>Loans to individuals | Ending Balance</t>
        </is>
      </c>
    </row>
    <row r="43">
      <c r="A43" s="3" t="inlineStr">
        <is>
          <t>New Accounting Pronouncements or Change in Accounting Principle [Line Items]</t>
        </is>
      </c>
    </row>
    <row r="44">
      <c r="A44" s="4" t="inlineStr">
        <is>
          <t>Allowance for loan losses</t>
        </is>
      </c>
      <c r="D44" s="5" t="n">
        <v>748</v>
      </c>
    </row>
    <row r="45">
      <c r="A45" s="4" t="inlineStr">
        <is>
          <t>Impact of Adoption</t>
        </is>
      </c>
    </row>
    <row r="46">
      <c r="A46" s="3" t="inlineStr">
        <is>
          <t>New Accounting Pronouncements or Change in Accounting Principle [Line Items]</t>
        </is>
      </c>
    </row>
    <row r="47">
      <c r="A47" s="4" t="inlineStr">
        <is>
          <t>Allowance for loan losses</t>
        </is>
      </c>
      <c r="D47" s="5" t="n">
        <v>5303</v>
      </c>
    </row>
    <row r="48">
      <c r="A48" s="4" t="inlineStr">
        <is>
          <t>Allowance for off-balance-sheet credit exposures</t>
        </is>
      </c>
      <c r="C48" s="6" t="n">
        <v>0</v>
      </c>
      <c r="D48" s="5" t="n">
        <v>4840</v>
      </c>
      <c r="E48" s="6" t="n">
        <v>4840</v>
      </c>
      <c r="G48" s="6" t="n">
        <v>0</v>
      </c>
      <c r="H48" s="6" t="n">
        <v>0</v>
      </c>
    </row>
    <row r="49">
      <c r="A49" s="4" t="inlineStr">
        <is>
          <t>Impact of Adoption | Construction Real Estate Loans</t>
        </is>
      </c>
    </row>
    <row r="50">
      <c r="A50" s="3" t="inlineStr">
        <is>
          <t>New Accounting Pronouncements or Change in Accounting Principle [Line Items]</t>
        </is>
      </c>
    </row>
    <row r="51">
      <c r="A51" s="4" t="inlineStr">
        <is>
          <t>Allowance for loan losses</t>
        </is>
      </c>
      <c r="D51" s="5" t="n">
        <v>2953</v>
      </c>
    </row>
    <row r="52">
      <c r="A52" s="4" t="inlineStr">
        <is>
          <t>Impact of Adoption | 1-4 Family Residential Real Estate Loans</t>
        </is>
      </c>
    </row>
    <row r="53">
      <c r="A53" s="3" t="inlineStr">
        <is>
          <t>New Accounting Pronouncements or Change in Accounting Principle [Line Items]</t>
        </is>
      </c>
    </row>
    <row r="54">
      <c r="A54" s="4" t="inlineStr">
        <is>
          <t>Allowance for loan losses</t>
        </is>
      </c>
      <c r="D54" s="5" t="n">
        <v>-1453</v>
      </c>
    </row>
    <row r="55">
      <c r="A55" s="4" t="inlineStr">
        <is>
          <t>Impact of Adoption | Commercial Real Estate Loans</t>
        </is>
      </c>
    </row>
    <row r="56">
      <c r="A56" s="3" t="inlineStr">
        <is>
          <t>New Accounting Pronouncements or Change in Accounting Principle [Line Items]</t>
        </is>
      </c>
    </row>
    <row r="57">
      <c r="A57" s="4" t="inlineStr">
        <is>
          <t>Allowance for loan losses</t>
        </is>
      </c>
      <c r="D57" s="5" t="n">
        <v>8063</v>
      </c>
    </row>
    <row r="58">
      <c r="A58" s="4" t="inlineStr">
        <is>
          <t>Impact of Adoption | Commercial loans</t>
        </is>
      </c>
    </row>
    <row r="59">
      <c r="A59" s="3" t="inlineStr">
        <is>
          <t>New Accounting Pronouncements or Change in Accounting Principle [Line Items]</t>
        </is>
      </c>
    </row>
    <row r="60">
      <c r="A60" s="4" t="inlineStr">
        <is>
          <t>Allowance for loan losses</t>
        </is>
      </c>
      <c r="D60" s="5" t="n">
        <v>-3554</v>
      </c>
    </row>
    <row r="61">
      <c r="A61" s="4" t="inlineStr">
        <is>
          <t>Impact of Adoption | Municipal loans</t>
        </is>
      </c>
    </row>
    <row r="62">
      <c r="A62" s="3" t="inlineStr">
        <is>
          <t>New Accounting Pronouncements or Change in Accounting Principle [Line Items]</t>
        </is>
      </c>
    </row>
    <row r="63">
      <c r="A63" s="4" t="inlineStr">
        <is>
          <t>Allowance for loan losses</t>
        </is>
      </c>
      <c r="D63" s="5" t="n">
        <v>-522</v>
      </c>
    </row>
    <row r="64">
      <c r="A64" s="4" t="inlineStr">
        <is>
          <t>Impact of Adoption | Loans to individuals</t>
        </is>
      </c>
    </row>
    <row r="65">
      <c r="A65" s="3" t="inlineStr">
        <is>
          <t>New Accounting Pronouncements or Change in Accounting Principle [Line Items]</t>
        </is>
      </c>
    </row>
    <row r="66">
      <c r="A66" s="4" t="inlineStr">
        <is>
          <t>Allowance for loan losses</t>
        </is>
      </c>
      <c r="D66" s="6" t="n">
        <v>-1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 and Diluted Earnings:</t>
        </is>
      </c>
    </row>
    <row r="4">
      <c r="A4" s="4" t="inlineStr">
        <is>
          <t>Net income</t>
        </is>
      </c>
      <c r="B4" s="6" t="n">
        <v>21554</v>
      </c>
      <c r="C4" s="6" t="n">
        <v>3953</v>
      </c>
      <c r="D4" s="6" t="n">
        <v>18610</v>
      </c>
      <c r="E4" s="6" t="n">
        <v>18817</v>
      </c>
      <c r="F4" s="6" t="n">
        <v>25507</v>
      </c>
      <c r="G4" s="6" t="n">
        <v>37427</v>
      </c>
    </row>
    <row r="5">
      <c r="A5" s="4" t="inlineStr">
        <is>
          <t>Basic weighted-average shares outstanding (in shares)</t>
        </is>
      </c>
      <c r="B5" s="5" t="n">
        <v>33016</v>
      </c>
      <c r="D5" s="5" t="n">
        <v>33726</v>
      </c>
      <c r="F5" s="5" t="n">
        <v>33353</v>
      </c>
      <c r="G5" s="5" t="n">
        <v>33711</v>
      </c>
    </row>
    <row r="6">
      <c r="A6" s="4" t="inlineStr">
        <is>
          <t>Add: Stock awards (in shares)</t>
        </is>
      </c>
      <c r="B6" s="5" t="n">
        <v>67</v>
      </c>
      <c r="D6" s="5" t="n">
        <v>150</v>
      </c>
      <c r="F6" s="5" t="n">
        <v>92</v>
      </c>
      <c r="G6" s="5" t="n">
        <v>151</v>
      </c>
    </row>
    <row r="7">
      <c r="A7" s="4" t="inlineStr">
        <is>
          <t>Diluted weighted-average shares outstanding (in shares)</t>
        </is>
      </c>
      <c r="B7" s="5" t="n">
        <v>33083</v>
      </c>
      <c r="D7" s="5" t="n">
        <v>33876</v>
      </c>
      <c r="F7" s="5" t="n">
        <v>33445</v>
      </c>
      <c r="G7" s="5" t="n">
        <v>33862</v>
      </c>
    </row>
    <row r="8">
      <c r="A8" s="3" t="inlineStr">
        <is>
          <t>Basic Earnings Per Share:</t>
        </is>
      </c>
    </row>
    <row r="9">
      <c r="A9" s="4" t="inlineStr">
        <is>
          <t>Earnings per common share - basic (in dollars per share)</t>
        </is>
      </c>
      <c r="B9" s="7" t="n">
        <v>0.65</v>
      </c>
      <c r="D9" s="7" t="n">
        <v>0.55</v>
      </c>
      <c r="F9" s="7" t="n">
        <v>0.76</v>
      </c>
      <c r="G9" s="7" t="n">
        <v>1.11</v>
      </c>
    </row>
    <row r="10">
      <c r="A10" s="3" t="inlineStr">
        <is>
          <t>Diluted Earnings Per Share:</t>
        </is>
      </c>
    </row>
    <row r="11">
      <c r="A11" s="4" t="inlineStr">
        <is>
          <t>Earnings per common share - diluted (in dollars per share)</t>
        </is>
      </c>
      <c r="B11" s="7" t="n">
        <v>0.65</v>
      </c>
      <c r="D11" s="7" t="n">
        <v>0.55</v>
      </c>
      <c r="F11" s="7" t="n">
        <v>0.76</v>
      </c>
      <c r="G11" s="7" t="n">
        <v>1.11</v>
      </c>
    </row>
    <row r="12">
      <c r="A12" s="3" t="inlineStr">
        <is>
          <t>Antidilutive securities excluded from calculating earnings</t>
        </is>
      </c>
    </row>
    <row r="13">
      <c r="A13" s="4" t="inlineStr">
        <is>
          <t>Number of antidilutive options (in shares)</t>
        </is>
      </c>
      <c r="B13" s="5" t="n">
        <v>860</v>
      </c>
      <c r="D13" s="5" t="n">
        <v>480</v>
      </c>
      <c r="F13" s="5" t="n">
        <v>813</v>
      </c>
      <c r="G13" s="5" t="n">
        <v>485</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 Accumulated Other Comprehensive Income, Changes In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OCI Attributable to Parent, Net of Tax</t>
        </is>
      </c>
    </row>
    <row r="4">
      <c r="A4" s="4" t="inlineStr">
        <is>
          <t>Beginning balance, net of tax</t>
        </is>
      </c>
      <c r="C4" s="6" t="n">
        <v>795800</v>
      </c>
      <c r="D4" s="6" t="n">
        <v>758033</v>
      </c>
      <c r="E4" s="6" t="n">
        <v>804580</v>
      </c>
      <c r="F4" s="6" t="n">
        <v>731291</v>
      </c>
    </row>
    <row r="5">
      <c r="A5" s="4" t="inlineStr">
        <is>
          <t>Income tax (expense) benefit</t>
        </is>
      </c>
      <c r="C5" s="5" t="n">
        <v>-2518</v>
      </c>
      <c r="D5" s="5" t="n">
        <v>-5505</v>
      </c>
      <c r="E5" s="5" t="n">
        <v>-10307</v>
      </c>
      <c r="F5" s="5" t="n">
        <v>-14664</v>
      </c>
    </row>
    <row r="6">
      <c r="A6" s="4" t="inlineStr">
        <is>
          <t>Ending balance, net of tax</t>
        </is>
      </c>
      <c r="C6" s="5" t="n">
        <v>817605</v>
      </c>
      <c r="D6" s="5" t="n">
        <v>787765</v>
      </c>
      <c r="E6" s="5" t="n">
        <v>817605</v>
      </c>
      <c r="F6" s="5" t="n">
        <v>787765</v>
      </c>
    </row>
    <row r="7">
      <c r="A7" s="4" t="inlineStr">
        <is>
          <t>Unrealized Gains (Losses) on Securities</t>
        </is>
      </c>
    </row>
    <row r="8">
      <c r="A8" s="3" t="inlineStr">
        <is>
          <t>AOCI Attributable to Parent, Net of Tax</t>
        </is>
      </c>
    </row>
    <row r="9">
      <c r="A9" s="4" t="inlineStr">
        <is>
          <t>Beginning balance, net of tax</t>
        </is>
      </c>
      <c r="C9" s="5" t="n">
        <v>82330</v>
      </c>
      <c r="D9" s="5" t="n">
        <v>5901</v>
      </c>
      <c r="E9" s="5" t="n">
        <v>38038</v>
      </c>
      <c r="F9" s="5" t="n">
        <v>-31120</v>
      </c>
    </row>
    <row r="10">
      <c r="A10" s="4" t="inlineStr">
        <is>
          <t>Other comprehensive income (loss) before reclassifications</t>
        </is>
      </c>
      <c r="C10" s="5" t="n">
        <v>25813</v>
      </c>
      <c r="D10" s="5" t="n">
        <v>32196</v>
      </c>
      <c r="E10" s="5" t="n">
        <v>87299</v>
      </c>
      <c r="F10" s="5" t="n">
        <v>78822</v>
      </c>
    </row>
    <row r="11">
      <c r="A11" s="4" t="inlineStr">
        <is>
          <t>Reclassification adjustments included in net income</t>
        </is>
      </c>
      <c r="C11" s="5" t="n">
        <v>-2447</v>
      </c>
      <c r="D11" s="5" t="n">
        <v>-336</v>
      </c>
      <c r="E11" s="5" t="n">
        <v>-7867</v>
      </c>
      <c r="F11" s="5" t="n">
        <v>-101</v>
      </c>
    </row>
    <row r="12">
      <c r="A12" s="4" t="inlineStr">
        <is>
          <t>Income tax (expense) benefit</t>
        </is>
      </c>
      <c r="C12" s="5" t="n">
        <v>-4906</v>
      </c>
      <c r="D12" s="5" t="n">
        <v>-6691</v>
      </c>
      <c r="E12" s="5" t="n">
        <v>-16680</v>
      </c>
      <c r="F12" s="5" t="n">
        <v>-16531</v>
      </c>
    </row>
    <row r="13">
      <c r="A13" s="4" t="inlineStr">
        <is>
          <t>Net current-period other comprehensive income (loss), net of tax</t>
        </is>
      </c>
      <c r="C13" s="5" t="n">
        <v>18460</v>
      </c>
      <c r="D13" s="5" t="n">
        <v>25169</v>
      </c>
      <c r="E13" s="5" t="n">
        <v>62752</v>
      </c>
      <c r="F13" s="5" t="n">
        <v>62190</v>
      </c>
    </row>
    <row r="14">
      <c r="A14" s="4" t="inlineStr">
        <is>
          <t>Ending balance, net of tax</t>
        </is>
      </c>
      <c r="C14" s="5" t="n">
        <v>100790</v>
      </c>
      <c r="D14" s="5" t="n">
        <v>31070</v>
      </c>
      <c r="E14" s="5" t="n">
        <v>100790</v>
      </c>
      <c r="F14" s="5" t="n">
        <v>31070</v>
      </c>
    </row>
    <row r="15">
      <c r="A15" s="4" t="inlineStr">
        <is>
          <t>Unrealized Gains (Losses) on Derivatives</t>
        </is>
      </c>
    </row>
    <row r="16">
      <c r="A16" s="3" t="inlineStr">
        <is>
          <t>AOCI Attributable to Parent, Net of Tax</t>
        </is>
      </c>
    </row>
    <row r="17">
      <c r="A17" s="4" t="inlineStr">
        <is>
          <t>Beginning balance, net of tax</t>
        </is>
      </c>
      <c r="C17" s="5" t="n">
        <v>-17236</v>
      </c>
      <c r="D17" s="5" t="n">
        <v>4153</v>
      </c>
      <c r="E17" s="5" t="n">
        <v>-1672</v>
      </c>
      <c r="F17" s="5" t="n">
        <v>7146</v>
      </c>
    </row>
    <row r="18">
      <c r="A18" s="4" t="inlineStr">
        <is>
          <t>Other comprehensive income (loss) before reclassifications</t>
        </is>
      </c>
      <c r="C18" s="5" t="n">
        <v>-5439</v>
      </c>
      <c r="D18" s="5" t="n">
        <v>-5653</v>
      </c>
      <c r="E18" s="5" t="n">
        <v>-25039</v>
      </c>
      <c r="F18" s="5" t="n">
        <v>-8773</v>
      </c>
    </row>
    <row r="19">
      <c r="A19" s="4" t="inlineStr">
        <is>
          <t>Reclassification adjustments included in net income</t>
        </is>
      </c>
      <c r="C19" s="5" t="n">
        <v>797</v>
      </c>
      <c r="D19" s="5" t="n">
        <v>-642</v>
      </c>
      <c r="E19" s="5" t="n">
        <v>696</v>
      </c>
      <c r="F19" s="5" t="n">
        <v>-1310</v>
      </c>
    </row>
    <row r="20">
      <c r="A20" s="4" t="inlineStr">
        <is>
          <t>Income tax (expense) benefit</t>
        </is>
      </c>
      <c r="C20" s="5" t="n">
        <v>974</v>
      </c>
      <c r="D20" s="5" t="n">
        <v>1322</v>
      </c>
      <c r="E20" s="5" t="n">
        <v>5111</v>
      </c>
      <c r="F20" s="5" t="n">
        <v>2117</v>
      </c>
    </row>
    <row r="21">
      <c r="A21" s="4" t="inlineStr">
        <is>
          <t>Net current-period other comprehensive income (loss), net of tax</t>
        </is>
      </c>
      <c r="C21" s="5" t="n">
        <v>-3668</v>
      </c>
      <c r="D21" s="5" t="n">
        <v>-4973</v>
      </c>
      <c r="E21" s="5" t="n">
        <v>-19232</v>
      </c>
      <c r="F21" s="5" t="n">
        <v>-7966</v>
      </c>
    </row>
    <row r="22">
      <c r="A22" s="4" t="inlineStr">
        <is>
          <t>Ending balance, net of tax</t>
        </is>
      </c>
      <c r="C22" s="5" t="n">
        <v>-20904</v>
      </c>
      <c r="D22" s="5" t="n">
        <v>-820</v>
      </c>
      <c r="E22" s="5" t="n">
        <v>-20904</v>
      </c>
      <c r="F22" s="5" t="n">
        <v>-820</v>
      </c>
    </row>
    <row r="23">
      <c r="A23" s="4" t="inlineStr">
        <is>
          <t>Net Prior Service (Cost) Credit</t>
        </is>
      </c>
    </row>
    <row r="24">
      <c r="A24" s="3" t="inlineStr">
        <is>
          <t>AOCI Attributable to Parent, Net of Tax</t>
        </is>
      </c>
    </row>
    <row r="25">
      <c r="A25" s="4" t="inlineStr">
        <is>
          <t>Reclassification adjustments included in net income</t>
        </is>
      </c>
      <c r="B25" s="4" t="inlineStr">
        <is>
          <t>[1]</t>
        </is>
      </c>
      <c r="C25" s="5" t="n">
        <v>-3</v>
      </c>
      <c r="D25" s="5" t="n">
        <v>-3</v>
      </c>
      <c r="E25" s="5" t="n">
        <v>-4</v>
      </c>
      <c r="F25" s="5" t="n">
        <v>-4</v>
      </c>
    </row>
    <row r="26">
      <c r="A26" s="4" t="inlineStr">
        <is>
          <t>Net Gain (Loss)</t>
        </is>
      </c>
    </row>
    <row r="27">
      <c r="A27" s="3" t="inlineStr">
        <is>
          <t>AOCI Attributable to Parent, Net of Tax</t>
        </is>
      </c>
    </row>
    <row r="28">
      <c r="A28" s="4" t="inlineStr">
        <is>
          <t>Reclassification adjustments included in net income</t>
        </is>
      </c>
      <c r="B28" s="4" t="inlineStr">
        <is>
          <t>[1]</t>
        </is>
      </c>
      <c r="C28" s="5" t="n">
        <v>664</v>
      </c>
      <c r="D28" s="5" t="n">
        <v>651</v>
      </c>
      <c r="E28" s="5" t="n">
        <v>1392</v>
      </c>
      <c r="F28" s="5" t="n">
        <v>1193</v>
      </c>
    </row>
    <row r="29">
      <c r="A29" s="4" t="inlineStr">
        <is>
          <t>Total</t>
        </is>
      </c>
    </row>
    <row r="30">
      <c r="A30" s="3" t="inlineStr">
        <is>
          <t>AOCI Attributable to Parent, Net of Tax</t>
        </is>
      </c>
    </row>
    <row r="31">
      <c r="A31" s="4" t="inlineStr">
        <is>
          <t>Beginning balance, net of tax</t>
        </is>
      </c>
      <c r="C31" s="5" t="n">
        <v>33539</v>
      </c>
      <c r="D31" s="5" t="n">
        <v>-15773</v>
      </c>
      <c r="E31" s="5" t="n">
        <v>4236</v>
      </c>
      <c r="F31" s="5" t="n">
        <v>-50228</v>
      </c>
    </row>
    <row r="32">
      <c r="A32" s="4" t="inlineStr">
        <is>
          <t>Other comprehensive income (loss) before reclassifications</t>
        </is>
      </c>
      <c r="C32" s="5" t="n">
        <v>12979</v>
      </c>
      <c r="D32" s="5" t="n">
        <v>26543</v>
      </c>
      <c r="E32" s="5" t="n">
        <v>54865</v>
      </c>
      <c r="F32" s="5" t="n">
        <v>70049</v>
      </c>
    </row>
    <row r="33">
      <c r="A33" s="4" t="inlineStr">
        <is>
          <t>Reclassification adjustments included in net income</t>
        </is>
      </c>
      <c r="C33" s="5" t="n">
        <v>-989</v>
      </c>
      <c r="D33" s="5" t="n">
        <v>-330</v>
      </c>
      <c r="E33" s="5" t="n">
        <v>-5783</v>
      </c>
      <c r="F33" s="5" t="n">
        <v>-222</v>
      </c>
    </row>
    <row r="34">
      <c r="A34" s="4" t="inlineStr">
        <is>
          <t>Income tax (expense) benefit</t>
        </is>
      </c>
      <c r="C34" s="5" t="n">
        <v>-2518</v>
      </c>
      <c r="D34" s="5" t="n">
        <v>-5505</v>
      </c>
      <c r="E34" s="5" t="n">
        <v>-10307</v>
      </c>
      <c r="F34" s="5" t="n">
        <v>-14664</v>
      </c>
    </row>
    <row r="35">
      <c r="A35" s="4" t="inlineStr">
        <is>
          <t>Net current-period other comprehensive income (loss), net of tax</t>
        </is>
      </c>
      <c r="C35" s="5" t="n">
        <v>9472</v>
      </c>
      <c r="D35" s="5" t="n">
        <v>20708</v>
      </c>
      <c r="E35" s="5" t="n">
        <v>38775</v>
      </c>
      <c r="F35" s="5" t="n">
        <v>55163</v>
      </c>
    </row>
    <row r="36">
      <c r="A36" s="4" t="inlineStr">
        <is>
          <t>Ending balance, net of tax</t>
        </is>
      </c>
      <c r="C36" s="5" t="n">
        <v>43011</v>
      </c>
      <c r="D36" s="5" t="n">
        <v>4935</v>
      </c>
      <c r="E36" s="5" t="n">
        <v>43011</v>
      </c>
      <c r="F36" s="5" t="n">
        <v>4935</v>
      </c>
    </row>
    <row r="37">
      <c r="A37" s="4" t="inlineStr">
        <is>
          <t>Defined Benefit Pension Plan | Net Prior Service (Cost) Credit</t>
        </is>
      </c>
    </row>
    <row r="38">
      <c r="A38" s="3" t="inlineStr">
        <is>
          <t>AOCI Attributable to Parent, Net of Tax</t>
        </is>
      </c>
    </row>
    <row r="39">
      <c r="A39" s="4" t="inlineStr">
        <is>
          <t>Beginning balance, net of tax</t>
        </is>
      </c>
      <c r="C39" s="5" t="n">
        <v>-146</v>
      </c>
      <c r="D39" s="5" t="n">
        <v>-140</v>
      </c>
      <c r="E39" s="5" t="n">
        <v>-145</v>
      </c>
      <c r="F39" s="5" t="n">
        <v>-139</v>
      </c>
    </row>
    <row r="40">
      <c r="A40" s="4" t="inlineStr">
        <is>
          <t>Other comprehensive income (loss) before reclassifications</t>
        </is>
      </c>
      <c r="C40" s="5" t="n">
        <v>163</v>
      </c>
      <c r="D40" s="5" t="n">
        <v>0</v>
      </c>
      <c r="E40" s="5" t="n">
        <v>163</v>
      </c>
      <c r="F40" s="5" t="n">
        <v>0</v>
      </c>
    </row>
    <row r="41">
      <c r="A41" s="4" t="inlineStr">
        <is>
          <t>Reclassification adjustments included in net income</t>
        </is>
      </c>
      <c r="C41" s="5" t="n">
        <v>-3</v>
      </c>
      <c r="D41" s="5" t="n">
        <v>-3</v>
      </c>
      <c r="E41" s="5" t="n">
        <v>-4</v>
      </c>
      <c r="F41" s="5" t="n">
        <v>-4</v>
      </c>
    </row>
    <row r="42">
      <c r="A42" s="4" t="inlineStr">
        <is>
          <t>Income tax (expense) benefit</t>
        </is>
      </c>
      <c r="C42" s="5" t="n">
        <v>-34</v>
      </c>
      <c r="D42" s="5" t="n">
        <v>1</v>
      </c>
      <c r="E42" s="5" t="n">
        <v>-34</v>
      </c>
      <c r="F42" s="5" t="n">
        <v>1</v>
      </c>
    </row>
    <row r="43">
      <c r="A43" s="4" t="inlineStr">
        <is>
          <t>Net current-period other comprehensive income (loss), net of tax</t>
        </is>
      </c>
      <c r="C43" s="5" t="n">
        <v>126</v>
      </c>
      <c r="D43" s="5" t="n">
        <v>-2</v>
      </c>
      <c r="E43" s="5" t="n">
        <v>125</v>
      </c>
      <c r="F43" s="5" t="n">
        <v>-3</v>
      </c>
    </row>
    <row r="44">
      <c r="A44" s="4" t="inlineStr">
        <is>
          <t>Ending balance, net of tax</t>
        </is>
      </c>
      <c r="C44" s="5" t="n">
        <v>-20</v>
      </c>
      <c r="D44" s="5" t="n">
        <v>-142</v>
      </c>
      <c r="E44" s="5" t="n">
        <v>-20</v>
      </c>
      <c r="F44" s="5" t="n">
        <v>-142</v>
      </c>
    </row>
    <row r="45">
      <c r="A45" s="4" t="inlineStr">
        <is>
          <t>Defined Benefit Pension Plan | Net Gain (Loss)</t>
        </is>
      </c>
    </row>
    <row r="46">
      <c r="A46" s="3" t="inlineStr">
        <is>
          <t>AOCI Attributable to Parent, Net of Tax</t>
        </is>
      </c>
    </row>
    <row r="47">
      <c r="A47" s="4" t="inlineStr">
        <is>
          <t>Beginning balance, net of tax</t>
        </is>
      </c>
      <c r="C47" s="5" t="n">
        <v>-31409</v>
      </c>
      <c r="D47" s="5" t="n">
        <v>-25687</v>
      </c>
      <c r="E47" s="5" t="n">
        <v>-31985</v>
      </c>
      <c r="F47" s="5" t="n">
        <v>-26115</v>
      </c>
    </row>
    <row r="48">
      <c r="A48" s="4" t="inlineStr">
        <is>
          <t>Other comprehensive income (loss) before reclassifications</t>
        </is>
      </c>
      <c r="C48" s="5" t="n">
        <v>-7558</v>
      </c>
      <c r="D48" s="5" t="n">
        <v>0</v>
      </c>
      <c r="E48" s="5" t="n">
        <v>-7558</v>
      </c>
      <c r="F48" s="5" t="n">
        <v>0</v>
      </c>
    </row>
    <row r="49">
      <c r="A49" s="4" t="inlineStr">
        <is>
          <t>Reclassification adjustments included in net income</t>
        </is>
      </c>
      <c r="C49" s="5" t="n">
        <v>664</v>
      </c>
      <c r="D49" s="5" t="n">
        <v>651</v>
      </c>
      <c r="E49" s="5" t="n">
        <v>1392</v>
      </c>
      <c r="F49" s="5" t="n">
        <v>1193</v>
      </c>
    </row>
    <row r="50">
      <c r="A50" s="4" t="inlineStr">
        <is>
          <t>Income tax (expense) benefit</t>
        </is>
      </c>
      <c r="C50" s="5" t="n">
        <v>1448</v>
      </c>
      <c r="D50" s="5" t="n">
        <v>-137</v>
      </c>
      <c r="E50" s="5" t="n">
        <v>1296</v>
      </c>
      <c r="F50" s="5" t="n">
        <v>-251</v>
      </c>
    </row>
    <row r="51">
      <c r="A51" s="4" t="inlineStr">
        <is>
          <t>Net current-period other comprehensive income (loss), net of tax</t>
        </is>
      </c>
      <c r="C51" s="5" t="n">
        <v>-5446</v>
      </c>
      <c r="D51" s="5" t="n">
        <v>514</v>
      </c>
      <c r="E51" s="5" t="n">
        <v>-4870</v>
      </c>
      <c r="F51" s="5" t="n">
        <v>942</v>
      </c>
    </row>
    <row r="52">
      <c r="A52" s="4" t="inlineStr">
        <is>
          <t>Ending balance, net of tax</t>
        </is>
      </c>
      <c r="C52" s="6" t="n">
        <v>-36855</v>
      </c>
      <c r="D52" s="6" t="n">
        <v>-25173</v>
      </c>
      <c r="E52" s="6" t="n">
        <v>-36855</v>
      </c>
      <c r="F52" s="6" t="n">
        <v>-25173</v>
      </c>
    </row>
    <row r="53"/>
    <row r="54">
      <c r="A54" s="4" t="inlineStr">
        <is>
          <t>[1]</t>
        </is>
      </c>
      <c r="B54" s="4" t="inlineStr">
        <is>
          <t>These AOCI components are included in the computation of net periodic pension cost (income) presented in “Note 8 – Employee Benefit Plans.”</t>
        </is>
      </c>
    </row>
  </sheetData>
  <mergeCells count="5">
    <mergeCell ref="A1:B2"/>
    <mergeCell ref="C1:D1"/>
    <mergeCell ref="E1:F1"/>
    <mergeCell ref="A53:E53"/>
    <mergeCell ref="B54:E5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 Reclassifications out of Accumulated Other Comprehensive Incom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classification Adjustment out of Accumulated Other Comprehensive Income [Line Items]</t>
        </is>
      </c>
    </row>
    <row r="4">
      <c r="A4" s="4" t="inlineStr">
        <is>
          <t>Amortization of unrealized gains and losses</t>
        </is>
      </c>
      <c r="C4" s="6" t="n">
        <v>215</v>
      </c>
      <c r="D4" s="6" t="n">
        <v>80</v>
      </c>
      <c r="E4" s="6" t="n">
        <v>336</v>
      </c>
      <c r="F4" s="6" t="n">
        <v>571</v>
      </c>
    </row>
    <row r="5">
      <c r="A5" s="4" t="inlineStr">
        <is>
          <t>Tax benefit (expense)</t>
        </is>
      </c>
      <c r="C5" s="5" t="n">
        <v>-2809</v>
      </c>
      <c r="D5" s="5" t="n">
        <v>-3569</v>
      </c>
      <c r="E5" s="5" t="n">
        <v>-3288</v>
      </c>
      <c r="F5" s="5" t="n">
        <v>-6706</v>
      </c>
    </row>
    <row r="6">
      <c r="A6" s="4" t="inlineStr">
        <is>
          <t>Realized net gain on sale of securities</t>
        </is>
      </c>
      <c r="C6" s="5" t="n">
        <v>2662</v>
      </c>
      <c r="D6" s="5" t="n">
        <v>416</v>
      </c>
      <c r="E6" s="5" t="n">
        <v>8203</v>
      </c>
      <c r="F6" s="5" t="n">
        <v>672</v>
      </c>
    </row>
    <row r="7">
      <c r="A7" s="4" t="inlineStr">
        <is>
          <t>Total reclassifications for the period, net of tax</t>
        </is>
      </c>
      <c r="C7" s="5" t="n">
        <v>781</v>
      </c>
      <c r="D7" s="5" t="n">
        <v>262</v>
      </c>
      <c r="E7" s="5" t="n">
        <v>4568</v>
      </c>
      <c r="F7" s="5" t="n">
        <v>176</v>
      </c>
    </row>
    <row r="8">
      <c r="A8" s="4" t="inlineStr">
        <is>
          <t>Unrealized gains (losses)</t>
        </is>
      </c>
    </row>
    <row r="9">
      <c r="A9" s="3" t="inlineStr">
        <is>
          <t>Reclassification Adjustment out of Accumulated Other Comprehensive Income [Line Items]</t>
        </is>
      </c>
    </row>
    <row r="10">
      <c r="A10" s="4" t="inlineStr">
        <is>
          <t>Reclassified from accumulated other comprehensive income</t>
        </is>
      </c>
      <c r="C10" s="5" t="n">
        <v>2447</v>
      </c>
      <c r="D10" s="5" t="n">
        <v>336</v>
      </c>
      <c r="E10" s="5" t="n">
        <v>7867</v>
      </c>
      <c r="F10" s="5" t="n">
        <v>101</v>
      </c>
    </row>
    <row r="11">
      <c r="A11" s="4" t="inlineStr">
        <is>
          <t>Realized net gain (loss) on interest rate swap derivatives</t>
        </is>
      </c>
    </row>
    <row r="12">
      <c r="A12" s="3" t="inlineStr">
        <is>
          <t>Reclassification Adjustment out of Accumulated Other Comprehensive Income [Line Items]</t>
        </is>
      </c>
    </row>
    <row r="13">
      <c r="A13" s="4" t="inlineStr">
        <is>
          <t>Reclassified from accumulated other comprehensive income</t>
        </is>
      </c>
      <c r="C13" s="5" t="n">
        <v>-797</v>
      </c>
      <c r="D13" s="5" t="n">
        <v>642</v>
      </c>
      <c r="E13" s="5" t="n">
        <v>-696</v>
      </c>
      <c r="F13" s="5" t="n">
        <v>1310</v>
      </c>
    </row>
    <row r="14">
      <c r="A14" s="4" t="inlineStr">
        <is>
          <t>Net actuarial loss</t>
        </is>
      </c>
    </row>
    <row r="15">
      <c r="A15" s="3" t="inlineStr">
        <is>
          <t>Reclassification Adjustment out of Accumulated Other Comprehensive Income [Line Items]</t>
        </is>
      </c>
    </row>
    <row r="16">
      <c r="A16" s="4" t="inlineStr">
        <is>
          <t>Reclassified from accumulated other comprehensive income</t>
        </is>
      </c>
      <c r="B16" s="4" t="inlineStr">
        <is>
          <t>[1]</t>
        </is>
      </c>
      <c r="C16" s="5" t="n">
        <v>-664</v>
      </c>
      <c r="D16" s="5" t="n">
        <v>-651</v>
      </c>
      <c r="E16" s="5" t="n">
        <v>-1392</v>
      </c>
      <c r="F16" s="5" t="n">
        <v>-1193</v>
      </c>
    </row>
    <row r="17">
      <c r="A17" s="4" t="inlineStr">
        <is>
          <t>Prior service credit</t>
        </is>
      </c>
    </row>
    <row r="18">
      <c r="A18" s="3" t="inlineStr">
        <is>
          <t>Reclassification Adjustment out of Accumulated Other Comprehensive Income [Line Items]</t>
        </is>
      </c>
    </row>
    <row r="19">
      <c r="A19" s="4" t="inlineStr">
        <is>
          <t>Reclassified from accumulated other comprehensive income</t>
        </is>
      </c>
      <c r="B19" s="4" t="inlineStr">
        <is>
          <t>[1]</t>
        </is>
      </c>
      <c r="C19" s="5" t="n">
        <v>3</v>
      </c>
      <c r="D19" s="5" t="n">
        <v>3</v>
      </c>
      <c r="E19" s="5" t="n">
        <v>4</v>
      </c>
      <c r="F19" s="5" t="n">
        <v>4</v>
      </c>
    </row>
    <row r="20">
      <c r="A20" s="4" t="inlineStr">
        <is>
          <t>Amortization of pension plan</t>
        </is>
      </c>
    </row>
    <row r="21">
      <c r="A21" s="3" t="inlineStr">
        <is>
          <t>Reclassification Adjustment out of Accumulated Other Comprehensive Income [Line Items]</t>
        </is>
      </c>
    </row>
    <row r="22">
      <c r="A22" s="4" t="inlineStr">
        <is>
          <t>Reclassified from accumulated other comprehensive income</t>
        </is>
      </c>
      <c r="C22" s="5" t="n">
        <v>-661</v>
      </c>
      <c r="D22" s="5" t="n">
        <v>-648</v>
      </c>
      <c r="E22" s="5" t="n">
        <v>-1388</v>
      </c>
      <c r="F22" s="5" t="n">
        <v>-1189</v>
      </c>
    </row>
    <row r="23">
      <c r="A23" s="4" t="inlineStr">
        <is>
          <t>Tax benefit</t>
        </is>
      </c>
      <c r="C23" s="5" t="n">
        <v>139</v>
      </c>
      <c r="D23" s="5" t="n">
        <v>136</v>
      </c>
      <c r="E23" s="5" t="n">
        <v>291</v>
      </c>
      <c r="F23" s="5" t="n">
        <v>250</v>
      </c>
    </row>
    <row r="24">
      <c r="A24" s="4" t="inlineStr">
        <is>
          <t>Total reclassifications for the period, net of tax</t>
        </is>
      </c>
      <c r="C24" s="5" t="n">
        <v>-522</v>
      </c>
      <c r="D24" s="5" t="n">
        <v>-512</v>
      </c>
      <c r="E24" s="5" t="n">
        <v>-1097</v>
      </c>
      <c r="F24" s="5" t="n">
        <v>-939</v>
      </c>
    </row>
    <row r="25">
      <c r="A25" s="4" t="inlineStr">
        <is>
          <t>Unrealized gains and losses on securities transferred | Reclassification out of accumulated other comprehensive income | Unrealized gains (losses)</t>
        </is>
      </c>
    </row>
    <row r="26">
      <c r="A26" s="3" t="inlineStr">
        <is>
          <t>Reclassification Adjustment out of Accumulated Other Comprehensive Income [Line Items]</t>
        </is>
      </c>
    </row>
    <row r="27">
      <c r="A27" s="4" t="inlineStr">
        <is>
          <t>Amortization of unrealized gains and losses</t>
        </is>
      </c>
      <c r="B27" s="4" t="inlineStr">
        <is>
          <t>[2]</t>
        </is>
      </c>
      <c r="C27" s="5" t="n">
        <v>-215</v>
      </c>
      <c r="D27" s="5" t="n">
        <v>-80</v>
      </c>
      <c r="E27" s="5" t="n">
        <v>-336</v>
      </c>
      <c r="F27" s="5" t="n">
        <v>-571</v>
      </c>
    </row>
    <row r="28">
      <c r="A28" s="4" t="inlineStr">
        <is>
          <t>Tax benefit (expense)</t>
        </is>
      </c>
      <c r="C28" s="5" t="n">
        <v>46</v>
      </c>
      <c r="D28" s="5" t="n">
        <v>17</v>
      </c>
      <c r="E28" s="5" t="n">
        <v>71</v>
      </c>
      <c r="F28" s="5" t="n">
        <v>120</v>
      </c>
    </row>
    <row r="29">
      <c r="A29" s="4" t="inlineStr">
        <is>
          <t>Net of tax</t>
        </is>
      </c>
      <c r="C29" s="5" t="n">
        <v>-169</v>
      </c>
      <c r="D29" s="5" t="n">
        <v>-63</v>
      </c>
      <c r="E29" s="5" t="n">
        <v>-265</v>
      </c>
      <c r="F29" s="5" t="n">
        <v>-451</v>
      </c>
    </row>
    <row r="30">
      <c r="A30" s="4" t="inlineStr">
        <is>
          <t>Unrealized gains and losses on available for sale securities | Reclassification out of accumulated other comprehensive income | Unrealized gains (losses)</t>
        </is>
      </c>
    </row>
    <row r="31">
      <c r="A31" s="3" t="inlineStr">
        <is>
          <t>Reclassification Adjustment out of Accumulated Other Comprehensive Income [Line Items]</t>
        </is>
      </c>
    </row>
    <row r="32">
      <c r="A32" s="4" t="inlineStr">
        <is>
          <t>Tax benefit (expense)</t>
        </is>
      </c>
      <c r="C32" s="5" t="n">
        <v>-559</v>
      </c>
      <c r="D32" s="5" t="n">
        <v>-87</v>
      </c>
      <c r="E32" s="5" t="n">
        <v>-1723</v>
      </c>
      <c r="F32" s="5" t="n">
        <v>-141</v>
      </c>
    </row>
    <row r="33">
      <c r="A33" s="4" t="inlineStr">
        <is>
          <t>Net of tax</t>
        </is>
      </c>
      <c r="C33" s="5" t="n">
        <v>2103</v>
      </c>
      <c r="D33" s="5" t="n">
        <v>329</v>
      </c>
      <c r="E33" s="5" t="n">
        <v>6480</v>
      </c>
      <c r="F33" s="5" t="n">
        <v>531</v>
      </c>
    </row>
    <row r="34">
      <c r="A34" s="4" t="inlineStr">
        <is>
          <t>Realized net gain on sale of securities</t>
        </is>
      </c>
      <c r="B34" s="4" t="inlineStr">
        <is>
          <t>[3]</t>
        </is>
      </c>
      <c r="C34" s="5" t="n">
        <v>2662</v>
      </c>
      <c r="D34" s="5" t="n">
        <v>416</v>
      </c>
      <c r="E34" s="5" t="n">
        <v>8203</v>
      </c>
      <c r="F34" s="5" t="n">
        <v>672</v>
      </c>
    </row>
    <row r="35">
      <c r="A35" s="4" t="inlineStr">
        <is>
          <t>Interest rate swap derivatives | Reclassification out of accumulated other comprehensive income | Realized net gain (loss) on interest rate swap derivatives</t>
        </is>
      </c>
    </row>
    <row r="36">
      <c r="A36" s="3" t="inlineStr">
        <is>
          <t>Reclassification Adjustment out of Accumulated Other Comprehensive Income [Line Items]</t>
        </is>
      </c>
    </row>
    <row r="37">
      <c r="A37" s="4" t="inlineStr">
        <is>
          <t>Tax benefit (expense)</t>
        </is>
      </c>
      <c r="C37" s="5" t="n">
        <v>168</v>
      </c>
      <c r="D37" s="5" t="n">
        <v>-130</v>
      </c>
      <c r="E37" s="5" t="n">
        <v>149</v>
      </c>
      <c r="F37" s="5" t="n">
        <v>-266</v>
      </c>
    </row>
    <row r="38">
      <c r="A38" s="4" t="inlineStr">
        <is>
          <t>Net of tax</t>
        </is>
      </c>
      <c r="C38" s="5" t="n">
        <v>-635</v>
      </c>
      <c r="D38" s="5" t="n">
        <v>491</v>
      </c>
      <c r="E38" s="5" t="n">
        <v>-561</v>
      </c>
      <c r="F38" s="5" t="n">
        <v>1001</v>
      </c>
    </row>
    <row r="39">
      <c r="A39" s="4" t="inlineStr">
        <is>
          <t>Realized net (loss) gain on interest rate swap derivatives</t>
        </is>
      </c>
      <c r="B39" s="4" t="inlineStr">
        <is>
          <t>[4]</t>
        </is>
      </c>
      <c r="C39" s="5" t="n">
        <v>-803</v>
      </c>
      <c r="D39" s="5" t="n">
        <v>621</v>
      </c>
      <c r="E39" s="5" t="n">
        <v>-710</v>
      </c>
      <c r="F39" s="5" t="n">
        <v>1267</v>
      </c>
    </row>
    <row r="40">
      <c r="A40" s="4" t="inlineStr">
        <is>
          <t>Interest rate swap derivatives | Reclassification out of accumulated other comprehensive income | Amortization of unrealized gains on terminated interest rate swap derivatives</t>
        </is>
      </c>
    </row>
    <row r="41">
      <c r="A41" s="3" t="inlineStr">
        <is>
          <t>Reclassification Adjustment out of Accumulated Other Comprehensive Income [Line Items]</t>
        </is>
      </c>
    </row>
    <row r="42">
      <c r="A42" s="4" t="inlineStr">
        <is>
          <t>Tax benefit (expense)</t>
        </is>
      </c>
      <c r="C42" s="5" t="n">
        <v>-2</v>
      </c>
      <c r="D42" s="5" t="n">
        <v>-4</v>
      </c>
      <c r="E42" s="5" t="n">
        <v>-3</v>
      </c>
      <c r="F42" s="5" t="n">
        <v>-9</v>
      </c>
    </row>
    <row r="43">
      <c r="A43" s="4" t="inlineStr">
        <is>
          <t>Net of tax</t>
        </is>
      </c>
      <c r="C43" s="5" t="n">
        <v>4</v>
      </c>
      <c r="D43" s="5" t="n">
        <v>17</v>
      </c>
      <c r="E43" s="5" t="n">
        <v>11</v>
      </c>
      <c r="F43" s="5" t="n">
        <v>34</v>
      </c>
    </row>
    <row r="44">
      <c r="A44" s="4" t="inlineStr">
        <is>
          <t>Realized net (loss) gain on interest rate swap derivatives</t>
        </is>
      </c>
      <c r="B44" s="4" t="inlineStr">
        <is>
          <t>[4]</t>
        </is>
      </c>
      <c r="C44" s="6" t="n">
        <v>6</v>
      </c>
      <c r="D44" s="6" t="n">
        <v>21</v>
      </c>
      <c r="E44" s="6" t="n">
        <v>14</v>
      </c>
      <c r="F44" s="6" t="n">
        <v>43</v>
      </c>
    </row>
    <row r="45"/>
    <row r="46">
      <c r="A46" s="4" t="inlineStr">
        <is>
          <t>[1]</t>
        </is>
      </c>
      <c r="B46" s="4" t="inlineStr">
        <is>
          <t>These AOCI components are included in the computation of net periodic pension cost (income) presented in “Note 8 – Employee Benefit Plans.”</t>
        </is>
      </c>
    </row>
    <row r="47">
      <c r="A47" s="4" t="inlineStr">
        <is>
          <t>[2]</t>
        </is>
      </c>
      <c r="B47" s="4" t="inlineStr">
        <is>
          <t>Included in interest income on the consolidated statements of income.</t>
        </is>
      </c>
    </row>
    <row r="48">
      <c r="A48" s="4" t="inlineStr">
        <is>
          <t>[3]</t>
        </is>
      </c>
      <c r="B48" s="4" t="inlineStr">
        <is>
          <t>Listed as net gain on sale of securities available for sale on the consolidated statements of income.</t>
        </is>
      </c>
    </row>
    <row r="49">
      <c r="A49" s="4" t="inlineStr">
        <is>
          <t>[4]</t>
        </is>
      </c>
      <c r="B49" s="4" t="inlineStr">
        <is>
          <t>Included in interest expense for Federal Home Loan Bank of Dallas (“FHLB”) borrowings on the consolidated statements of income.</t>
        </is>
      </c>
    </row>
  </sheetData>
  <mergeCells count="8">
    <mergeCell ref="A1:B2"/>
    <mergeCell ref="C1:D1"/>
    <mergeCell ref="E1:F1"/>
    <mergeCell ref="A45:E45"/>
    <mergeCell ref="B46:E46"/>
    <mergeCell ref="B47:E47"/>
    <mergeCell ref="B48:E48"/>
    <mergeCell ref="B49:E4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t>
        </is>
      </c>
      <c r="B4" s="6" t="n">
        <v>39115</v>
      </c>
      <c r="C4" s="6" t="n">
        <v>42982</v>
      </c>
      <c r="D4" s="6" t="n">
        <v>81010</v>
      </c>
      <c r="E4" s="6" t="n">
        <v>84601</v>
      </c>
    </row>
    <row r="5">
      <c r="A5" s="4" t="inlineStr">
        <is>
          <t>Taxable investment securities</t>
        </is>
      </c>
      <c r="B5" s="5" t="n">
        <v>732</v>
      </c>
      <c r="C5" s="5" t="n">
        <v>27</v>
      </c>
      <c r="D5" s="5" t="n">
        <v>1244</v>
      </c>
      <c r="E5" s="5" t="n">
        <v>55</v>
      </c>
    </row>
    <row r="6">
      <c r="A6" s="4" t="inlineStr">
        <is>
          <t>Tax-exempt investment securities</t>
        </is>
      </c>
      <c r="B6" s="5" t="n">
        <v>9221</v>
      </c>
      <c r="C6" s="5" t="n">
        <v>3527</v>
      </c>
      <c r="D6" s="5" t="n">
        <v>15427</v>
      </c>
      <c r="E6" s="5" t="n">
        <v>7645</v>
      </c>
    </row>
    <row r="7">
      <c r="A7" s="4" t="inlineStr">
        <is>
          <t>Mortgage-backed securities</t>
        </is>
      </c>
      <c r="B7" s="5" t="n">
        <v>9044</v>
      </c>
      <c r="C7" s="5" t="n">
        <v>13246</v>
      </c>
      <c r="D7" s="5" t="n">
        <v>20578</v>
      </c>
      <c r="E7" s="5" t="n">
        <v>25720</v>
      </c>
    </row>
    <row r="8">
      <c r="A8" s="4" t="inlineStr">
        <is>
          <t>Federal Home Loan Bank stock and equity investments</t>
        </is>
      </c>
      <c r="B8" s="5" t="n">
        <v>360</v>
      </c>
      <c r="C8" s="5" t="n">
        <v>440</v>
      </c>
      <c r="D8" s="5" t="n">
        <v>785</v>
      </c>
      <c r="E8" s="5" t="n">
        <v>795</v>
      </c>
    </row>
    <row r="9">
      <c r="A9" s="4" t="inlineStr">
        <is>
          <t>Other interest earning assets</t>
        </is>
      </c>
      <c r="B9" s="5" t="n">
        <v>23</v>
      </c>
      <c r="C9" s="5" t="n">
        <v>450</v>
      </c>
      <c r="D9" s="5" t="n">
        <v>203</v>
      </c>
      <c r="E9" s="5" t="n">
        <v>883</v>
      </c>
    </row>
    <row r="10">
      <c r="A10" s="4" t="inlineStr">
        <is>
          <t>Total interest income</t>
        </is>
      </c>
      <c r="B10" s="5" t="n">
        <v>58495</v>
      </c>
      <c r="C10" s="5" t="n">
        <v>60672</v>
      </c>
      <c r="D10" s="5" t="n">
        <v>119247</v>
      </c>
      <c r="E10" s="5" t="n">
        <v>119699</v>
      </c>
    </row>
    <row r="11">
      <c r="A11" s="3" t="inlineStr">
        <is>
          <t>Interest expense:</t>
        </is>
      </c>
    </row>
    <row r="12">
      <c r="A12" s="4" t="inlineStr">
        <is>
          <t>Deposits</t>
        </is>
      </c>
      <c r="B12" s="5" t="n">
        <v>6229</v>
      </c>
      <c r="C12" s="5" t="n">
        <v>11457</v>
      </c>
      <c r="D12" s="5" t="n">
        <v>16148</v>
      </c>
      <c r="E12" s="5" t="n">
        <v>22698</v>
      </c>
    </row>
    <row r="13">
      <c r="A13" s="4" t="inlineStr">
        <is>
          <t>Federal Home Loan Bank borrowings</t>
        </is>
      </c>
      <c r="B13" s="5" t="n">
        <v>2929</v>
      </c>
      <c r="C13" s="5" t="n">
        <v>3899</v>
      </c>
      <c r="D13" s="5" t="n">
        <v>6903</v>
      </c>
      <c r="E13" s="5" t="n">
        <v>8356</v>
      </c>
    </row>
    <row r="14">
      <c r="A14" s="4" t="inlineStr">
        <is>
          <t>Subordinated notes</t>
        </is>
      </c>
      <c r="B14" s="5" t="n">
        <v>1412</v>
      </c>
      <c r="C14" s="5" t="n">
        <v>1410</v>
      </c>
      <c r="D14" s="5" t="n">
        <v>2823</v>
      </c>
      <c r="E14" s="5" t="n">
        <v>2810</v>
      </c>
    </row>
    <row r="15">
      <c r="A15" s="4" t="inlineStr">
        <is>
          <t>Trust preferred subordinated debentures</t>
        </is>
      </c>
      <c r="B15" s="5" t="n">
        <v>491</v>
      </c>
      <c r="C15" s="5" t="n">
        <v>718</v>
      </c>
      <c r="D15" s="5" t="n">
        <v>1091</v>
      </c>
      <c r="E15" s="5" t="n">
        <v>1447</v>
      </c>
    </row>
    <row r="16">
      <c r="A16" s="4" t="inlineStr">
        <is>
          <t>Other borrowings</t>
        </is>
      </c>
      <c r="B16" s="5" t="n">
        <v>163</v>
      </c>
      <c r="C16" s="5" t="n">
        <v>57</v>
      </c>
      <c r="D16" s="5" t="n">
        <v>310</v>
      </c>
      <c r="E16" s="5" t="n">
        <v>132</v>
      </c>
    </row>
    <row r="17">
      <c r="A17" s="4" t="inlineStr">
        <is>
          <t>Total interest expense</t>
        </is>
      </c>
      <c r="B17" s="5" t="n">
        <v>11224</v>
      </c>
      <c r="C17" s="5" t="n">
        <v>17541</v>
      </c>
      <c r="D17" s="5" t="n">
        <v>27275</v>
      </c>
      <c r="E17" s="5" t="n">
        <v>35443</v>
      </c>
    </row>
    <row r="18">
      <c r="A18" s="4" t="inlineStr">
        <is>
          <t>Net interest income</t>
        </is>
      </c>
      <c r="B18" s="5" t="n">
        <v>47271</v>
      </c>
      <c r="C18" s="5" t="n">
        <v>43131</v>
      </c>
      <c r="D18" s="5" t="n">
        <v>91972</v>
      </c>
      <c r="E18" s="5" t="n">
        <v>84256</v>
      </c>
    </row>
    <row r="19">
      <c r="A19" s="4" t="inlineStr">
        <is>
          <t>Provision for credit losses</t>
        </is>
      </c>
      <c r="B19" s="5" t="n">
        <v>5245</v>
      </c>
      <c r="D19" s="5" t="n">
        <v>30492</v>
      </c>
    </row>
    <row r="20">
      <c r="A20" s="4" t="inlineStr">
        <is>
          <t>Provision for credit losses</t>
        </is>
      </c>
      <c r="C20" s="5" t="n">
        <v>2506</v>
      </c>
      <c r="E20" s="5" t="n">
        <v>1588</v>
      </c>
    </row>
    <row r="21">
      <c r="A21" s="4" t="inlineStr">
        <is>
          <t>Net interest income after provision for credit losses</t>
        </is>
      </c>
      <c r="B21" s="5" t="n">
        <v>42026</v>
      </c>
      <c r="C21" s="5" t="n">
        <v>40625</v>
      </c>
      <c r="D21" s="5" t="n">
        <v>61480</v>
      </c>
      <c r="E21" s="5" t="n">
        <v>82668</v>
      </c>
    </row>
    <row r="22">
      <c r="A22" s="3" t="inlineStr">
        <is>
          <t>Noninterest income:</t>
        </is>
      </c>
    </row>
    <row r="23">
      <c r="A23" s="4" t="inlineStr">
        <is>
          <t>Deposit services</t>
        </is>
      </c>
      <c r="B23" s="5" t="n">
        <v>5532</v>
      </c>
      <c r="C23" s="5" t="n">
        <v>6652</v>
      </c>
      <c r="D23" s="5" t="n">
        <v>11811</v>
      </c>
      <c r="E23" s="5" t="n">
        <v>12638</v>
      </c>
    </row>
    <row r="24">
      <c r="A24" s="4" t="inlineStr">
        <is>
          <t>Net gain on sale of securities available for sale</t>
        </is>
      </c>
      <c r="B24" s="5" t="n">
        <v>2662</v>
      </c>
      <c r="C24" s="5" t="n">
        <v>416</v>
      </c>
      <c r="D24" s="5" t="n">
        <v>8203</v>
      </c>
      <c r="E24" s="5" t="n">
        <v>672</v>
      </c>
    </row>
    <row r="25">
      <c r="A25" s="4" t="inlineStr">
        <is>
          <t>Gain on sale of loans</t>
        </is>
      </c>
      <c r="B25" s="5" t="n">
        <v>683</v>
      </c>
      <c r="C25" s="5" t="n">
        <v>181</v>
      </c>
      <c r="D25" s="5" t="n">
        <v>853</v>
      </c>
      <c r="E25" s="5" t="n">
        <v>274</v>
      </c>
    </row>
    <row r="26">
      <c r="A26" s="4" t="inlineStr">
        <is>
          <t>Trust fees</t>
        </is>
      </c>
      <c r="B26" s="5" t="n">
        <v>1221</v>
      </c>
      <c r="C26" s="5" t="n">
        <v>1520</v>
      </c>
      <c r="D26" s="5" t="n">
        <v>2526</v>
      </c>
      <c r="E26" s="5" t="n">
        <v>3061</v>
      </c>
    </row>
    <row r="27">
      <c r="A27" s="4" t="inlineStr">
        <is>
          <t>Bank owned life insurance</t>
        </is>
      </c>
      <c r="B27" s="5" t="n">
        <v>650</v>
      </c>
      <c r="C27" s="5" t="n">
        <v>559</v>
      </c>
      <c r="D27" s="5" t="n">
        <v>1219</v>
      </c>
      <c r="E27" s="5" t="n">
        <v>1103</v>
      </c>
    </row>
    <row r="28">
      <c r="A28" s="4" t="inlineStr">
        <is>
          <t>Brokerage services</t>
        </is>
      </c>
      <c r="B28" s="5" t="n">
        <v>499</v>
      </c>
      <c r="C28" s="5" t="n">
        <v>477</v>
      </c>
      <c r="D28" s="5" t="n">
        <v>1079</v>
      </c>
      <c r="E28" s="5" t="n">
        <v>994</v>
      </c>
    </row>
    <row r="29">
      <c r="A29" s="4" t="inlineStr">
        <is>
          <t>Other</t>
        </is>
      </c>
      <c r="B29" s="5" t="n">
        <v>946</v>
      </c>
      <c r="C29" s="5" t="n">
        <v>1449</v>
      </c>
      <c r="D29" s="5" t="n">
        <v>2000</v>
      </c>
      <c r="E29" s="5" t="n">
        <v>2050</v>
      </c>
    </row>
    <row r="30">
      <c r="A30" s="4" t="inlineStr">
        <is>
          <t>Total noninterest income</t>
        </is>
      </c>
      <c r="B30" s="5" t="n">
        <v>12193</v>
      </c>
      <c r="C30" s="5" t="n">
        <v>11254</v>
      </c>
      <c r="D30" s="5" t="n">
        <v>27691</v>
      </c>
      <c r="E30" s="5" t="n">
        <v>20792</v>
      </c>
    </row>
    <row r="31">
      <c r="A31" s="3" t="inlineStr">
        <is>
          <t>Noninterest expense:</t>
        </is>
      </c>
    </row>
    <row r="32">
      <c r="A32" s="4" t="inlineStr">
        <is>
          <t>Salaries and employee benefits</t>
        </is>
      </c>
      <c r="B32" s="5" t="n">
        <v>18629</v>
      </c>
      <c r="C32" s="5" t="n">
        <v>17891</v>
      </c>
      <c r="D32" s="5" t="n">
        <v>38272</v>
      </c>
      <c r="E32" s="5" t="n">
        <v>35937</v>
      </c>
    </row>
    <row r="33">
      <c r="A33" s="4" t="inlineStr">
        <is>
          <t>Net occupancy</t>
        </is>
      </c>
      <c r="B33" s="5" t="n">
        <v>3668</v>
      </c>
      <c r="C33" s="5" t="n">
        <v>3289</v>
      </c>
      <c r="D33" s="5" t="n">
        <v>6979</v>
      </c>
      <c r="E33" s="5" t="n">
        <v>6464</v>
      </c>
    </row>
    <row r="34">
      <c r="A34" s="4" t="inlineStr">
        <is>
          <t>Advertising, travel &amp; entertainment</t>
        </is>
      </c>
      <c r="B34" s="5" t="n">
        <v>292</v>
      </c>
      <c r="C34" s="5" t="n">
        <v>733</v>
      </c>
      <c r="D34" s="5" t="n">
        <v>1124</v>
      </c>
      <c r="E34" s="5" t="n">
        <v>1580</v>
      </c>
    </row>
    <row r="35">
      <c r="A35" s="4" t="inlineStr">
        <is>
          <t>ATM expense</t>
        </is>
      </c>
      <c r="B35" s="5" t="n">
        <v>233</v>
      </c>
      <c r="C35" s="5" t="n">
        <v>246</v>
      </c>
      <c r="D35" s="5" t="n">
        <v>457</v>
      </c>
      <c r="E35" s="5" t="n">
        <v>426</v>
      </c>
    </row>
    <row r="36">
      <c r="A36" s="4" t="inlineStr">
        <is>
          <t>Professional fees</t>
        </is>
      </c>
      <c r="B36" s="5" t="n">
        <v>1082</v>
      </c>
      <c r="C36" s="5" t="n">
        <v>1069</v>
      </c>
      <c r="D36" s="5" t="n">
        <v>2277</v>
      </c>
      <c r="E36" s="5" t="n">
        <v>2383</v>
      </c>
    </row>
    <row r="37">
      <c r="A37" s="4" t="inlineStr">
        <is>
          <t>Software and data processing</t>
        </is>
      </c>
      <c r="B37" s="5" t="n">
        <v>1295</v>
      </c>
      <c r="C37" s="5" t="n">
        <v>1086</v>
      </c>
      <c r="D37" s="5" t="n">
        <v>2522</v>
      </c>
      <c r="E37" s="5" t="n">
        <v>2162</v>
      </c>
    </row>
    <row r="38">
      <c r="A38" s="4" t="inlineStr">
        <is>
          <t>Communications</t>
        </is>
      </c>
      <c r="B38" s="5" t="n">
        <v>506</v>
      </c>
      <c r="C38" s="5" t="n">
        <v>489</v>
      </c>
      <c r="D38" s="5" t="n">
        <v>999</v>
      </c>
      <c r="E38" s="5" t="n">
        <v>976</v>
      </c>
    </row>
    <row r="39">
      <c r="A39" s="4" t="inlineStr">
        <is>
          <t>FDIC insurance</t>
        </is>
      </c>
      <c r="B39" s="5" t="n">
        <v>174</v>
      </c>
      <c r="C39" s="5" t="n">
        <v>437</v>
      </c>
      <c r="D39" s="5" t="n">
        <v>199</v>
      </c>
      <c r="E39" s="5" t="n">
        <v>859</v>
      </c>
    </row>
    <row r="40">
      <c r="A40" s="4" t="inlineStr">
        <is>
          <t>Amortization of intangibles</t>
        </is>
      </c>
      <c r="B40" s="5" t="n">
        <v>931</v>
      </c>
      <c r="C40" s="5" t="n">
        <v>1129</v>
      </c>
      <c r="D40" s="5" t="n">
        <v>1911</v>
      </c>
      <c r="E40" s="5" t="n">
        <v>2308</v>
      </c>
    </row>
    <row r="41">
      <c r="A41" s="4" t="inlineStr">
        <is>
          <t>Other</t>
        </is>
      </c>
      <c r="B41" s="5" t="n">
        <v>3046</v>
      </c>
      <c r="C41" s="5" t="n">
        <v>3331</v>
      </c>
      <c r="D41" s="5" t="n">
        <v>5636</v>
      </c>
      <c r="E41" s="5" t="n">
        <v>6232</v>
      </c>
    </row>
    <row r="42">
      <c r="A42" s="4" t="inlineStr">
        <is>
          <t>Total noninterest expense</t>
        </is>
      </c>
      <c r="B42" s="5" t="n">
        <v>29856</v>
      </c>
      <c r="C42" s="5" t="n">
        <v>29700</v>
      </c>
      <c r="D42" s="5" t="n">
        <v>60376</v>
      </c>
      <c r="E42" s="5" t="n">
        <v>59327</v>
      </c>
    </row>
    <row r="43">
      <c r="A43" s="4" t="inlineStr">
        <is>
          <t>Income before income tax expense</t>
        </is>
      </c>
      <c r="B43" s="5" t="n">
        <v>24363</v>
      </c>
      <c r="C43" s="5" t="n">
        <v>22179</v>
      </c>
      <c r="D43" s="5" t="n">
        <v>28795</v>
      </c>
      <c r="E43" s="5" t="n">
        <v>44133</v>
      </c>
    </row>
    <row r="44">
      <c r="A44" s="4" t="inlineStr">
        <is>
          <t>Income tax expense</t>
        </is>
      </c>
      <c r="B44" s="5" t="n">
        <v>2809</v>
      </c>
      <c r="C44" s="5" t="n">
        <v>3569</v>
      </c>
      <c r="D44" s="5" t="n">
        <v>3288</v>
      </c>
      <c r="E44" s="5" t="n">
        <v>6706</v>
      </c>
    </row>
    <row r="45">
      <c r="A45" s="4" t="inlineStr">
        <is>
          <t>Net income</t>
        </is>
      </c>
      <c r="B45" s="6" t="n">
        <v>21554</v>
      </c>
      <c r="C45" s="6" t="n">
        <v>18610</v>
      </c>
      <c r="D45" s="6" t="n">
        <v>25507</v>
      </c>
      <c r="E45" s="6" t="n">
        <v>37427</v>
      </c>
    </row>
    <row r="46">
      <c r="A46" s="4" t="inlineStr">
        <is>
          <t>Earnings per common share - basic (in dollars per share)</t>
        </is>
      </c>
      <c r="B46" s="7" t="n">
        <v>0.65</v>
      </c>
      <c r="C46" s="7" t="n">
        <v>0.55</v>
      </c>
      <c r="D46" s="7" t="n">
        <v>0.76</v>
      </c>
      <c r="E46" s="7" t="n">
        <v>1.11</v>
      </c>
    </row>
    <row r="47">
      <c r="A47" s="4" t="inlineStr">
        <is>
          <t>Earnings per common share - diluted (in dollars per share)</t>
        </is>
      </c>
      <c r="B47" s="8" t="n">
        <v>0.65</v>
      </c>
      <c r="C47" s="8" t="n">
        <v>0.55</v>
      </c>
      <c r="D47" s="8" t="n">
        <v>0.76</v>
      </c>
      <c r="E47" s="8" t="n">
        <v>1.11</v>
      </c>
    </row>
    <row r="48">
      <c r="A48" s="4" t="inlineStr">
        <is>
          <t>Cash dividends paid per common share (in dollars per share)</t>
        </is>
      </c>
      <c r="B48" s="7" t="n">
        <v>0.31</v>
      </c>
      <c r="C48" s="7" t="n">
        <v>0.31</v>
      </c>
      <c r="D48" s="7" t="n">
        <v>0.62</v>
      </c>
      <c r="E48" s="7" t="n">
        <v>0.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Securities  - Schedule of Debt Securities Components (Details) - USD ($)</t>
        </is>
      </c>
      <c r="C1" s="2" t="inlineStr">
        <is>
          <t>3 Months Ended</t>
        </is>
      </c>
      <c r="D1" s="2" t="inlineStr">
        <is>
          <t>6 Months Ended</t>
        </is>
      </c>
    </row>
    <row r="2">
      <c r="C2" s="2" t="inlineStr">
        <is>
          <t>Jun. 30, 2020</t>
        </is>
      </c>
      <c r="D2" s="2" t="inlineStr">
        <is>
          <t>Jun. 30, 2020</t>
        </is>
      </c>
      <c r="E2" s="2" t="inlineStr">
        <is>
          <t>Dec. 31, 2019</t>
        </is>
      </c>
    </row>
    <row r="3">
      <c r="A3" s="3" t="inlineStr">
        <is>
          <t>Schedule of Available-for-sale and Held-to-maturity Securities [Line Items]</t>
        </is>
      </c>
    </row>
    <row r="4">
      <c r="A4" s="4" t="inlineStr">
        <is>
          <t>Debt Securities, Available-for-sale, Allowance for Credit Loss, Period Increase (Decrease)</t>
        </is>
      </c>
      <c r="C4" s="6" t="n">
        <v>0</v>
      </c>
      <c r="D4" s="6" t="n">
        <v>0</v>
      </c>
    </row>
    <row r="5">
      <c r="A5" s="3" t="inlineStr">
        <is>
          <t>AVAILABLE FOR SALE</t>
        </is>
      </c>
    </row>
    <row r="6">
      <c r="A6" s="4" t="inlineStr">
        <is>
          <t>Amortized Cost</t>
        </is>
      </c>
      <c r="C6" s="5" t="n">
        <v>2548220000</v>
      </c>
      <c r="D6" s="5" t="n">
        <v>2548220000</v>
      </c>
      <c r="E6" s="6" t="n">
        <v>2306741000</v>
      </c>
    </row>
    <row r="7">
      <c r="A7" s="4" t="inlineStr">
        <is>
          <t>Gross unrealized gains</t>
        </is>
      </c>
      <c r="C7" s="5" t="n">
        <v>131541000</v>
      </c>
      <c r="D7" s="5" t="n">
        <v>131541000</v>
      </c>
      <c r="E7" s="5" t="n">
        <v>54426000</v>
      </c>
    </row>
    <row r="8">
      <c r="A8" s="4" t="inlineStr">
        <is>
          <t>Gross unrealized losses</t>
        </is>
      </c>
      <c r="C8" s="5" t="n">
        <v>240000</v>
      </c>
      <c r="D8" s="5" t="n">
        <v>240000</v>
      </c>
      <c r="E8" s="5" t="n">
        <v>2570000</v>
      </c>
    </row>
    <row r="9">
      <c r="A9" s="4" t="inlineStr">
        <is>
          <t>Securities available for sale, at estimated fair value</t>
        </is>
      </c>
      <c r="C9" s="5" t="n">
        <v>2679521000</v>
      </c>
      <c r="D9" s="5" t="n">
        <v>2679521000</v>
      </c>
      <c r="E9" s="5" t="n">
        <v>2358597000</v>
      </c>
    </row>
    <row r="10">
      <c r="A10" s="3" t="inlineStr">
        <is>
          <t>HELD TO MATURITY</t>
        </is>
      </c>
    </row>
    <row r="11">
      <c r="A11" s="4" t="inlineStr">
        <is>
          <t>Amortized cost</t>
        </is>
      </c>
      <c r="C11" s="5" t="n">
        <v>120384000</v>
      </c>
      <c r="D11" s="5" t="n">
        <v>120384000</v>
      </c>
    </row>
    <row r="12">
      <c r="A12" s="4" t="inlineStr">
        <is>
          <t>Amortized cost</t>
        </is>
      </c>
      <c r="C12" s="5" t="n">
        <v>120384000</v>
      </c>
      <c r="D12" s="5" t="n">
        <v>120384000</v>
      </c>
      <c r="E12" s="5" t="n">
        <v>134863000</v>
      </c>
    </row>
    <row r="13">
      <c r="A13" s="4" t="inlineStr">
        <is>
          <t>Gross unrealized gains</t>
        </is>
      </c>
      <c r="C13" s="5" t="n">
        <v>10297000</v>
      </c>
      <c r="D13" s="5" t="n">
        <v>10297000</v>
      </c>
      <c r="E13" s="5" t="n">
        <v>4238000</v>
      </c>
    </row>
    <row r="14">
      <c r="A14" s="4" t="inlineStr">
        <is>
          <t>Gross unrealized losses</t>
        </is>
      </c>
      <c r="C14" s="5" t="n">
        <v>0</v>
      </c>
      <c r="D14" s="5" t="n">
        <v>0</v>
      </c>
      <c r="E14" s="5" t="n">
        <v>222000</v>
      </c>
    </row>
    <row r="15">
      <c r="A15" s="4" t="inlineStr">
        <is>
          <t>Estimated Fair Value</t>
        </is>
      </c>
      <c r="C15" s="5" t="n">
        <v>130681000</v>
      </c>
      <c r="D15" s="5" t="n">
        <v>130681000</v>
      </c>
      <c r="E15" s="5" t="n">
        <v>138879000</v>
      </c>
    </row>
    <row r="16">
      <c r="A16" s="4" t="inlineStr">
        <is>
          <t>Debt Securities, Held-to-maturity, Credit Loss Expense (Reversal)</t>
        </is>
      </c>
      <c r="C16" s="5" t="n">
        <v>0</v>
      </c>
      <c r="D16" s="5" t="n">
        <v>0</v>
      </c>
    </row>
    <row r="17">
      <c r="A17" s="4" t="inlineStr">
        <is>
          <t>State and political subdivisions</t>
        </is>
      </c>
    </row>
    <row r="18">
      <c r="A18" s="3" t="inlineStr">
        <is>
          <t>AVAILABLE FOR SALE</t>
        </is>
      </c>
    </row>
    <row r="19">
      <c r="A19" s="4" t="inlineStr">
        <is>
          <t>Amortized Cost</t>
        </is>
      </c>
      <c r="C19" s="5" t="n">
        <v>1392005000</v>
      </c>
      <c r="D19" s="5" t="n">
        <v>1392005000</v>
      </c>
      <c r="E19" s="5" t="n">
        <v>780376000</v>
      </c>
    </row>
    <row r="20">
      <c r="A20" s="4" t="inlineStr">
        <is>
          <t>Gross unrealized gains</t>
        </is>
      </c>
      <c r="C20" s="5" t="n">
        <v>76936000</v>
      </c>
      <c r="D20" s="5" t="n">
        <v>76936000</v>
      </c>
      <c r="E20" s="5" t="n">
        <v>23832000</v>
      </c>
    </row>
    <row r="21">
      <c r="A21" s="4" t="inlineStr">
        <is>
          <t>Gross unrealized losses</t>
        </is>
      </c>
      <c r="C21" s="5" t="n">
        <v>35000</v>
      </c>
      <c r="D21" s="5" t="n">
        <v>35000</v>
      </c>
      <c r="E21" s="5" t="n">
        <v>1406000</v>
      </c>
    </row>
    <row r="22">
      <c r="A22" s="4" t="inlineStr">
        <is>
          <t>Securities available for sale, at estimated fair value</t>
        </is>
      </c>
      <c r="C22" s="5" t="n">
        <v>1468906000</v>
      </c>
      <c r="D22" s="5" t="n">
        <v>1468906000</v>
      </c>
      <c r="E22" s="5" t="n">
        <v>802802000</v>
      </c>
    </row>
    <row r="23">
      <c r="A23" s="3" t="inlineStr">
        <is>
          <t>HELD TO MATURITY</t>
        </is>
      </c>
    </row>
    <row r="24">
      <c r="A24" s="4" t="inlineStr">
        <is>
          <t>Amortized cost</t>
        </is>
      </c>
      <c r="C24" s="5" t="n">
        <v>2872000</v>
      </c>
      <c r="D24" s="5" t="n">
        <v>2872000</v>
      </c>
    </row>
    <row r="25">
      <c r="A25" s="4" t="inlineStr">
        <is>
          <t>Amortized cost</t>
        </is>
      </c>
      <c r="E25" s="5" t="n">
        <v>2888000</v>
      </c>
    </row>
    <row r="26">
      <c r="A26" s="4" t="inlineStr">
        <is>
          <t>Gross unrealized gains</t>
        </is>
      </c>
      <c r="C26" s="5" t="n">
        <v>25000</v>
      </c>
      <c r="D26" s="5" t="n">
        <v>25000</v>
      </c>
      <c r="E26" s="5" t="n">
        <v>30000</v>
      </c>
    </row>
    <row r="27">
      <c r="A27" s="4" t="inlineStr">
        <is>
          <t>Gross unrealized losses</t>
        </is>
      </c>
      <c r="C27" s="5" t="n">
        <v>0</v>
      </c>
      <c r="D27" s="5" t="n">
        <v>0</v>
      </c>
      <c r="E27" s="5" t="n">
        <v>0</v>
      </c>
    </row>
    <row r="28">
      <c r="A28" s="4" t="inlineStr">
        <is>
          <t>Estimated Fair Value</t>
        </is>
      </c>
      <c r="C28" s="5" t="n">
        <v>2897000</v>
      </c>
      <c r="D28" s="5" t="n">
        <v>2897000</v>
      </c>
      <c r="E28" s="5" t="n">
        <v>2918000</v>
      </c>
    </row>
    <row r="29">
      <c r="A29" s="4" t="inlineStr">
        <is>
          <t>Other stocks and bonds</t>
        </is>
      </c>
    </row>
    <row r="30">
      <c r="A30" s="3" t="inlineStr">
        <is>
          <t>AVAILABLE FOR SALE</t>
        </is>
      </c>
    </row>
    <row r="31">
      <c r="A31" s="4" t="inlineStr">
        <is>
          <t>Amortized Cost</t>
        </is>
      </c>
      <c r="C31" s="5" t="n">
        <v>7000000</v>
      </c>
      <c r="D31" s="5" t="n">
        <v>7000000</v>
      </c>
      <c r="E31" s="5" t="n">
        <v>10000000</v>
      </c>
    </row>
    <row r="32">
      <c r="A32" s="4" t="inlineStr">
        <is>
          <t>Gross unrealized gains</t>
        </is>
      </c>
      <c r="C32" s="5" t="n">
        <v>0</v>
      </c>
      <c r="D32" s="5" t="n">
        <v>0</v>
      </c>
      <c r="E32" s="5" t="n">
        <v>137000</v>
      </c>
    </row>
    <row r="33">
      <c r="A33" s="4" t="inlineStr">
        <is>
          <t>Gross unrealized losses</t>
        </is>
      </c>
      <c r="C33" s="5" t="n">
        <v>9000</v>
      </c>
      <c r="D33" s="5" t="n">
        <v>9000</v>
      </c>
      <c r="E33" s="5" t="n">
        <v>0</v>
      </c>
    </row>
    <row r="34">
      <c r="A34" s="4" t="inlineStr">
        <is>
          <t>Securities available for sale, at estimated fair value</t>
        </is>
      </c>
      <c r="C34" s="5" t="n">
        <v>6991000</v>
      </c>
      <c r="D34" s="5" t="n">
        <v>6991000</v>
      </c>
      <c r="E34" s="5" t="n">
        <v>10137000</v>
      </c>
    </row>
    <row r="35">
      <c r="A35" s="4" t="inlineStr">
        <is>
          <t>Residential</t>
        </is>
      </c>
    </row>
    <row r="36">
      <c r="A36" s="3" t="inlineStr">
        <is>
          <t>AVAILABLE FOR SALE</t>
        </is>
      </c>
    </row>
    <row r="37">
      <c r="A37" s="4" t="inlineStr">
        <is>
          <t>Amortized Cost</t>
        </is>
      </c>
      <c r="B37" s="4" t="inlineStr">
        <is>
          <t>[1]</t>
        </is>
      </c>
      <c r="C37" s="5" t="n">
        <v>1024281000</v>
      </c>
      <c r="D37" s="5" t="n">
        <v>1024281000</v>
      </c>
      <c r="E37" s="5" t="n">
        <v>1286110000</v>
      </c>
    </row>
    <row r="38">
      <c r="A38" s="4" t="inlineStr">
        <is>
          <t>Gross unrealized gains</t>
        </is>
      </c>
      <c r="B38" s="4" t="inlineStr">
        <is>
          <t>[1]</t>
        </is>
      </c>
      <c r="C38" s="5" t="n">
        <v>48577000</v>
      </c>
      <c r="D38" s="5" t="n">
        <v>48577000</v>
      </c>
      <c r="E38" s="5" t="n">
        <v>25662000</v>
      </c>
    </row>
    <row r="39">
      <c r="A39" s="4" t="inlineStr">
        <is>
          <t>Gross unrealized losses</t>
        </is>
      </c>
      <c r="B39" s="4" t="inlineStr">
        <is>
          <t>[1]</t>
        </is>
      </c>
      <c r="C39" s="5" t="n">
        <v>16000</v>
      </c>
      <c r="D39" s="5" t="n">
        <v>16000</v>
      </c>
      <c r="E39" s="5" t="n">
        <v>1130000</v>
      </c>
    </row>
    <row r="40">
      <c r="A40" s="4" t="inlineStr">
        <is>
          <t>Securities available for sale, at estimated fair value</t>
        </is>
      </c>
      <c r="B40" s="4" t="inlineStr">
        <is>
          <t>[1]</t>
        </is>
      </c>
      <c r="C40" s="5" t="n">
        <v>1072842000</v>
      </c>
      <c r="D40" s="5" t="n">
        <v>1072842000</v>
      </c>
      <c r="E40" s="5" t="n">
        <v>1310642000</v>
      </c>
    </row>
    <row r="41">
      <c r="A41" s="3" t="inlineStr">
        <is>
          <t>HELD TO MATURITY</t>
        </is>
      </c>
    </row>
    <row r="42">
      <c r="A42" s="4" t="inlineStr">
        <is>
          <t>Amortized cost</t>
        </is>
      </c>
      <c r="B42" s="4" t="inlineStr">
        <is>
          <t>[1]</t>
        </is>
      </c>
      <c r="C42" s="5" t="n">
        <v>56950000</v>
      </c>
      <c r="D42" s="5" t="n">
        <v>56950000</v>
      </c>
    </row>
    <row r="43">
      <c r="A43" s="4" t="inlineStr">
        <is>
          <t>Amortized cost</t>
        </is>
      </c>
      <c r="B43" s="4" t="inlineStr">
        <is>
          <t>[1]</t>
        </is>
      </c>
      <c r="E43" s="5" t="n">
        <v>59701000</v>
      </c>
    </row>
    <row r="44">
      <c r="A44" s="4" t="inlineStr">
        <is>
          <t>Gross unrealized gains</t>
        </is>
      </c>
      <c r="B44" s="4" t="inlineStr">
        <is>
          <t>[1]</t>
        </is>
      </c>
      <c r="C44" s="5" t="n">
        <v>5436000</v>
      </c>
      <c r="D44" s="5" t="n">
        <v>5436000</v>
      </c>
      <c r="E44" s="5" t="n">
        <v>2586000</v>
      </c>
    </row>
    <row r="45">
      <c r="A45" s="4" t="inlineStr">
        <is>
          <t>Gross unrealized losses</t>
        </is>
      </c>
      <c r="B45" s="4" t="inlineStr">
        <is>
          <t>[1]</t>
        </is>
      </c>
      <c r="C45" s="5" t="n">
        <v>0</v>
      </c>
      <c r="D45" s="5" t="n">
        <v>0</v>
      </c>
      <c r="E45" s="5" t="n">
        <v>139000</v>
      </c>
    </row>
    <row r="46">
      <c r="A46" s="4" t="inlineStr">
        <is>
          <t>Estimated Fair Value</t>
        </is>
      </c>
      <c r="B46" s="4" t="inlineStr">
        <is>
          <t>[1]</t>
        </is>
      </c>
      <c r="C46" s="5" t="n">
        <v>62386000</v>
      </c>
      <c r="D46" s="5" t="n">
        <v>62386000</v>
      </c>
      <c r="E46" s="5" t="n">
        <v>62148000</v>
      </c>
    </row>
    <row r="47">
      <c r="A47" s="4" t="inlineStr">
        <is>
          <t>Commercial</t>
        </is>
      </c>
    </row>
    <row r="48">
      <c r="A48" s="3" t="inlineStr">
        <is>
          <t>AVAILABLE FOR SALE</t>
        </is>
      </c>
    </row>
    <row r="49">
      <c r="A49" s="4" t="inlineStr">
        <is>
          <t>Amortized Cost</t>
        </is>
      </c>
      <c r="B49" s="4" t="inlineStr">
        <is>
          <t>[1]</t>
        </is>
      </c>
      <c r="C49" s="5" t="n">
        <v>124934000</v>
      </c>
      <c r="D49" s="5" t="n">
        <v>124934000</v>
      </c>
      <c r="E49" s="5" t="n">
        <v>230255000</v>
      </c>
    </row>
    <row r="50">
      <c r="A50" s="4" t="inlineStr">
        <is>
          <t>Gross unrealized gains</t>
        </is>
      </c>
      <c r="B50" s="4" t="inlineStr">
        <is>
          <t>[1]</t>
        </is>
      </c>
      <c r="C50" s="5" t="n">
        <v>6028000</v>
      </c>
      <c r="D50" s="5" t="n">
        <v>6028000</v>
      </c>
      <c r="E50" s="5" t="n">
        <v>4795000</v>
      </c>
    </row>
    <row r="51">
      <c r="A51" s="4" t="inlineStr">
        <is>
          <t>Gross unrealized losses</t>
        </is>
      </c>
      <c r="B51" s="4" t="inlineStr">
        <is>
          <t>[1]</t>
        </is>
      </c>
      <c r="C51" s="5" t="n">
        <v>180000</v>
      </c>
      <c r="D51" s="5" t="n">
        <v>180000</v>
      </c>
      <c r="E51" s="5" t="n">
        <v>34000</v>
      </c>
    </row>
    <row r="52">
      <c r="A52" s="4" t="inlineStr">
        <is>
          <t>Securities available for sale, at estimated fair value</t>
        </is>
      </c>
      <c r="B52" s="4" t="inlineStr">
        <is>
          <t>[1]</t>
        </is>
      </c>
      <c r="C52" s="5" t="n">
        <v>130782000</v>
      </c>
      <c r="D52" s="5" t="n">
        <v>130782000</v>
      </c>
      <c r="E52" s="5" t="n">
        <v>235016000</v>
      </c>
    </row>
    <row r="53">
      <c r="A53" s="3" t="inlineStr">
        <is>
          <t>HELD TO MATURITY</t>
        </is>
      </c>
    </row>
    <row r="54">
      <c r="A54" s="4" t="inlineStr">
        <is>
          <t>Amortized cost</t>
        </is>
      </c>
      <c r="B54" s="4" t="inlineStr">
        <is>
          <t>[1]</t>
        </is>
      </c>
      <c r="C54" s="5" t="n">
        <v>60562000</v>
      </c>
      <c r="D54" s="5" t="n">
        <v>60562000</v>
      </c>
    </row>
    <row r="55">
      <c r="A55" s="4" t="inlineStr">
        <is>
          <t>Amortized cost</t>
        </is>
      </c>
      <c r="B55" s="4" t="inlineStr">
        <is>
          <t>[1]</t>
        </is>
      </c>
      <c r="E55" s="5" t="n">
        <v>72274000</v>
      </c>
    </row>
    <row r="56">
      <c r="A56" s="4" t="inlineStr">
        <is>
          <t>Gross unrealized gains</t>
        </is>
      </c>
      <c r="B56" s="4" t="inlineStr">
        <is>
          <t>[1]</t>
        </is>
      </c>
      <c r="C56" s="5" t="n">
        <v>4836000</v>
      </c>
      <c r="D56" s="5" t="n">
        <v>4836000</v>
      </c>
      <c r="E56" s="5" t="n">
        <v>1622000</v>
      </c>
    </row>
    <row r="57">
      <c r="A57" s="4" t="inlineStr">
        <is>
          <t>Gross unrealized losses</t>
        </is>
      </c>
      <c r="B57" s="4" t="inlineStr">
        <is>
          <t>[1]</t>
        </is>
      </c>
      <c r="C57" s="5" t="n">
        <v>0</v>
      </c>
      <c r="D57" s="5" t="n">
        <v>0</v>
      </c>
      <c r="E57" s="5" t="n">
        <v>83000</v>
      </c>
    </row>
    <row r="58">
      <c r="A58" s="4" t="inlineStr">
        <is>
          <t>Estimated Fair Value</t>
        </is>
      </c>
      <c r="B58" s="4" t="inlineStr">
        <is>
          <t>[1]</t>
        </is>
      </c>
      <c r="C58" s="6" t="n">
        <v>65398000</v>
      </c>
      <c r="D58" s="6" t="n">
        <v>65398000</v>
      </c>
      <c r="E58" s="6" t="n">
        <v>73813000</v>
      </c>
    </row>
    <row r="59"/>
    <row r="60">
      <c r="A60" s="4" t="inlineStr">
        <is>
          <t>[1]</t>
        </is>
      </c>
      <c r="B60" s="4" t="inlineStr">
        <is>
          <t>All mortgage-backed securities issued and/or guaranteed by U.S. government agencies or U.S. government-sponsored enterprises.</t>
        </is>
      </c>
    </row>
  </sheetData>
  <mergeCells count="3">
    <mergeCell ref="A1:B2"/>
    <mergeCell ref="A59:D59"/>
    <mergeCell ref="B60:D6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 on Securities (Details) - USD ($) $ in Thousands</t>
        </is>
      </c>
      <c r="B1" s="2" t="inlineStr">
        <is>
          <t>Jun. 30, 2020</t>
        </is>
      </c>
      <c r="C1" s="2" t="inlineStr">
        <is>
          <t>Dec. 31, 2019</t>
        </is>
      </c>
    </row>
    <row r="2">
      <c r="A2" s="3" t="inlineStr">
        <is>
          <t>Available-for-sale, Unrealized Loss Position [Abstract]</t>
        </is>
      </c>
    </row>
    <row r="3">
      <c r="A3" s="4" t="inlineStr">
        <is>
          <t>Less than 12 Months, fair value</t>
        </is>
      </c>
      <c r="B3" s="6" t="n">
        <v>27027</v>
      </c>
      <c r="C3" s="6" t="n">
        <v>273963</v>
      </c>
    </row>
    <row r="4">
      <c r="A4" s="4" t="inlineStr">
        <is>
          <t>More than 12 Months, fair value</t>
        </is>
      </c>
      <c r="B4" s="5" t="n">
        <v>0</v>
      </c>
      <c r="C4" s="5" t="n">
        <v>30697</v>
      </c>
    </row>
    <row r="5">
      <c r="A5" s="4" t="inlineStr">
        <is>
          <t>Total fair value</t>
        </is>
      </c>
      <c r="B5" s="5" t="n">
        <v>27027</v>
      </c>
      <c r="C5" s="5" t="n">
        <v>304660</v>
      </c>
    </row>
    <row r="6">
      <c r="A6" s="3" t="inlineStr">
        <is>
          <t>Available-for-sale, Unrealized Loss Position, Accumulated Loss [Abstract]</t>
        </is>
      </c>
    </row>
    <row r="7">
      <c r="A7" s="4" t="inlineStr">
        <is>
          <t>Less than 12 Months, unrealized loss</t>
        </is>
      </c>
      <c r="B7" s="5" t="n">
        <v>240</v>
      </c>
      <c r="C7" s="5" t="n">
        <v>2282</v>
      </c>
    </row>
    <row r="8">
      <c r="A8" s="4" t="inlineStr">
        <is>
          <t>More than 12 Months, unrealized Loss</t>
        </is>
      </c>
      <c r="B8" s="5" t="n">
        <v>0</v>
      </c>
      <c r="C8" s="5" t="n">
        <v>288</v>
      </c>
    </row>
    <row r="9">
      <c r="A9" s="4" t="inlineStr">
        <is>
          <t>Total unrealized loss</t>
        </is>
      </c>
      <c r="B9" s="5" t="n">
        <v>240</v>
      </c>
      <c r="C9" s="5" t="n">
        <v>2570</v>
      </c>
    </row>
    <row r="10">
      <c r="A10" s="3" t="inlineStr">
        <is>
          <t>Held-to-maturity, Continuous Unrealized Loss Position, Fair Value [Abstract]</t>
        </is>
      </c>
    </row>
    <row r="11">
      <c r="A11" s="4" t="inlineStr">
        <is>
          <t>Less than 12 months, fair value</t>
        </is>
      </c>
      <c r="C11" s="5" t="n">
        <v>13053</v>
      </c>
    </row>
    <row r="12">
      <c r="A12" s="4" t="inlineStr">
        <is>
          <t>More than 12 Months, fair value</t>
        </is>
      </c>
      <c r="C12" s="5" t="n">
        <v>4092</v>
      </c>
    </row>
    <row r="13">
      <c r="A13" s="4" t="inlineStr">
        <is>
          <t>Total fair value</t>
        </is>
      </c>
      <c r="C13" s="5" t="n">
        <v>17145</v>
      </c>
    </row>
    <row r="14">
      <c r="A14" s="3" t="inlineStr">
        <is>
          <t>Held-to-maturity Securities, Continuous Unrealized Loss Position, Accumulated Losses [Abstract]</t>
        </is>
      </c>
    </row>
    <row r="15">
      <c r="A15" s="4" t="inlineStr">
        <is>
          <t>Less than 12 months, unrealized loss</t>
        </is>
      </c>
      <c r="C15" s="5" t="n">
        <v>76</v>
      </c>
    </row>
    <row r="16">
      <c r="A16" s="4" t="inlineStr">
        <is>
          <t>More than 12 months, unrealized loss</t>
        </is>
      </c>
      <c r="C16" s="5" t="n">
        <v>146</v>
      </c>
    </row>
    <row r="17">
      <c r="A17" s="4" t="inlineStr">
        <is>
          <t>Total unrealized loss</t>
        </is>
      </c>
      <c r="C17" s="5" t="n">
        <v>222</v>
      </c>
    </row>
    <row r="18">
      <c r="A18" s="4" t="inlineStr">
        <is>
          <t>State and political subdivisions</t>
        </is>
      </c>
    </row>
    <row r="19">
      <c r="A19" s="3" t="inlineStr">
        <is>
          <t>Available-for-sale, Unrealized Loss Position [Abstract]</t>
        </is>
      </c>
    </row>
    <row r="20">
      <c r="A20" s="4" t="inlineStr">
        <is>
          <t>Less than 12 Months, fair value</t>
        </is>
      </c>
      <c r="B20" s="5" t="n">
        <v>9683</v>
      </c>
      <c r="C20" s="5" t="n">
        <v>158629</v>
      </c>
    </row>
    <row r="21">
      <c r="A21" s="4" t="inlineStr">
        <is>
          <t>More than 12 Months, fair value</t>
        </is>
      </c>
      <c r="B21" s="5" t="n">
        <v>0</v>
      </c>
      <c r="C21" s="5" t="n">
        <v>7555</v>
      </c>
    </row>
    <row r="22">
      <c r="A22" s="4" t="inlineStr">
        <is>
          <t>Total fair value</t>
        </is>
      </c>
      <c r="B22" s="5" t="n">
        <v>9683</v>
      </c>
      <c r="C22" s="5" t="n">
        <v>166184</v>
      </c>
    </row>
    <row r="23">
      <c r="A23" s="3" t="inlineStr">
        <is>
          <t>Available-for-sale, Unrealized Loss Position, Accumulated Loss [Abstract]</t>
        </is>
      </c>
    </row>
    <row r="24">
      <c r="A24" s="4" t="inlineStr">
        <is>
          <t>Less than 12 Months, unrealized loss</t>
        </is>
      </c>
      <c r="B24" s="5" t="n">
        <v>35</v>
      </c>
      <c r="C24" s="5" t="n">
        <v>1270</v>
      </c>
    </row>
    <row r="25">
      <c r="A25" s="4" t="inlineStr">
        <is>
          <t>More than 12 Months, unrealized Loss</t>
        </is>
      </c>
      <c r="B25" s="5" t="n">
        <v>0</v>
      </c>
      <c r="C25" s="5" t="n">
        <v>136</v>
      </c>
    </row>
    <row r="26">
      <c r="A26" s="4" t="inlineStr">
        <is>
          <t>Total unrealized loss</t>
        </is>
      </c>
      <c r="B26" s="5" t="n">
        <v>35</v>
      </c>
      <c r="C26" s="5" t="n">
        <v>1406</v>
      </c>
    </row>
    <row r="27">
      <c r="A27" s="4" t="inlineStr">
        <is>
          <t>Other stocks and bonds</t>
        </is>
      </c>
    </row>
    <row r="28">
      <c r="A28" s="3" t="inlineStr">
        <is>
          <t>Available-for-sale, Unrealized Loss Position [Abstract]</t>
        </is>
      </c>
    </row>
    <row r="29">
      <c r="A29" s="4" t="inlineStr">
        <is>
          <t>Less than 12 Months, fair value</t>
        </is>
      </c>
      <c r="B29" s="5" t="n">
        <v>6991</v>
      </c>
    </row>
    <row r="30">
      <c r="A30" s="4" t="inlineStr">
        <is>
          <t>More than 12 Months, fair value</t>
        </is>
      </c>
      <c r="B30" s="5" t="n">
        <v>0</v>
      </c>
    </row>
    <row r="31">
      <c r="A31" s="4" t="inlineStr">
        <is>
          <t>Total fair value</t>
        </is>
      </c>
      <c r="B31" s="5" t="n">
        <v>6991</v>
      </c>
    </row>
    <row r="32">
      <c r="A32" s="3" t="inlineStr">
        <is>
          <t>Available-for-sale, Unrealized Loss Position, Accumulated Loss [Abstract]</t>
        </is>
      </c>
    </row>
    <row r="33">
      <c r="A33" s="4" t="inlineStr">
        <is>
          <t>Less than 12 Months, unrealized loss</t>
        </is>
      </c>
      <c r="B33" s="5" t="n">
        <v>9</v>
      </c>
    </row>
    <row r="34">
      <c r="A34" s="4" t="inlineStr">
        <is>
          <t>More than 12 Months, unrealized Loss</t>
        </is>
      </c>
      <c r="B34" s="5" t="n">
        <v>0</v>
      </c>
    </row>
    <row r="35">
      <c r="A35" s="4" t="inlineStr">
        <is>
          <t>Total unrealized loss</t>
        </is>
      </c>
      <c r="B35" s="5" t="n">
        <v>9</v>
      </c>
    </row>
    <row r="36">
      <c r="A36" s="4" t="inlineStr">
        <is>
          <t>Residential</t>
        </is>
      </c>
    </row>
    <row r="37">
      <c r="A37" s="3" t="inlineStr">
        <is>
          <t>Available-for-sale, Unrealized Loss Position [Abstract]</t>
        </is>
      </c>
    </row>
    <row r="38">
      <c r="A38" s="4" t="inlineStr">
        <is>
          <t>Less than 12 Months, fair value</t>
        </is>
      </c>
      <c r="B38" s="5" t="n">
        <v>5638</v>
      </c>
      <c r="C38" s="5" t="n">
        <v>101779</v>
      </c>
    </row>
    <row r="39">
      <c r="A39" s="4" t="inlineStr">
        <is>
          <t>More than 12 Months, fair value</t>
        </is>
      </c>
      <c r="B39" s="5" t="n">
        <v>0</v>
      </c>
      <c r="C39" s="5" t="n">
        <v>21696</v>
      </c>
    </row>
    <row r="40">
      <c r="A40" s="4" t="inlineStr">
        <is>
          <t>Total fair value</t>
        </is>
      </c>
      <c r="B40" s="5" t="n">
        <v>5638</v>
      </c>
      <c r="C40" s="5" t="n">
        <v>123475</v>
      </c>
    </row>
    <row r="41">
      <c r="A41" s="3" t="inlineStr">
        <is>
          <t>Available-for-sale, Unrealized Loss Position, Accumulated Loss [Abstract]</t>
        </is>
      </c>
    </row>
    <row r="42">
      <c r="A42" s="4" t="inlineStr">
        <is>
          <t>Less than 12 Months, unrealized loss</t>
        </is>
      </c>
      <c r="B42" s="5" t="n">
        <v>16</v>
      </c>
      <c r="C42" s="5" t="n">
        <v>980</v>
      </c>
    </row>
    <row r="43">
      <c r="A43" s="4" t="inlineStr">
        <is>
          <t>More than 12 Months, unrealized Loss</t>
        </is>
      </c>
      <c r="B43" s="5" t="n">
        <v>0</v>
      </c>
      <c r="C43" s="5" t="n">
        <v>150</v>
      </c>
    </row>
    <row r="44">
      <c r="A44" s="4" t="inlineStr">
        <is>
          <t>Total unrealized loss</t>
        </is>
      </c>
      <c r="B44" s="5" t="n">
        <v>16</v>
      </c>
      <c r="C44" s="5" t="n">
        <v>1130</v>
      </c>
    </row>
    <row r="45">
      <c r="A45" s="3" t="inlineStr">
        <is>
          <t>Held-to-maturity, Continuous Unrealized Loss Position, Fair Value [Abstract]</t>
        </is>
      </c>
    </row>
    <row r="46">
      <c r="A46" s="4" t="inlineStr">
        <is>
          <t>Less than 12 months, fair value</t>
        </is>
      </c>
      <c r="C46" s="5" t="n">
        <v>272</v>
      </c>
    </row>
    <row r="47">
      <c r="A47" s="4" t="inlineStr">
        <is>
          <t>More than 12 Months, fair value</t>
        </is>
      </c>
      <c r="C47" s="5" t="n">
        <v>2304</v>
      </c>
    </row>
    <row r="48">
      <c r="A48" s="4" t="inlineStr">
        <is>
          <t>Total fair value</t>
        </is>
      </c>
      <c r="C48" s="5" t="n">
        <v>2576</v>
      </c>
    </row>
    <row r="49">
      <c r="A49" s="3" t="inlineStr">
        <is>
          <t>Held-to-maturity Securities, Continuous Unrealized Loss Position, Accumulated Losses [Abstract]</t>
        </is>
      </c>
    </row>
    <row r="50">
      <c r="A50" s="4" t="inlineStr">
        <is>
          <t>Less than 12 months, unrealized loss</t>
        </is>
      </c>
      <c r="C50" s="5" t="n">
        <v>9</v>
      </c>
    </row>
    <row r="51">
      <c r="A51" s="4" t="inlineStr">
        <is>
          <t>More than 12 months, unrealized loss</t>
        </is>
      </c>
      <c r="C51" s="5" t="n">
        <v>130</v>
      </c>
    </row>
    <row r="52">
      <c r="A52" s="4" t="inlineStr">
        <is>
          <t>Total unrealized loss</t>
        </is>
      </c>
      <c r="C52" s="5" t="n">
        <v>139</v>
      </c>
    </row>
    <row r="53">
      <c r="A53" s="4" t="inlineStr">
        <is>
          <t>Commercial</t>
        </is>
      </c>
    </row>
    <row r="54">
      <c r="A54" s="3" t="inlineStr">
        <is>
          <t>Available-for-sale, Unrealized Loss Position [Abstract]</t>
        </is>
      </c>
    </row>
    <row r="55">
      <c r="A55" s="4" t="inlineStr">
        <is>
          <t>Less than 12 Months, fair value</t>
        </is>
      </c>
      <c r="B55" s="5" t="n">
        <v>4715</v>
      </c>
      <c r="C55" s="5" t="n">
        <v>13555</v>
      </c>
    </row>
    <row r="56">
      <c r="A56" s="4" t="inlineStr">
        <is>
          <t>More than 12 Months, fair value</t>
        </is>
      </c>
      <c r="B56" s="5" t="n">
        <v>0</v>
      </c>
      <c r="C56" s="5" t="n">
        <v>1446</v>
      </c>
    </row>
    <row r="57">
      <c r="A57" s="4" t="inlineStr">
        <is>
          <t>Total fair value</t>
        </is>
      </c>
      <c r="B57" s="5" t="n">
        <v>4715</v>
      </c>
      <c r="C57" s="5" t="n">
        <v>15001</v>
      </c>
    </row>
    <row r="58">
      <c r="A58" s="3" t="inlineStr">
        <is>
          <t>Available-for-sale, Unrealized Loss Position, Accumulated Loss [Abstract]</t>
        </is>
      </c>
    </row>
    <row r="59">
      <c r="A59" s="4" t="inlineStr">
        <is>
          <t>Less than 12 Months, unrealized loss</t>
        </is>
      </c>
      <c r="B59" s="5" t="n">
        <v>180</v>
      </c>
      <c r="C59" s="5" t="n">
        <v>32</v>
      </c>
    </row>
    <row r="60">
      <c r="A60" s="4" t="inlineStr">
        <is>
          <t>More than 12 Months, unrealized Loss</t>
        </is>
      </c>
      <c r="B60" s="5" t="n">
        <v>0</v>
      </c>
      <c r="C60" s="5" t="n">
        <v>2</v>
      </c>
    </row>
    <row r="61">
      <c r="A61" s="4" t="inlineStr">
        <is>
          <t>Total unrealized loss</t>
        </is>
      </c>
      <c r="B61" s="6" t="n">
        <v>180</v>
      </c>
      <c r="C61" s="5" t="n">
        <v>34</v>
      </c>
    </row>
    <row r="62">
      <c r="A62" s="3" t="inlineStr">
        <is>
          <t>Held-to-maturity, Continuous Unrealized Loss Position, Fair Value [Abstract]</t>
        </is>
      </c>
    </row>
    <row r="63">
      <c r="A63" s="4" t="inlineStr">
        <is>
          <t>Less than 12 months, fair value</t>
        </is>
      </c>
      <c r="C63" s="5" t="n">
        <v>12781</v>
      </c>
    </row>
    <row r="64">
      <c r="A64" s="4" t="inlineStr">
        <is>
          <t>More than 12 Months, fair value</t>
        </is>
      </c>
      <c r="C64" s="5" t="n">
        <v>1788</v>
      </c>
    </row>
    <row r="65">
      <c r="A65" s="4" t="inlineStr">
        <is>
          <t>Total fair value</t>
        </is>
      </c>
      <c r="C65" s="5" t="n">
        <v>14569</v>
      </c>
    </row>
    <row r="66">
      <c r="A66" s="3" t="inlineStr">
        <is>
          <t>Held-to-maturity Securities, Continuous Unrealized Loss Position, Accumulated Losses [Abstract]</t>
        </is>
      </c>
    </row>
    <row r="67">
      <c r="A67" s="4" t="inlineStr">
        <is>
          <t>Less than 12 months, unrealized loss</t>
        </is>
      </c>
      <c r="C67" s="5" t="n">
        <v>67</v>
      </c>
    </row>
    <row r="68">
      <c r="A68" s="4" t="inlineStr">
        <is>
          <t>More than 12 months, unrealized loss</t>
        </is>
      </c>
      <c r="C68" s="5" t="n">
        <v>16</v>
      </c>
    </row>
    <row r="69">
      <c r="A69" s="4" t="inlineStr">
        <is>
          <t>Total unrealized loss</t>
        </is>
      </c>
      <c r="C69" s="6" t="n">
        <v>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curities  - Interest Income on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Securities [Abstract]</t>
        </is>
      </c>
    </row>
    <row r="4">
      <c r="A4" s="4" t="inlineStr">
        <is>
          <t>State and political subdivisions</t>
        </is>
      </c>
      <c r="B4" s="6" t="n">
        <v>9869</v>
      </c>
      <c r="C4" s="6" t="n">
        <v>3527</v>
      </c>
      <c r="D4" s="6" t="n">
        <v>16494</v>
      </c>
      <c r="E4" s="6" t="n">
        <v>7645</v>
      </c>
    </row>
    <row r="5">
      <c r="A5" s="4" t="inlineStr">
        <is>
          <t>Other stocks and bonds</t>
        </is>
      </c>
      <c r="B5" s="5" t="n">
        <v>84</v>
      </c>
      <c r="C5" s="5" t="n">
        <v>27</v>
      </c>
      <c r="D5" s="5" t="n">
        <v>177</v>
      </c>
      <c r="E5" s="5" t="n">
        <v>55</v>
      </c>
    </row>
    <row r="6">
      <c r="A6" s="4" t="inlineStr">
        <is>
          <t>Mortgage-backed securities</t>
        </is>
      </c>
      <c r="B6" s="5" t="n">
        <v>9044</v>
      </c>
      <c r="C6" s="5" t="n">
        <v>13246</v>
      </c>
      <c r="D6" s="5" t="n">
        <v>20578</v>
      </c>
      <c r="E6" s="5" t="n">
        <v>25720</v>
      </c>
    </row>
    <row r="7">
      <c r="A7" s="4" t="inlineStr">
        <is>
          <t>Total interest income on securities</t>
        </is>
      </c>
      <c r="B7" s="6" t="n">
        <v>18997</v>
      </c>
      <c r="C7" s="6" t="n">
        <v>16800</v>
      </c>
      <c r="D7" s="6" t="n">
        <v>37249</v>
      </c>
      <c r="E7" s="6" t="n">
        <v>3342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Investments in Debt Securities by Contractual Maturity (Details) - USD ($) $ in Thousands</t>
        </is>
      </c>
      <c r="B1" s="2" t="inlineStr">
        <is>
          <t>Jun. 30, 2020</t>
        </is>
      </c>
      <c r="C1" s="2" t="inlineStr">
        <is>
          <t>Dec. 31, 2019</t>
        </is>
      </c>
    </row>
    <row r="2">
      <c r="A2" s="3" t="inlineStr">
        <is>
          <t>Available for sale, Amortized Cost</t>
        </is>
      </c>
    </row>
    <row r="3">
      <c r="A3" s="4" t="inlineStr">
        <is>
          <t>Due in one year or less</t>
        </is>
      </c>
      <c r="B3" s="6" t="n">
        <v>1293</v>
      </c>
    </row>
    <row r="4">
      <c r="A4" s="4" t="inlineStr">
        <is>
          <t>Due after one year through five years</t>
        </is>
      </c>
      <c r="B4" s="5" t="n">
        <v>5550</v>
      </c>
    </row>
    <row r="5">
      <c r="A5" s="4" t="inlineStr">
        <is>
          <t>Due after five years through ten years</t>
        </is>
      </c>
      <c r="B5" s="5" t="n">
        <v>40469</v>
      </c>
    </row>
    <row r="6">
      <c r="A6" s="4" t="inlineStr">
        <is>
          <t>Due after ten years</t>
        </is>
      </c>
      <c r="B6" s="5" t="n">
        <v>1351693</v>
      </c>
    </row>
    <row r="7">
      <c r="A7" s="4" t="inlineStr">
        <is>
          <t>Total available-for-sale investment securities</t>
        </is>
      </c>
      <c r="B7" s="5" t="n">
        <v>1399005</v>
      </c>
    </row>
    <row r="8">
      <c r="A8" s="4" t="inlineStr">
        <is>
          <t>Mortgage-backed securities:</t>
        </is>
      </c>
      <c r="B8" s="5" t="n">
        <v>1149215</v>
      </c>
    </row>
    <row r="9">
      <c r="A9" s="4" t="inlineStr">
        <is>
          <t>Amortized Cost</t>
        </is>
      </c>
      <c r="B9" s="5" t="n">
        <v>2548220</v>
      </c>
      <c r="C9" s="6" t="n">
        <v>2306741</v>
      </c>
    </row>
    <row r="10">
      <c r="A10" s="3" t="inlineStr">
        <is>
          <t>Available for sale, Fair Value</t>
        </is>
      </c>
    </row>
    <row r="11">
      <c r="A11" s="4" t="inlineStr">
        <is>
          <t>Due in one year or less</t>
        </is>
      </c>
      <c r="B11" s="5" t="n">
        <v>1305</v>
      </c>
    </row>
    <row r="12">
      <c r="A12" s="4" t="inlineStr">
        <is>
          <t>Due after one year through five years</t>
        </is>
      </c>
      <c r="B12" s="5" t="n">
        <v>5676</v>
      </c>
    </row>
    <row r="13">
      <c r="A13" s="4" t="inlineStr">
        <is>
          <t>Due after five years through ten years</t>
        </is>
      </c>
      <c r="B13" s="5" t="n">
        <v>42260</v>
      </c>
    </row>
    <row r="14">
      <c r="A14" s="4" t="inlineStr">
        <is>
          <t>Due after ten years</t>
        </is>
      </c>
      <c r="B14" s="5" t="n">
        <v>1426656</v>
      </c>
    </row>
    <row r="15">
      <c r="A15" s="4" t="inlineStr">
        <is>
          <t>Total available-for-sale investment securities</t>
        </is>
      </c>
      <c r="B15" s="5" t="n">
        <v>1475897</v>
      </c>
    </row>
    <row r="16">
      <c r="A16" s="4" t="inlineStr">
        <is>
          <t>Mortgage-backed securities:</t>
        </is>
      </c>
      <c r="B16" s="5" t="n">
        <v>1203624</v>
      </c>
    </row>
    <row r="17">
      <c r="A17" s="4" t="inlineStr">
        <is>
          <t>Total</t>
        </is>
      </c>
      <c r="B17" s="5" t="n">
        <v>2679521</v>
      </c>
      <c r="C17" s="5" t="n">
        <v>2358597</v>
      </c>
    </row>
    <row r="18">
      <c r="A18" s="3" t="inlineStr">
        <is>
          <t>Held to maturity, Amortized Cost</t>
        </is>
      </c>
    </row>
    <row r="19">
      <c r="A19" s="4" t="inlineStr">
        <is>
          <t>Due in one year or less</t>
        </is>
      </c>
      <c r="B19" s="5" t="n">
        <v>115</v>
      </c>
    </row>
    <row r="20">
      <c r="A20" s="4" t="inlineStr">
        <is>
          <t>Due after one year through five years</t>
        </is>
      </c>
      <c r="B20" s="5" t="n">
        <v>1652</v>
      </c>
    </row>
    <row r="21">
      <c r="A21" s="4" t="inlineStr">
        <is>
          <t>Due after five years through ten years</t>
        </is>
      </c>
      <c r="B21" s="5" t="n">
        <v>1105</v>
      </c>
    </row>
    <row r="22">
      <c r="A22" s="4" t="inlineStr">
        <is>
          <t>Due after ten years</t>
        </is>
      </c>
      <c r="B22" s="5" t="n">
        <v>0</v>
      </c>
    </row>
    <row r="23">
      <c r="A23" s="4" t="inlineStr">
        <is>
          <t>Total held-to-maturity investment securities</t>
        </is>
      </c>
      <c r="B23" s="5" t="n">
        <v>2872</v>
      </c>
    </row>
    <row r="24">
      <c r="A24" s="4" t="inlineStr">
        <is>
          <t>Mortgage-backed securities</t>
        </is>
      </c>
      <c r="B24" s="5" t="n">
        <v>117512</v>
      </c>
    </row>
    <row r="25">
      <c r="A25" s="4" t="inlineStr">
        <is>
          <t>Amortized cost</t>
        </is>
      </c>
      <c r="B25" s="5" t="n">
        <v>120384</v>
      </c>
      <c r="C25" s="5" t="n">
        <v>134863</v>
      </c>
    </row>
    <row r="26">
      <c r="A26" s="3" t="inlineStr">
        <is>
          <t>Held to maturity, Fair Value</t>
        </is>
      </c>
    </row>
    <row r="27">
      <c r="A27" s="4" t="inlineStr">
        <is>
          <t>Due in one year or less</t>
        </is>
      </c>
      <c r="B27" s="5" t="n">
        <v>115</v>
      </c>
    </row>
    <row r="28">
      <c r="A28" s="4" t="inlineStr">
        <is>
          <t>Due after one year through five years</t>
        </is>
      </c>
      <c r="B28" s="5" t="n">
        <v>1666</v>
      </c>
    </row>
    <row r="29">
      <c r="A29" s="4" t="inlineStr">
        <is>
          <t>Due after five years through ten years</t>
        </is>
      </c>
      <c r="B29" s="5" t="n">
        <v>1116</v>
      </c>
    </row>
    <row r="30">
      <c r="A30" s="4" t="inlineStr">
        <is>
          <t>Due after ten years</t>
        </is>
      </c>
      <c r="B30" s="5" t="n">
        <v>0</v>
      </c>
    </row>
    <row r="31">
      <c r="A31" s="4" t="inlineStr">
        <is>
          <t>Total held-to-maturity investment securities</t>
        </is>
      </c>
      <c r="B31" s="5" t="n">
        <v>2897</v>
      </c>
    </row>
    <row r="32">
      <c r="A32" s="4" t="inlineStr">
        <is>
          <t>Mortgage-backed securities</t>
        </is>
      </c>
      <c r="B32" s="5" t="n">
        <v>127784</v>
      </c>
    </row>
    <row r="33">
      <c r="A33" s="4" t="inlineStr">
        <is>
          <t>Total</t>
        </is>
      </c>
      <c r="B33" s="6" t="n">
        <v>130681</v>
      </c>
      <c r="C33" s="6" t="n">
        <v>1388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Unrealized and Realized Gain (Loss) Recognized in Net Income on Equity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on Securities [Line Items]</t>
        </is>
      </c>
    </row>
    <row r="4">
      <c r="A4" s="4" t="inlineStr">
        <is>
          <t>Net gains recognized during the period on equity investments</t>
        </is>
      </c>
      <c r="B4" s="6" t="n">
        <v>1</v>
      </c>
      <c r="C4" s="6" t="n">
        <v>87</v>
      </c>
      <c r="D4" s="6" t="n">
        <v>54</v>
      </c>
      <c r="E4" s="6" t="n">
        <v>163</v>
      </c>
    </row>
    <row r="5">
      <c r="A5" s="4" t="inlineStr">
        <is>
          <t>Less: Net gains recognized during the period on equity investments sold during the period</t>
        </is>
      </c>
      <c r="B5" s="5" t="n">
        <v>0</v>
      </c>
      <c r="C5" s="5" t="n">
        <v>0</v>
      </c>
      <c r="D5" s="5" t="n">
        <v>0</v>
      </c>
      <c r="E5" s="5" t="n">
        <v>0</v>
      </c>
    </row>
    <row r="6">
      <c r="A6" s="4" t="inlineStr">
        <is>
          <t>Unrealized gains recognized during the reporting period on equity investments held at the reporting date</t>
        </is>
      </c>
      <c r="B6" s="6" t="n">
        <v>1</v>
      </c>
      <c r="C6" s="6" t="n">
        <v>87</v>
      </c>
      <c r="D6" s="6" t="n">
        <v>54</v>
      </c>
      <c r="E6" s="6" t="n">
        <v>1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curities  - Narrative (Detail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Schedule of Investments [Line Items]</t>
        </is>
      </c>
    </row>
    <row r="4">
      <c r="A4" s="4" t="inlineStr">
        <is>
          <t>Debt Securities, Available-for-sale, Allowance for Credit Loss, Period Increase (Decrease)</t>
        </is>
      </c>
      <c r="B4" s="6" t="n">
        <v>0</v>
      </c>
      <c r="D4" s="6" t="n">
        <v>0</v>
      </c>
    </row>
    <row r="5">
      <c r="A5" s="4" t="inlineStr">
        <is>
          <t>Debt Securities, Available-for-sale, Allowance for Credit Loss</t>
        </is>
      </c>
      <c r="B5" s="5" t="n">
        <v>0</v>
      </c>
      <c r="D5" s="5" t="n">
        <v>0</v>
      </c>
    </row>
    <row r="6">
      <c r="A6" s="4" t="inlineStr">
        <is>
          <t>Debt Securities, Held-to-maturity, Credit Loss Expense (Reversal)</t>
        </is>
      </c>
      <c r="B6" s="5" t="n">
        <v>0</v>
      </c>
      <c r="D6" s="5" t="n">
        <v>0</v>
      </c>
    </row>
    <row r="7">
      <c r="A7" s="4" t="inlineStr">
        <is>
          <t>Debt Securities, Held-to-maturity, Allowance for Credit Loss</t>
        </is>
      </c>
      <c r="B7" s="5" t="n">
        <v>0</v>
      </c>
      <c r="D7" s="5" t="n">
        <v>0</v>
      </c>
    </row>
    <row r="8">
      <c r="A8" s="4" t="inlineStr">
        <is>
          <t>Transferred Securities, Unrealized Loss, Before Tax</t>
        </is>
      </c>
      <c r="B8" s="5" t="n">
        <v>3700000</v>
      </c>
      <c r="D8" s="5" t="n">
        <v>3700000</v>
      </c>
      <c r="F8" s="6" t="n">
        <v>3700000</v>
      </c>
    </row>
    <row r="9">
      <c r="A9" s="4" t="inlineStr">
        <is>
          <t>Securities transferred, Unrealized Loss, Net of Tax</t>
        </is>
      </c>
      <c r="B9" s="5" t="n">
        <v>2900000</v>
      </c>
      <c r="D9" s="5" t="n">
        <v>2900000</v>
      </c>
      <c r="F9" s="5" t="n">
        <v>2900000</v>
      </c>
    </row>
    <row r="10">
      <c r="A10" s="4" t="inlineStr">
        <is>
          <t>Fair value of securities transferred from AFS to HTM</t>
        </is>
      </c>
      <c r="D10" s="5" t="n">
        <v>0</v>
      </c>
      <c r="F10" s="5" t="n">
        <v>0</v>
      </c>
    </row>
    <row r="11">
      <c r="A11" s="3" t="inlineStr">
        <is>
          <t>Available-for-sale Securities, Gross Realized Gain (Loss) [Abstract]</t>
        </is>
      </c>
    </row>
    <row r="12">
      <c r="A12" s="4" t="inlineStr">
        <is>
          <t>Net gain on sale of securities available for sale</t>
        </is>
      </c>
      <c r="B12" s="5" t="n">
        <v>2662000</v>
      </c>
      <c r="C12" s="6" t="n">
        <v>416000</v>
      </c>
      <c r="D12" s="5" t="n">
        <v>8203000</v>
      </c>
      <c r="E12" s="6" t="n">
        <v>672000</v>
      </c>
    </row>
    <row r="13">
      <c r="A13" s="4" t="inlineStr">
        <is>
          <t>Gross realized gains on AFS securities</t>
        </is>
      </c>
      <c r="D13" s="5" t="n">
        <v>8300000</v>
      </c>
      <c r="E13" s="5" t="n">
        <v>5500000</v>
      </c>
    </row>
    <row r="14">
      <c r="A14" s="4" t="inlineStr">
        <is>
          <t>Gross realized losses on AFS securities</t>
        </is>
      </c>
      <c r="D14" s="5" t="n">
        <v>89000</v>
      </c>
      <c r="E14" s="5" t="n">
        <v>4900000</v>
      </c>
    </row>
    <row r="15">
      <c r="A15" s="4" t="inlineStr">
        <is>
          <t>Carrying value of investment securities pledged as collateral</t>
        </is>
      </c>
      <c r="B15" s="5" t="n">
        <v>1530000000</v>
      </c>
      <c r="D15" s="5" t="n">
        <v>1530000000</v>
      </c>
      <c r="F15" s="5" t="n">
        <v>1120000000</v>
      </c>
    </row>
    <row r="16">
      <c r="A16" s="4" t="inlineStr">
        <is>
          <t>Equity investments</t>
        </is>
      </c>
      <c r="B16" s="6" t="n">
        <v>12301000</v>
      </c>
      <c r="D16" s="6" t="n">
        <v>12301000</v>
      </c>
      <c r="F16" s="5" t="n">
        <v>12331000</v>
      </c>
    </row>
    <row r="17">
      <c r="A17" s="4" t="inlineStr">
        <is>
          <t>Equity investments with other-than-temporary impairment</t>
        </is>
      </c>
      <c r="B17" s="5" t="n">
        <v>0</v>
      </c>
      <c r="D17" s="5" t="n">
        <v>0</v>
      </c>
    </row>
    <row r="18">
      <c r="A18" s="4" t="inlineStr">
        <is>
          <t>Federal Home Loan Bank stock with other-than-temporary impairment</t>
        </is>
      </c>
      <c r="B18" s="5" t="n">
        <v>0</v>
      </c>
      <c r="D18" s="5" t="n">
        <v>0</v>
      </c>
    </row>
    <row r="19">
      <c r="A19" s="3" t="inlineStr">
        <is>
          <t>Debt Securities, Held-to-maturity, Sale or Transfer of Investment [Abstract]</t>
        </is>
      </c>
    </row>
    <row r="20">
      <c r="A20" s="4" t="inlineStr">
        <is>
          <t>Sale of HTM portfolio</t>
        </is>
      </c>
      <c r="D20" s="6" t="n">
        <v>0</v>
      </c>
      <c r="E20" s="6" t="n">
        <v>0</v>
      </c>
    </row>
    <row r="21">
      <c r="A21" s="4" t="inlineStr">
        <is>
          <t>Interest receivable</t>
        </is>
      </c>
      <c r="B21" s="6" t="n">
        <v>36853000</v>
      </c>
      <c r="D21" s="5" t="n">
        <v>36853000</v>
      </c>
      <c r="F21" s="6" t="n">
        <v>28452000</v>
      </c>
    </row>
    <row r="22">
      <c r="A22" s="4" t="inlineStr">
        <is>
          <t>Debt Securities, Held-to-maturity, Nonaccrual</t>
        </is>
      </c>
      <c r="B22" s="5" t="n">
        <v>0</v>
      </c>
      <c r="D22" s="5" t="n">
        <v>0</v>
      </c>
    </row>
    <row r="23">
      <c r="A23" s="4" t="inlineStr">
        <is>
          <t>Debt Securities, Held-to-maturity, Past Due</t>
        </is>
      </c>
      <c r="B23" s="5" t="n">
        <v>0</v>
      </c>
      <c r="D23" s="5" t="n">
        <v>0</v>
      </c>
    </row>
    <row r="24">
      <c r="A24" s="4" t="inlineStr">
        <is>
          <t>Available-for-sale Securities [Member]</t>
        </is>
      </c>
    </row>
    <row r="25">
      <c r="A25" s="3" t="inlineStr">
        <is>
          <t>Debt Securities, Held-to-maturity, Sale or Transfer of Investment [Abstract]</t>
        </is>
      </c>
    </row>
    <row r="26">
      <c r="A26" s="4" t="inlineStr">
        <is>
          <t>Interest receivable</t>
        </is>
      </c>
      <c r="B26" s="5" t="n">
        <v>20900000</v>
      </c>
      <c r="D26" s="5" t="n">
        <v>20900000</v>
      </c>
    </row>
    <row r="27">
      <c r="A27" s="4" t="inlineStr">
        <is>
          <t>Held-to-maturity Securities [Member]</t>
        </is>
      </c>
    </row>
    <row r="28">
      <c r="A28" s="3" t="inlineStr">
        <is>
          <t>Debt Securities, Held-to-maturity, Sale or Transfer of Investment [Abstract]</t>
        </is>
      </c>
    </row>
    <row r="29">
      <c r="A29" s="4" t="inlineStr">
        <is>
          <t>Interest receivable</t>
        </is>
      </c>
      <c r="B29" s="6" t="n">
        <v>342000</v>
      </c>
      <c r="D29" s="6" t="n">
        <v>342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Loan Losses  - Loans by Portfolio Segment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Loans and Leases Receivable Disclosure [Abstract]</t>
        </is>
      </c>
    </row>
    <row r="3">
      <c r="A3" s="4" t="inlineStr">
        <is>
          <t>Total loans</t>
        </is>
      </c>
      <c r="B3" s="6" t="n">
        <v>3852571</v>
      </c>
      <c r="E3" s="6" t="n">
        <v>3568204</v>
      </c>
    </row>
    <row r="4">
      <c r="A4" s="4" t="inlineStr">
        <is>
          <t>Less: Allowance for loan losses</t>
        </is>
      </c>
      <c r="B4" s="5" t="n">
        <v>59868</v>
      </c>
      <c r="C4" s="6" t="n">
        <v>53638</v>
      </c>
      <c r="D4" s="6" t="n">
        <v>24797</v>
      </c>
      <c r="E4" s="5" t="n">
        <v>24797</v>
      </c>
      <c r="F4" s="6" t="n">
        <v>24705</v>
      </c>
      <c r="G4" s="6" t="n">
        <v>24155</v>
      </c>
      <c r="H4" s="6" t="n">
        <v>27019</v>
      </c>
    </row>
    <row r="5">
      <c r="A5" s="4" t="inlineStr">
        <is>
          <t>Total loans</t>
        </is>
      </c>
      <c r="B5" s="5" t="n">
        <v>3792703</v>
      </c>
      <c r="E5" s="5" t="n">
        <v>3543407</v>
      </c>
    </row>
    <row r="6">
      <c r="A6" s="4" t="inlineStr">
        <is>
          <t>Construction Real Estate Loans</t>
        </is>
      </c>
    </row>
    <row r="7">
      <c r="A7" s="3" t="inlineStr">
        <is>
          <t>Loans and Leases Receivable Disclosure [Abstract]</t>
        </is>
      </c>
    </row>
    <row r="8">
      <c r="A8" s="4" t="inlineStr">
        <is>
          <t>Total loans</t>
        </is>
      </c>
      <c r="B8" s="5" t="n">
        <v>570801</v>
      </c>
      <c r="E8" s="5" t="n">
        <v>644948</v>
      </c>
    </row>
    <row r="9">
      <c r="A9" s="4" t="inlineStr">
        <is>
          <t>Less: Allowance for loan losses</t>
        </is>
      </c>
      <c r="B9" s="5" t="n">
        <v>8500</v>
      </c>
      <c r="C9" s="5" t="n">
        <v>9654</v>
      </c>
      <c r="D9" s="5" t="n">
        <v>3539</v>
      </c>
      <c r="E9" s="5" t="n">
        <v>3539</v>
      </c>
      <c r="F9" s="5" t="n">
        <v>3599</v>
      </c>
      <c r="G9" s="5" t="n">
        <v>4259</v>
      </c>
      <c r="H9" s="5" t="n">
        <v>3597</v>
      </c>
    </row>
    <row r="10">
      <c r="A10" s="4" t="inlineStr">
        <is>
          <t>1-4 Family Residential Real Estate Loans</t>
        </is>
      </c>
    </row>
    <row r="11">
      <c r="A11" s="3" t="inlineStr">
        <is>
          <t>Loans and Leases Receivable Disclosure [Abstract]</t>
        </is>
      </c>
    </row>
    <row r="12">
      <c r="A12" s="4" t="inlineStr">
        <is>
          <t>Total loans</t>
        </is>
      </c>
      <c r="B12" s="5" t="n">
        <v>761815</v>
      </c>
      <c r="E12" s="5" t="n">
        <v>787562</v>
      </c>
    </row>
    <row r="13">
      <c r="A13" s="4" t="inlineStr">
        <is>
          <t>Less: Allowance for loan losses</t>
        </is>
      </c>
      <c r="B13" s="5" t="n">
        <v>2702</v>
      </c>
      <c r="C13" s="5" t="n">
        <v>2640</v>
      </c>
      <c r="D13" s="5" t="n">
        <v>3833</v>
      </c>
      <c r="E13" s="5" t="n">
        <v>3833</v>
      </c>
      <c r="F13" s="5" t="n">
        <v>3522</v>
      </c>
      <c r="G13" s="5" t="n">
        <v>3382</v>
      </c>
      <c r="H13" s="5" t="n">
        <v>3844</v>
      </c>
    </row>
    <row r="14">
      <c r="A14" s="4" t="inlineStr">
        <is>
          <t>Commercial Real Estate Loans</t>
        </is>
      </c>
    </row>
    <row r="15">
      <c r="A15" s="3" t="inlineStr">
        <is>
          <t>Loans and Leases Receivable Disclosure [Abstract]</t>
        </is>
      </c>
    </row>
    <row r="16">
      <c r="A16" s="4" t="inlineStr">
        <is>
          <t>Total loans</t>
        </is>
      </c>
      <c r="B16" s="5" t="n">
        <v>1406541</v>
      </c>
      <c r="E16" s="5" t="n">
        <v>1250208</v>
      </c>
    </row>
    <row r="17">
      <c r="A17" s="4" t="inlineStr">
        <is>
          <t>Less: Allowance for loan losses</t>
        </is>
      </c>
      <c r="B17" s="5" t="n">
        <v>43785</v>
      </c>
      <c r="C17" s="5" t="n">
        <v>36120</v>
      </c>
      <c r="D17" s="5" t="n">
        <v>9572</v>
      </c>
      <c r="E17" s="5" t="n">
        <v>9572</v>
      </c>
      <c r="F17" s="5" t="n">
        <v>10534</v>
      </c>
      <c r="G17" s="5" t="n">
        <v>10660</v>
      </c>
      <c r="H17" s="5" t="n">
        <v>13968</v>
      </c>
    </row>
    <row r="18">
      <c r="A18" s="4" t="inlineStr">
        <is>
          <t>Commercial loans</t>
        </is>
      </c>
    </row>
    <row r="19">
      <c r="A19" s="3" t="inlineStr">
        <is>
          <t>Loans and Leases Receivable Disclosure [Abstract]</t>
        </is>
      </c>
    </row>
    <row r="20">
      <c r="A20" s="4" t="inlineStr">
        <is>
          <t>Total loans</t>
        </is>
      </c>
      <c r="B20" s="5" t="n">
        <v>639162</v>
      </c>
      <c r="E20" s="5" t="n">
        <v>401521</v>
      </c>
    </row>
    <row r="21">
      <c r="A21" s="4" t="inlineStr">
        <is>
          <t>Less: Allowance for loan losses</t>
        </is>
      </c>
      <c r="B21" s="5" t="n">
        <v>4221</v>
      </c>
      <c r="C21" s="5" t="n">
        <v>4519</v>
      </c>
      <c r="D21" s="5" t="n">
        <v>6351</v>
      </c>
      <c r="E21" s="5" t="n">
        <v>6351</v>
      </c>
      <c r="F21" s="5" t="n">
        <v>5546</v>
      </c>
      <c r="G21" s="5" t="n">
        <v>4287</v>
      </c>
      <c r="H21" s="5" t="n">
        <v>3974</v>
      </c>
    </row>
    <row r="22">
      <c r="A22" s="4" t="inlineStr">
        <is>
          <t>Municipal loans</t>
        </is>
      </c>
    </row>
    <row r="23">
      <c r="A23" s="3" t="inlineStr">
        <is>
          <t>Loans and Leases Receivable Disclosure [Abstract]</t>
        </is>
      </c>
    </row>
    <row r="24">
      <c r="A24" s="4" t="inlineStr">
        <is>
          <t>Total loans</t>
        </is>
      </c>
      <c r="B24" s="5" t="n">
        <v>377428</v>
      </c>
      <c r="E24" s="5" t="n">
        <v>383960</v>
      </c>
    </row>
    <row r="25">
      <c r="A25" s="4" t="inlineStr">
        <is>
          <t>Less: Allowance for loan losses</t>
        </is>
      </c>
      <c r="B25" s="5" t="n">
        <v>47</v>
      </c>
      <c r="C25" s="5" t="n">
        <v>47</v>
      </c>
      <c r="D25" s="5" t="n">
        <v>570</v>
      </c>
      <c r="E25" s="5" t="n">
        <v>570</v>
      </c>
      <c r="F25" s="5" t="n">
        <v>530</v>
      </c>
      <c r="G25" s="5" t="n">
        <v>508</v>
      </c>
      <c r="H25" s="5" t="n">
        <v>525</v>
      </c>
    </row>
    <row r="26">
      <c r="A26" s="4" t="inlineStr">
        <is>
          <t>Loans to individuals</t>
        </is>
      </c>
    </row>
    <row r="27">
      <c r="A27" s="3" t="inlineStr">
        <is>
          <t>Loans and Leases Receivable Disclosure [Abstract]</t>
        </is>
      </c>
    </row>
    <row r="28">
      <c r="A28" s="4" t="inlineStr">
        <is>
          <t>Total loans</t>
        </is>
      </c>
      <c r="B28" s="5" t="n">
        <v>96824</v>
      </c>
      <c r="E28" s="5" t="n">
        <v>100005</v>
      </c>
    </row>
    <row r="29">
      <c r="A29" s="4" t="inlineStr">
        <is>
          <t>Less: Allowance for loan losses</t>
        </is>
      </c>
      <c r="B29" s="6" t="n">
        <v>613</v>
      </c>
      <c r="C29" s="6" t="n">
        <v>658</v>
      </c>
      <c r="D29" s="6" t="n">
        <v>932</v>
      </c>
      <c r="E29" s="6" t="n">
        <v>932</v>
      </c>
      <c r="F29" s="6" t="n">
        <v>974</v>
      </c>
      <c r="G29" s="6" t="n">
        <v>1059</v>
      </c>
      <c r="H29" s="6" t="n">
        <v>1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by Credit Quality Indicator (Details) - USD ($) $ in Thousands</t>
        </is>
      </c>
      <c r="B1" s="2" t="inlineStr">
        <is>
          <t>Jun. 30, 2020</t>
        </is>
      </c>
      <c r="C1" s="2" t="inlineStr">
        <is>
          <t>Dec. 31, 2019</t>
        </is>
      </c>
    </row>
    <row r="2">
      <c r="A2" s="3" t="inlineStr">
        <is>
          <t>Financing Receivable, Credit Quality Indicator [Line Items]</t>
        </is>
      </c>
    </row>
    <row r="3">
      <c r="A3" s="4" t="inlineStr">
        <is>
          <t>2020</t>
        </is>
      </c>
      <c r="B3" s="6" t="n">
        <v>664220</v>
      </c>
    </row>
    <row r="4">
      <c r="A4" s="4" t="inlineStr">
        <is>
          <t>2019</t>
        </is>
      </c>
      <c r="B4" s="5" t="n">
        <v>922969</v>
      </c>
    </row>
    <row r="5">
      <c r="A5" s="4" t="inlineStr">
        <is>
          <t>2018</t>
        </is>
      </c>
      <c r="B5" s="5" t="n">
        <v>478734</v>
      </c>
    </row>
    <row r="6">
      <c r="A6" s="4" t="inlineStr">
        <is>
          <t>2017</t>
        </is>
      </c>
      <c r="B6" s="5" t="n">
        <v>519267</v>
      </c>
    </row>
    <row r="7">
      <c r="A7" s="4" t="inlineStr">
        <is>
          <t>2016</t>
        </is>
      </c>
      <c r="B7" s="5" t="n">
        <v>244622</v>
      </c>
    </row>
    <row r="8">
      <c r="A8" s="4" t="inlineStr">
        <is>
          <t>Prior</t>
        </is>
      </c>
      <c r="B8" s="5" t="n">
        <v>756757</v>
      </c>
    </row>
    <row r="9">
      <c r="A9" s="4" t="inlineStr">
        <is>
          <t>Revolving Loans Amortized Cost Basis</t>
        </is>
      </c>
      <c r="B9" s="5" t="n">
        <v>266002</v>
      </c>
    </row>
    <row r="10">
      <c r="A10" s="4" t="inlineStr">
        <is>
          <t>Total</t>
        </is>
      </c>
      <c r="B10" s="5" t="n">
        <v>3852571</v>
      </c>
      <c r="C10" s="6" t="n">
        <v>3568204</v>
      </c>
    </row>
    <row r="11">
      <c r="A11" s="4" t="inlineStr">
        <is>
          <t>Construction Real Estate Loans</t>
        </is>
      </c>
    </row>
    <row r="12">
      <c r="A12" s="3" t="inlineStr">
        <is>
          <t>Financing Receivable, Credit Quality Indicator [Line Items]</t>
        </is>
      </c>
    </row>
    <row r="13">
      <c r="A13" s="4" t="inlineStr">
        <is>
          <t>2020</t>
        </is>
      </c>
      <c r="B13" s="5" t="n">
        <v>49073</v>
      </c>
    </row>
    <row r="14">
      <c r="A14" s="4" t="inlineStr">
        <is>
          <t>2019</t>
        </is>
      </c>
      <c r="B14" s="5" t="n">
        <v>207228</v>
      </c>
    </row>
    <row r="15">
      <c r="A15" s="4" t="inlineStr">
        <is>
          <t>2018</t>
        </is>
      </c>
      <c r="B15" s="5" t="n">
        <v>107128</v>
      </c>
    </row>
    <row r="16">
      <c r="A16" s="4" t="inlineStr">
        <is>
          <t>2017</t>
        </is>
      </c>
      <c r="B16" s="5" t="n">
        <v>71865</v>
      </c>
    </row>
    <row r="17">
      <c r="A17" s="4" t="inlineStr">
        <is>
          <t>2016</t>
        </is>
      </c>
      <c r="B17" s="5" t="n">
        <v>4051</v>
      </c>
    </row>
    <row r="18">
      <c r="A18" s="4" t="inlineStr">
        <is>
          <t>Prior</t>
        </is>
      </c>
      <c r="B18" s="5" t="n">
        <v>10671</v>
      </c>
    </row>
    <row r="19">
      <c r="A19" s="4" t="inlineStr">
        <is>
          <t>Revolving Loans Amortized Cost Basis</t>
        </is>
      </c>
      <c r="B19" s="5" t="n">
        <v>120785</v>
      </c>
    </row>
    <row r="20">
      <c r="A20" s="4" t="inlineStr">
        <is>
          <t>Total</t>
        </is>
      </c>
      <c r="B20" s="5" t="n">
        <v>570801</v>
      </c>
      <c r="C20" s="5" t="n">
        <v>644948</v>
      </c>
    </row>
    <row r="21">
      <c r="A21" s="4" t="inlineStr">
        <is>
          <t>Construction Real Estate Loans | Pass</t>
        </is>
      </c>
    </row>
    <row r="22">
      <c r="A22" s="3" t="inlineStr">
        <is>
          <t>Financing Receivable, Credit Quality Indicator [Line Items]</t>
        </is>
      </c>
    </row>
    <row r="23">
      <c r="A23" s="4" t="inlineStr">
        <is>
          <t>2020</t>
        </is>
      </c>
      <c r="B23" s="5" t="n">
        <v>49073</v>
      </c>
    </row>
    <row r="24">
      <c r="A24" s="4" t="inlineStr">
        <is>
          <t>2019</t>
        </is>
      </c>
      <c r="B24" s="5" t="n">
        <v>206235</v>
      </c>
    </row>
    <row r="25">
      <c r="A25" s="4" t="inlineStr">
        <is>
          <t>2018</t>
        </is>
      </c>
      <c r="B25" s="5" t="n">
        <v>107128</v>
      </c>
    </row>
    <row r="26">
      <c r="A26" s="4" t="inlineStr">
        <is>
          <t>2017</t>
        </is>
      </c>
      <c r="B26" s="5" t="n">
        <v>71865</v>
      </c>
    </row>
    <row r="27">
      <c r="A27" s="4" t="inlineStr">
        <is>
          <t>2016</t>
        </is>
      </c>
      <c r="B27" s="5" t="n">
        <v>4028</v>
      </c>
    </row>
    <row r="28">
      <c r="A28" s="4" t="inlineStr">
        <is>
          <t>Prior</t>
        </is>
      </c>
      <c r="B28" s="5" t="n">
        <v>10416</v>
      </c>
    </row>
    <row r="29">
      <c r="A29" s="4" t="inlineStr">
        <is>
          <t>Revolving Loans Amortized Cost Basis</t>
        </is>
      </c>
      <c r="B29" s="5" t="n">
        <v>120785</v>
      </c>
    </row>
    <row r="30">
      <c r="A30" s="4" t="inlineStr">
        <is>
          <t>Total</t>
        </is>
      </c>
      <c r="B30" s="5" t="n">
        <v>569530</v>
      </c>
    </row>
    <row r="31">
      <c r="A31" s="4" t="inlineStr">
        <is>
          <t>Construction Real Estate Loans | Pass Watch</t>
        </is>
      </c>
    </row>
    <row r="32">
      <c r="A32" s="3" t="inlineStr">
        <is>
          <t>Financing Receivable, Credit Quality Indicator [Line Items]</t>
        </is>
      </c>
    </row>
    <row r="33">
      <c r="A33" s="4" t="inlineStr">
        <is>
          <t>2020</t>
        </is>
      </c>
      <c r="B33" s="5" t="n">
        <v>0</v>
      </c>
    </row>
    <row r="34">
      <c r="A34" s="4" t="inlineStr">
        <is>
          <t>2019</t>
        </is>
      </c>
      <c r="B34" s="5" t="n">
        <v>0</v>
      </c>
    </row>
    <row r="35">
      <c r="A35" s="4" t="inlineStr">
        <is>
          <t>2018</t>
        </is>
      </c>
      <c r="B35" s="5" t="n">
        <v>0</v>
      </c>
    </row>
    <row r="36">
      <c r="A36" s="4" t="inlineStr">
        <is>
          <t>2017</t>
        </is>
      </c>
      <c r="B36" s="5" t="n">
        <v>0</v>
      </c>
    </row>
    <row r="37">
      <c r="A37" s="4" t="inlineStr">
        <is>
          <t>2016</t>
        </is>
      </c>
      <c r="B37" s="5" t="n">
        <v>23</v>
      </c>
    </row>
    <row r="38">
      <c r="A38" s="4" t="inlineStr">
        <is>
          <t>Prior</t>
        </is>
      </c>
      <c r="B38" s="5" t="n">
        <v>0</v>
      </c>
    </row>
    <row r="39">
      <c r="A39" s="4" t="inlineStr">
        <is>
          <t>Revolving Loans Amortized Cost Basis</t>
        </is>
      </c>
      <c r="B39" s="5" t="n">
        <v>0</v>
      </c>
    </row>
    <row r="40">
      <c r="A40" s="4" t="inlineStr">
        <is>
          <t>Total</t>
        </is>
      </c>
      <c r="B40" s="5" t="n">
        <v>23</v>
      </c>
    </row>
    <row r="41">
      <c r="A41" s="4" t="inlineStr">
        <is>
          <t>Construction Real Estate Loans | Special Mention</t>
        </is>
      </c>
    </row>
    <row r="42">
      <c r="A42" s="3" t="inlineStr">
        <is>
          <t>Financing Receivable, Credit Quality Indicator [Line Items]</t>
        </is>
      </c>
    </row>
    <row r="43">
      <c r="A43" s="4" t="inlineStr">
        <is>
          <t>2020</t>
        </is>
      </c>
      <c r="B43" s="5" t="n">
        <v>0</v>
      </c>
    </row>
    <row r="44">
      <c r="A44" s="4" t="inlineStr">
        <is>
          <t>2019</t>
        </is>
      </c>
      <c r="B44" s="5" t="n">
        <v>0</v>
      </c>
    </row>
    <row r="45">
      <c r="A45" s="4" t="inlineStr">
        <is>
          <t>2018</t>
        </is>
      </c>
      <c r="B45" s="5" t="n">
        <v>0</v>
      </c>
    </row>
    <row r="46">
      <c r="A46" s="4" t="inlineStr">
        <is>
          <t>2017</t>
        </is>
      </c>
      <c r="B46" s="5" t="n">
        <v>0</v>
      </c>
    </row>
    <row r="47">
      <c r="A47" s="4" t="inlineStr">
        <is>
          <t>2016</t>
        </is>
      </c>
      <c r="B47" s="5" t="n">
        <v>0</v>
      </c>
    </row>
    <row r="48">
      <c r="A48" s="4" t="inlineStr">
        <is>
          <t>Prior</t>
        </is>
      </c>
      <c r="B48" s="5" t="n">
        <v>3</v>
      </c>
    </row>
    <row r="49">
      <c r="A49" s="4" t="inlineStr">
        <is>
          <t>Revolving Loans Amortized Cost Basis</t>
        </is>
      </c>
      <c r="B49" s="5" t="n">
        <v>0</v>
      </c>
    </row>
    <row r="50">
      <c r="A50" s="4" t="inlineStr">
        <is>
          <t>Total</t>
        </is>
      </c>
      <c r="B50" s="5" t="n">
        <v>3</v>
      </c>
    </row>
    <row r="51">
      <c r="A51" s="4" t="inlineStr">
        <is>
          <t>Construction Real Estate Loans | Substandard</t>
        </is>
      </c>
    </row>
    <row r="52">
      <c r="A52" s="3" t="inlineStr">
        <is>
          <t>Financing Receivable, Credit Quality Indicator [Line Items]</t>
        </is>
      </c>
    </row>
    <row r="53">
      <c r="A53" s="4" t="inlineStr">
        <is>
          <t>2020</t>
        </is>
      </c>
      <c r="B53" s="5" t="n">
        <v>0</v>
      </c>
    </row>
    <row r="54">
      <c r="A54" s="4" t="inlineStr">
        <is>
          <t>2019</t>
        </is>
      </c>
      <c r="B54" s="5" t="n">
        <v>993</v>
      </c>
    </row>
    <row r="55">
      <c r="A55" s="4" t="inlineStr">
        <is>
          <t>2018</t>
        </is>
      </c>
      <c r="B55" s="5" t="n">
        <v>0</v>
      </c>
    </row>
    <row r="56">
      <c r="A56" s="4" t="inlineStr">
        <is>
          <t>2017</t>
        </is>
      </c>
      <c r="B56" s="5" t="n">
        <v>0</v>
      </c>
    </row>
    <row r="57">
      <c r="A57" s="4" t="inlineStr">
        <is>
          <t>2016</t>
        </is>
      </c>
      <c r="B57" s="5" t="n">
        <v>0</v>
      </c>
    </row>
    <row r="58">
      <c r="A58" s="4" t="inlineStr">
        <is>
          <t>Prior</t>
        </is>
      </c>
      <c r="B58" s="5" t="n">
        <v>52</v>
      </c>
    </row>
    <row r="59">
      <c r="A59" s="4" t="inlineStr">
        <is>
          <t>Revolving Loans Amortized Cost Basis</t>
        </is>
      </c>
      <c r="B59" s="5" t="n">
        <v>0</v>
      </c>
    </row>
    <row r="60">
      <c r="A60" s="4" t="inlineStr">
        <is>
          <t>Total</t>
        </is>
      </c>
      <c r="B60" s="5" t="n">
        <v>1045</v>
      </c>
    </row>
    <row r="61">
      <c r="A61" s="4" t="inlineStr">
        <is>
          <t>Construction Real Estate Loans | Doubtful</t>
        </is>
      </c>
    </row>
    <row r="62">
      <c r="A62" s="3" t="inlineStr">
        <is>
          <t>Financing Receivable, Credit Quality Indicator [Line Items]</t>
        </is>
      </c>
    </row>
    <row r="63">
      <c r="A63" s="4" t="inlineStr">
        <is>
          <t>2020</t>
        </is>
      </c>
      <c r="B63" s="5" t="n">
        <v>0</v>
      </c>
    </row>
    <row r="64">
      <c r="A64" s="4" t="inlineStr">
        <is>
          <t>2019</t>
        </is>
      </c>
      <c r="B64" s="5" t="n">
        <v>0</v>
      </c>
    </row>
    <row r="65">
      <c r="A65" s="4" t="inlineStr">
        <is>
          <t>2018</t>
        </is>
      </c>
      <c r="B65" s="5" t="n">
        <v>0</v>
      </c>
    </row>
    <row r="66">
      <c r="A66" s="4" t="inlineStr">
        <is>
          <t>2017</t>
        </is>
      </c>
      <c r="B66" s="5" t="n">
        <v>0</v>
      </c>
    </row>
    <row r="67">
      <c r="A67" s="4" t="inlineStr">
        <is>
          <t>2016</t>
        </is>
      </c>
      <c r="B67" s="5" t="n">
        <v>0</v>
      </c>
    </row>
    <row r="68">
      <c r="A68" s="4" t="inlineStr">
        <is>
          <t>Prior</t>
        </is>
      </c>
      <c r="B68" s="5" t="n">
        <v>200</v>
      </c>
    </row>
    <row r="69">
      <c r="A69" s="4" t="inlineStr">
        <is>
          <t>Revolving Loans Amortized Cost Basis</t>
        </is>
      </c>
      <c r="B69" s="5" t="n">
        <v>0</v>
      </c>
    </row>
    <row r="70">
      <c r="A70" s="4" t="inlineStr">
        <is>
          <t>Total</t>
        </is>
      </c>
      <c r="B70" s="5" t="n">
        <v>200</v>
      </c>
    </row>
    <row r="71">
      <c r="A71" s="4" t="inlineStr">
        <is>
          <t>1-4 Family Residential Real Estate Loans</t>
        </is>
      </c>
    </row>
    <row r="72">
      <c r="A72" s="3" t="inlineStr">
        <is>
          <t>Financing Receivable, Credit Quality Indicator [Line Items]</t>
        </is>
      </c>
    </row>
    <row r="73">
      <c r="A73" s="4" t="inlineStr">
        <is>
          <t>2020</t>
        </is>
      </c>
      <c r="B73" s="5" t="n">
        <v>74134</v>
      </c>
    </row>
    <row r="74">
      <c r="A74" s="4" t="inlineStr">
        <is>
          <t>2019</t>
        </is>
      </c>
      <c r="B74" s="5" t="n">
        <v>135508</v>
      </c>
    </row>
    <row r="75">
      <c r="A75" s="4" t="inlineStr">
        <is>
          <t>2018</t>
        </is>
      </c>
      <c r="B75" s="5" t="n">
        <v>89897</v>
      </c>
    </row>
    <row r="76">
      <c r="A76" s="4" t="inlineStr">
        <is>
          <t>2017</t>
        </is>
      </c>
      <c r="B76" s="5" t="n">
        <v>74168</v>
      </c>
    </row>
    <row r="77">
      <c r="A77" s="4" t="inlineStr">
        <is>
          <t>2016</t>
        </is>
      </c>
      <c r="B77" s="5" t="n">
        <v>74889</v>
      </c>
    </row>
    <row r="78">
      <c r="A78" s="4" t="inlineStr">
        <is>
          <t>Prior</t>
        </is>
      </c>
      <c r="B78" s="5" t="n">
        <v>309878</v>
      </c>
    </row>
    <row r="79">
      <c r="A79" s="4" t="inlineStr">
        <is>
          <t>Revolving Loans Amortized Cost Basis</t>
        </is>
      </c>
      <c r="B79" s="5" t="n">
        <v>3341</v>
      </c>
    </row>
    <row r="80">
      <c r="A80" s="4" t="inlineStr">
        <is>
          <t>Total</t>
        </is>
      </c>
      <c r="B80" s="5" t="n">
        <v>761815</v>
      </c>
      <c r="C80" s="5" t="n">
        <v>787562</v>
      </c>
    </row>
    <row r="81">
      <c r="A81" s="4" t="inlineStr">
        <is>
          <t>1-4 Family Residential Real Estate Loans | Pass</t>
        </is>
      </c>
    </row>
    <row r="82">
      <c r="A82" s="3" t="inlineStr">
        <is>
          <t>Financing Receivable, Credit Quality Indicator [Line Items]</t>
        </is>
      </c>
    </row>
    <row r="83">
      <c r="A83" s="4" t="inlineStr">
        <is>
          <t>2020</t>
        </is>
      </c>
      <c r="B83" s="5" t="n">
        <v>74134</v>
      </c>
    </row>
    <row r="84">
      <c r="A84" s="4" t="inlineStr">
        <is>
          <t>2019</t>
        </is>
      </c>
      <c r="B84" s="5" t="n">
        <v>135508</v>
      </c>
    </row>
    <row r="85">
      <c r="A85" s="4" t="inlineStr">
        <is>
          <t>2018</t>
        </is>
      </c>
      <c r="B85" s="5" t="n">
        <v>89875</v>
      </c>
    </row>
    <row r="86">
      <c r="A86" s="4" t="inlineStr">
        <is>
          <t>2017</t>
        </is>
      </c>
      <c r="B86" s="5" t="n">
        <v>73794</v>
      </c>
    </row>
    <row r="87">
      <c r="A87" s="4" t="inlineStr">
        <is>
          <t>2016</t>
        </is>
      </c>
      <c r="B87" s="5" t="n">
        <v>73270</v>
      </c>
    </row>
    <row r="88">
      <c r="A88" s="4" t="inlineStr">
        <is>
          <t>Prior</t>
        </is>
      </c>
      <c r="B88" s="5" t="n">
        <v>304463</v>
      </c>
    </row>
    <row r="89">
      <c r="A89" s="4" t="inlineStr">
        <is>
          <t>Revolving Loans Amortized Cost Basis</t>
        </is>
      </c>
      <c r="B89" s="5" t="n">
        <v>3226</v>
      </c>
    </row>
    <row r="90">
      <c r="A90" s="4" t="inlineStr">
        <is>
          <t>Total</t>
        </is>
      </c>
      <c r="B90" s="5" t="n">
        <v>754270</v>
      </c>
    </row>
    <row r="91">
      <c r="A91" s="4" t="inlineStr">
        <is>
          <t>1-4 Family Residential Real Estate Loans | Pass Watch</t>
        </is>
      </c>
    </row>
    <row r="92">
      <c r="A92" s="3" t="inlineStr">
        <is>
          <t>Financing Receivable, Credit Quality Indicator [Line Items]</t>
        </is>
      </c>
    </row>
    <row r="93">
      <c r="A93" s="4" t="inlineStr">
        <is>
          <t>2020</t>
        </is>
      </c>
      <c r="B93" s="5" t="n">
        <v>0</v>
      </c>
    </row>
    <row r="94">
      <c r="A94" s="4" t="inlineStr">
        <is>
          <t>2019</t>
        </is>
      </c>
      <c r="B94" s="5" t="n">
        <v>0</v>
      </c>
    </row>
    <row r="95">
      <c r="A95" s="4" t="inlineStr">
        <is>
          <t>2018</t>
        </is>
      </c>
      <c r="B95" s="5" t="n">
        <v>0</v>
      </c>
    </row>
    <row r="96">
      <c r="A96" s="4" t="inlineStr">
        <is>
          <t>2017</t>
        </is>
      </c>
      <c r="B96" s="5" t="n">
        <v>0</v>
      </c>
    </row>
    <row r="97">
      <c r="A97" s="4" t="inlineStr">
        <is>
          <t>2016</t>
        </is>
      </c>
      <c r="B97" s="5" t="n">
        <v>0</v>
      </c>
    </row>
    <row r="98">
      <c r="A98" s="4" t="inlineStr">
        <is>
          <t>Prior</t>
        </is>
      </c>
      <c r="B98" s="5" t="n">
        <v>15</v>
      </c>
    </row>
    <row r="99">
      <c r="A99" s="4" t="inlineStr">
        <is>
          <t>Revolving Loans Amortized Cost Basis</t>
        </is>
      </c>
      <c r="B99" s="5" t="n">
        <v>0</v>
      </c>
    </row>
    <row r="100">
      <c r="A100" s="4" t="inlineStr">
        <is>
          <t>Total</t>
        </is>
      </c>
      <c r="B100" s="5" t="n">
        <v>15</v>
      </c>
    </row>
    <row r="101">
      <c r="A101" s="4" t="inlineStr">
        <is>
          <t>1-4 Family Residential Real Estate Loans | Special Mention</t>
        </is>
      </c>
    </row>
    <row r="102">
      <c r="A102" s="3" t="inlineStr">
        <is>
          <t>Financing Receivable, Credit Quality Indicator [Line Items]</t>
        </is>
      </c>
    </row>
    <row r="103">
      <c r="A103" s="4" t="inlineStr">
        <is>
          <t>2020</t>
        </is>
      </c>
      <c r="B103" s="5" t="n">
        <v>0</v>
      </c>
    </row>
    <row r="104">
      <c r="A104" s="4" t="inlineStr">
        <is>
          <t>2019</t>
        </is>
      </c>
      <c r="B104" s="5" t="n">
        <v>0</v>
      </c>
    </row>
    <row r="105">
      <c r="A105" s="4" t="inlineStr">
        <is>
          <t>2018</t>
        </is>
      </c>
      <c r="B105" s="5" t="n">
        <v>0</v>
      </c>
    </row>
    <row r="106">
      <c r="A106" s="4" t="inlineStr">
        <is>
          <t>2017</t>
        </is>
      </c>
      <c r="B106" s="5" t="n">
        <v>0</v>
      </c>
    </row>
    <row r="107">
      <c r="A107" s="4" t="inlineStr">
        <is>
          <t>2016</t>
        </is>
      </c>
      <c r="B107" s="5" t="n">
        <v>0</v>
      </c>
    </row>
    <row r="108">
      <c r="A108" s="4" t="inlineStr">
        <is>
          <t>Prior</t>
        </is>
      </c>
      <c r="B108" s="5" t="n">
        <v>12</v>
      </c>
    </row>
    <row r="109">
      <c r="A109" s="4" t="inlineStr">
        <is>
          <t>Revolving Loans Amortized Cost Basis</t>
        </is>
      </c>
      <c r="B109" s="5" t="n">
        <v>0</v>
      </c>
    </row>
    <row r="110">
      <c r="A110" s="4" t="inlineStr">
        <is>
          <t>Total</t>
        </is>
      </c>
      <c r="B110" s="5" t="n">
        <v>12</v>
      </c>
    </row>
    <row r="111">
      <c r="A111" s="4" t="inlineStr">
        <is>
          <t>1-4 Family Residential Real Estate Loans | Substandard</t>
        </is>
      </c>
    </row>
    <row r="112">
      <c r="A112" s="3" t="inlineStr">
        <is>
          <t>Financing Receivable, Credit Quality Indicator [Line Items]</t>
        </is>
      </c>
    </row>
    <row r="113">
      <c r="A113" s="4" t="inlineStr">
        <is>
          <t>2020</t>
        </is>
      </c>
      <c r="B113" s="5" t="n">
        <v>0</v>
      </c>
    </row>
    <row r="114">
      <c r="A114" s="4" t="inlineStr">
        <is>
          <t>2019</t>
        </is>
      </c>
      <c r="B114" s="5" t="n">
        <v>0</v>
      </c>
    </row>
    <row r="115">
      <c r="A115" s="4" t="inlineStr">
        <is>
          <t>2018</t>
        </is>
      </c>
      <c r="B115" s="5" t="n">
        <v>0</v>
      </c>
    </row>
    <row r="116">
      <c r="A116" s="4" t="inlineStr">
        <is>
          <t>2017</t>
        </is>
      </c>
      <c r="B116" s="5" t="n">
        <v>211</v>
      </c>
    </row>
    <row r="117">
      <c r="A117" s="4" t="inlineStr">
        <is>
          <t>2016</t>
        </is>
      </c>
      <c r="B117" s="5" t="n">
        <v>1447</v>
      </c>
    </row>
    <row r="118">
      <c r="A118" s="4" t="inlineStr">
        <is>
          <t>Prior</t>
        </is>
      </c>
      <c r="B118" s="5" t="n">
        <v>4822</v>
      </c>
    </row>
    <row r="119">
      <c r="A119" s="4" t="inlineStr">
        <is>
          <t>Revolving Loans Amortized Cost Basis</t>
        </is>
      </c>
      <c r="B119" s="5" t="n">
        <v>115</v>
      </c>
    </row>
    <row r="120">
      <c r="A120" s="4" t="inlineStr">
        <is>
          <t>Total</t>
        </is>
      </c>
      <c r="B120" s="5" t="n">
        <v>6595</v>
      </c>
    </row>
    <row r="121">
      <c r="A121" s="4" t="inlineStr">
        <is>
          <t>1-4 Family Residential Real Estate Loans | Doubtful</t>
        </is>
      </c>
    </row>
    <row r="122">
      <c r="A122" s="3" t="inlineStr">
        <is>
          <t>Financing Receivable, Credit Quality Indicator [Line Items]</t>
        </is>
      </c>
    </row>
    <row r="123">
      <c r="A123" s="4" t="inlineStr">
        <is>
          <t>2020</t>
        </is>
      </c>
      <c r="B123" s="5" t="n">
        <v>0</v>
      </c>
    </row>
    <row r="124">
      <c r="A124" s="4" t="inlineStr">
        <is>
          <t>2019</t>
        </is>
      </c>
      <c r="B124" s="5" t="n">
        <v>0</v>
      </c>
    </row>
    <row r="125">
      <c r="A125" s="4" t="inlineStr">
        <is>
          <t>2018</t>
        </is>
      </c>
      <c r="B125" s="5" t="n">
        <v>22</v>
      </c>
    </row>
    <row r="126">
      <c r="A126" s="4" t="inlineStr">
        <is>
          <t>2017</t>
        </is>
      </c>
      <c r="B126" s="5" t="n">
        <v>163</v>
      </c>
    </row>
    <row r="127">
      <c r="A127" s="4" t="inlineStr">
        <is>
          <t>2016</t>
        </is>
      </c>
      <c r="B127" s="5" t="n">
        <v>172</v>
      </c>
    </row>
    <row r="128">
      <c r="A128" s="4" t="inlineStr">
        <is>
          <t>Prior</t>
        </is>
      </c>
      <c r="B128" s="5" t="n">
        <v>566</v>
      </c>
    </row>
    <row r="129">
      <c r="A129" s="4" t="inlineStr">
        <is>
          <t>Revolving Loans Amortized Cost Basis</t>
        </is>
      </c>
      <c r="B129" s="5" t="n">
        <v>0</v>
      </c>
    </row>
    <row r="130">
      <c r="A130" s="4" t="inlineStr">
        <is>
          <t>Total</t>
        </is>
      </c>
      <c r="B130" s="5" t="n">
        <v>923</v>
      </c>
    </row>
    <row r="131">
      <c r="A131" s="4" t="inlineStr">
        <is>
          <t>Commercial Real Estate Loans</t>
        </is>
      </c>
    </row>
    <row r="132">
      <c r="A132" s="3" t="inlineStr">
        <is>
          <t>Financing Receivable, Credit Quality Indicator [Line Items]</t>
        </is>
      </c>
    </row>
    <row r="133">
      <c r="A133" s="4" t="inlineStr">
        <is>
          <t>2020</t>
        </is>
      </c>
      <c r="B133" s="5" t="n">
        <v>145093</v>
      </c>
    </row>
    <row r="134">
      <c r="A134" s="4" t="inlineStr">
        <is>
          <t>2019</t>
        </is>
      </c>
      <c r="B134" s="5" t="n">
        <v>380231</v>
      </c>
    </row>
    <row r="135">
      <c r="A135" s="4" t="inlineStr">
        <is>
          <t>2018</t>
        </is>
      </c>
      <c r="B135" s="5" t="n">
        <v>183496</v>
      </c>
    </row>
    <row r="136">
      <c r="A136" s="4" t="inlineStr">
        <is>
          <t>2017</t>
        </is>
      </c>
      <c r="B136" s="5" t="n">
        <v>285115</v>
      </c>
    </row>
    <row r="137">
      <c r="A137" s="4" t="inlineStr">
        <is>
          <t>2016</t>
        </is>
      </c>
      <c r="B137" s="5" t="n">
        <v>128009</v>
      </c>
    </row>
    <row r="138">
      <c r="A138" s="4" t="inlineStr">
        <is>
          <t>Prior</t>
        </is>
      </c>
      <c r="B138" s="5" t="n">
        <v>270723</v>
      </c>
    </row>
    <row r="139">
      <c r="A139" s="4" t="inlineStr">
        <is>
          <t>Revolving Loans Amortized Cost Basis</t>
        </is>
      </c>
      <c r="B139" s="5" t="n">
        <v>13874</v>
      </c>
    </row>
    <row r="140">
      <c r="A140" s="4" t="inlineStr">
        <is>
          <t>Total</t>
        </is>
      </c>
      <c r="B140" s="5" t="n">
        <v>1406541</v>
      </c>
      <c r="C140" s="5" t="n">
        <v>1250208</v>
      </c>
    </row>
    <row r="141">
      <c r="A141" s="4" t="inlineStr">
        <is>
          <t>Commercial Real Estate Loans | Pass</t>
        </is>
      </c>
    </row>
    <row r="142">
      <c r="A142" s="3" t="inlineStr">
        <is>
          <t>Financing Receivable, Credit Quality Indicator [Line Items]</t>
        </is>
      </c>
    </row>
    <row r="143">
      <c r="A143" s="4" t="inlineStr">
        <is>
          <t>2020</t>
        </is>
      </c>
      <c r="B143" s="5" t="n">
        <v>138173</v>
      </c>
    </row>
    <row r="144">
      <c r="A144" s="4" t="inlineStr">
        <is>
          <t>2019</t>
        </is>
      </c>
      <c r="B144" s="5" t="n">
        <v>377627</v>
      </c>
    </row>
    <row r="145">
      <c r="A145" s="4" t="inlineStr">
        <is>
          <t>2018</t>
        </is>
      </c>
      <c r="B145" s="5" t="n">
        <v>171784</v>
      </c>
    </row>
    <row r="146">
      <c r="A146" s="4" t="inlineStr">
        <is>
          <t>2017</t>
        </is>
      </c>
      <c r="B146" s="5" t="n">
        <v>284858</v>
      </c>
    </row>
    <row r="147">
      <c r="A147" s="4" t="inlineStr">
        <is>
          <t>2016</t>
        </is>
      </c>
      <c r="B147" s="5" t="n">
        <v>127370</v>
      </c>
    </row>
    <row r="148">
      <c r="A148" s="4" t="inlineStr">
        <is>
          <t>Prior</t>
        </is>
      </c>
      <c r="B148" s="5" t="n">
        <v>239745</v>
      </c>
    </row>
    <row r="149">
      <c r="A149" s="4" t="inlineStr">
        <is>
          <t>Revolving Loans Amortized Cost Basis</t>
        </is>
      </c>
      <c r="B149" s="5" t="n">
        <v>13874</v>
      </c>
    </row>
    <row r="150">
      <c r="A150" s="4" t="inlineStr">
        <is>
          <t>Total</t>
        </is>
      </c>
      <c r="B150" s="5" t="n">
        <v>1353431</v>
      </c>
    </row>
    <row r="151">
      <c r="A151" s="4" t="inlineStr">
        <is>
          <t>Commercial Real Estate Loans | Pass Watch</t>
        </is>
      </c>
    </row>
    <row r="152">
      <c r="A152" s="3" t="inlineStr">
        <is>
          <t>Financing Receivable, Credit Quality Indicator [Line Items]</t>
        </is>
      </c>
    </row>
    <row r="153">
      <c r="A153" s="4" t="inlineStr">
        <is>
          <t>2020</t>
        </is>
      </c>
      <c r="B153" s="5" t="n">
        <v>0</v>
      </c>
    </row>
    <row r="154">
      <c r="A154" s="4" t="inlineStr">
        <is>
          <t>2019</t>
        </is>
      </c>
      <c r="B154" s="5" t="n">
        <v>0</v>
      </c>
    </row>
    <row r="155">
      <c r="A155" s="4" t="inlineStr">
        <is>
          <t>2018</t>
        </is>
      </c>
      <c r="B155" s="5" t="n">
        <v>2224</v>
      </c>
    </row>
    <row r="156">
      <c r="A156" s="4" t="inlineStr">
        <is>
          <t>2017</t>
        </is>
      </c>
      <c r="B156" s="5" t="n">
        <v>0</v>
      </c>
    </row>
    <row r="157">
      <c r="A157" s="4" t="inlineStr">
        <is>
          <t>2016</t>
        </is>
      </c>
      <c r="B157" s="5" t="n">
        <v>0</v>
      </c>
    </row>
    <row r="158">
      <c r="A158" s="4" t="inlineStr">
        <is>
          <t>Prior</t>
        </is>
      </c>
      <c r="B158" s="5" t="n">
        <v>10764</v>
      </c>
    </row>
    <row r="159">
      <c r="A159" s="4" t="inlineStr">
        <is>
          <t>Revolving Loans Amortized Cost Basis</t>
        </is>
      </c>
      <c r="B159" s="5" t="n">
        <v>0</v>
      </c>
    </row>
    <row r="160">
      <c r="A160" s="4" t="inlineStr">
        <is>
          <t>Total</t>
        </is>
      </c>
      <c r="B160" s="5" t="n">
        <v>12988</v>
      </c>
    </row>
    <row r="161">
      <c r="A161" s="4" t="inlineStr">
        <is>
          <t>Commercial Real Estate Loans | Special Mention</t>
        </is>
      </c>
    </row>
    <row r="162">
      <c r="A162" s="3" t="inlineStr">
        <is>
          <t>Financing Receivable, Credit Quality Indicator [Line Items]</t>
        </is>
      </c>
    </row>
    <row r="163">
      <c r="A163" s="4" t="inlineStr">
        <is>
          <t>2020</t>
        </is>
      </c>
      <c r="B163" s="5" t="n">
        <v>0</v>
      </c>
    </row>
    <row r="164">
      <c r="A164" s="4" t="inlineStr">
        <is>
          <t>2019</t>
        </is>
      </c>
      <c r="B164" s="5" t="n">
        <v>0</v>
      </c>
    </row>
    <row r="165">
      <c r="A165" s="4" t="inlineStr">
        <is>
          <t>2018</t>
        </is>
      </c>
      <c r="B165" s="5" t="n">
        <v>7082</v>
      </c>
    </row>
    <row r="166">
      <c r="A166" s="4" t="inlineStr">
        <is>
          <t>2017</t>
        </is>
      </c>
      <c r="B166" s="5" t="n">
        <v>142</v>
      </c>
    </row>
    <row r="167">
      <c r="A167" s="4" t="inlineStr">
        <is>
          <t>2016</t>
        </is>
      </c>
      <c r="B167" s="5" t="n">
        <v>0</v>
      </c>
    </row>
    <row r="168">
      <c r="A168" s="4" t="inlineStr">
        <is>
          <t>Prior</t>
        </is>
      </c>
      <c r="B168" s="5" t="n">
        <v>5808</v>
      </c>
    </row>
    <row r="169">
      <c r="A169" s="4" t="inlineStr">
        <is>
          <t>Revolving Loans Amortized Cost Basis</t>
        </is>
      </c>
      <c r="B169" s="5" t="n">
        <v>0</v>
      </c>
    </row>
    <row r="170">
      <c r="A170" s="4" t="inlineStr">
        <is>
          <t>Total</t>
        </is>
      </c>
      <c r="B170" s="5" t="n">
        <v>13032</v>
      </c>
    </row>
    <row r="171">
      <c r="A171" s="4" t="inlineStr">
        <is>
          <t>Commercial Real Estate Loans | Substandard</t>
        </is>
      </c>
    </row>
    <row r="172">
      <c r="A172" s="3" t="inlineStr">
        <is>
          <t>Financing Receivable, Credit Quality Indicator [Line Items]</t>
        </is>
      </c>
    </row>
    <row r="173">
      <c r="A173" s="4" t="inlineStr">
        <is>
          <t>2020</t>
        </is>
      </c>
      <c r="B173" s="5" t="n">
        <v>6920</v>
      </c>
    </row>
    <row r="174">
      <c r="A174" s="4" t="inlineStr">
        <is>
          <t>2019</t>
        </is>
      </c>
      <c r="B174" s="5" t="n">
        <v>2604</v>
      </c>
    </row>
    <row r="175">
      <c r="A175" s="4" t="inlineStr">
        <is>
          <t>2018</t>
        </is>
      </c>
      <c r="B175" s="5" t="n">
        <v>2406</v>
      </c>
    </row>
    <row r="176">
      <c r="A176" s="4" t="inlineStr">
        <is>
          <t>2017</t>
        </is>
      </c>
      <c r="B176" s="5" t="n">
        <v>115</v>
      </c>
    </row>
    <row r="177">
      <c r="A177" s="4" t="inlineStr">
        <is>
          <t>2016</t>
        </is>
      </c>
      <c r="B177" s="5" t="n">
        <v>639</v>
      </c>
    </row>
    <row r="178">
      <c r="A178" s="4" t="inlineStr">
        <is>
          <t>Prior</t>
        </is>
      </c>
      <c r="B178" s="5" t="n">
        <v>14329</v>
      </c>
    </row>
    <row r="179">
      <c r="A179" s="4" t="inlineStr">
        <is>
          <t>Revolving Loans Amortized Cost Basis</t>
        </is>
      </c>
      <c r="B179" s="5" t="n">
        <v>0</v>
      </c>
    </row>
    <row r="180">
      <c r="A180" s="4" t="inlineStr">
        <is>
          <t>Total</t>
        </is>
      </c>
      <c r="B180" s="5" t="n">
        <v>27013</v>
      </c>
    </row>
    <row r="181">
      <c r="A181" s="4" t="inlineStr">
        <is>
          <t>Commercial Real Estate Loans | Doubtful</t>
        </is>
      </c>
    </row>
    <row r="182">
      <c r="A182" s="3" t="inlineStr">
        <is>
          <t>Financing Receivable, Credit Quality Indicator [Line Items]</t>
        </is>
      </c>
    </row>
    <row r="183">
      <c r="A183" s="4" t="inlineStr">
        <is>
          <t>2020</t>
        </is>
      </c>
      <c r="B183" s="5" t="n">
        <v>0</v>
      </c>
    </row>
    <row r="184">
      <c r="A184" s="4" t="inlineStr">
        <is>
          <t>2019</t>
        </is>
      </c>
      <c r="B184" s="5" t="n">
        <v>0</v>
      </c>
    </row>
    <row r="185">
      <c r="A185" s="4" t="inlineStr">
        <is>
          <t>2018</t>
        </is>
      </c>
      <c r="B185" s="5" t="n">
        <v>0</v>
      </c>
    </row>
    <row r="186">
      <c r="A186" s="4" t="inlineStr">
        <is>
          <t>2017</t>
        </is>
      </c>
      <c r="B186" s="5" t="n">
        <v>0</v>
      </c>
    </row>
    <row r="187">
      <c r="A187" s="4" t="inlineStr">
        <is>
          <t>2016</t>
        </is>
      </c>
      <c r="B187" s="5" t="n">
        <v>0</v>
      </c>
    </row>
    <row r="188">
      <c r="A188" s="4" t="inlineStr">
        <is>
          <t>Prior</t>
        </is>
      </c>
      <c r="B188" s="5" t="n">
        <v>77</v>
      </c>
    </row>
    <row r="189">
      <c r="A189" s="4" t="inlineStr">
        <is>
          <t>Revolving Loans Amortized Cost Basis</t>
        </is>
      </c>
      <c r="B189" s="5" t="n">
        <v>0</v>
      </c>
    </row>
    <row r="190">
      <c r="A190" s="4" t="inlineStr">
        <is>
          <t>Total</t>
        </is>
      </c>
      <c r="B190" s="5" t="n">
        <v>77</v>
      </c>
    </row>
    <row r="191">
      <c r="A191" s="4" t="inlineStr">
        <is>
          <t>Commercial loans</t>
        </is>
      </c>
    </row>
    <row r="192">
      <c r="A192" s="3" t="inlineStr">
        <is>
          <t>Financing Receivable, Credit Quality Indicator [Line Items]</t>
        </is>
      </c>
    </row>
    <row r="193">
      <c r="A193" s="4" t="inlineStr">
        <is>
          <t>2020</t>
        </is>
      </c>
      <c r="B193" s="5" t="n">
        <v>343960</v>
      </c>
    </row>
    <row r="194">
      <c r="A194" s="4" t="inlineStr">
        <is>
          <t>2019</t>
        </is>
      </c>
      <c r="B194" s="5" t="n">
        <v>92022</v>
      </c>
    </row>
    <row r="195">
      <c r="A195" s="4" t="inlineStr">
        <is>
          <t>2018</t>
        </is>
      </c>
      <c r="B195" s="5" t="n">
        <v>46186</v>
      </c>
    </row>
    <row r="196">
      <c r="A196" s="4" t="inlineStr">
        <is>
          <t>2017</t>
        </is>
      </c>
      <c r="B196" s="5" t="n">
        <v>16075</v>
      </c>
    </row>
    <row r="197">
      <c r="A197" s="4" t="inlineStr">
        <is>
          <t>2016</t>
        </is>
      </c>
      <c r="B197" s="5" t="n">
        <v>7606</v>
      </c>
    </row>
    <row r="198">
      <c r="A198" s="4" t="inlineStr">
        <is>
          <t>Prior</t>
        </is>
      </c>
      <c r="B198" s="5" t="n">
        <v>9425</v>
      </c>
    </row>
    <row r="199">
      <c r="A199" s="4" t="inlineStr">
        <is>
          <t>Revolving Loans Amortized Cost Basis</t>
        </is>
      </c>
      <c r="B199" s="5" t="n">
        <v>123888</v>
      </c>
    </row>
    <row r="200">
      <c r="A200" s="4" t="inlineStr">
        <is>
          <t>Total</t>
        </is>
      </c>
      <c r="B200" s="5" t="n">
        <v>639162</v>
      </c>
      <c r="C200" s="5" t="n">
        <v>401521</v>
      </c>
    </row>
    <row r="201">
      <c r="A201" s="4" t="inlineStr">
        <is>
          <t>Commercial loans | Pass</t>
        </is>
      </c>
    </row>
    <row r="202">
      <c r="A202" s="3" t="inlineStr">
        <is>
          <t>Financing Receivable, Credit Quality Indicator [Line Items]</t>
        </is>
      </c>
    </row>
    <row r="203">
      <c r="A203" s="4" t="inlineStr">
        <is>
          <t>2020</t>
        </is>
      </c>
      <c r="B203" s="5" t="n">
        <v>341978</v>
      </c>
    </row>
    <row r="204">
      <c r="A204" s="4" t="inlineStr">
        <is>
          <t>2019</t>
        </is>
      </c>
      <c r="B204" s="5" t="n">
        <v>89484</v>
      </c>
    </row>
    <row r="205">
      <c r="A205" s="4" t="inlineStr">
        <is>
          <t>2018</t>
        </is>
      </c>
      <c r="B205" s="5" t="n">
        <v>44639</v>
      </c>
    </row>
    <row r="206">
      <c r="A206" s="4" t="inlineStr">
        <is>
          <t>2017</t>
        </is>
      </c>
      <c r="B206" s="5" t="n">
        <v>15472</v>
      </c>
    </row>
    <row r="207">
      <c r="A207" s="4" t="inlineStr">
        <is>
          <t>2016</t>
        </is>
      </c>
      <c r="B207" s="5" t="n">
        <v>7228</v>
      </c>
    </row>
    <row r="208">
      <c r="A208" s="4" t="inlineStr">
        <is>
          <t>Prior</t>
        </is>
      </c>
      <c r="B208" s="5" t="n">
        <v>8522</v>
      </c>
    </row>
    <row r="209">
      <c r="A209" s="4" t="inlineStr">
        <is>
          <t>Revolving Loans Amortized Cost Basis</t>
        </is>
      </c>
      <c r="B209" s="5" t="n">
        <v>116169</v>
      </c>
    </row>
    <row r="210">
      <c r="A210" s="4" t="inlineStr">
        <is>
          <t>Total</t>
        </is>
      </c>
      <c r="B210" s="5" t="n">
        <v>623492</v>
      </c>
    </row>
    <row r="211">
      <c r="A211" s="4" t="inlineStr">
        <is>
          <t>Commercial loans | Pass Watch</t>
        </is>
      </c>
    </row>
    <row r="212">
      <c r="A212" s="3" t="inlineStr">
        <is>
          <t>Financing Receivable, Credit Quality Indicator [Line Items]</t>
        </is>
      </c>
    </row>
    <row r="213">
      <c r="A213" s="4" t="inlineStr">
        <is>
          <t>2020</t>
        </is>
      </c>
      <c r="B213" s="5" t="n">
        <v>144</v>
      </c>
    </row>
    <row r="214">
      <c r="A214" s="4" t="inlineStr">
        <is>
          <t>2019</t>
        </is>
      </c>
      <c r="B214" s="5" t="n">
        <v>540</v>
      </c>
    </row>
    <row r="215">
      <c r="A215" s="4" t="inlineStr">
        <is>
          <t>2018</t>
        </is>
      </c>
      <c r="B215" s="5" t="n">
        <v>49</v>
      </c>
    </row>
    <row r="216">
      <c r="A216" s="4" t="inlineStr">
        <is>
          <t>2017</t>
        </is>
      </c>
      <c r="B216" s="5" t="n">
        <v>0</v>
      </c>
    </row>
    <row r="217">
      <c r="A217" s="4" t="inlineStr">
        <is>
          <t>2016</t>
        </is>
      </c>
      <c r="B217" s="5" t="n">
        <v>0</v>
      </c>
    </row>
    <row r="218">
      <c r="A218" s="4" t="inlineStr">
        <is>
          <t>Prior</t>
        </is>
      </c>
      <c r="B218" s="5" t="n">
        <v>1</v>
      </c>
    </row>
    <row r="219">
      <c r="A219" s="4" t="inlineStr">
        <is>
          <t>Revolving Loans Amortized Cost Basis</t>
        </is>
      </c>
      <c r="B219" s="5" t="n">
        <v>17</v>
      </c>
    </row>
    <row r="220">
      <c r="A220" s="4" t="inlineStr">
        <is>
          <t>Total</t>
        </is>
      </c>
      <c r="B220" s="5" t="n">
        <v>751</v>
      </c>
    </row>
    <row r="221">
      <c r="A221" s="4" t="inlineStr">
        <is>
          <t>Commercial loans | Special Mention</t>
        </is>
      </c>
    </row>
    <row r="222">
      <c r="A222" s="3" t="inlineStr">
        <is>
          <t>Financing Receivable, Credit Quality Indicator [Line Items]</t>
        </is>
      </c>
    </row>
    <row r="223">
      <c r="A223" s="4" t="inlineStr">
        <is>
          <t>2020</t>
        </is>
      </c>
      <c r="B223" s="5" t="n">
        <v>0</v>
      </c>
    </row>
    <row r="224">
      <c r="A224" s="4" t="inlineStr">
        <is>
          <t>2019</t>
        </is>
      </c>
      <c r="B224" s="5" t="n">
        <v>967</v>
      </c>
    </row>
    <row r="225">
      <c r="A225" s="4" t="inlineStr">
        <is>
          <t>2018</t>
        </is>
      </c>
      <c r="B225" s="5" t="n">
        <v>459</v>
      </c>
    </row>
    <row r="226">
      <c r="A226" s="4" t="inlineStr">
        <is>
          <t>2017</t>
        </is>
      </c>
      <c r="B226" s="5" t="n">
        <v>245</v>
      </c>
    </row>
    <row r="227">
      <c r="A227" s="4" t="inlineStr">
        <is>
          <t>2016</t>
        </is>
      </c>
      <c r="B227" s="5" t="n">
        <v>364</v>
      </c>
    </row>
    <row r="228">
      <c r="A228" s="4" t="inlineStr">
        <is>
          <t>Prior</t>
        </is>
      </c>
      <c r="B228" s="5" t="n">
        <v>642</v>
      </c>
    </row>
    <row r="229">
      <c r="A229" s="4" t="inlineStr">
        <is>
          <t>Revolving Loans Amortized Cost Basis</t>
        </is>
      </c>
      <c r="B229" s="5" t="n">
        <v>1300</v>
      </c>
    </row>
    <row r="230">
      <c r="A230" s="4" t="inlineStr">
        <is>
          <t>Total</t>
        </is>
      </c>
      <c r="B230" s="5" t="n">
        <v>3977</v>
      </c>
    </row>
    <row r="231">
      <c r="A231" s="4" t="inlineStr">
        <is>
          <t>Commercial loans | Substandard</t>
        </is>
      </c>
    </row>
    <row r="232">
      <c r="A232" s="3" t="inlineStr">
        <is>
          <t>Financing Receivable, Credit Quality Indicator [Line Items]</t>
        </is>
      </c>
    </row>
    <row r="233">
      <c r="A233" s="4" t="inlineStr">
        <is>
          <t>2020</t>
        </is>
      </c>
      <c r="B233" s="5" t="n">
        <v>1838</v>
      </c>
    </row>
    <row r="234">
      <c r="A234" s="4" t="inlineStr">
        <is>
          <t>2019</t>
        </is>
      </c>
      <c r="B234" s="5" t="n">
        <v>880</v>
      </c>
    </row>
    <row r="235">
      <c r="A235" s="4" t="inlineStr">
        <is>
          <t>2018</t>
        </is>
      </c>
      <c r="B235" s="5" t="n">
        <v>762</v>
      </c>
    </row>
    <row r="236">
      <c r="A236" s="4" t="inlineStr">
        <is>
          <t>2017</t>
        </is>
      </c>
      <c r="B236" s="5" t="n">
        <v>332</v>
      </c>
    </row>
    <row r="237">
      <c r="A237" s="4" t="inlineStr">
        <is>
          <t>2016</t>
        </is>
      </c>
      <c r="B237" s="5" t="n">
        <v>5</v>
      </c>
    </row>
    <row r="238">
      <c r="A238" s="4" t="inlineStr">
        <is>
          <t>Prior</t>
        </is>
      </c>
      <c r="B238" s="5" t="n">
        <v>259</v>
      </c>
    </row>
    <row r="239">
      <c r="A239" s="4" t="inlineStr">
        <is>
          <t>Revolving Loans Amortized Cost Basis</t>
        </is>
      </c>
      <c r="B239" s="5" t="n">
        <v>6402</v>
      </c>
    </row>
    <row r="240">
      <c r="A240" s="4" t="inlineStr">
        <is>
          <t>Total</t>
        </is>
      </c>
      <c r="B240" s="5" t="n">
        <v>10478</v>
      </c>
    </row>
    <row r="241">
      <c r="A241" s="4" t="inlineStr">
        <is>
          <t>Commercial loans | Doubtful</t>
        </is>
      </c>
    </row>
    <row r="242">
      <c r="A242" s="3" t="inlineStr">
        <is>
          <t>Financing Receivable, Credit Quality Indicator [Line Items]</t>
        </is>
      </c>
    </row>
    <row r="243">
      <c r="A243" s="4" t="inlineStr">
        <is>
          <t>2020</t>
        </is>
      </c>
      <c r="B243" s="5" t="n">
        <v>0</v>
      </c>
    </row>
    <row r="244">
      <c r="A244" s="4" t="inlineStr">
        <is>
          <t>2019</t>
        </is>
      </c>
      <c r="B244" s="5" t="n">
        <v>151</v>
      </c>
    </row>
    <row r="245">
      <c r="A245" s="4" t="inlineStr">
        <is>
          <t>2018</t>
        </is>
      </c>
      <c r="B245" s="5" t="n">
        <v>277</v>
      </c>
    </row>
    <row r="246">
      <c r="A246" s="4" t="inlineStr">
        <is>
          <t>2017</t>
        </is>
      </c>
      <c r="B246" s="5" t="n">
        <v>26</v>
      </c>
    </row>
    <row r="247">
      <c r="A247" s="4" t="inlineStr">
        <is>
          <t>2016</t>
        </is>
      </c>
      <c r="B247" s="5" t="n">
        <v>9</v>
      </c>
    </row>
    <row r="248">
      <c r="A248" s="4" t="inlineStr">
        <is>
          <t>Prior</t>
        </is>
      </c>
      <c r="B248" s="5" t="n">
        <v>1</v>
      </c>
    </row>
    <row r="249">
      <c r="A249" s="4" t="inlineStr">
        <is>
          <t>Revolving Loans Amortized Cost Basis</t>
        </is>
      </c>
      <c r="B249" s="5" t="n">
        <v>0</v>
      </c>
    </row>
    <row r="250">
      <c r="A250" s="4" t="inlineStr">
        <is>
          <t>Total</t>
        </is>
      </c>
      <c r="B250" s="5" t="n">
        <v>464</v>
      </c>
    </row>
    <row r="251">
      <c r="A251" s="4" t="inlineStr">
        <is>
          <t>Municipal loans</t>
        </is>
      </c>
    </row>
    <row r="252">
      <c r="A252" s="3" t="inlineStr">
        <is>
          <t>Financing Receivable, Credit Quality Indicator [Line Items]</t>
        </is>
      </c>
    </row>
    <row r="253">
      <c r="A253" s="4" t="inlineStr">
        <is>
          <t>2020</t>
        </is>
      </c>
      <c r="B253" s="5" t="n">
        <v>24854</v>
      </c>
    </row>
    <row r="254">
      <c r="A254" s="4" t="inlineStr">
        <is>
          <t>2019</t>
        </is>
      </c>
      <c r="B254" s="5" t="n">
        <v>71330</v>
      </c>
    </row>
    <row r="255">
      <c r="A255" s="4" t="inlineStr">
        <is>
          <t>2018</t>
        </is>
      </c>
      <c r="B255" s="5" t="n">
        <v>35969</v>
      </c>
    </row>
    <row r="256">
      <c r="A256" s="4" t="inlineStr">
        <is>
          <t>2017</t>
        </is>
      </c>
      <c r="B256" s="5" t="n">
        <v>64103</v>
      </c>
    </row>
    <row r="257">
      <c r="A257" s="4" t="inlineStr">
        <is>
          <t>2016</t>
        </is>
      </c>
      <c r="B257" s="5" t="n">
        <v>26823</v>
      </c>
    </row>
    <row r="258">
      <c r="A258" s="4" t="inlineStr">
        <is>
          <t>Prior</t>
        </is>
      </c>
      <c r="B258" s="5" t="n">
        <v>154349</v>
      </c>
    </row>
    <row r="259">
      <c r="A259" s="4" t="inlineStr">
        <is>
          <t>Revolving Loans Amortized Cost Basis</t>
        </is>
      </c>
      <c r="B259" s="5" t="n">
        <v>0</v>
      </c>
    </row>
    <row r="260">
      <c r="A260" s="4" t="inlineStr">
        <is>
          <t>Total</t>
        </is>
      </c>
      <c r="B260" s="5" t="n">
        <v>377428</v>
      </c>
      <c r="C260" s="5" t="n">
        <v>383960</v>
      </c>
    </row>
    <row r="261">
      <c r="A261" s="4" t="inlineStr">
        <is>
          <t>Municipal loans | Pass</t>
        </is>
      </c>
    </row>
    <row r="262">
      <c r="A262" s="3" t="inlineStr">
        <is>
          <t>Financing Receivable, Credit Quality Indicator [Line Items]</t>
        </is>
      </c>
    </row>
    <row r="263">
      <c r="A263" s="4" t="inlineStr">
        <is>
          <t>2020</t>
        </is>
      </c>
      <c r="B263" s="5" t="n">
        <v>24854</v>
      </c>
    </row>
    <row r="264">
      <c r="A264" s="4" t="inlineStr">
        <is>
          <t>2019</t>
        </is>
      </c>
      <c r="B264" s="5" t="n">
        <v>71330</v>
      </c>
    </row>
    <row r="265">
      <c r="A265" s="4" t="inlineStr">
        <is>
          <t>2018</t>
        </is>
      </c>
      <c r="B265" s="5" t="n">
        <v>35969</v>
      </c>
    </row>
    <row r="266">
      <c r="A266" s="4" t="inlineStr">
        <is>
          <t>2017</t>
        </is>
      </c>
      <c r="B266" s="5" t="n">
        <v>64103</v>
      </c>
    </row>
    <row r="267">
      <c r="A267" s="4" t="inlineStr">
        <is>
          <t>2016</t>
        </is>
      </c>
      <c r="B267" s="5" t="n">
        <v>26823</v>
      </c>
    </row>
    <row r="268">
      <c r="A268" s="4" t="inlineStr">
        <is>
          <t>Prior</t>
        </is>
      </c>
      <c r="B268" s="5" t="n">
        <v>154349</v>
      </c>
    </row>
    <row r="269">
      <c r="A269" s="4" t="inlineStr">
        <is>
          <t>Revolving Loans Amortized Cost Basis</t>
        </is>
      </c>
      <c r="B269" s="5" t="n">
        <v>0</v>
      </c>
    </row>
    <row r="270">
      <c r="A270" s="4" t="inlineStr">
        <is>
          <t>Total</t>
        </is>
      </c>
      <c r="B270" s="5" t="n">
        <v>377428</v>
      </c>
    </row>
    <row r="271">
      <c r="A271" s="4" t="inlineStr">
        <is>
          <t>Municipal loans | Pass Watch</t>
        </is>
      </c>
    </row>
    <row r="272">
      <c r="A272" s="3" t="inlineStr">
        <is>
          <t>Financing Receivable, Credit Quality Indicator [Line Items]</t>
        </is>
      </c>
    </row>
    <row r="273">
      <c r="A273" s="4" t="inlineStr">
        <is>
          <t>2020</t>
        </is>
      </c>
      <c r="B273" s="5" t="n">
        <v>0</v>
      </c>
    </row>
    <row r="274">
      <c r="A274" s="4" t="inlineStr">
        <is>
          <t>2019</t>
        </is>
      </c>
      <c r="B274" s="5" t="n">
        <v>0</v>
      </c>
    </row>
    <row r="275">
      <c r="A275" s="4" t="inlineStr">
        <is>
          <t>2018</t>
        </is>
      </c>
      <c r="B275" s="5" t="n">
        <v>0</v>
      </c>
    </row>
    <row r="276">
      <c r="A276" s="4" t="inlineStr">
        <is>
          <t>2017</t>
        </is>
      </c>
      <c r="B276" s="5" t="n">
        <v>0</v>
      </c>
    </row>
    <row r="277">
      <c r="A277" s="4" t="inlineStr">
        <is>
          <t>2016</t>
        </is>
      </c>
      <c r="B277" s="5" t="n">
        <v>0</v>
      </c>
    </row>
    <row r="278">
      <c r="A278" s="4" t="inlineStr">
        <is>
          <t>Prior</t>
        </is>
      </c>
      <c r="B278" s="5" t="n">
        <v>0</v>
      </c>
    </row>
    <row r="279">
      <c r="A279" s="4" t="inlineStr">
        <is>
          <t>Revolving Loans Amortized Cost Basis</t>
        </is>
      </c>
      <c r="B279" s="5" t="n">
        <v>0</v>
      </c>
    </row>
    <row r="280">
      <c r="A280" s="4" t="inlineStr">
        <is>
          <t>Total</t>
        </is>
      </c>
      <c r="B280" s="5" t="n">
        <v>0</v>
      </c>
    </row>
    <row r="281">
      <c r="A281" s="4" t="inlineStr">
        <is>
          <t>Municipal loans | Special Mention</t>
        </is>
      </c>
    </row>
    <row r="282">
      <c r="A282" s="3" t="inlineStr">
        <is>
          <t>Financing Receivable, Credit Quality Indicator [Line Items]</t>
        </is>
      </c>
    </row>
    <row r="283">
      <c r="A283" s="4" t="inlineStr">
        <is>
          <t>2020</t>
        </is>
      </c>
      <c r="B283" s="5" t="n">
        <v>0</v>
      </c>
    </row>
    <row r="284">
      <c r="A284" s="4" t="inlineStr">
        <is>
          <t>2019</t>
        </is>
      </c>
      <c r="B284" s="5" t="n">
        <v>0</v>
      </c>
    </row>
    <row r="285">
      <c r="A285" s="4" t="inlineStr">
        <is>
          <t>2018</t>
        </is>
      </c>
      <c r="B285" s="5" t="n">
        <v>0</v>
      </c>
    </row>
    <row r="286">
      <c r="A286" s="4" t="inlineStr">
        <is>
          <t>2017</t>
        </is>
      </c>
      <c r="B286" s="5" t="n">
        <v>0</v>
      </c>
    </row>
    <row r="287">
      <c r="A287" s="4" t="inlineStr">
        <is>
          <t>2016</t>
        </is>
      </c>
      <c r="B287" s="5" t="n">
        <v>0</v>
      </c>
    </row>
    <row r="288">
      <c r="A288" s="4" t="inlineStr">
        <is>
          <t>Prior</t>
        </is>
      </c>
      <c r="B288" s="5" t="n">
        <v>0</v>
      </c>
    </row>
    <row r="289">
      <c r="A289" s="4" t="inlineStr">
        <is>
          <t>Revolving Loans Amortized Cost Basis</t>
        </is>
      </c>
      <c r="B289" s="5" t="n">
        <v>0</v>
      </c>
    </row>
    <row r="290">
      <c r="A290" s="4" t="inlineStr">
        <is>
          <t>Total</t>
        </is>
      </c>
      <c r="B290" s="5" t="n">
        <v>0</v>
      </c>
    </row>
    <row r="291">
      <c r="A291" s="4" t="inlineStr">
        <is>
          <t>Municipal loans | Substandard</t>
        </is>
      </c>
    </row>
    <row r="292">
      <c r="A292" s="3" t="inlineStr">
        <is>
          <t>Financing Receivable, Credit Quality Indicator [Line Items]</t>
        </is>
      </c>
    </row>
    <row r="293">
      <c r="A293" s="4" t="inlineStr">
        <is>
          <t>2020</t>
        </is>
      </c>
      <c r="B293" s="5" t="n">
        <v>0</v>
      </c>
    </row>
    <row r="294">
      <c r="A294" s="4" t="inlineStr">
        <is>
          <t>2019</t>
        </is>
      </c>
      <c r="B294" s="5" t="n">
        <v>0</v>
      </c>
    </row>
    <row r="295">
      <c r="A295" s="4" t="inlineStr">
        <is>
          <t>2018</t>
        </is>
      </c>
      <c r="B295" s="5" t="n">
        <v>0</v>
      </c>
    </row>
    <row r="296">
      <c r="A296" s="4" t="inlineStr">
        <is>
          <t>2017</t>
        </is>
      </c>
      <c r="B296" s="5" t="n">
        <v>0</v>
      </c>
    </row>
    <row r="297">
      <c r="A297" s="4" t="inlineStr">
        <is>
          <t>2016</t>
        </is>
      </c>
      <c r="B297" s="5" t="n">
        <v>0</v>
      </c>
    </row>
    <row r="298">
      <c r="A298" s="4" t="inlineStr">
        <is>
          <t>Prior</t>
        </is>
      </c>
      <c r="B298" s="5" t="n">
        <v>0</v>
      </c>
    </row>
    <row r="299">
      <c r="A299" s="4" t="inlineStr">
        <is>
          <t>Revolving Loans Amortized Cost Basis</t>
        </is>
      </c>
      <c r="B299" s="5" t="n">
        <v>0</v>
      </c>
    </row>
    <row r="300">
      <c r="A300" s="4" t="inlineStr">
        <is>
          <t>Total</t>
        </is>
      </c>
      <c r="B300" s="5" t="n">
        <v>0</v>
      </c>
    </row>
    <row r="301">
      <c r="A301" s="4" t="inlineStr">
        <is>
          <t>Municipal loans | Doubtful</t>
        </is>
      </c>
    </row>
    <row r="302">
      <c r="A302" s="3" t="inlineStr">
        <is>
          <t>Financing Receivable, Credit Quality Indicator [Line Items]</t>
        </is>
      </c>
    </row>
    <row r="303">
      <c r="A303" s="4" t="inlineStr">
        <is>
          <t>2020</t>
        </is>
      </c>
      <c r="B303" s="5" t="n">
        <v>0</v>
      </c>
    </row>
    <row r="304">
      <c r="A304" s="4" t="inlineStr">
        <is>
          <t>2019</t>
        </is>
      </c>
      <c r="B304" s="5" t="n">
        <v>0</v>
      </c>
    </row>
    <row r="305">
      <c r="A305" s="4" t="inlineStr">
        <is>
          <t>2018</t>
        </is>
      </c>
      <c r="B305" s="5" t="n">
        <v>0</v>
      </c>
    </row>
    <row r="306">
      <c r="A306" s="4" t="inlineStr">
        <is>
          <t>2017</t>
        </is>
      </c>
      <c r="B306" s="5" t="n">
        <v>0</v>
      </c>
    </row>
    <row r="307">
      <c r="A307" s="4" t="inlineStr">
        <is>
          <t>2016</t>
        </is>
      </c>
      <c r="B307" s="5" t="n">
        <v>0</v>
      </c>
    </row>
    <row r="308">
      <c r="A308" s="4" t="inlineStr">
        <is>
          <t>Prior</t>
        </is>
      </c>
      <c r="B308" s="5" t="n">
        <v>0</v>
      </c>
    </row>
    <row r="309">
      <c r="A309" s="4" t="inlineStr">
        <is>
          <t>Revolving Loans Amortized Cost Basis</t>
        </is>
      </c>
      <c r="B309" s="5" t="n">
        <v>0</v>
      </c>
    </row>
    <row r="310">
      <c r="A310" s="4" t="inlineStr">
        <is>
          <t>Total</t>
        </is>
      </c>
      <c r="B310" s="5" t="n">
        <v>0</v>
      </c>
    </row>
    <row r="311">
      <c r="A311" s="4" t="inlineStr">
        <is>
          <t>Loans to individuals</t>
        </is>
      </c>
    </row>
    <row r="312">
      <c r="A312" s="3" t="inlineStr">
        <is>
          <t>Financing Receivable, Credit Quality Indicator [Line Items]</t>
        </is>
      </c>
    </row>
    <row r="313">
      <c r="A313" s="4" t="inlineStr">
        <is>
          <t>2020</t>
        </is>
      </c>
      <c r="B313" s="5" t="n">
        <v>27106</v>
      </c>
    </row>
    <row r="314">
      <c r="A314" s="4" t="inlineStr">
        <is>
          <t>2019</t>
        </is>
      </c>
      <c r="B314" s="5" t="n">
        <v>36650</v>
      </c>
    </row>
    <row r="315">
      <c r="A315" s="4" t="inlineStr">
        <is>
          <t>2018</t>
        </is>
      </c>
      <c r="B315" s="5" t="n">
        <v>16058</v>
      </c>
    </row>
    <row r="316">
      <c r="A316" s="4" t="inlineStr">
        <is>
          <t>2017</t>
        </is>
      </c>
      <c r="B316" s="5" t="n">
        <v>7941</v>
      </c>
    </row>
    <row r="317">
      <c r="A317" s="4" t="inlineStr">
        <is>
          <t>2016</t>
        </is>
      </c>
      <c r="B317" s="5" t="n">
        <v>3244</v>
      </c>
    </row>
    <row r="318">
      <c r="A318" s="4" t="inlineStr">
        <is>
          <t>Prior</t>
        </is>
      </c>
      <c r="B318" s="5" t="n">
        <v>1711</v>
      </c>
    </row>
    <row r="319">
      <c r="A319" s="4" t="inlineStr">
        <is>
          <t>Revolving Loans Amortized Cost Basis</t>
        </is>
      </c>
      <c r="B319" s="5" t="n">
        <v>4114</v>
      </c>
    </row>
    <row r="320">
      <c r="A320" s="4" t="inlineStr">
        <is>
          <t>Total</t>
        </is>
      </c>
      <c r="B320" s="5" t="n">
        <v>96824</v>
      </c>
      <c r="C320" s="6" t="n">
        <v>100005</v>
      </c>
    </row>
    <row r="321">
      <c r="A321" s="4" t="inlineStr">
        <is>
          <t>Loans to individuals | Pass</t>
        </is>
      </c>
    </row>
    <row r="322">
      <c r="A322" s="3" t="inlineStr">
        <is>
          <t>Financing Receivable, Credit Quality Indicator [Line Items]</t>
        </is>
      </c>
    </row>
    <row r="323">
      <c r="A323" s="4" t="inlineStr">
        <is>
          <t>2020</t>
        </is>
      </c>
      <c r="B323" s="5" t="n">
        <v>27088</v>
      </c>
    </row>
    <row r="324">
      <c r="A324" s="4" t="inlineStr">
        <is>
          <t>2019</t>
        </is>
      </c>
      <c r="B324" s="5" t="n">
        <v>36603</v>
      </c>
    </row>
    <row r="325">
      <c r="A325" s="4" t="inlineStr">
        <is>
          <t>2018</t>
        </is>
      </c>
      <c r="B325" s="5" t="n">
        <v>15969</v>
      </c>
    </row>
    <row r="326">
      <c r="A326" s="4" t="inlineStr">
        <is>
          <t>2017</t>
        </is>
      </c>
      <c r="B326" s="5" t="n">
        <v>7758</v>
      </c>
    </row>
    <row r="327">
      <c r="A327" s="4" t="inlineStr">
        <is>
          <t>2016</t>
        </is>
      </c>
      <c r="B327" s="5" t="n">
        <v>3113</v>
      </c>
    </row>
    <row r="328">
      <c r="A328" s="4" t="inlineStr">
        <is>
          <t>Prior</t>
        </is>
      </c>
      <c r="B328" s="5" t="n">
        <v>1678</v>
      </c>
    </row>
    <row r="329">
      <c r="A329" s="4" t="inlineStr">
        <is>
          <t>Revolving Loans Amortized Cost Basis</t>
        </is>
      </c>
      <c r="B329" s="5" t="n">
        <v>4102</v>
      </c>
    </row>
    <row r="330">
      <c r="A330" s="4" t="inlineStr">
        <is>
          <t>Total</t>
        </is>
      </c>
      <c r="B330" s="5" t="n">
        <v>96311</v>
      </c>
    </row>
    <row r="331">
      <c r="A331" s="4" t="inlineStr">
        <is>
          <t>Loans to individuals | Pass Watch</t>
        </is>
      </c>
    </row>
    <row r="332">
      <c r="A332" s="3" t="inlineStr">
        <is>
          <t>Financing Receivable, Credit Quality Indicator [Line Items]</t>
        </is>
      </c>
    </row>
    <row r="333">
      <c r="A333" s="4" t="inlineStr">
        <is>
          <t>2020</t>
        </is>
      </c>
      <c r="B333" s="5" t="n">
        <v>0</v>
      </c>
    </row>
    <row r="334">
      <c r="A334" s="4" t="inlineStr">
        <is>
          <t>2019</t>
        </is>
      </c>
      <c r="B334" s="5" t="n">
        <v>0</v>
      </c>
    </row>
    <row r="335">
      <c r="A335" s="4" t="inlineStr">
        <is>
          <t>2018</t>
        </is>
      </c>
      <c r="B335" s="5" t="n">
        <v>0</v>
      </c>
    </row>
    <row r="336">
      <c r="A336" s="4" t="inlineStr">
        <is>
          <t>2017</t>
        </is>
      </c>
      <c r="B336" s="5" t="n">
        <v>0</v>
      </c>
    </row>
    <row r="337">
      <c r="A337" s="4" t="inlineStr">
        <is>
          <t>2016</t>
        </is>
      </c>
      <c r="B337" s="5" t="n">
        <v>0</v>
      </c>
    </row>
    <row r="338">
      <c r="A338" s="4" t="inlineStr">
        <is>
          <t>Prior</t>
        </is>
      </c>
      <c r="B338" s="5" t="n">
        <v>0</v>
      </c>
    </row>
    <row r="339">
      <c r="A339" s="4" t="inlineStr">
        <is>
          <t>Revolving Loans Amortized Cost Basis</t>
        </is>
      </c>
      <c r="B339" s="5" t="n">
        <v>0</v>
      </c>
    </row>
    <row r="340">
      <c r="A340" s="4" t="inlineStr">
        <is>
          <t>Total</t>
        </is>
      </c>
      <c r="B340" s="5" t="n">
        <v>0</v>
      </c>
    </row>
    <row r="341">
      <c r="A341" s="4" t="inlineStr">
        <is>
          <t>Loans to individuals | Special Mention</t>
        </is>
      </c>
    </row>
    <row r="342">
      <c r="A342" s="3" t="inlineStr">
        <is>
          <t>Financing Receivable, Credit Quality Indicator [Line Items]</t>
        </is>
      </c>
    </row>
    <row r="343">
      <c r="A343" s="4" t="inlineStr">
        <is>
          <t>2020</t>
        </is>
      </c>
      <c r="B343" s="5" t="n">
        <v>0</v>
      </c>
    </row>
    <row r="344">
      <c r="A344" s="4" t="inlineStr">
        <is>
          <t>2019</t>
        </is>
      </c>
      <c r="B344" s="5" t="n">
        <v>0</v>
      </c>
    </row>
    <row r="345">
      <c r="A345" s="4" t="inlineStr">
        <is>
          <t>2018</t>
        </is>
      </c>
      <c r="B345" s="5" t="n">
        <v>0</v>
      </c>
    </row>
    <row r="346">
      <c r="A346" s="4" t="inlineStr">
        <is>
          <t>2017</t>
        </is>
      </c>
      <c r="B346" s="5" t="n">
        <v>0</v>
      </c>
    </row>
    <row r="347">
      <c r="A347" s="4" t="inlineStr">
        <is>
          <t>2016</t>
        </is>
      </c>
      <c r="B347" s="5" t="n">
        <v>0</v>
      </c>
    </row>
    <row r="348">
      <c r="A348" s="4" t="inlineStr">
        <is>
          <t>Prior</t>
        </is>
      </c>
      <c r="B348" s="5" t="n">
        <v>0</v>
      </c>
    </row>
    <row r="349">
      <c r="A349" s="4" t="inlineStr">
        <is>
          <t>Revolving Loans Amortized Cost Basis</t>
        </is>
      </c>
      <c r="B349" s="5" t="n">
        <v>5</v>
      </c>
    </row>
    <row r="350">
      <c r="A350" s="4" t="inlineStr">
        <is>
          <t>Total</t>
        </is>
      </c>
      <c r="B350" s="5" t="n">
        <v>5</v>
      </c>
    </row>
    <row r="351">
      <c r="A351" s="4" t="inlineStr">
        <is>
          <t>Loans to individuals | Substandard</t>
        </is>
      </c>
    </row>
    <row r="352">
      <c r="A352" s="3" t="inlineStr">
        <is>
          <t>Financing Receivable, Credit Quality Indicator [Line Items]</t>
        </is>
      </c>
    </row>
    <row r="353">
      <c r="A353" s="4" t="inlineStr">
        <is>
          <t>2020</t>
        </is>
      </c>
      <c r="B353" s="5" t="n">
        <v>3</v>
      </c>
    </row>
    <row r="354">
      <c r="A354" s="4" t="inlineStr">
        <is>
          <t>2019</t>
        </is>
      </c>
      <c r="B354" s="5" t="n">
        <v>34</v>
      </c>
    </row>
    <row r="355">
      <c r="A355" s="4" t="inlineStr">
        <is>
          <t>2018</t>
        </is>
      </c>
      <c r="B355" s="5" t="n">
        <v>75</v>
      </c>
    </row>
    <row r="356">
      <c r="A356" s="4" t="inlineStr">
        <is>
          <t>2017</t>
        </is>
      </c>
      <c r="B356" s="5" t="n">
        <v>74</v>
      </c>
    </row>
    <row r="357">
      <c r="A357" s="4" t="inlineStr">
        <is>
          <t>2016</t>
        </is>
      </c>
      <c r="B357" s="5" t="n">
        <v>48</v>
      </c>
    </row>
    <row r="358">
      <c r="A358" s="4" t="inlineStr">
        <is>
          <t>Prior</t>
        </is>
      </c>
      <c r="B358" s="5" t="n">
        <v>26</v>
      </c>
    </row>
    <row r="359">
      <c r="A359" s="4" t="inlineStr">
        <is>
          <t>Revolving Loans Amortized Cost Basis</t>
        </is>
      </c>
      <c r="B359" s="5" t="n">
        <v>7</v>
      </c>
    </row>
    <row r="360">
      <c r="A360" s="4" t="inlineStr">
        <is>
          <t>Total</t>
        </is>
      </c>
      <c r="B360" s="5" t="n">
        <v>267</v>
      </c>
    </row>
    <row r="361">
      <c r="A361" s="4" t="inlineStr">
        <is>
          <t>Loans to individuals | Doubtful</t>
        </is>
      </c>
    </row>
    <row r="362">
      <c r="A362" s="3" t="inlineStr">
        <is>
          <t>Financing Receivable, Credit Quality Indicator [Line Items]</t>
        </is>
      </c>
    </row>
    <row r="363">
      <c r="A363" s="4" t="inlineStr">
        <is>
          <t>2020</t>
        </is>
      </c>
      <c r="B363" s="5" t="n">
        <v>15</v>
      </c>
    </row>
    <row r="364">
      <c r="A364" s="4" t="inlineStr">
        <is>
          <t>2019</t>
        </is>
      </c>
      <c r="B364" s="5" t="n">
        <v>13</v>
      </c>
    </row>
    <row r="365">
      <c r="A365" s="4" t="inlineStr">
        <is>
          <t>2018</t>
        </is>
      </c>
      <c r="B365" s="5" t="n">
        <v>14</v>
      </c>
    </row>
    <row r="366">
      <c r="A366" s="4" t="inlineStr">
        <is>
          <t>2017</t>
        </is>
      </c>
      <c r="B366" s="5" t="n">
        <v>109</v>
      </c>
    </row>
    <row r="367">
      <c r="A367" s="4" t="inlineStr">
        <is>
          <t>2016</t>
        </is>
      </c>
      <c r="B367" s="5" t="n">
        <v>83</v>
      </c>
    </row>
    <row r="368">
      <c r="A368" s="4" t="inlineStr">
        <is>
          <t>Prior</t>
        </is>
      </c>
      <c r="B368" s="5" t="n">
        <v>7</v>
      </c>
    </row>
    <row r="369">
      <c r="A369" s="4" t="inlineStr">
        <is>
          <t>Revolving Loans Amortized Cost Basis</t>
        </is>
      </c>
      <c r="B369" s="5" t="n">
        <v>0</v>
      </c>
    </row>
    <row r="370">
      <c r="A370" s="4" t="inlineStr">
        <is>
          <t>Total</t>
        </is>
      </c>
      <c r="B370" s="6" t="n">
        <v>2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oans and Allowance for Loan Losses  - Aging of Past Due Loans by Class of Loan (Details) - USD ($) $ in Thousands</t>
        </is>
      </c>
      <c r="B1" s="2" t="inlineStr">
        <is>
          <t>Jun. 30, 2020</t>
        </is>
      </c>
      <c r="C1" s="2" t="inlineStr">
        <is>
          <t>Dec. 31, 2019</t>
        </is>
      </c>
    </row>
    <row r="2">
      <c r="A2" s="3" t="inlineStr">
        <is>
          <t>Financing Receivable, Past Due [Line Items]</t>
        </is>
      </c>
    </row>
    <row r="3">
      <c r="A3" s="4" t="inlineStr">
        <is>
          <t>Total Past Due</t>
        </is>
      </c>
      <c r="B3" s="6" t="n">
        <v>10498</v>
      </c>
      <c r="C3" s="6" t="n">
        <v>19203</v>
      </c>
    </row>
    <row r="4">
      <c r="A4" s="4" t="inlineStr">
        <is>
          <t>Current</t>
        </is>
      </c>
      <c r="B4" s="5" t="n">
        <v>3842073</v>
      </c>
      <c r="C4" s="5" t="n">
        <v>3549001</v>
      </c>
      <c r="D4" s="4" t="inlineStr">
        <is>
          <t>[1]</t>
        </is>
      </c>
    </row>
    <row r="5">
      <c r="A5" s="4" t="inlineStr">
        <is>
          <t>Total</t>
        </is>
      </c>
      <c r="B5" s="5" t="n">
        <v>3852571</v>
      </c>
      <c r="C5" s="5" t="n">
        <v>3568204</v>
      </c>
    </row>
    <row r="6">
      <c r="A6" s="4" t="inlineStr">
        <is>
          <t>30-59 Days Past Due</t>
        </is>
      </c>
    </row>
    <row r="7">
      <c r="A7" s="3" t="inlineStr">
        <is>
          <t>Financing Receivable, Past Due [Line Items]</t>
        </is>
      </c>
    </row>
    <row r="8">
      <c r="A8" s="4" t="inlineStr">
        <is>
          <t>Total Past Due</t>
        </is>
      </c>
      <c r="B8" s="5" t="n">
        <v>5344</v>
      </c>
      <c r="C8" s="5" t="n">
        <v>13396</v>
      </c>
    </row>
    <row r="9">
      <c r="A9" s="4" t="inlineStr">
        <is>
          <t>60-89 Days Past Due</t>
        </is>
      </c>
    </row>
    <row r="10">
      <c r="A10" s="3" t="inlineStr">
        <is>
          <t>Financing Receivable, Past Due [Line Items]</t>
        </is>
      </c>
    </row>
    <row r="11">
      <c r="A11" s="4" t="inlineStr">
        <is>
          <t>Total Past Due</t>
        </is>
      </c>
      <c r="B11" s="5" t="n">
        <v>2650</v>
      </c>
      <c r="C11" s="5" t="n">
        <v>2548</v>
      </c>
    </row>
    <row r="12">
      <c r="A12" s="4" t="inlineStr">
        <is>
          <t>Greater than 90 Days Past Due</t>
        </is>
      </c>
    </row>
    <row r="13">
      <c r="A13" s="3" t="inlineStr">
        <is>
          <t>Financing Receivable, Past Due [Line Items]</t>
        </is>
      </c>
    </row>
    <row r="14">
      <c r="A14" s="4" t="inlineStr">
        <is>
          <t>Total Past Due</t>
        </is>
      </c>
      <c r="B14" s="5" t="n">
        <v>2504</v>
      </c>
      <c r="C14" s="5" t="n">
        <v>3259</v>
      </c>
    </row>
    <row r="15">
      <c r="A15" s="4" t="inlineStr">
        <is>
          <t>Construction Real Estate Loans</t>
        </is>
      </c>
    </row>
    <row r="16">
      <c r="A16" s="3" t="inlineStr">
        <is>
          <t>Financing Receivable, Past Due [Line Items]</t>
        </is>
      </c>
    </row>
    <row r="17">
      <c r="A17" s="4" t="inlineStr">
        <is>
          <t>Total Past Due</t>
        </is>
      </c>
      <c r="B17" s="5" t="n">
        <v>2023</v>
      </c>
      <c r="C17" s="5" t="n">
        <v>1802</v>
      </c>
    </row>
    <row r="18">
      <c r="A18" s="4" t="inlineStr">
        <is>
          <t>Current</t>
        </is>
      </c>
      <c r="B18" s="5" t="n">
        <v>568778</v>
      </c>
      <c r="C18" s="5" t="n">
        <v>643146</v>
      </c>
      <c r="D18" s="4" t="inlineStr">
        <is>
          <t>[1]</t>
        </is>
      </c>
    </row>
    <row r="19">
      <c r="A19" s="4" t="inlineStr">
        <is>
          <t>Total</t>
        </is>
      </c>
      <c r="B19" s="5" t="n">
        <v>570801</v>
      </c>
      <c r="C19" s="5" t="n">
        <v>644948</v>
      </c>
    </row>
    <row r="20">
      <c r="A20" s="4" t="inlineStr">
        <is>
          <t>Construction Real Estate Loans | 30-59 Days Past Due</t>
        </is>
      </c>
    </row>
    <row r="21">
      <c r="A21" s="3" t="inlineStr">
        <is>
          <t>Financing Receivable, Past Due [Line Items]</t>
        </is>
      </c>
    </row>
    <row r="22">
      <c r="A22" s="4" t="inlineStr">
        <is>
          <t>Total Past Due</t>
        </is>
      </c>
      <c r="B22" s="5" t="n">
        <v>1633</v>
      </c>
      <c r="C22" s="5" t="n">
        <v>1236</v>
      </c>
    </row>
    <row r="23">
      <c r="A23" s="4" t="inlineStr">
        <is>
          <t>Construction Real Estate Loans | 60-89 Days Past Due</t>
        </is>
      </c>
    </row>
    <row r="24">
      <c r="A24" s="3" t="inlineStr">
        <is>
          <t>Financing Receivable, Past Due [Line Items]</t>
        </is>
      </c>
    </row>
    <row r="25">
      <c r="A25" s="4" t="inlineStr">
        <is>
          <t>Total Past Due</t>
        </is>
      </c>
      <c r="B25" s="5" t="n">
        <v>10</v>
      </c>
      <c r="C25" s="5" t="n">
        <v>229</v>
      </c>
    </row>
    <row r="26">
      <c r="A26" s="4" t="inlineStr">
        <is>
          <t>Construction Real Estate Loans | Greater than 90 Days Past Due</t>
        </is>
      </c>
    </row>
    <row r="27">
      <c r="A27" s="3" t="inlineStr">
        <is>
          <t>Financing Receivable, Past Due [Line Items]</t>
        </is>
      </c>
    </row>
    <row r="28">
      <c r="A28" s="4" t="inlineStr">
        <is>
          <t>Total Past Due</t>
        </is>
      </c>
      <c r="B28" s="5" t="n">
        <v>380</v>
      </c>
      <c r="C28" s="5" t="n">
        <v>337</v>
      </c>
    </row>
    <row r="29">
      <c r="A29" s="4" t="inlineStr">
        <is>
          <t>1-4 Family Residential Real Estate Loans</t>
        </is>
      </c>
    </row>
    <row r="30">
      <c r="A30" s="3" t="inlineStr">
        <is>
          <t>Financing Receivable, Past Due [Line Items]</t>
        </is>
      </c>
    </row>
    <row r="31">
      <c r="A31" s="4" t="inlineStr">
        <is>
          <t>Total Past Due</t>
        </is>
      </c>
      <c r="B31" s="5" t="n">
        <v>5387</v>
      </c>
      <c r="C31" s="5" t="n">
        <v>11472</v>
      </c>
    </row>
    <row r="32">
      <c r="A32" s="4" t="inlineStr">
        <is>
          <t>Current</t>
        </is>
      </c>
      <c r="B32" s="5" t="n">
        <v>756428</v>
      </c>
      <c r="C32" s="5" t="n">
        <v>776090</v>
      </c>
      <c r="D32" s="4" t="inlineStr">
        <is>
          <t>[1]</t>
        </is>
      </c>
    </row>
    <row r="33">
      <c r="A33" s="4" t="inlineStr">
        <is>
          <t>Total</t>
        </is>
      </c>
      <c r="B33" s="5" t="n">
        <v>761815</v>
      </c>
      <c r="C33" s="5" t="n">
        <v>787562</v>
      </c>
    </row>
    <row r="34">
      <c r="A34" s="4" t="inlineStr">
        <is>
          <t>1-4 Family Residential Real Estate Loans | 30-59 Days Past Due</t>
        </is>
      </c>
    </row>
    <row r="35">
      <c r="A35" s="3" t="inlineStr">
        <is>
          <t>Financing Receivable, Past Due [Line Items]</t>
        </is>
      </c>
    </row>
    <row r="36">
      <c r="A36" s="4" t="inlineStr">
        <is>
          <t>Total Past Due</t>
        </is>
      </c>
      <c r="B36" s="5" t="n">
        <v>1859</v>
      </c>
      <c r="C36" s="5" t="n">
        <v>8788</v>
      </c>
    </row>
    <row r="37">
      <c r="A37" s="4" t="inlineStr">
        <is>
          <t>1-4 Family Residential Real Estate Loans | 60-89 Days Past Due</t>
        </is>
      </c>
    </row>
    <row r="38">
      <c r="A38" s="3" t="inlineStr">
        <is>
          <t>Financing Receivable, Past Due [Line Items]</t>
        </is>
      </c>
    </row>
    <row r="39">
      <c r="A39" s="4" t="inlineStr">
        <is>
          <t>Total Past Due</t>
        </is>
      </c>
      <c r="B39" s="5" t="n">
        <v>1655</v>
      </c>
      <c r="C39" s="5" t="n">
        <v>1077</v>
      </c>
    </row>
    <row r="40">
      <c r="A40" s="4" t="inlineStr">
        <is>
          <t>1-4 Family Residential Real Estate Loans | Greater than 90 Days Past Due</t>
        </is>
      </c>
    </row>
    <row r="41">
      <c r="A41" s="3" t="inlineStr">
        <is>
          <t>Financing Receivable, Past Due [Line Items]</t>
        </is>
      </c>
    </row>
    <row r="42">
      <c r="A42" s="4" t="inlineStr">
        <is>
          <t>Total Past Due</t>
        </is>
      </c>
      <c r="B42" s="5" t="n">
        <v>1873</v>
      </c>
      <c r="C42" s="5" t="n">
        <v>1607</v>
      </c>
    </row>
    <row r="43">
      <c r="A43" s="4" t="inlineStr">
        <is>
          <t>Commercial Real Estate Loans</t>
        </is>
      </c>
    </row>
    <row r="44">
      <c r="A44" s="3" t="inlineStr">
        <is>
          <t>Financing Receivable, Past Due [Line Items]</t>
        </is>
      </c>
    </row>
    <row r="45">
      <c r="A45" s="4" t="inlineStr">
        <is>
          <t>Total Past Due</t>
        </is>
      </c>
      <c r="B45" s="5" t="n">
        <v>567</v>
      </c>
      <c r="C45" s="5" t="n">
        <v>1590</v>
      </c>
    </row>
    <row r="46">
      <c r="A46" s="4" t="inlineStr">
        <is>
          <t>Current</t>
        </is>
      </c>
      <c r="B46" s="5" t="n">
        <v>1405974</v>
      </c>
      <c r="C46" s="5" t="n">
        <v>1248618</v>
      </c>
      <c r="D46" s="4" t="inlineStr">
        <is>
          <t>[1]</t>
        </is>
      </c>
    </row>
    <row r="47">
      <c r="A47" s="4" t="inlineStr">
        <is>
          <t>Total</t>
        </is>
      </c>
      <c r="B47" s="5" t="n">
        <v>1406541</v>
      </c>
      <c r="C47" s="5" t="n">
        <v>1250208</v>
      </c>
    </row>
    <row r="48">
      <c r="A48" s="4" t="inlineStr">
        <is>
          <t>Commercial Real Estate Loans | 30-59 Days Past Due</t>
        </is>
      </c>
    </row>
    <row r="49">
      <c r="A49" s="3" t="inlineStr">
        <is>
          <t>Financing Receivable, Past Due [Line Items]</t>
        </is>
      </c>
    </row>
    <row r="50">
      <c r="A50" s="4" t="inlineStr">
        <is>
          <t>Total Past Due</t>
        </is>
      </c>
      <c r="B50" s="5" t="n">
        <v>185</v>
      </c>
      <c r="C50" s="5" t="n">
        <v>795</v>
      </c>
    </row>
    <row r="51">
      <c r="A51" s="4" t="inlineStr">
        <is>
          <t>Commercial Real Estate Loans | 60-89 Days Past Due</t>
        </is>
      </c>
    </row>
    <row r="52">
      <c r="A52" s="3" t="inlineStr">
        <is>
          <t>Financing Receivable, Past Due [Line Items]</t>
        </is>
      </c>
    </row>
    <row r="53">
      <c r="A53" s="4" t="inlineStr">
        <is>
          <t>Total Past Due</t>
        </is>
      </c>
      <c r="B53" s="5" t="n">
        <v>382</v>
      </c>
      <c r="C53" s="5" t="n">
        <v>259</v>
      </c>
    </row>
    <row r="54">
      <c r="A54" s="4" t="inlineStr">
        <is>
          <t>Commercial Real Estate Loans | Greater than 90 Days Past Due</t>
        </is>
      </c>
    </row>
    <row r="55">
      <c r="A55" s="3" t="inlineStr">
        <is>
          <t>Financing Receivable, Past Due [Line Items]</t>
        </is>
      </c>
    </row>
    <row r="56">
      <c r="A56" s="4" t="inlineStr">
        <is>
          <t>Total Past Due</t>
        </is>
      </c>
      <c r="B56" s="5" t="n">
        <v>0</v>
      </c>
      <c r="C56" s="5" t="n">
        <v>536</v>
      </c>
    </row>
    <row r="57">
      <c r="A57" s="4" t="inlineStr">
        <is>
          <t>Commercial loans</t>
        </is>
      </c>
    </row>
    <row r="58">
      <c r="A58" s="3" t="inlineStr">
        <is>
          <t>Financing Receivable, Past Due [Line Items]</t>
        </is>
      </c>
    </row>
    <row r="59">
      <c r="A59" s="4" t="inlineStr">
        <is>
          <t>Total Past Due</t>
        </is>
      </c>
      <c r="B59" s="5" t="n">
        <v>1504</v>
      </c>
      <c r="C59" s="5" t="n">
        <v>3290</v>
      </c>
    </row>
    <row r="60">
      <c r="A60" s="4" t="inlineStr">
        <is>
          <t>Current</t>
        </is>
      </c>
      <c r="B60" s="5" t="n">
        <v>637658</v>
      </c>
      <c r="C60" s="5" t="n">
        <v>398231</v>
      </c>
      <c r="D60" s="4" t="inlineStr">
        <is>
          <t>[1]</t>
        </is>
      </c>
    </row>
    <row r="61">
      <c r="A61" s="4" t="inlineStr">
        <is>
          <t>Total</t>
        </is>
      </c>
      <c r="B61" s="5" t="n">
        <v>639162</v>
      </c>
      <c r="C61" s="5" t="n">
        <v>401521</v>
      </c>
    </row>
    <row r="62">
      <c r="A62" s="4" t="inlineStr">
        <is>
          <t>Commercial loans | 30-59 Days Past Due</t>
        </is>
      </c>
    </row>
    <row r="63">
      <c r="A63" s="3" t="inlineStr">
        <is>
          <t>Financing Receivable, Past Due [Line Items]</t>
        </is>
      </c>
    </row>
    <row r="64">
      <c r="A64" s="4" t="inlineStr">
        <is>
          <t>Total Past Due</t>
        </is>
      </c>
      <c r="B64" s="5" t="n">
        <v>1011</v>
      </c>
      <c r="C64" s="5" t="n">
        <v>1917</v>
      </c>
    </row>
    <row r="65">
      <c r="A65" s="4" t="inlineStr">
        <is>
          <t>Commercial loans | 60-89 Days Past Due</t>
        </is>
      </c>
    </row>
    <row r="66">
      <c r="A66" s="3" t="inlineStr">
        <is>
          <t>Financing Receivable, Past Due [Line Items]</t>
        </is>
      </c>
    </row>
    <row r="67">
      <c r="A67" s="4" t="inlineStr">
        <is>
          <t>Total Past Due</t>
        </is>
      </c>
      <c r="B67" s="5" t="n">
        <v>391</v>
      </c>
      <c r="C67" s="5" t="n">
        <v>722</v>
      </c>
    </row>
    <row r="68">
      <c r="A68" s="4" t="inlineStr">
        <is>
          <t>Commercial loans | Greater than 90 Days Past Due</t>
        </is>
      </c>
    </row>
    <row r="69">
      <c r="A69" s="3" t="inlineStr">
        <is>
          <t>Financing Receivable, Past Due [Line Items]</t>
        </is>
      </c>
    </row>
    <row r="70">
      <c r="A70" s="4" t="inlineStr">
        <is>
          <t>Total Past Due</t>
        </is>
      </c>
      <c r="B70" s="5" t="n">
        <v>102</v>
      </c>
      <c r="C70" s="5" t="n">
        <v>651</v>
      </c>
    </row>
    <row r="71">
      <c r="A71" s="4" t="inlineStr">
        <is>
          <t>Municipal loans</t>
        </is>
      </c>
    </row>
    <row r="72">
      <c r="A72" s="3" t="inlineStr">
        <is>
          <t>Financing Receivable, Past Due [Line Items]</t>
        </is>
      </c>
    </row>
    <row r="73">
      <c r="A73" s="4" t="inlineStr">
        <is>
          <t>Total Past Due</t>
        </is>
      </c>
      <c r="B73" s="5" t="n">
        <v>0</v>
      </c>
      <c r="C73" s="5" t="n">
        <v>0</v>
      </c>
    </row>
    <row r="74">
      <c r="A74" s="4" t="inlineStr">
        <is>
          <t>Current</t>
        </is>
      </c>
      <c r="B74" s="5" t="n">
        <v>377428</v>
      </c>
      <c r="C74" s="5" t="n">
        <v>383960</v>
      </c>
      <c r="D74" s="4" t="inlineStr">
        <is>
          <t>[1]</t>
        </is>
      </c>
    </row>
    <row r="75">
      <c r="A75" s="4" t="inlineStr">
        <is>
          <t>Total</t>
        </is>
      </c>
      <c r="B75" s="5" t="n">
        <v>377428</v>
      </c>
      <c r="C75" s="5" t="n">
        <v>383960</v>
      </c>
    </row>
    <row r="76">
      <c r="A76" s="4" t="inlineStr">
        <is>
          <t>Municipal loans | 30-59 Days Past Due</t>
        </is>
      </c>
    </row>
    <row r="77">
      <c r="A77" s="3" t="inlineStr">
        <is>
          <t>Financing Receivable, Past Due [Line Items]</t>
        </is>
      </c>
    </row>
    <row r="78">
      <c r="A78" s="4" t="inlineStr">
        <is>
          <t>Total Past Due</t>
        </is>
      </c>
      <c r="B78" s="5" t="n">
        <v>0</v>
      </c>
      <c r="C78" s="5" t="n">
        <v>0</v>
      </c>
    </row>
    <row r="79">
      <c r="A79" s="4" t="inlineStr">
        <is>
          <t>Municipal loans | 60-89 Days Past Due</t>
        </is>
      </c>
    </row>
    <row r="80">
      <c r="A80" s="3" t="inlineStr">
        <is>
          <t>Financing Receivable, Past Due [Line Items]</t>
        </is>
      </c>
    </row>
    <row r="81">
      <c r="A81" s="4" t="inlineStr">
        <is>
          <t>Total Past Due</t>
        </is>
      </c>
      <c r="B81" s="5" t="n">
        <v>0</v>
      </c>
      <c r="C81" s="5" t="n">
        <v>0</v>
      </c>
    </row>
    <row r="82">
      <c r="A82" s="4" t="inlineStr">
        <is>
          <t>Municipal loans | Greater than 90 Days Past Due</t>
        </is>
      </c>
    </row>
    <row r="83">
      <c r="A83" s="3" t="inlineStr">
        <is>
          <t>Financing Receivable, Past Due [Line Items]</t>
        </is>
      </c>
    </row>
    <row r="84">
      <c r="A84" s="4" t="inlineStr">
        <is>
          <t>Total Past Due</t>
        </is>
      </c>
      <c r="B84" s="5" t="n">
        <v>0</v>
      </c>
      <c r="C84" s="5" t="n">
        <v>0</v>
      </c>
    </row>
    <row r="85">
      <c r="A85" s="4" t="inlineStr">
        <is>
          <t>Loans to individuals</t>
        </is>
      </c>
    </row>
    <row r="86">
      <c r="A86" s="3" t="inlineStr">
        <is>
          <t>Financing Receivable, Past Due [Line Items]</t>
        </is>
      </c>
    </row>
    <row r="87">
      <c r="A87" s="4" t="inlineStr">
        <is>
          <t>Total Past Due</t>
        </is>
      </c>
      <c r="B87" s="5" t="n">
        <v>1017</v>
      </c>
      <c r="C87" s="5" t="n">
        <v>1049</v>
      </c>
    </row>
    <row r="88">
      <c r="A88" s="4" t="inlineStr">
        <is>
          <t>Current</t>
        </is>
      </c>
      <c r="B88" s="5" t="n">
        <v>95807</v>
      </c>
      <c r="C88" s="5" t="n">
        <v>98956</v>
      </c>
      <c r="D88" s="4" t="inlineStr">
        <is>
          <t>[1]</t>
        </is>
      </c>
    </row>
    <row r="89">
      <c r="A89" s="4" t="inlineStr">
        <is>
          <t>Total</t>
        </is>
      </c>
      <c r="B89" s="5" t="n">
        <v>96824</v>
      </c>
      <c r="C89" s="5" t="n">
        <v>100005</v>
      </c>
    </row>
    <row r="90">
      <c r="A90" s="4" t="inlineStr">
        <is>
          <t>Loans to individuals | 30-59 Days Past Due</t>
        </is>
      </c>
    </row>
    <row r="91">
      <c r="A91" s="3" t="inlineStr">
        <is>
          <t>Financing Receivable, Past Due [Line Items]</t>
        </is>
      </c>
    </row>
    <row r="92">
      <c r="A92" s="4" t="inlineStr">
        <is>
          <t>Total Past Due</t>
        </is>
      </c>
      <c r="B92" s="5" t="n">
        <v>656</v>
      </c>
      <c r="C92" s="5" t="n">
        <v>660</v>
      </c>
    </row>
    <row r="93">
      <c r="A93" s="4" t="inlineStr">
        <is>
          <t>Loans to individuals | 60-89 Days Past Due</t>
        </is>
      </c>
    </row>
    <row r="94">
      <c r="A94" s="3" t="inlineStr">
        <is>
          <t>Financing Receivable, Past Due [Line Items]</t>
        </is>
      </c>
    </row>
    <row r="95">
      <c r="A95" s="4" t="inlineStr">
        <is>
          <t>Total Past Due</t>
        </is>
      </c>
      <c r="B95" s="5" t="n">
        <v>212</v>
      </c>
      <c r="C95" s="5" t="n">
        <v>261</v>
      </c>
    </row>
    <row r="96">
      <c r="A96" s="4" t="inlineStr">
        <is>
          <t>Loans to individuals | Greater than 90 Days Past Due</t>
        </is>
      </c>
    </row>
    <row r="97">
      <c r="A97" s="3" t="inlineStr">
        <is>
          <t>Financing Receivable, Past Due [Line Items]</t>
        </is>
      </c>
    </row>
    <row r="98">
      <c r="A98" s="4" t="inlineStr">
        <is>
          <t>Total Past Due</t>
        </is>
      </c>
      <c r="B98" s="6" t="n">
        <v>149</v>
      </c>
      <c r="C98" s="6" t="n">
        <v>128</v>
      </c>
    </row>
    <row r="99"/>
    <row r="100">
      <c r="A100" s="4" t="inlineStr">
        <is>
          <t>[1]</t>
        </is>
      </c>
      <c r="B100" s="4" t="inlineStr">
        <is>
          <t>Prior to the adoption of CECL, included PCI loans measured at fair value at acquisition if the timing and amount of cash flows expected to be collected from those sales could be reasonably estimated.</t>
        </is>
      </c>
    </row>
  </sheetData>
  <mergeCells count="3">
    <mergeCell ref="C1:D1"/>
    <mergeCell ref="A99:D99"/>
    <mergeCell ref="B100:D10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Loans and Allowance for Loan Losses  - Nonperforming Assets by Asset Class (Details) - USD ($)</t>
        </is>
      </c>
      <c r="C1" s="2" t="inlineStr">
        <is>
          <t>Jun. 30, 2020</t>
        </is>
      </c>
      <c r="D1" s="2" t="inlineStr">
        <is>
          <t>Dec. 31, 2019</t>
        </is>
      </c>
    </row>
    <row r="2">
      <c r="A2" s="3" t="inlineStr">
        <is>
          <t>Nonperforming Assets [Abstract]</t>
        </is>
      </c>
    </row>
    <row r="3">
      <c r="A3" s="4" t="inlineStr">
        <is>
          <t>Restructured nonaccrual loans</t>
        </is>
      </c>
      <c r="C3" s="6" t="n">
        <v>380000</v>
      </c>
      <c r="D3" s="6" t="n">
        <v>469000</v>
      </c>
    </row>
    <row r="4">
      <c r="A4" s="4" t="inlineStr">
        <is>
          <t>PCI loans restructured</t>
        </is>
      </c>
      <c r="D4" s="5" t="n">
        <v>755000</v>
      </c>
    </row>
    <row r="5">
      <c r="A5" s="4" t="inlineStr">
        <is>
          <t>Nonperforming Financial Instruments</t>
        </is>
      </c>
    </row>
    <row r="6">
      <c r="A6" s="3" t="inlineStr">
        <is>
          <t>Nonperforming Assets [Abstract]</t>
        </is>
      </c>
    </row>
    <row r="7">
      <c r="A7" s="4" t="inlineStr">
        <is>
          <t>Nonaccrual loans</t>
        </is>
      </c>
      <c r="B7" s="4" t="inlineStr">
        <is>
          <t>[1]</t>
        </is>
      </c>
      <c r="C7" s="5" t="n">
        <v>5639000</v>
      </c>
      <c r="D7" s="5" t="n">
        <v>4963000</v>
      </c>
    </row>
    <row r="8">
      <c r="A8" s="4" t="inlineStr">
        <is>
          <t>Accruing loans past due more than 90 days</t>
        </is>
      </c>
      <c r="C8" s="5" t="n">
        <v>0</v>
      </c>
      <c r="D8" s="5" t="n">
        <v>0</v>
      </c>
    </row>
    <row r="9">
      <c r="A9" s="4" t="inlineStr">
        <is>
          <t>Troubled debt restructured loans</t>
        </is>
      </c>
      <c r="C9" s="5" t="n">
        <v>11367000</v>
      </c>
      <c r="D9" s="5" t="n">
        <v>12014000</v>
      </c>
      <c r="E9" s="4" t="inlineStr">
        <is>
          <t>[2]</t>
        </is>
      </c>
    </row>
    <row r="10">
      <c r="A10" s="4" t="inlineStr">
        <is>
          <t>Other real estate owned</t>
        </is>
      </c>
      <c r="C10" s="5" t="n">
        <v>586000</v>
      </c>
      <c r="D10" s="5" t="n">
        <v>472000</v>
      </c>
    </row>
    <row r="11">
      <c r="A11" s="4" t="inlineStr">
        <is>
          <t>Repossessed assets</t>
        </is>
      </c>
      <c r="C11" s="5" t="n">
        <v>8000</v>
      </c>
      <c r="D11" s="5" t="n">
        <v>0</v>
      </c>
    </row>
    <row r="12">
      <c r="A12" s="4" t="inlineStr">
        <is>
          <t>Total nonperforming assets</t>
        </is>
      </c>
      <c r="C12" s="5" t="n">
        <v>17600000</v>
      </c>
      <c r="D12" s="5" t="n">
        <v>17449000</v>
      </c>
    </row>
    <row r="13">
      <c r="A13" s="4" t="inlineStr">
        <is>
          <t>Nonperforming Financial Instruments | Construction Real Estate Loans</t>
        </is>
      </c>
    </row>
    <row r="14">
      <c r="A14" s="3" t="inlineStr">
        <is>
          <t>Nonperforming Assets [Abstract]</t>
        </is>
      </c>
    </row>
    <row r="15">
      <c r="A15" s="4" t="inlineStr">
        <is>
          <t>Nonaccrual loans</t>
        </is>
      </c>
      <c r="C15" s="5" t="n">
        <v>630000</v>
      </c>
      <c r="D15" s="5" t="n">
        <v>405000</v>
      </c>
    </row>
    <row r="16">
      <c r="A16" s="4" t="inlineStr">
        <is>
          <t>Nonperforming Financial Instruments | 1-4 Family Residential Real Estate Loans</t>
        </is>
      </c>
    </row>
    <row r="17">
      <c r="A17" s="3" t="inlineStr">
        <is>
          <t>Nonperforming Assets [Abstract]</t>
        </is>
      </c>
    </row>
    <row r="18">
      <c r="A18" s="4" t="inlineStr">
        <is>
          <t>Nonaccrual loans</t>
        </is>
      </c>
      <c r="C18" s="5" t="n">
        <v>3138000</v>
      </c>
      <c r="D18" s="5" t="n">
        <v>2611000</v>
      </c>
    </row>
    <row r="19">
      <c r="A19" s="4" t="inlineStr">
        <is>
          <t>Nonperforming Financial Instruments | Commercial Real Estate Loans</t>
        </is>
      </c>
    </row>
    <row r="20">
      <c r="A20" s="3" t="inlineStr">
        <is>
          <t>Nonperforming Assets [Abstract]</t>
        </is>
      </c>
    </row>
    <row r="21">
      <c r="A21" s="4" t="inlineStr">
        <is>
          <t>Nonaccrual loans</t>
        </is>
      </c>
      <c r="C21" s="5" t="n">
        <v>929000</v>
      </c>
      <c r="D21" s="5" t="n">
        <v>704000</v>
      </c>
    </row>
    <row r="22">
      <c r="A22" s="4" t="inlineStr">
        <is>
          <t>Nonperforming Financial Instruments | Commercial loans</t>
        </is>
      </c>
    </row>
    <row r="23">
      <c r="A23" s="3" t="inlineStr">
        <is>
          <t>Nonperforming Assets [Abstract]</t>
        </is>
      </c>
    </row>
    <row r="24">
      <c r="A24" s="4" t="inlineStr">
        <is>
          <t>Nonaccrual loans</t>
        </is>
      </c>
      <c r="C24" s="5" t="n">
        <v>610000</v>
      </c>
      <c r="D24" s="5" t="n">
        <v>944000</v>
      </c>
    </row>
    <row r="25">
      <c r="A25" s="4" t="inlineStr">
        <is>
          <t>Nonperforming Financial Instruments | Loans to individuals</t>
        </is>
      </c>
    </row>
    <row r="26">
      <c r="A26" s="3" t="inlineStr">
        <is>
          <t>Nonperforming Assets [Abstract]</t>
        </is>
      </c>
    </row>
    <row r="27">
      <c r="A27" s="4" t="inlineStr">
        <is>
          <t>Nonaccrual loans</t>
        </is>
      </c>
      <c r="C27" s="6" t="n">
        <v>332000</v>
      </c>
      <c r="D27" s="6" t="n">
        <v>299000</v>
      </c>
    </row>
    <row r="28"/>
    <row r="29">
      <c r="A29" s="4" t="inlineStr">
        <is>
          <t>[1]</t>
        </is>
      </c>
      <c r="B29" s="4" t="inlineStr">
        <is>
          <t>Prior to the adoption of CECL, excluded PCI loans measured at fair value at acquisition if the timing and amount of cash flows expected to be collected from those sales could be reasonably estimated. Includes $380,000 and $469,000 of restructured loans as of June 30, 2020 and December 31, 2019 , respectively.</t>
        </is>
      </c>
    </row>
    <row r="30">
      <c r="A30" s="4" t="inlineStr">
        <is>
          <t>[2]</t>
        </is>
      </c>
      <c r="B30" s="4" t="inlineStr">
        <is>
          <t xml:space="preserve">As of December 31, 2019 , prior to the adoption of CECL, included $755,000 in PCI loans restructured. </t>
        </is>
      </c>
    </row>
  </sheetData>
  <mergeCells count="5">
    <mergeCell ref="A1:B1"/>
    <mergeCell ref="D1:E1"/>
    <mergeCell ref="A28:D28"/>
    <mergeCell ref="B29:D29"/>
    <mergeCell ref="B30:D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1554</v>
      </c>
      <c r="C4" s="6" t="n">
        <v>18610</v>
      </c>
      <c r="D4" s="6" t="n">
        <v>25507</v>
      </c>
      <c r="E4" s="6" t="n">
        <v>37427</v>
      </c>
    </row>
    <row r="5">
      <c r="A5" s="3" t="inlineStr">
        <is>
          <t>Securities available for sale and transferred securities:</t>
        </is>
      </c>
    </row>
    <row r="6">
      <c r="A6" s="4" t="inlineStr">
        <is>
          <t>Change in unrealized holding gain on available for sale securities during the period</t>
        </is>
      </c>
      <c r="B6" s="5" t="n">
        <v>25813</v>
      </c>
      <c r="C6" s="5" t="n">
        <v>32196</v>
      </c>
      <c r="D6" s="5" t="n">
        <v>87299</v>
      </c>
      <c r="E6" s="5" t="n">
        <v>78822</v>
      </c>
    </row>
    <row r="7">
      <c r="A7" s="4" t="inlineStr">
        <is>
          <t>Reclassification adjustment for amortization related to available for sale and held to maturity debt securities</t>
        </is>
      </c>
      <c r="B7" s="5" t="n">
        <v>215</v>
      </c>
      <c r="C7" s="5" t="n">
        <v>80</v>
      </c>
      <c r="D7" s="5" t="n">
        <v>336</v>
      </c>
      <c r="E7" s="5" t="n">
        <v>571</v>
      </c>
    </row>
    <row r="8">
      <c r="A8" s="4" t="inlineStr">
        <is>
          <t>Reclassification adjustment for net gain on sale of available for sale securities, included in net income</t>
        </is>
      </c>
      <c r="B8" s="5" t="n">
        <v>-2662</v>
      </c>
      <c r="C8" s="5" t="n">
        <v>-416</v>
      </c>
      <c r="D8" s="5" t="n">
        <v>-8203</v>
      </c>
      <c r="E8" s="5" t="n">
        <v>-672</v>
      </c>
    </row>
    <row r="9">
      <c r="A9" s="3" t="inlineStr">
        <is>
          <t>Derivatives:</t>
        </is>
      </c>
    </row>
    <row r="10">
      <c r="A10" s="4" t="inlineStr">
        <is>
          <t>Change in net unrealized loss on effective cash flow hedge interest rate swap derivatives</t>
        </is>
      </c>
      <c r="B10" s="5" t="n">
        <v>-5439</v>
      </c>
      <c r="C10" s="5" t="n">
        <v>-5653</v>
      </c>
      <c r="D10" s="5" t="n">
        <v>-25039</v>
      </c>
      <c r="E10" s="5" t="n">
        <v>-8773</v>
      </c>
    </row>
    <row r="11">
      <c r="A11" s="4" t="inlineStr">
        <is>
          <t>Reclassification adjustment of net loss (gain) related to derivatives designated as cash flow hedges</t>
        </is>
      </c>
      <c r="B11" s="5" t="n">
        <v>797</v>
      </c>
      <c r="C11" s="5" t="n">
        <v>-642</v>
      </c>
      <c r="D11" s="5" t="n">
        <v>696</v>
      </c>
      <c r="E11" s="5" t="n">
        <v>-1310</v>
      </c>
    </row>
    <row r="12">
      <c r="A12" s="3" t="inlineStr">
        <is>
          <t>Pension plans:</t>
        </is>
      </c>
    </row>
    <row r="13">
      <c r="A13" s="4" t="inlineStr">
        <is>
          <t>Amortization of net actuarial loss and prior service credit, included in net periodic benefit cost</t>
        </is>
      </c>
      <c r="B13" s="5" t="n">
        <v>661</v>
      </c>
      <c r="C13" s="5" t="n">
        <v>648</v>
      </c>
      <c r="D13" s="5" t="n">
        <v>1388</v>
      </c>
      <c r="E13" s="5" t="n">
        <v>1189</v>
      </c>
    </row>
    <row r="14">
      <c r="A14" s="4" t="inlineStr">
        <is>
          <t>Prior service cost adjustment due to plan amendment</t>
        </is>
      </c>
      <c r="B14" s="5" t="n">
        <v>163</v>
      </c>
      <c r="C14" s="5" t="n">
        <v>0</v>
      </c>
      <c r="D14" s="5" t="n">
        <v>163</v>
      </c>
      <c r="E14" s="5" t="n">
        <v>0</v>
      </c>
    </row>
    <row r="15">
      <c r="A15" s="4" t="inlineStr">
        <is>
          <t>Change in net actuarial loss</t>
        </is>
      </c>
      <c r="B15" s="5" t="n">
        <v>-7558</v>
      </c>
      <c r="C15" s="5" t="n">
        <v>0</v>
      </c>
      <c r="D15" s="5" t="n">
        <v>-7558</v>
      </c>
      <c r="E15" s="5" t="n">
        <v>0</v>
      </c>
    </row>
    <row r="16">
      <c r="A16" s="4" t="inlineStr">
        <is>
          <t>Other comprehensive income, before tax</t>
        </is>
      </c>
      <c r="B16" s="5" t="n">
        <v>11990</v>
      </c>
      <c r="C16" s="5" t="n">
        <v>26213</v>
      </c>
      <c r="D16" s="5" t="n">
        <v>49082</v>
      </c>
      <c r="E16" s="5" t="n">
        <v>69827</v>
      </c>
    </row>
    <row r="17">
      <c r="A17" s="4" t="inlineStr">
        <is>
          <t>Income tax expense related to items of other comprehensive income</t>
        </is>
      </c>
      <c r="B17" s="5" t="n">
        <v>-2518</v>
      </c>
      <c r="C17" s="5" t="n">
        <v>-5505</v>
      </c>
      <c r="D17" s="5" t="n">
        <v>-10307</v>
      </c>
      <c r="E17" s="5" t="n">
        <v>-14664</v>
      </c>
    </row>
    <row r="18">
      <c r="A18" s="4" t="inlineStr">
        <is>
          <t>Other comprehensive income, net of tax</t>
        </is>
      </c>
      <c r="B18" s="5" t="n">
        <v>9472</v>
      </c>
      <c r="C18" s="5" t="n">
        <v>20708</v>
      </c>
      <c r="D18" s="5" t="n">
        <v>38775</v>
      </c>
      <c r="E18" s="5" t="n">
        <v>55163</v>
      </c>
    </row>
    <row r="19">
      <c r="A19" s="4" t="inlineStr">
        <is>
          <t>Comprehensive income</t>
        </is>
      </c>
      <c r="B19" s="6" t="n">
        <v>31026</v>
      </c>
      <c r="C19" s="6" t="n">
        <v>39318</v>
      </c>
      <c r="D19" s="6" t="n">
        <v>64282</v>
      </c>
      <c r="E19" s="6" t="n">
        <v>925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llowance for Loan Losses  - Troubled Debt Restructurings (Details) $ in Thousand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row>
    <row r="3">
      <c r="A3" s="3" t="inlineStr">
        <is>
          <t>Financing Receivable, Troubled Debt Restructuring [Line Items]</t>
        </is>
      </c>
    </row>
    <row r="4">
      <c r="A4" s="4" t="inlineStr">
        <is>
          <t>Number of Loans | contract</t>
        </is>
      </c>
      <c r="B4" s="5" t="n">
        <v>2</v>
      </c>
      <c r="C4" s="5" t="n">
        <v>8</v>
      </c>
      <c r="D4" s="5" t="n">
        <v>4</v>
      </c>
      <c r="E4" s="5" t="n">
        <v>13</v>
      </c>
    </row>
    <row r="5">
      <c r="A5" s="4" t="inlineStr">
        <is>
          <t>Total Modifications</t>
        </is>
      </c>
      <c r="B5" s="6" t="n">
        <v>148</v>
      </c>
      <c r="C5" s="6" t="n">
        <v>606</v>
      </c>
      <c r="D5" s="6" t="n">
        <v>209</v>
      </c>
      <c r="E5" s="6" t="n">
        <v>8381</v>
      </c>
    </row>
    <row r="6">
      <c r="A6" s="4" t="inlineStr">
        <is>
          <t>1-4 Family Residential Real Estate Loans</t>
        </is>
      </c>
    </row>
    <row r="7">
      <c r="A7" s="3" t="inlineStr">
        <is>
          <t>Financing Receivable, Troubled Debt Restructuring [Line Items]</t>
        </is>
      </c>
    </row>
    <row r="8">
      <c r="A8" s="4" t="inlineStr">
        <is>
          <t>Number of Loans | contract</t>
        </is>
      </c>
      <c r="E8" s="5" t="n">
        <v>1</v>
      </c>
    </row>
    <row r="9">
      <c r="A9" s="4" t="inlineStr">
        <is>
          <t>Total Modifications</t>
        </is>
      </c>
      <c r="E9" s="6" t="n">
        <v>111</v>
      </c>
    </row>
    <row r="10">
      <c r="A10" s="4" t="inlineStr">
        <is>
          <t>Commercial Real Estate Loans</t>
        </is>
      </c>
    </row>
    <row r="11">
      <c r="A11" s="3" t="inlineStr">
        <is>
          <t>Financing Receivable, Troubled Debt Restructuring [Line Items]</t>
        </is>
      </c>
    </row>
    <row r="12">
      <c r="A12" s="4" t="inlineStr">
        <is>
          <t>Number of Loans | contract</t>
        </is>
      </c>
      <c r="C12" s="5" t="n">
        <v>1</v>
      </c>
      <c r="D12" s="5" t="n">
        <v>1</v>
      </c>
      <c r="E12" s="5" t="n">
        <v>2</v>
      </c>
    </row>
    <row r="13">
      <c r="A13" s="4" t="inlineStr">
        <is>
          <t>Total Modifications</t>
        </is>
      </c>
      <c r="C13" s="6" t="n">
        <v>96</v>
      </c>
      <c r="D13" s="6" t="n">
        <v>59</v>
      </c>
      <c r="E13" s="6" t="n">
        <v>7690</v>
      </c>
    </row>
    <row r="14">
      <c r="A14" s="4" t="inlineStr">
        <is>
          <t>Commercial loans</t>
        </is>
      </c>
    </row>
    <row r="15">
      <c r="A15" s="3" t="inlineStr">
        <is>
          <t>Financing Receivable, Troubled Debt Restructuring [Line Items]</t>
        </is>
      </c>
    </row>
    <row r="16">
      <c r="A16" s="4" t="inlineStr">
        <is>
          <t>Number of Loans | contract</t>
        </is>
      </c>
      <c r="B16" s="5" t="n">
        <v>2</v>
      </c>
      <c r="C16" s="5" t="n">
        <v>4</v>
      </c>
      <c r="D16" s="5" t="n">
        <v>3</v>
      </c>
      <c r="E16" s="5" t="n">
        <v>5</v>
      </c>
    </row>
    <row r="17">
      <c r="A17" s="4" t="inlineStr">
        <is>
          <t>Total Modifications</t>
        </is>
      </c>
      <c r="B17" s="6" t="n">
        <v>148</v>
      </c>
      <c r="C17" s="6" t="n">
        <v>485</v>
      </c>
      <c r="D17" s="6" t="n">
        <v>150</v>
      </c>
      <c r="E17" s="6" t="n">
        <v>541</v>
      </c>
    </row>
    <row r="18">
      <c r="A18" s="4" t="inlineStr">
        <is>
          <t>Loans to individuals</t>
        </is>
      </c>
    </row>
    <row r="19">
      <c r="A19" s="3" t="inlineStr">
        <is>
          <t>Financing Receivable, Troubled Debt Restructuring [Line Items]</t>
        </is>
      </c>
    </row>
    <row r="20">
      <c r="A20" s="4" t="inlineStr">
        <is>
          <t>Number of Loans | contract</t>
        </is>
      </c>
      <c r="C20" s="5" t="n">
        <v>3</v>
      </c>
      <c r="E20" s="5" t="n">
        <v>5</v>
      </c>
    </row>
    <row r="21">
      <c r="A21" s="4" t="inlineStr">
        <is>
          <t>Total Modifications</t>
        </is>
      </c>
      <c r="C21" s="6" t="n">
        <v>25</v>
      </c>
      <c r="E21" s="6" t="n">
        <v>39</v>
      </c>
    </row>
    <row r="22">
      <c r="A22" s="4" t="inlineStr">
        <is>
          <t>Extended Amortization Period</t>
        </is>
      </c>
    </row>
    <row r="23">
      <c r="A23" s="3" t="inlineStr">
        <is>
          <t>Financing Receivable, Troubled Debt Restructuring [Line Items]</t>
        </is>
      </c>
    </row>
    <row r="24">
      <c r="A24" s="4" t="inlineStr">
        <is>
          <t>Total Modifications</t>
        </is>
      </c>
      <c r="B24" s="5" t="n">
        <v>0</v>
      </c>
      <c r="C24" s="5" t="n">
        <v>0</v>
      </c>
      <c r="D24" s="5" t="n">
        <v>0</v>
      </c>
      <c r="E24" s="5" t="n">
        <v>7650</v>
      </c>
    </row>
    <row r="25">
      <c r="A25" s="4" t="inlineStr">
        <is>
          <t>Extended Amortization Period | 1-4 Family Residential Real Estate Loans</t>
        </is>
      </c>
    </row>
    <row r="26">
      <c r="A26" s="3" t="inlineStr">
        <is>
          <t>Financing Receivable, Troubled Debt Restructuring [Line Items]</t>
        </is>
      </c>
    </row>
    <row r="27">
      <c r="A27" s="4" t="inlineStr">
        <is>
          <t>Total Modifications</t>
        </is>
      </c>
      <c r="E27" s="5" t="n">
        <v>0</v>
      </c>
    </row>
    <row r="28">
      <c r="A28" s="4" t="inlineStr">
        <is>
          <t>Extended Amortization Period | Commercial Real Estate Loans</t>
        </is>
      </c>
    </row>
    <row r="29">
      <c r="A29" s="3" t="inlineStr">
        <is>
          <t>Financing Receivable, Troubled Debt Restructuring [Line Items]</t>
        </is>
      </c>
    </row>
    <row r="30">
      <c r="A30" s="4" t="inlineStr">
        <is>
          <t>Total Modifications</t>
        </is>
      </c>
      <c r="C30" s="5" t="n">
        <v>0</v>
      </c>
      <c r="D30" s="5" t="n">
        <v>0</v>
      </c>
      <c r="E30" s="5" t="n">
        <v>7594</v>
      </c>
    </row>
    <row r="31">
      <c r="A31" s="4" t="inlineStr">
        <is>
          <t>Extended Amortization Period | Commercial loans</t>
        </is>
      </c>
    </row>
    <row r="32">
      <c r="A32" s="3" t="inlineStr">
        <is>
          <t>Financing Receivable, Troubled Debt Restructuring [Line Items]</t>
        </is>
      </c>
    </row>
    <row r="33">
      <c r="A33" s="4" t="inlineStr">
        <is>
          <t>Total Modifications</t>
        </is>
      </c>
      <c r="B33" s="5" t="n">
        <v>0</v>
      </c>
      <c r="C33" s="5" t="n">
        <v>0</v>
      </c>
      <c r="D33" s="5" t="n">
        <v>0</v>
      </c>
      <c r="E33" s="5" t="n">
        <v>56</v>
      </c>
    </row>
    <row r="34">
      <c r="A34" s="4" t="inlineStr">
        <is>
          <t>Extended Amortization Period | Loans to individuals</t>
        </is>
      </c>
    </row>
    <row r="35">
      <c r="A35" s="3" t="inlineStr">
        <is>
          <t>Financing Receivable, Troubled Debt Restructuring [Line Items]</t>
        </is>
      </c>
    </row>
    <row r="36">
      <c r="A36" s="4" t="inlineStr">
        <is>
          <t>Total Modifications</t>
        </is>
      </c>
      <c r="C36" s="5" t="n">
        <v>0</v>
      </c>
      <c r="E36" s="5" t="n">
        <v>0</v>
      </c>
    </row>
    <row r="37">
      <c r="A37" s="4" t="inlineStr">
        <is>
          <t>Interest Rate Reduction</t>
        </is>
      </c>
    </row>
    <row r="38">
      <c r="A38" s="3" t="inlineStr">
        <is>
          <t>Financing Receivable, Troubled Debt Restructuring [Line Items]</t>
        </is>
      </c>
    </row>
    <row r="39">
      <c r="A39" s="4" t="inlineStr">
        <is>
          <t>Total Modifications</t>
        </is>
      </c>
      <c r="B39" s="5" t="n">
        <v>0</v>
      </c>
      <c r="C39" s="5" t="n">
        <v>0</v>
      </c>
      <c r="D39" s="5" t="n">
        <v>0</v>
      </c>
      <c r="E39" s="5" t="n">
        <v>0</v>
      </c>
    </row>
    <row r="40">
      <c r="A40" s="4" t="inlineStr">
        <is>
          <t>Interest Rate Reduction | 1-4 Family Residential Real Estate Loans</t>
        </is>
      </c>
    </row>
    <row r="41">
      <c r="A41" s="3" t="inlineStr">
        <is>
          <t>Financing Receivable, Troubled Debt Restructuring [Line Items]</t>
        </is>
      </c>
    </row>
    <row r="42">
      <c r="A42" s="4" t="inlineStr">
        <is>
          <t>Total Modifications</t>
        </is>
      </c>
      <c r="E42" s="5" t="n">
        <v>0</v>
      </c>
    </row>
    <row r="43">
      <c r="A43" s="4" t="inlineStr">
        <is>
          <t>Interest Rate Reduction | Commercial Real Estate Loans</t>
        </is>
      </c>
    </row>
    <row r="44">
      <c r="A44" s="3" t="inlineStr">
        <is>
          <t>Financing Receivable, Troubled Debt Restructuring [Line Items]</t>
        </is>
      </c>
    </row>
    <row r="45">
      <c r="A45" s="4" t="inlineStr">
        <is>
          <t>Total Modifications</t>
        </is>
      </c>
      <c r="C45" s="5" t="n">
        <v>0</v>
      </c>
      <c r="D45" s="5" t="n">
        <v>0</v>
      </c>
      <c r="E45" s="5" t="n">
        <v>0</v>
      </c>
    </row>
    <row r="46">
      <c r="A46" s="4" t="inlineStr">
        <is>
          <t>Interest Rate Reduction | Commercial loans</t>
        </is>
      </c>
    </row>
    <row r="47">
      <c r="A47" s="3" t="inlineStr">
        <is>
          <t>Financing Receivable, Troubled Debt Restructuring [Line Items]</t>
        </is>
      </c>
    </row>
    <row r="48">
      <c r="A48" s="4" t="inlineStr">
        <is>
          <t>Total Modifications</t>
        </is>
      </c>
      <c r="B48" s="5" t="n">
        <v>0</v>
      </c>
      <c r="C48" s="5" t="n">
        <v>0</v>
      </c>
      <c r="D48" s="5" t="n">
        <v>0</v>
      </c>
      <c r="E48" s="5" t="n">
        <v>0</v>
      </c>
    </row>
    <row r="49">
      <c r="A49" s="4" t="inlineStr">
        <is>
          <t>Interest Rate Reduction | Loans to individuals</t>
        </is>
      </c>
    </row>
    <row r="50">
      <c r="A50" s="3" t="inlineStr">
        <is>
          <t>Financing Receivable, Troubled Debt Restructuring [Line Items]</t>
        </is>
      </c>
    </row>
    <row r="51">
      <c r="A51" s="4" t="inlineStr">
        <is>
          <t>Total Modifications</t>
        </is>
      </c>
      <c r="C51" s="5" t="n">
        <v>0</v>
      </c>
      <c r="E51" s="5" t="n">
        <v>0</v>
      </c>
    </row>
    <row r="52">
      <c r="A52" s="4" t="inlineStr">
        <is>
          <t>Combination</t>
        </is>
      </c>
    </row>
    <row r="53">
      <c r="A53" s="3" t="inlineStr">
        <is>
          <t>Financing Receivable, Troubled Debt Restructuring [Line Items]</t>
        </is>
      </c>
    </row>
    <row r="54">
      <c r="A54" s="4" t="inlineStr">
        <is>
          <t>Total Modifications</t>
        </is>
      </c>
      <c r="B54" s="5" t="n">
        <v>148</v>
      </c>
      <c r="C54" s="5" t="n">
        <v>606</v>
      </c>
      <c r="D54" s="5" t="n">
        <v>209</v>
      </c>
      <c r="E54" s="5" t="n">
        <v>731</v>
      </c>
    </row>
    <row r="55">
      <c r="A55" s="4" t="inlineStr">
        <is>
          <t>Combination | 1-4 Family Residential Real Estate Loans</t>
        </is>
      </c>
    </row>
    <row r="56">
      <c r="A56" s="3" t="inlineStr">
        <is>
          <t>Financing Receivable, Troubled Debt Restructuring [Line Items]</t>
        </is>
      </c>
    </row>
    <row r="57">
      <c r="A57" s="4" t="inlineStr">
        <is>
          <t>Total Modifications</t>
        </is>
      </c>
      <c r="E57" s="5" t="n">
        <v>111</v>
      </c>
    </row>
    <row r="58">
      <c r="A58" s="4" t="inlineStr">
        <is>
          <t>Combination | Commercial Real Estate Loans</t>
        </is>
      </c>
    </row>
    <row r="59">
      <c r="A59" s="3" t="inlineStr">
        <is>
          <t>Financing Receivable, Troubled Debt Restructuring [Line Items]</t>
        </is>
      </c>
    </row>
    <row r="60">
      <c r="A60" s="4" t="inlineStr">
        <is>
          <t>Total Modifications</t>
        </is>
      </c>
      <c r="C60" s="5" t="n">
        <v>96</v>
      </c>
      <c r="D60" s="5" t="n">
        <v>59</v>
      </c>
      <c r="E60" s="5" t="n">
        <v>96</v>
      </c>
    </row>
    <row r="61">
      <c r="A61" s="4" t="inlineStr">
        <is>
          <t>Combination | Commercial loans</t>
        </is>
      </c>
    </row>
    <row r="62">
      <c r="A62" s="3" t="inlineStr">
        <is>
          <t>Financing Receivable, Troubled Debt Restructuring [Line Items]</t>
        </is>
      </c>
    </row>
    <row r="63">
      <c r="A63" s="4" t="inlineStr">
        <is>
          <t>Total Modifications</t>
        </is>
      </c>
      <c r="B63" s="6" t="n">
        <v>148</v>
      </c>
      <c r="C63" s="5" t="n">
        <v>485</v>
      </c>
      <c r="D63" s="6" t="n">
        <v>150</v>
      </c>
      <c r="E63" s="5" t="n">
        <v>485</v>
      </c>
    </row>
    <row r="64">
      <c r="A64" s="4" t="inlineStr">
        <is>
          <t>Combination | Loans to individuals</t>
        </is>
      </c>
    </row>
    <row r="65">
      <c r="A65" s="3" t="inlineStr">
        <is>
          <t>Financing Receivable, Troubled Debt Restructuring [Line Items]</t>
        </is>
      </c>
    </row>
    <row r="66">
      <c r="A66" s="4" t="inlineStr">
        <is>
          <t>Total Modifications</t>
        </is>
      </c>
      <c r="C66" s="6" t="n">
        <v>25</v>
      </c>
      <c r="E66" s="6" t="n">
        <v>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Loans and Allowance for Loan Losses  - Allowance for Loan Losses Activity by Portfolio Segment (Details) - USD ($) $ in Thousands</t>
        </is>
      </c>
      <c r="B1" s="2" t="inlineStr">
        <is>
          <t>Jan. 01, 2020</t>
        </is>
      </c>
      <c r="C1" s="2" t="inlineStr">
        <is>
          <t>Jun. 30, 2020</t>
        </is>
      </c>
      <c r="D1" s="2" t="inlineStr">
        <is>
          <t>Jun. 30, 2019</t>
        </is>
      </c>
      <c r="E1" s="2" t="inlineStr">
        <is>
          <t>Jun. 30, 2020</t>
        </is>
      </c>
      <c r="G1" s="2" t="inlineStr">
        <is>
          <t>Jun. 30, 2019</t>
        </is>
      </c>
    </row>
    <row r="2">
      <c r="A2" s="3" t="inlineStr">
        <is>
          <t>Allowances for Loan Losses [Roll Forward]</t>
        </is>
      </c>
    </row>
    <row r="3">
      <c r="A3" s="4" t="inlineStr">
        <is>
          <t>Balance at beginning of period</t>
        </is>
      </c>
      <c r="B3" s="6" t="n">
        <v>24797</v>
      </c>
      <c r="C3" s="6" t="n">
        <v>53638</v>
      </c>
      <c r="D3" s="6" t="n">
        <v>24155</v>
      </c>
      <c r="E3" s="6" t="n">
        <v>24797</v>
      </c>
      <c r="G3" s="6" t="n">
        <v>27019</v>
      </c>
    </row>
    <row r="4">
      <c r="A4" s="4" t="inlineStr">
        <is>
          <t>Loans charged-off</t>
        </is>
      </c>
      <c r="C4" s="5" t="n">
        <v>-546</v>
      </c>
      <c r="D4" s="5" t="n">
        <v>-2397</v>
      </c>
      <c r="E4" s="5" t="n">
        <v>-1541</v>
      </c>
      <c r="G4" s="5" t="n">
        <v>-4682</v>
      </c>
    </row>
    <row r="5">
      <c r="A5" s="4" t="inlineStr">
        <is>
          <t>Recoveries of loans charged-off</t>
        </is>
      </c>
      <c r="C5" s="5" t="n">
        <v>436</v>
      </c>
      <c r="D5" s="5" t="n">
        <v>441</v>
      </c>
      <c r="E5" s="5" t="n">
        <v>887</v>
      </c>
      <c r="G5" s="5" t="n">
        <v>780</v>
      </c>
    </row>
    <row r="6">
      <c r="A6" s="4" t="inlineStr">
        <is>
          <t>Net loans (charged-off) recovered</t>
        </is>
      </c>
      <c r="C6" s="5" t="n">
        <v>-110</v>
      </c>
      <c r="D6" s="5" t="n">
        <v>-1956</v>
      </c>
      <c r="E6" s="5" t="n">
        <v>-654</v>
      </c>
      <c r="G6" s="5" t="n">
        <v>-3902</v>
      </c>
    </row>
    <row r="7">
      <c r="A7" s="4" t="inlineStr">
        <is>
          <t>Provision for (reversal of) loan losses</t>
        </is>
      </c>
      <c r="C7" s="5" t="n">
        <v>6340</v>
      </c>
      <c r="D7" s="5" t="n">
        <v>2506</v>
      </c>
      <c r="E7" s="5" t="n">
        <v>30422</v>
      </c>
      <c r="F7" s="4" t="inlineStr">
        <is>
          <t>[1]</t>
        </is>
      </c>
      <c r="G7" s="5" t="n">
        <v>1588</v>
      </c>
    </row>
    <row r="8">
      <c r="A8" s="4" t="inlineStr">
        <is>
          <t>Balance at end of period</t>
        </is>
      </c>
      <c r="B8" s="5" t="n">
        <v>24797</v>
      </c>
      <c r="C8" s="5" t="n">
        <v>59868</v>
      </c>
      <c r="D8" s="5" t="n">
        <v>24705</v>
      </c>
      <c r="E8" s="5" t="n">
        <v>59868</v>
      </c>
      <c r="G8" s="5" t="n">
        <v>24705</v>
      </c>
    </row>
    <row r="9">
      <c r="A9" s="4" t="inlineStr">
        <is>
          <t>Construction Real Estate Loans</t>
        </is>
      </c>
    </row>
    <row r="10">
      <c r="A10" s="3" t="inlineStr">
        <is>
          <t>Allowances for Loan Losses [Roll Forward]</t>
        </is>
      </c>
    </row>
    <row r="11">
      <c r="A11" s="4" t="inlineStr">
        <is>
          <t>Balance at beginning of period</t>
        </is>
      </c>
      <c r="B11" s="5" t="n">
        <v>3539</v>
      </c>
      <c r="C11" s="5" t="n">
        <v>9654</v>
      </c>
      <c r="D11" s="5" t="n">
        <v>4259</v>
      </c>
      <c r="E11" s="5" t="n">
        <v>3539</v>
      </c>
      <c r="G11" s="5" t="n">
        <v>3597</v>
      </c>
    </row>
    <row r="12">
      <c r="A12" s="4" t="inlineStr">
        <is>
          <t>Loans charged-off</t>
        </is>
      </c>
      <c r="C12" s="5" t="n">
        <v>0</v>
      </c>
      <c r="D12" s="5" t="n">
        <v>0</v>
      </c>
      <c r="E12" s="5" t="n">
        <v>-33</v>
      </c>
      <c r="G12" s="5" t="n">
        <v>0</v>
      </c>
    </row>
    <row r="13">
      <c r="A13" s="4" t="inlineStr">
        <is>
          <t>Recoveries of loans charged-off</t>
        </is>
      </c>
      <c r="C13" s="5" t="n">
        <v>0</v>
      </c>
      <c r="D13" s="5" t="n">
        <v>0</v>
      </c>
      <c r="E13" s="5" t="n">
        <v>11</v>
      </c>
      <c r="G13" s="5" t="n">
        <v>0</v>
      </c>
    </row>
    <row r="14">
      <c r="A14" s="4" t="inlineStr">
        <is>
          <t>Net loans (charged-off) recovered</t>
        </is>
      </c>
      <c r="C14" s="5" t="n">
        <v>0</v>
      </c>
      <c r="D14" s="5" t="n">
        <v>0</v>
      </c>
      <c r="E14" s="5" t="n">
        <v>-22</v>
      </c>
      <c r="G14" s="5" t="n">
        <v>0</v>
      </c>
    </row>
    <row r="15">
      <c r="A15" s="4" t="inlineStr">
        <is>
          <t>Provision for (reversal of) loan losses</t>
        </is>
      </c>
      <c r="C15" s="5" t="n">
        <v>-1154</v>
      </c>
      <c r="D15" s="5" t="n">
        <v>-660</v>
      </c>
      <c r="E15" s="5" t="n">
        <v>2030</v>
      </c>
      <c r="F15" s="4" t="inlineStr">
        <is>
          <t>[1]</t>
        </is>
      </c>
      <c r="G15" s="5" t="n">
        <v>2</v>
      </c>
    </row>
    <row r="16">
      <c r="A16" s="4" t="inlineStr">
        <is>
          <t>Balance at end of period</t>
        </is>
      </c>
      <c r="B16" s="5" t="n">
        <v>3539</v>
      </c>
      <c r="C16" s="5" t="n">
        <v>8500</v>
      </c>
      <c r="D16" s="5" t="n">
        <v>3599</v>
      </c>
      <c r="E16" s="5" t="n">
        <v>8500</v>
      </c>
      <c r="G16" s="5" t="n">
        <v>3599</v>
      </c>
    </row>
    <row r="17">
      <c r="A17" s="4" t="inlineStr">
        <is>
          <t>1-4 Family Residential Real Estate Loans</t>
        </is>
      </c>
    </row>
    <row r="18">
      <c r="A18" s="3" t="inlineStr">
        <is>
          <t>Allowances for Loan Losses [Roll Forward]</t>
        </is>
      </c>
    </row>
    <row r="19">
      <c r="A19" s="4" t="inlineStr">
        <is>
          <t>Balance at beginning of period</t>
        </is>
      </c>
      <c r="B19" s="5" t="n">
        <v>3833</v>
      </c>
      <c r="C19" s="5" t="n">
        <v>2640</v>
      </c>
      <c r="D19" s="5" t="n">
        <v>3382</v>
      </c>
      <c r="E19" s="5" t="n">
        <v>3833</v>
      </c>
      <c r="G19" s="5" t="n">
        <v>3844</v>
      </c>
    </row>
    <row r="20">
      <c r="A20" s="4" t="inlineStr">
        <is>
          <t>Loans charged-off</t>
        </is>
      </c>
      <c r="C20" s="5" t="n">
        <v>-2</v>
      </c>
      <c r="D20" s="5" t="n">
        <v>0</v>
      </c>
      <c r="E20" s="5" t="n">
        <v>-56</v>
      </c>
      <c r="G20" s="5" t="n">
        <v>-18</v>
      </c>
    </row>
    <row r="21">
      <c r="A21" s="4" t="inlineStr">
        <is>
          <t>Recoveries of loans charged-off</t>
        </is>
      </c>
      <c r="C21" s="5" t="n">
        <v>16</v>
      </c>
      <c r="D21" s="5" t="n">
        <v>3</v>
      </c>
      <c r="E21" s="5" t="n">
        <v>20</v>
      </c>
      <c r="G21" s="5" t="n">
        <v>6</v>
      </c>
    </row>
    <row r="22">
      <c r="A22" s="4" t="inlineStr">
        <is>
          <t>Net loans (charged-off) recovered</t>
        </is>
      </c>
      <c r="C22" s="5" t="n">
        <v>14</v>
      </c>
      <c r="D22" s="5" t="n">
        <v>3</v>
      </c>
      <c r="E22" s="5" t="n">
        <v>-36</v>
      </c>
      <c r="G22" s="5" t="n">
        <v>-12</v>
      </c>
    </row>
    <row r="23">
      <c r="A23" s="4" t="inlineStr">
        <is>
          <t>Provision for (reversal of) loan losses</t>
        </is>
      </c>
      <c r="C23" s="5" t="n">
        <v>48</v>
      </c>
      <c r="D23" s="5" t="n">
        <v>137</v>
      </c>
      <c r="E23" s="5" t="n">
        <v>358</v>
      </c>
      <c r="F23" s="4" t="inlineStr">
        <is>
          <t>[1]</t>
        </is>
      </c>
      <c r="G23" s="5" t="n">
        <v>-310</v>
      </c>
    </row>
    <row r="24">
      <c r="A24" s="4" t="inlineStr">
        <is>
          <t>Balance at end of period</t>
        </is>
      </c>
      <c r="B24" s="5" t="n">
        <v>3833</v>
      </c>
      <c r="C24" s="5" t="n">
        <v>2702</v>
      </c>
      <c r="D24" s="5" t="n">
        <v>3522</v>
      </c>
      <c r="E24" s="5" t="n">
        <v>2702</v>
      </c>
      <c r="G24" s="5" t="n">
        <v>3522</v>
      </c>
    </row>
    <row r="25">
      <c r="A25" s="4" t="inlineStr">
        <is>
          <t>Commercial Real Estate Loans</t>
        </is>
      </c>
    </row>
    <row r="26">
      <c r="A26" s="3" t="inlineStr">
        <is>
          <t>Allowances for Loan Losses [Roll Forward]</t>
        </is>
      </c>
    </row>
    <row r="27">
      <c r="A27" s="4" t="inlineStr">
        <is>
          <t>Balance at beginning of period</t>
        </is>
      </c>
      <c r="B27" s="5" t="n">
        <v>9572</v>
      </c>
      <c r="C27" s="5" t="n">
        <v>36120</v>
      </c>
      <c r="D27" s="5" t="n">
        <v>10660</v>
      </c>
      <c r="E27" s="5" t="n">
        <v>9572</v>
      </c>
      <c r="G27" s="5" t="n">
        <v>13968</v>
      </c>
    </row>
    <row r="28">
      <c r="A28" s="4" t="inlineStr">
        <is>
          <t>Loans charged-off</t>
        </is>
      </c>
      <c r="C28" s="5" t="n">
        <v>0</v>
      </c>
      <c r="D28" s="5" t="n">
        <v>-1661</v>
      </c>
      <c r="E28" s="5" t="n">
        <v>-21</v>
      </c>
      <c r="G28" s="5" t="n">
        <v>-2876</v>
      </c>
    </row>
    <row r="29">
      <c r="A29" s="4" t="inlineStr">
        <is>
          <t>Recoveries of loans charged-off</t>
        </is>
      </c>
      <c r="C29" s="5" t="n">
        <v>12</v>
      </c>
      <c r="D29" s="5" t="n">
        <v>19</v>
      </c>
      <c r="E29" s="5" t="n">
        <v>81</v>
      </c>
      <c r="G29" s="5" t="n">
        <v>38</v>
      </c>
    </row>
    <row r="30">
      <c r="A30" s="4" t="inlineStr">
        <is>
          <t>Net loans (charged-off) recovered</t>
        </is>
      </c>
      <c r="C30" s="5" t="n">
        <v>12</v>
      </c>
      <c r="D30" s="5" t="n">
        <v>-1642</v>
      </c>
      <c r="E30" s="5" t="n">
        <v>60</v>
      </c>
      <c r="G30" s="5" t="n">
        <v>-2838</v>
      </c>
    </row>
    <row r="31">
      <c r="A31" s="4" t="inlineStr">
        <is>
          <t>Provision for (reversal of) loan losses</t>
        </is>
      </c>
      <c r="C31" s="5" t="n">
        <v>7653</v>
      </c>
      <c r="D31" s="5" t="n">
        <v>1516</v>
      </c>
      <c r="E31" s="5" t="n">
        <v>26090</v>
      </c>
      <c r="F31" s="4" t="inlineStr">
        <is>
          <t>[1]</t>
        </is>
      </c>
      <c r="G31" s="5" t="n">
        <v>-596</v>
      </c>
    </row>
    <row r="32">
      <c r="A32" s="4" t="inlineStr">
        <is>
          <t>Balance at end of period</t>
        </is>
      </c>
      <c r="B32" s="5" t="n">
        <v>9572</v>
      </c>
      <c r="C32" s="5" t="n">
        <v>43785</v>
      </c>
      <c r="D32" s="5" t="n">
        <v>10534</v>
      </c>
      <c r="E32" s="5" t="n">
        <v>43785</v>
      </c>
      <c r="G32" s="5" t="n">
        <v>10534</v>
      </c>
    </row>
    <row r="33">
      <c r="A33" s="4" t="inlineStr">
        <is>
          <t>Commercial loans</t>
        </is>
      </c>
    </row>
    <row r="34">
      <c r="A34" s="3" t="inlineStr">
        <is>
          <t>Allowances for Loan Losses [Roll Forward]</t>
        </is>
      </c>
    </row>
    <row r="35">
      <c r="A35" s="4" t="inlineStr">
        <is>
          <t>Balance at beginning of period</t>
        </is>
      </c>
      <c r="B35" s="5" t="n">
        <v>6351</v>
      </c>
      <c r="C35" s="5" t="n">
        <v>4519</v>
      </c>
      <c r="D35" s="5" t="n">
        <v>4287</v>
      </c>
      <c r="E35" s="5" t="n">
        <v>6351</v>
      </c>
      <c r="G35" s="5" t="n">
        <v>3974</v>
      </c>
    </row>
    <row r="36">
      <c r="A36" s="4" t="inlineStr">
        <is>
          <t>Loans charged-off</t>
        </is>
      </c>
      <c r="C36" s="5" t="n">
        <v>-225</v>
      </c>
      <c r="D36" s="5" t="n">
        <v>-130</v>
      </c>
      <c r="E36" s="5" t="n">
        <v>-521</v>
      </c>
      <c r="G36" s="5" t="n">
        <v>-581</v>
      </c>
    </row>
    <row r="37">
      <c r="A37" s="4" t="inlineStr">
        <is>
          <t>Recoveries of loans charged-off</t>
        </is>
      </c>
      <c r="C37" s="5" t="n">
        <v>56</v>
      </c>
      <c r="D37" s="5" t="n">
        <v>123</v>
      </c>
      <c r="E37" s="5" t="n">
        <v>130</v>
      </c>
      <c r="G37" s="5" t="n">
        <v>153</v>
      </c>
    </row>
    <row r="38">
      <c r="A38" s="4" t="inlineStr">
        <is>
          <t>Net loans (charged-off) recovered</t>
        </is>
      </c>
      <c r="C38" s="5" t="n">
        <v>-169</v>
      </c>
      <c r="D38" s="5" t="n">
        <v>-7</v>
      </c>
      <c r="E38" s="5" t="n">
        <v>-391</v>
      </c>
      <c r="G38" s="5" t="n">
        <v>-428</v>
      </c>
    </row>
    <row r="39">
      <c r="A39" s="4" t="inlineStr">
        <is>
          <t>Provision for (reversal of) loan losses</t>
        </is>
      </c>
      <c r="C39" s="5" t="n">
        <v>-129</v>
      </c>
      <c r="D39" s="5" t="n">
        <v>1266</v>
      </c>
      <c r="E39" s="5" t="n">
        <v>1815</v>
      </c>
      <c r="F39" s="4" t="inlineStr">
        <is>
          <t>[1]</t>
        </is>
      </c>
      <c r="G39" s="5" t="n">
        <v>2000</v>
      </c>
    </row>
    <row r="40">
      <c r="A40" s="4" t="inlineStr">
        <is>
          <t>Balance at end of period</t>
        </is>
      </c>
      <c r="B40" s="5" t="n">
        <v>6351</v>
      </c>
      <c r="C40" s="5" t="n">
        <v>4221</v>
      </c>
      <c r="D40" s="5" t="n">
        <v>5546</v>
      </c>
      <c r="E40" s="5" t="n">
        <v>4221</v>
      </c>
      <c r="G40" s="5" t="n">
        <v>5546</v>
      </c>
    </row>
    <row r="41">
      <c r="A41" s="4" t="inlineStr">
        <is>
          <t>Municipal loans</t>
        </is>
      </c>
    </row>
    <row r="42">
      <c r="A42" s="3" t="inlineStr">
        <is>
          <t>Allowances for Loan Losses [Roll Forward]</t>
        </is>
      </c>
    </row>
    <row r="43">
      <c r="A43" s="4" t="inlineStr">
        <is>
          <t>Balance at beginning of period</t>
        </is>
      </c>
      <c r="B43" s="5" t="n">
        <v>570</v>
      </c>
      <c r="C43" s="5" t="n">
        <v>47</v>
      </c>
      <c r="D43" s="5" t="n">
        <v>508</v>
      </c>
      <c r="E43" s="5" t="n">
        <v>570</v>
      </c>
      <c r="G43" s="5" t="n">
        <v>525</v>
      </c>
    </row>
    <row r="44">
      <c r="A44" s="4" t="inlineStr">
        <is>
          <t>Loans charged-off</t>
        </is>
      </c>
      <c r="C44" s="5" t="n">
        <v>0</v>
      </c>
      <c r="D44" s="5" t="n">
        <v>0</v>
      </c>
      <c r="E44" s="5" t="n">
        <v>0</v>
      </c>
      <c r="G44" s="5" t="n">
        <v>0</v>
      </c>
    </row>
    <row r="45">
      <c r="A45" s="4" t="inlineStr">
        <is>
          <t>Recoveries of loans charged-off</t>
        </is>
      </c>
      <c r="C45" s="5" t="n">
        <v>0</v>
      </c>
      <c r="D45" s="5" t="n">
        <v>0</v>
      </c>
      <c r="E45" s="5" t="n">
        <v>0</v>
      </c>
      <c r="G45" s="5" t="n">
        <v>0</v>
      </c>
    </row>
    <row r="46">
      <c r="A46" s="4" t="inlineStr">
        <is>
          <t>Net loans (charged-off) recovered</t>
        </is>
      </c>
      <c r="C46" s="5" t="n">
        <v>0</v>
      </c>
      <c r="D46" s="5" t="n">
        <v>0</v>
      </c>
      <c r="E46" s="5" t="n">
        <v>0</v>
      </c>
      <c r="G46" s="5" t="n">
        <v>0</v>
      </c>
    </row>
    <row r="47">
      <c r="A47" s="4" t="inlineStr">
        <is>
          <t>Provision for (reversal of) loan losses</t>
        </is>
      </c>
      <c r="C47" s="5" t="n">
        <v>0</v>
      </c>
      <c r="D47" s="5" t="n">
        <v>22</v>
      </c>
      <c r="E47" s="5" t="n">
        <v>-1</v>
      </c>
      <c r="F47" s="4" t="inlineStr">
        <is>
          <t>[1]</t>
        </is>
      </c>
      <c r="G47" s="5" t="n">
        <v>5</v>
      </c>
    </row>
    <row r="48">
      <c r="A48" s="4" t="inlineStr">
        <is>
          <t>Balance at end of period</t>
        </is>
      </c>
      <c r="B48" s="5" t="n">
        <v>570</v>
      </c>
      <c r="C48" s="5" t="n">
        <v>47</v>
      </c>
      <c r="D48" s="5" t="n">
        <v>530</v>
      </c>
      <c r="E48" s="5" t="n">
        <v>47</v>
      </c>
      <c r="G48" s="5" t="n">
        <v>530</v>
      </c>
    </row>
    <row r="49">
      <c r="A49" s="4" t="inlineStr">
        <is>
          <t>Loans to individuals</t>
        </is>
      </c>
    </row>
    <row r="50">
      <c r="A50" s="3" t="inlineStr">
        <is>
          <t>Allowances for Loan Losses [Roll Forward]</t>
        </is>
      </c>
    </row>
    <row r="51">
      <c r="A51" s="4" t="inlineStr">
        <is>
          <t>Balance at beginning of period</t>
        </is>
      </c>
      <c r="B51" s="5" t="n">
        <v>932</v>
      </c>
      <c r="C51" s="5" t="n">
        <v>658</v>
      </c>
      <c r="D51" s="5" t="n">
        <v>1059</v>
      </c>
      <c r="E51" s="5" t="n">
        <v>932</v>
      </c>
      <c r="G51" s="5" t="n">
        <v>1111</v>
      </c>
    </row>
    <row r="52">
      <c r="A52" s="4" t="inlineStr">
        <is>
          <t>Loans charged-off</t>
        </is>
      </c>
      <c r="C52" s="5" t="n">
        <v>-319</v>
      </c>
      <c r="D52" s="5" t="n">
        <v>-606</v>
      </c>
      <c r="E52" s="5" t="n">
        <v>-910</v>
      </c>
      <c r="G52" s="5" t="n">
        <v>-1207</v>
      </c>
    </row>
    <row r="53">
      <c r="A53" s="4" t="inlineStr">
        <is>
          <t>Recoveries of loans charged-off</t>
        </is>
      </c>
      <c r="C53" s="5" t="n">
        <v>352</v>
      </c>
      <c r="D53" s="5" t="n">
        <v>296</v>
      </c>
      <c r="E53" s="5" t="n">
        <v>645</v>
      </c>
      <c r="G53" s="5" t="n">
        <v>583</v>
      </c>
    </row>
    <row r="54">
      <c r="A54" s="4" t="inlineStr">
        <is>
          <t>Net loans (charged-off) recovered</t>
        </is>
      </c>
      <c r="C54" s="5" t="n">
        <v>33</v>
      </c>
      <c r="D54" s="5" t="n">
        <v>-310</v>
      </c>
      <c r="E54" s="5" t="n">
        <v>-265</v>
      </c>
      <c r="G54" s="5" t="n">
        <v>-624</v>
      </c>
    </row>
    <row r="55">
      <c r="A55" s="4" t="inlineStr">
        <is>
          <t>Provision for (reversal of) loan losses</t>
        </is>
      </c>
      <c r="C55" s="5" t="n">
        <v>-78</v>
      </c>
      <c r="D55" s="5" t="n">
        <v>225</v>
      </c>
      <c r="E55" s="5" t="n">
        <v>130</v>
      </c>
      <c r="F55" s="4" t="inlineStr">
        <is>
          <t>[1]</t>
        </is>
      </c>
      <c r="G55" s="5" t="n">
        <v>487</v>
      </c>
    </row>
    <row r="56">
      <c r="A56" s="4" t="inlineStr">
        <is>
          <t>Balance at end of period</t>
        </is>
      </c>
      <c r="B56" s="5" t="n">
        <v>932</v>
      </c>
      <c r="C56" s="6" t="n">
        <v>613</v>
      </c>
      <c r="D56" s="6" t="n">
        <v>974</v>
      </c>
      <c r="E56" s="6" t="n">
        <v>613</v>
      </c>
      <c r="G56" s="6" t="n">
        <v>974</v>
      </c>
    </row>
    <row r="57">
      <c r="A57" s="4" t="inlineStr">
        <is>
          <t>Impact of CECL adoption</t>
        </is>
      </c>
    </row>
    <row r="58">
      <c r="A58" s="3" t="inlineStr">
        <is>
          <t>Allowances for Loan Losses [Roll Forward]</t>
        </is>
      </c>
    </row>
    <row r="59">
      <c r="A59" s="4" t="inlineStr">
        <is>
          <t>Impact of CECL adoption - cumulative effect adjustment</t>
        </is>
      </c>
      <c r="B59" s="5" t="n">
        <v>5072</v>
      </c>
    </row>
    <row r="60">
      <c r="A60" s="4" t="inlineStr">
        <is>
          <t>Impact of CECL adoption - purchased loans with credit deterioration</t>
        </is>
      </c>
      <c r="B60" s="5" t="n">
        <v>231</v>
      </c>
    </row>
    <row r="61">
      <c r="A61" s="4" t="inlineStr">
        <is>
          <t>Balance at end of period</t>
        </is>
      </c>
      <c r="B61" s="5" t="n">
        <v>5303</v>
      </c>
    </row>
    <row r="62">
      <c r="A62" s="4" t="inlineStr">
        <is>
          <t>Impact of CECL adoption | Construction Real Estate Loans</t>
        </is>
      </c>
    </row>
    <row r="63">
      <c r="A63" s="3" t="inlineStr">
        <is>
          <t>Allowances for Loan Losses [Roll Forward]</t>
        </is>
      </c>
    </row>
    <row r="64">
      <c r="A64" s="4" t="inlineStr">
        <is>
          <t>Impact of CECL adoption - cumulative effect adjustment</t>
        </is>
      </c>
      <c r="B64" s="5" t="n">
        <v>2968</v>
      </c>
    </row>
    <row r="65">
      <c r="A65" s="4" t="inlineStr">
        <is>
          <t>Impact of CECL adoption - purchased loans with credit deterioration</t>
        </is>
      </c>
      <c r="B65" s="5" t="n">
        <v>-15</v>
      </c>
    </row>
    <row r="66">
      <c r="A66" s="4" t="inlineStr">
        <is>
          <t>Balance at end of period</t>
        </is>
      </c>
      <c r="B66" s="5" t="n">
        <v>2953</v>
      </c>
    </row>
    <row r="67">
      <c r="A67" s="4" t="inlineStr">
        <is>
          <t>Impact of CECL adoption | 1-4 Family Residential Real Estate Loans</t>
        </is>
      </c>
    </row>
    <row r="68">
      <c r="A68" s="3" t="inlineStr">
        <is>
          <t>Allowances for Loan Losses [Roll Forward]</t>
        </is>
      </c>
    </row>
    <row r="69">
      <c r="A69" s="4" t="inlineStr">
        <is>
          <t>Impact of CECL adoption - cumulative effect adjustment</t>
        </is>
      </c>
      <c r="B69" s="5" t="n">
        <v>-1447</v>
      </c>
    </row>
    <row r="70">
      <c r="A70" s="4" t="inlineStr">
        <is>
          <t>Impact of CECL adoption - purchased loans with credit deterioration</t>
        </is>
      </c>
      <c r="B70" s="5" t="n">
        <v>-6</v>
      </c>
    </row>
    <row r="71">
      <c r="A71" s="4" t="inlineStr">
        <is>
          <t>Balance at end of period</t>
        </is>
      </c>
      <c r="B71" s="5" t="n">
        <v>-1453</v>
      </c>
    </row>
    <row r="72">
      <c r="A72" s="4" t="inlineStr">
        <is>
          <t>Impact of CECL adoption | Commercial Real Estate Loans</t>
        </is>
      </c>
    </row>
    <row r="73">
      <c r="A73" s="3" t="inlineStr">
        <is>
          <t>Allowances for Loan Losses [Roll Forward]</t>
        </is>
      </c>
    </row>
    <row r="74">
      <c r="A74" s="4" t="inlineStr">
        <is>
          <t>Impact of CECL adoption - cumulative effect adjustment</t>
        </is>
      </c>
      <c r="B74" s="5" t="n">
        <v>7730</v>
      </c>
    </row>
    <row r="75">
      <c r="A75" s="4" t="inlineStr">
        <is>
          <t>Impact of CECL adoption - purchased loans with credit deterioration</t>
        </is>
      </c>
      <c r="B75" s="5" t="n">
        <v>333</v>
      </c>
    </row>
    <row r="76">
      <c r="A76" s="4" t="inlineStr">
        <is>
          <t>Balance at end of period</t>
        </is>
      </c>
      <c r="B76" s="5" t="n">
        <v>8063</v>
      </c>
    </row>
    <row r="77">
      <c r="A77" s="4" t="inlineStr">
        <is>
          <t>Impact of CECL adoption | Commercial loans</t>
        </is>
      </c>
    </row>
    <row r="78">
      <c r="A78" s="3" t="inlineStr">
        <is>
          <t>Allowances for Loan Losses [Roll Forward]</t>
        </is>
      </c>
    </row>
    <row r="79">
      <c r="A79" s="4" t="inlineStr">
        <is>
          <t>Impact of CECL adoption - cumulative effect adjustment</t>
        </is>
      </c>
      <c r="B79" s="5" t="n">
        <v>-3532</v>
      </c>
    </row>
    <row r="80">
      <c r="A80" s="4" t="inlineStr">
        <is>
          <t>Impact of CECL adoption - purchased loans with credit deterioration</t>
        </is>
      </c>
      <c r="B80" s="5" t="n">
        <v>-22</v>
      </c>
    </row>
    <row r="81">
      <c r="A81" s="4" t="inlineStr">
        <is>
          <t>Balance at end of period</t>
        </is>
      </c>
      <c r="B81" s="5" t="n">
        <v>-3554</v>
      </c>
    </row>
    <row r="82">
      <c r="A82" s="4" t="inlineStr">
        <is>
          <t>Impact of CECL adoption | Municipal loans</t>
        </is>
      </c>
    </row>
    <row r="83">
      <c r="A83" s="3" t="inlineStr">
        <is>
          <t>Allowances for Loan Losses [Roll Forward]</t>
        </is>
      </c>
    </row>
    <row r="84">
      <c r="A84" s="4" t="inlineStr">
        <is>
          <t>Impact of CECL adoption - cumulative effect adjustment</t>
        </is>
      </c>
      <c r="B84" s="5" t="n">
        <v>-522</v>
      </c>
    </row>
    <row r="85">
      <c r="A85" s="4" t="inlineStr">
        <is>
          <t>Impact of CECL adoption - purchased loans with credit deterioration</t>
        </is>
      </c>
      <c r="B85" s="5" t="n">
        <v>0</v>
      </c>
    </row>
    <row r="86">
      <c r="A86" s="4" t="inlineStr">
        <is>
          <t>Balance at end of period</t>
        </is>
      </c>
      <c r="B86" s="5" t="n">
        <v>-522</v>
      </c>
    </row>
    <row r="87">
      <c r="A87" s="4" t="inlineStr">
        <is>
          <t>Impact of CECL adoption | Loans to individuals</t>
        </is>
      </c>
    </row>
    <row r="88">
      <c r="A88" s="3" t="inlineStr">
        <is>
          <t>Allowances for Loan Losses [Roll Forward]</t>
        </is>
      </c>
    </row>
    <row r="89">
      <c r="A89" s="4" t="inlineStr">
        <is>
          <t>Impact of CECL adoption - cumulative effect adjustment</t>
        </is>
      </c>
      <c r="B89" s="5" t="n">
        <v>-125</v>
      </c>
    </row>
    <row r="90">
      <c r="A90" s="4" t="inlineStr">
        <is>
          <t>Impact of CECL adoption - purchased loans with credit deterioration</t>
        </is>
      </c>
      <c r="B90" s="5" t="n">
        <v>-59</v>
      </c>
    </row>
    <row r="91">
      <c r="A91" s="4" t="inlineStr">
        <is>
          <t>Balance at end of period</t>
        </is>
      </c>
      <c r="B91" s="6" t="n">
        <v>-184</v>
      </c>
    </row>
    <row r="92"/>
    <row r="93">
      <c r="A93" s="4" t="inlineStr">
        <is>
          <t>[1]</t>
        </is>
      </c>
      <c r="B93" s="4" t="inlineStr">
        <is>
          <t>The increase in the provision for credit losses during 2020 was primarily due to the application of the CECL model and the economic impact of COVID-19 on macroeconomic factors used in the CECL methodology.</t>
        </is>
      </c>
    </row>
  </sheetData>
  <mergeCells count="3">
    <mergeCell ref="E1:F1"/>
    <mergeCell ref="A92:G92"/>
    <mergeCell ref="B93:G9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Loans and Allowance for Loan Losses  - Narrative (Details) - USD ($)</t>
        </is>
      </c>
      <c r="B1" s="2" t="inlineStr">
        <is>
          <t>3 Months Ended</t>
        </is>
      </c>
      <c r="C1" s="2" t="inlineStr">
        <is>
          <t>6 Months Ended</t>
        </is>
      </c>
    </row>
    <row r="2">
      <c r="B2" s="2" t="inlineStr">
        <is>
          <t>Jun. 30, 2020</t>
        </is>
      </c>
      <c r="C2" s="2" t="inlineStr">
        <is>
          <t>Jun. 30, 2020</t>
        </is>
      </c>
      <c r="D2" s="2" t="inlineStr">
        <is>
          <t>Dec. 31, 2019</t>
        </is>
      </c>
      <c r="E2" s="2" t="inlineStr">
        <is>
          <t>Jun. 30, 2019</t>
        </is>
      </c>
    </row>
    <row r="3">
      <c r="A3" s="3" t="inlineStr">
        <is>
          <t>Financing Receivable, Allowance for Credit Loss [Line Items]</t>
        </is>
      </c>
    </row>
    <row r="4">
      <c r="A4" s="4" t="inlineStr">
        <is>
          <t>Interest receivable</t>
        </is>
      </c>
      <c r="B4" s="6" t="n">
        <v>36853000</v>
      </c>
      <c r="C4" s="6" t="n">
        <v>36853000</v>
      </c>
      <c r="D4" s="6" t="n">
        <v>28452000</v>
      </c>
    </row>
    <row r="5">
      <c r="A5" s="4" t="inlineStr">
        <is>
          <t>Interest income reversed on nonaccrual loans</t>
        </is>
      </c>
      <c r="B5" s="5" t="n">
        <v>14000</v>
      </c>
      <c r="C5" s="5" t="n">
        <v>143000</v>
      </c>
    </row>
    <row r="6">
      <c r="A6" s="4" t="inlineStr">
        <is>
          <t>Nonaccrual loans, no allowance</t>
        </is>
      </c>
      <c r="B6" s="5" t="n">
        <v>1700000</v>
      </c>
      <c r="C6" s="5" t="n">
        <v>1700000</v>
      </c>
    </row>
    <row r="7">
      <c r="A7" s="4" t="inlineStr">
        <is>
          <t>Collateral-dependent loans</t>
        </is>
      </c>
      <c r="B7" s="5" t="n">
        <v>11800000</v>
      </c>
      <c r="C7" s="5" t="n">
        <v>11800000</v>
      </c>
    </row>
    <row r="8">
      <c r="A8" s="4" t="inlineStr">
        <is>
          <t>Loans in process of foreclosure</t>
        </is>
      </c>
      <c r="B8" s="5" t="n">
        <v>1100000</v>
      </c>
      <c r="C8" s="5" t="n">
        <v>1100000</v>
      </c>
      <c r="D8" s="5" t="n">
        <v>992000</v>
      </c>
    </row>
    <row r="9">
      <c r="A9" s="4" t="inlineStr">
        <is>
          <t>Commitments to lend additional funds on Troubled Debt Restructurings (TDR)</t>
        </is>
      </c>
      <c r="B9" s="5" t="n">
        <v>0</v>
      </c>
      <c r="C9" s="5" t="n">
        <v>0</v>
      </c>
      <c r="E9" s="6" t="n">
        <v>0</v>
      </c>
    </row>
    <row r="10">
      <c r="A10" s="4" t="inlineStr">
        <is>
          <t>Commercial Real Estate Loans</t>
        </is>
      </c>
    </row>
    <row r="11">
      <c r="A11" s="3" t="inlineStr">
        <is>
          <t>Financing Receivable, Allowance for Credit Loss [Line Items]</t>
        </is>
      </c>
    </row>
    <row r="12">
      <c r="A12" s="4" t="inlineStr">
        <is>
          <t>Owner and nonowner-occupied real estate</t>
        </is>
      </c>
      <c r="B12" s="5" t="n">
        <v>1210000000</v>
      </c>
      <c r="C12" s="5" t="n">
        <v>1210000000</v>
      </c>
    </row>
    <row r="13">
      <c r="A13" s="4" t="inlineStr">
        <is>
          <t>Loans secured by multi-family properties</t>
        </is>
      </c>
      <c r="B13" s="5" t="n">
        <v>177300000</v>
      </c>
      <c r="C13" s="5" t="n">
        <v>177300000</v>
      </c>
    </row>
    <row r="14">
      <c r="A14" s="4" t="inlineStr">
        <is>
          <t>Loans secured by farmland</t>
        </is>
      </c>
      <c r="B14" s="5" t="n">
        <v>16900000</v>
      </c>
      <c r="C14" s="5" t="n">
        <v>16900000</v>
      </c>
    </row>
    <row r="15">
      <c r="A15" s="4" t="inlineStr">
        <is>
          <t>Loan portfolio</t>
        </is>
      </c>
    </row>
    <row r="16">
      <c r="A16" s="3" t="inlineStr">
        <is>
          <t>Financing Receivable, Allowance for Credit Loss [Line Items]</t>
        </is>
      </c>
    </row>
    <row r="17">
      <c r="A17" s="4" t="inlineStr">
        <is>
          <t>Interest receivable</t>
        </is>
      </c>
      <c r="B17" s="6" t="n">
        <v>15600000</v>
      </c>
      <c r="C17" s="6" t="n">
        <v>15600000</v>
      </c>
      <c r="D17" s="6" t="n">
        <v>142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80" customWidth="1" min="2" max="2"/>
    <col width="15" customWidth="1" min="3" max="3"/>
    <col width="16" customWidth="1" min="4" max="4"/>
  </cols>
  <sheetData>
    <row r="1">
      <c r="A1" s="1" t="inlineStr">
        <is>
          <t>Borrowing Arrangements (Details) - USD ($) $ in Thousands</t>
        </is>
      </c>
      <c r="C1" s="2" t="inlineStr">
        <is>
          <t>6 Months Ended</t>
        </is>
      </c>
      <c r="D1" s="2" t="inlineStr">
        <is>
          <t>12 Months Ended</t>
        </is>
      </c>
    </row>
    <row r="2">
      <c r="C2" s="2" t="inlineStr">
        <is>
          <t>Jun. 30, 2020</t>
        </is>
      </c>
      <c r="D2" s="2" t="inlineStr">
        <is>
          <t>Dec. 31, 2019</t>
        </is>
      </c>
    </row>
    <row r="3">
      <c r="A3" s="3" t="inlineStr">
        <is>
          <t>Debt Instrument [Line Items]</t>
        </is>
      </c>
    </row>
    <row r="4">
      <c r="A4" s="4" t="inlineStr">
        <is>
          <t>Other borrowings</t>
        </is>
      </c>
      <c r="C4" s="6" t="n">
        <v>71305</v>
      </c>
      <c r="D4" s="6" t="n">
        <v>28358</v>
      </c>
    </row>
    <row r="5">
      <c r="A5" s="4" t="inlineStr">
        <is>
          <t>Federal Home Loan Bank borrowings</t>
        </is>
      </c>
      <c r="C5" s="5" t="n">
        <v>1094158</v>
      </c>
      <c r="D5" s="5" t="n">
        <v>972744</v>
      </c>
    </row>
    <row r="6">
      <c r="A6" s="4" t="inlineStr">
        <is>
          <t>Other borrowings:</t>
        </is>
      </c>
    </row>
    <row r="7">
      <c r="A7" s="3" t="inlineStr">
        <is>
          <t>Debt Instrument [Line Items]</t>
        </is>
      </c>
    </row>
    <row r="8">
      <c r="A8" s="4" t="inlineStr">
        <is>
          <t>Other borrowings</t>
        </is>
      </c>
      <c r="C8" s="5" t="n">
        <v>71305</v>
      </c>
      <c r="D8" s="5" t="n">
        <v>28358</v>
      </c>
    </row>
    <row r="9">
      <c r="A9" s="4" t="inlineStr">
        <is>
          <t>Average amount outstanding during the period</t>
        </is>
      </c>
      <c r="B9" s="4" t="inlineStr">
        <is>
          <t>[1]</t>
        </is>
      </c>
      <c r="C9" s="5" t="n">
        <v>137785</v>
      </c>
      <c r="D9" s="5" t="n">
        <v>15645</v>
      </c>
    </row>
    <row r="10">
      <c r="A10" s="4" t="inlineStr">
        <is>
          <t>Maximum amount outstanding during the period</t>
        </is>
      </c>
      <c r="B10" s="4" t="inlineStr">
        <is>
          <t>[2]</t>
        </is>
      </c>
      <c r="C10" s="6" t="n">
        <v>219259</v>
      </c>
      <c r="D10" s="6" t="n">
        <v>28358</v>
      </c>
    </row>
    <row r="11">
      <c r="A11" s="4" t="inlineStr">
        <is>
          <t>Weighted average interest rate during the period</t>
        </is>
      </c>
      <c r="B11" s="4" t="inlineStr">
        <is>
          <t>[3]</t>
        </is>
      </c>
      <c r="C11" s="4" t="inlineStr">
        <is>
          <t>0.50%</t>
        </is>
      </c>
      <c r="D11" s="4" t="inlineStr">
        <is>
          <t>1.70%</t>
        </is>
      </c>
    </row>
    <row r="12">
      <c r="A12" s="4" t="inlineStr">
        <is>
          <t>Interest rate at end of the period</t>
        </is>
      </c>
      <c r="B12" s="4" t="inlineStr">
        <is>
          <t>[4]</t>
        </is>
      </c>
      <c r="C12" s="4" t="inlineStr">
        <is>
          <t>0.60%</t>
        </is>
      </c>
      <c r="D12" s="4" t="inlineStr">
        <is>
          <t>1.70%</t>
        </is>
      </c>
    </row>
    <row r="13">
      <c r="A13" s="4" t="inlineStr">
        <is>
          <t>Federal Home Loan Bank borrowings:</t>
        </is>
      </c>
    </row>
    <row r="14">
      <c r="A14" s="3" t="inlineStr">
        <is>
          <t>Debt Instrument [Line Items]</t>
        </is>
      </c>
    </row>
    <row r="15">
      <c r="A15" s="4" t="inlineStr">
        <is>
          <t>Federal Home Loan Bank borrowings</t>
        </is>
      </c>
      <c r="C15" s="6" t="n">
        <v>1094158</v>
      </c>
      <c r="D15" s="6" t="n">
        <v>972744</v>
      </c>
    </row>
    <row r="16">
      <c r="A16" s="4" t="inlineStr">
        <is>
          <t>Average amount outstanding during the period</t>
        </is>
      </c>
      <c r="B16" s="4" t="inlineStr">
        <is>
          <t>[1]</t>
        </is>
      </c>
      <c r="C16" s="5" t="n">
        <v>1098083</v>
      </c>
      <c r="D16" s="5" t="n">
        <v>868859</v>
      </c>
    </row>
    <row r="17">
      <c r="A17" s="4" t="inlineStr">
        <is>
          <t>Maximum amount outstanding during the period</t>
        </is>
      </c>
      <c r="B17" s="4" t="inlineStr">
        <is>
          <t>[2]</t>
        </is>
      </c>
      <c r="C17" s="6" t="n">
        <v>1274370</v>
      </c>
      <c r="D17" s="6" t="n">
        <v>1077883</v>
      </c>
    </row>
    <row r="18">
      <c r="A18" s="4" t="inlineStr">
        <is>
          <t>Weighted average interest rate during the period</t>
        </is>
      </c>
      <c r="B18" s="4" t="inlineStr">
        <is>
          <t>[3]</t>
        </is>
      </c>
      <c r="C18" s="4" t="inlineStr">
        <is>
          <t>1.30%</t>
        </is>
      </c>
      <c r="D18" s="4" t="inlineStr">
        <is>
          <t>2.00%</t>
        </is>
      </c>
    </row>
    <row r="19">
      <c r="A19" s="4" t="inlineStr">
        <is>
          <t>Interest rate at end of the period</t>
        </is>
      </c>
      <c r="B19" s="4" t="inlineStr">
        <is>
          <t>[4]</t>
        </is>
      </c>
      <c r="C19" s="4" t="inlineStr">
        <is>
          <t>0.50%</t>
        </is>
      </c>
      <c r="D19" s="4" t="inlineStr">
        <is>
          <t>1.80%</t>
        </is>
      </c>
    </row>
    <row r="20"/>
    <row r="21">
      <c r="A21" s="4" t="inlineStr">
        <is>
          <t>[1]</t>
        </is>
      </c>
      <c r="B21" s="4" t="inlineStr">
        <is>
          <t>The average amount outstanding during the period was computed by dividing the total daily outstanding principal balances by the number of days in the period.</t>
        </is>
      </c>
    </row>
    <row r="22">
      <c r="A22" s="4" t="inlineStr">
        <is>
          <t>[2]</t>
        </is>
      </c>
      <c r="B22" s="4" t="inlineStr">
        <is>
          <t>The maximum amount outstanding at any month-end during the period.</t>
        </is>
      </c>
    </row>
    <row r="23">
      <c r="A23" s="4" t="inlineStr">
        <is>
          <t>[3]</t>
        </is>
      </c>
      <c r="B23" s="4" t="inlineStr">
        <is>
          <t>The weighted average interest rate during the period was computed by dividing the actual interest expense (annualized for interim periods) by the average amount outstanding during the period. The weighted average interest rate on the FHLB borrowings includes the effect of interest rate swaps.</t>
        </is>
      </c>
    </row>
    <row r="24">
      <c r="A24" s="4" t="inlineStr">
        <is>
          <t>[4]</t>
        </is>
      </c>
      <c r="B24" s="4" t="inlineStr">
        <is>
          <t>Stated rate.</t>
        </is>
      </c>
    </row>
  </sheetData>
  <mergeCells count="6">
    <mergeCell ref="A1:B2"/>
    <mergeCell ref="A20:C20"/>
    <mergeCell ref="B21:C21"/>
    <mergeCell ref="B22:C22"/>
    <mergeCell ref="B23:C23"/>
    <mergeCell ref="B24:C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3" customWidth="1" min="1" max="1"/>
    <col width="21" customWidth="1" min="2" max="2"/>
  </cols>
  <sheetData>
    <row r="1">
      <c r="A1" s="1" t="inlineStr">
        <is>
          <t>Borrowings Maturities Table (Details) $ in Thousands</t>
        </is>
      </c>
      <c r="B1" s="2" t="inlineStr">
        <is>
          <t>Jun. 30, 2020USD ($)</t>
        </is>
      </c>
    </row>
    <row r="2">
      <c r="A2" s="3" t="inlineStr">
        <is>
          <t>Debt Instrument [Line Items]</t>
        </is>
      </c>
    </row>
    <row r="3">
      <c r="A3" s="4" t="inlineStr">
        <is>
          <t>Less than 1 Year</t>
        </is>
      </c>
      <c r="B3" s="6" t="n">
        <v>1161095</v>
      </c>
    </row>
    <row r="4">
      <c r="A4" s="4" t="inlineStr">
        <is>
          <t>1-2 Years</t>
        </is>
      </c>
      <c r="B4" s="5" t="n">
        <v>666</v>
      </c>
    </row>
    <row r="5">
      <c r="A5" s="4" t="inlineStr">
        <is>
          <t>2-3 Years</t>
        </is>
      </c>
      <c r="B5" s="5" t="n">
        <v>695</v>
      </c>
    </row>
    <row r="6">
      <c r="A6" s="4" t="inlineStr">
        <is>
          <t>3-4 Years</t>
        </is>
      </c>
      <c r="B6" s="5" t="n">
        <v>725</v>
      </c>
    </row>
    <row r="7">
      <c r="A7" s="4" t="inlineStr">
        <is>
          <t>4-5 Years</t>
        </is>
      </c>
      <c r="B7" s="5" t="n">
        <v>756</v>
      </c>
    </row>
    <row r="8">
      <c r="A8" s="4" t="inlineStr">
        <is>
          <t>Thereafter</t>
        </is>
      </c>
      <c r="B8" s="5" t="n">
        <v>1526</v>
      </c>
    </row>
    <row r="9">
      <c r="A9" s="4" t="inlineStr">
        <is>
          <t>Total</t>
        </is>
      </c>
      <c r="B9" s="5" t="n">
        <v>1165463</v>
      </c>
    </row>
    <row r="10">
      <c r="A10" s="4" t="inlineStr">
        <is>
          <t>Other borrowings:</t>
        </is>
      </c>
    </row>
    <row r="11">
      <c r="A11" s="3" t="inlineStr">
        <is>
          <t>Debt Instrument [Line Items]</t>
        </is>
      </c>
    </row>
    <row r="12">
      <c r="A12" s="4" t="inlineStr">
        <is>
          <t>Less than 1 Year</t>
        </is>
      </c>
      <c r="B12" s="5" t="n">
        <v>71305</v>
      </c>
    </row>
    <row r="13">
      <c r="A13" s="4" t="inlineStr">
        <is>
          <t>1-2 Years</t>
        </is>
      </c>
      <c r="B13" s="5" t="n">
        <v>0</v>
      </c>
    </row>
    <row r="14">
      <c r="A14" s="4" t="inlineStr">
        <is>
          <t>2-3 Years</t>
        </is>
      </c>
      <c r="B14" s="5" t="n">
        <v>0</v>
      </c>
    </row>
    <row r="15">
      <c r="A15" s="4" t="inlineStr">
        <is>
          <t>3-4 Years</t>
        </is>
      </c>
      <c r="B15" s="5" t="n">
        <v>0</v>
      </c>
    </row>
    <row r="16">
      <c r="A16" s="4" t="inlineStr">
        <is>
          <t>4-5 Years</t>
        </is>
      </c>
      <c r="B16" s="5" t="n">
        <v>0</v>
      </c>
    </row>
    <row r="17">
      <c r="A17" s="4" t="inlineStr">
        <is>
          <t>Thereafter</t>
        </is>
      </c>
      <c r="B17" s="5" t="n">
        <v>0</v>
      </c>
    </row>
    <row r="18">
      <c r="A18" s="4" t="inlineStr">
        <is>
          <t>Total</t>
        </is>
      </c>
      <c r="B18" s="5" t="n">
        <v>71305</v>
      </c>
    </row>
    <row r="19">
      <c r="A19" s="4" t="inlineStr">
        <is>
          <t>Federal Home Loan Bank borrowings:</t>
        </is>
      </c>
    </row>
    <row r="20">
      <c r="A20" s="3" t="inlineStr">
        <is>
          <t>Debt Instrument [Line Items]</t>
        </is>
      </c>
    </row>
    <row r="21">
      <c r="A21" s="4" t="inlineStr">
        <is>
          <t>Less than 1 Year</t>
        </is>
      </c>
      <c r="B21" s="5" t="n">
        <v>1089790</v>
      </c>
    </row>
    <row r="22">
      <c r="A22" s="4" t="inlineStr">
        <is>
          <t>1-2 Years</t>
        </is>
      </c>
      <c r="B22" s="5" t="n">
        <v>666</v>
      </c>
    </row>
    <row r="23">
      <c r="A23" s="4" t="inlineStr">
        <is>
          <t>2-3 Years</t>
        </is>
      </c>
      <c r="B23" s="5" t="n">
        <v>695</v>
      </c>
    </row>
    <row r="24">
      <c r="A24" s="4" t="inlineStr">
        <is>
          <t>3-4 Years</t>
        </is>
      </c>
      <c r="B24" s="5" t="n">
        <v>725</v>
      </c>
    </row>
    <row r="25">
      <c r="A25" s="4" t="inlineStr">
        <is>
          <t>4-5 Years</t>
        </is>
      </c>
      <c r="B25" s="5" t="n">
        <v>756</v>
      </c>
    </row>
    <row r="26">
      <c r="A26" s="4" t="inlineStr">
        <is>
          <t>Thereafter</t>
        </is>
      </c>
      <c r="B26" s="5" t="n">
        <v>1526</v>
      </c>
    </row>
    <row r="27">
      <c r="A27" s="4" t="inlineStr">
        <is>
          <t>Total</t>
        </is>
      </c>
      <c r="B27" s="6" t="n">
        <v>10941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73" customWidth="1" min="2" max="2"/>
    <col width="21" customWidth="1" min="3" max="3"/>
  </cols>
  <sheetData>
    <row r="1">
      <c r="A1" s="1" t="inlineStr">
        <is>
          <t>Borrowing Arrangements Narrative (Details)</t>
        </is>
      </c>
      <c r="B1" s="2" t="inlineStr">
        <is>
          <t>6 Months Ended</t>
        </is>
      </c>
    </row>
    <row r="2">
      <c r="B2" s="2" t="inlineStr">
        <is>
          <t>Jun. 30, 2020USD ($)credit_lineagreementoustanding_letters_of_creditRate</t>
        </is>
      </c>
      <c r="C2" s="2" t="inlineStr">
        <is>
          <t>Dec. 31, 2019USD ($)</t>
        </is>
      </c>
    </row>
    <row r="3">
      <c r="A3" s="3" t="inlineStr">
        <is>
          <t>Line of Credit Facility [Line Items]</t>
        </is>
      </c>
    </row>
    <row r="4">
      <c r="A4" s="4" t="inlineStr">
        <is>
          <t>Number of credit lines maintained by the Company | credit_line</t>
        </is>
      </c>
      <c r="B4" s="5" t="n">
        <v>3</v>
      </c>
    </row>
    <row r="5">
      <c r="A5" s="4" t="inlineStr">
        <is>
          <t>Carrying value of investment securities pledged as collateral</t>
        </is>
      </c>
      <c r="B5" s="6" t="n">
        <v>1530000000</v>
      </c>
      <c r="C5" s="6" t="n">
        <v>1120000000</v>
      </c>
    </row>
    <row r="6">
      <c r="A6" s="4" t="inlineStr">
        <is>
          <t>Federal funds purchased</t>
        </is>
      </c>
      <c r="B6" s="5" t="n">
        <v>0</v>
      </c>
      <c r="C6" s="5" t="n">
        <v>0</v>
      </c>
    </row>
    <row r="7">
      <c r="A7" s="4" t="inlineStr">
        <is>
          <t>Letters of Credit, Federal Home Loan Bank, as collateral</t>
        </is>
      </c>
      <c r="B7" s="6" t="n">
        <v>0</v>
      </c>
    </row>
    <row r="8">
      <c r="A8" s="4" t="inlineStr">
        <is>
          <t>Maturity of repurchase agreements (less than)</t>
        </is>
      </c>
      <c r="B8" s="4" t="inlineStr">
        <is>
          <t>1 year</t>
        </is>
      </c>
    </row>
    <row r="9">
      <c r="A9" s="4" t="inlineStr">
        <is>
          <t>Securities sold under repurchase agreements</t>
        </is>
      </c>
      <c r="B9" s="6" t="n">
        <v>43300000</v>
      </c>
      <c r="C9" s="5" t="n">
        <v>28400000</v>
      </c>
    </row>
    <row r="10">
      <c r="A10" s="4" t="inlineStr">
        <is>
          <t>Federal Home Loan Bank borrowings, additional funding available</t>
        </is>
      </c>
      <c r="B10" s="5" t="n">
        <v>980900000</v>
      </c>
    </row>
    <row r="11">
      <c r="A11" s="4" t="inlineStr">
        <is>
          <t>Borrowings with variable interest rate, face amount</t>
        </is>
      </c>
      <c r="B11" s="5" t="n">
        <v>670000000</v>
      </c>
    </row>
    <row r="12">
      <c r="A12" s="4" t="inlineStr">
        <is>
          <t>Frost Bank</t>
        </is>
      </c>
    </row>
    <row r="13">
      <c r="A13" s="3" t="inlineStr">
        <is>
          <t>Line of Credit Facility [Line Items]</t>
        </is>
      </c>
    </row>
    <row r="14">
      <c r="A14" s="4" t="inlineStr">
        <is>
          <t>Line of credit, maximum borrowing capacity</t>
        </is>
      </c>
      <c r="B14" s="5" t="n">
        <v>40000000</v>
      </c>
    </row>
    <row r="15">
      <c r="A15" s="4" t="inlineStr">
        <is>
          <t>Line of credit, capacity available for issuance of letters of credit</t>
        </is>
      </c>
      <c r="B15" s="6" t="n">
        <v>5000000</v>
      </c>
    </row>
    <row r="16">
      <c r="A16" s="4" t="inlineStr">
        <is>
          <t>Number of outstanding letters of credit | oustanding_letters_of_credit</t>
        </is>
      </c>
      <c r="B16" s="5" t="n">
        <v>0</v>
      </c>
    </row>
    <row r="17">
      <c r="A17" s="4" t="inlineStr">
        <is>
          <t>TIB - The Independent Bankers Bank</t>
        </is>
      </c>
    </row>
    <row r="18">
      <c r="A18" s="3" t="inlineStr">
        <is>
          <t>Line of Credit Facility [Line Items]</t>
        </is>
      </c>
    </row>
    <row r="19">
      <c r="A19" s="4" t="inlineStr">
        <is>
          <t>Line of credit, maximum borrowing capacity</t>
        </is>
      </c>
      <c r="B19" s="6" t="n">
        <v>15000000</v>
      </c>
    </row>
    <row r="20">
      <c r="A20" s="4" t="inlineStr">
        <is>
          <t>Comerica Bank</t>
        </is>
      </c>
    </row>
    <row r="21">
      <c r="A21" s="3" t="inlineStr">
        <is>
          <t>Line of Credit Facility [Line Items]</t>
        </is>
      </c>
    </row>
    <row r="22">
      <c r="A22" s="4" t="inlineStr">
        <is>
          <t>Line of credit, maximum borrowing capacity</t>
        </is>
      </c>
      <c r="B22" s="5" t="n">
        <v>7500000</v>
      </c>
    </row>
    <row r="23">
      <c r="A23" s="4" t="inlineStr">
        <is>
          <t>Federal Reserve Discount Window</t>
        </is>
      </c>
    </row>
    <row r="24">
      <c r="A24" s="3" t="inlineStr">
        <is>
          <t>Line of Credit Facility [Line Items]</t>
        </is>
      </c>
    </row>
    <row r="25">
      <c r="A25" s="4" t="inlineStr">
        <is>
          <t>Municipal securities and Paycheck Protection Program loans pledged as collateral</t>
        </is>
      </c>
      <c r="B25" s="6" t="n">
        <v>784900000</v>
      </c>
    </row>
    <row r="26">
      <c r="A26" s="4" t="inlineStr">
        <is>
          <t>Minimum</t>
        </is>
      </c>
    </row>
    <row r="27">
      <c r="A27" s="3" t="inlineStr">
        <is>
          <t>Line of Credit Facility [Line Items]</t>
        </is>
      </c>
    </row>
    <row r="28">
      <c r="A28" s="4" t="inlineStr">
        <is>
          <t>Federal Home Loan Bank borrowings interest rates</t>
        </is>
      </c>
      <c r="B28" s="4" t="inlineStr">
        <is>
          <t>0.25%</t>
        </is>
      </c>
    </row>
    <row r="29">
      <c r="A29" s="4" t="inlineStr">
        <is>
          <t>Federal Home Loan Bank borrowings maturities</t>
        </is>
      </c>
      <c r="B29" s="4" t="inlineStr">
        <is>
          <t>6 days</t>
        </is>
      </c>
    </row>
    <row r="30">
      <c r="A30" s="4" t="inlineStr">
        <is>
          <t>Maximum</t>
        </is>
      </c>
    </row>
    <row r="31">
      <c r="A31" s="3" t="inlineStr">
        <is>
          <t>Line of Credit Facility [Line Items]</t>
        </is>
      </c>
    </row>
    <row r="32">
      <c r="A32" s="4" t="inlineStr">
        <is>
          <t>Federal Home Loan Bank borrowings interest rates</t>
        </is>
      </c>
      <c r="B32" s="4" t="inlineStr">
        <is>
          <t>4.799%</t>
        </is>
      </c>
    </row>
    <row r="33">
      <c r="A33" s="4" t="inlineStr">
        <is>
          <t>Federal Home Loan Bank borrowings maturities</t>
        </is>
      </c>
      <c r="B33" s="4" t="inlineStr">
        <is>
          <t>8 years</t>
        </is>
      </c>
    </row>
    <row r="34">
      <c r="A34" s="4" t="inlineStr">
        <is>
          <t>Variable Rate Agreements and Fixed Short-term Pay Agreements [Member]</t>
        </is>
      </c>
    </row>
    <row r="35">
      <c r="A35" s="3" t="inlineStr">
        <is>
          <t>Line of Credit Facility [Line Items]</t>
        </is>
      </c>
    </row>
    <row r="36">
      <c r="A36" s="4" t="inlineStr">
        <is>
          <t>Borrowings with variable interest rate, face amount</t>
        </is>
      </c>
      <c r="B36" s="6" t="n">
        <v>690000000</v>
      </c>
      <c r="C36" s="5" t="n">
        <v>310000000</v>
      </c>
    </row>
    <row r="37">
      <c r="A37" s="4" t="inlineStr">
        <is>
          <t>Three-Month London Interbank Offered Rate (LIBOR) | Variable Rate Agreements and Fixed Short-term Pay Agreements [Member]</t>
        </is>
      </c>
    </row>
    <row r="38">
      <c r="A38" s="3" t="inlineStr">
        <is>
          <t>Line of Credit Facility [Line Items]</t>
        </is>
      </c>
    </row>
    <row r="39">
      <c r="A39" s="4" t="inlineStr">
        <is>
          <t>Description of variable and fixed rate basis</t>
        </is>
      </c>
      <c r="B39" s="4" t="inlineStr">
        <is>
          <t>three-month LIBOR</t>
        </is>
      </c>
    </row>
    <row r="40">
      <c r="A40" s="4" t="inlineStr">
        <is>
          <t>Three-Month London Interbank Offered Rate (LIBOR) | Variable Rate Agreements and Fixed Short-term Pay Agreements [Member] | Maximum</t>
        </is>
      </c>
    </row>
    <row r="41">
      <c r="A41" s="3" t="inlineStr">
        <is>
          <t>Line of Credit Facility [Line Items]</t>
        </is>
      </c>
    </row>
    <row r="42">
      <c r="A42" s="4" t="inlineStr">
        <is>
          <t>Debt Instrument, Number Of Variable Rate Advance Agreements | agreement</t>
        </is>
      </c>
      <c r="B42" s="5" t="n">
        <v>6</v>
      </c>
    </row>
    <row r="43">
      <c r="A43" s="4" t="inlineStr">
        <is>
          <t>One-Month London Interbank Offered Rate (LIBOR)</t>
        </is>
      </c>
    </row>
    <row r="44">
      <c r="A44" s="3" t="inlineStr">
        <is>
          <t>Line of Credit Facility [Line Items]</t>
        </is>
      </c>
    </row>
    <row r="45">
      <c r="A45" s="4" t="inlineStr">
        <is>
          <t>Securities sold under repurchase agreements</t>
        </is>
      </c>
      <c r="C45" s="6" t="n">
        <v>20000000</v>
      </c>
    </row>
    <row r="46">
      <c r="A46" s="4" t="inlineStr">
        <is>
          <t>One-Month London Interbank Offered Rate (LIBOR) | Securities Sold under Agreements to Repurchase [Member]</t>
        </is>
      </c>
    </row>
    <row r="47">
      <c r="A47" s="3" t="inlineStr">
        <is>
          <t>Line of Credit Facility [Line Items]</t>
        </is>
      </c>
    </row>
    <row r="48">
      <c r="A48" s="4" t="inlineStr">
        <is>
          <t>Description of variable rate basis</t>
        </is>
      </c>
      <c r="B48" s="4" t="inlineStr">
        <is>
          <t>one-month LIBOR</t>
        </is>
      </c>
    </row>
    <row r="49">
      <c r="A49" s="4" t="inlineStr">
        <is>
          <t>One-Month London Interbank Offered Rate (LIBOR) | Variable Rate Agreements and Fixed Short-term Pay Agreements [Member]</t>
        </is>
      </c>
    </row>
    <row r="50">
      <c r="A50" s="3" t="inlineStr">
        <is>
          <t>Line of Credit Facility [Line Items]</t>
        </is>
      </c>
    </row>
    <row r="51">
      <c r="A51" s="4" t="inlineStr">
        <is>
          <t>Description of variable and fixed rate basis</t>
        </is>
      </c>
      <c r="B51" s="4" t="inlineStr">
        <is>
          <t>one-month LIBOR</t>
        </is>
      </c>
    </row>
    <row r="52">
      <c r="A52" s="4" t="inlineStr">
        <is>
          <t>Cash flow hedging | Variable Rate Agreements and Fixed Short-term Pay Agreements [Member]</t>
        </is>
      </c>
    </row>
    <row r="53">
      <c r="A53" s="3" t="inlineStr">
        <is>
          <t>Line of Credit Facility [Line Items]</t>
        </is>
      </c>
    </row>
    <row r="54">
      <c r="A54" s="4" t="inlineStr">
        <is>
          <t>Borrowings with variable interest rate, face amount</t>
        </is>
      </c>
      <c r="B54" s="6" t="n">
        <v>670000000</v>
      </c>
    </row>
    <row r="55">
      <c r="A55" s="4" t="inlineStr">
        <is>
          <t>Debt Instrument, Interest Rate During Period | Rate</t>
        </is>
      </c>
      <c r="B55" s="4" t="inlineStr">
        <is>
          <t>1.15%</t>
        </is>
      </c>
    </row>
    <row r="56">
      <c r="A56" s="4" t="inlineStr">
        <is>
          <t>Derivative, Average Remaining Maturity</t>
        </is>
      </c>
      <c r="B56" s="4" t="inlineStr">
        <is>
          <t>4 years 3 months 18 days</t>
        </is>
      </c>
    </row>
    <row r="57">
      <c r="A57" s="4" t="inlineStr">
        <is>
          <t>Federal Reserve Discount Window</t>
        </is>
      </c>
    </row>
    <row r="58">
      <c r="A58" s="3" t="inlineStr">
        <is>
          <t>Line of Credit Facility [Line Items]</t>
        </is>
      </c>
    </row>
    <row r="59">
      <c r="A59" s="4" t="inlineStr">
        <is>
          <t>Other borrowings</t>
        </is>
      </c>
      <c r="B59" s="6" t="n">
        <v>28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9"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4" customWidth="1" min="10" max="10"/>
    <col width="14" customWidth="1" min="11" max="11"/>
  </cols>
  <sheetData>
    <row r="1">
      <c r="A1" s="1" t="inlineStr">
        <is>
          <t>Long-term Debt Other Long-term Debt (Details) - USD ($) $ in Thousands</t>
        </is>
      </c>
      <c r="C1" s="2" t="inlineStr">
        <is>
          <t>6 Months Ended</t>
        </is>
      </c>
    </row>
    <row r="2">
      <c r="C2" s="2" t="inlineStr">
        <is>
          <t>Jun. 30, 2020</t>
        </is>
      </c>
      <c r="E2" s="2" t="inlineStr">
        <is>
          <t>Dec. 31, 2019</t>
        </is>
      </c>
      <c r="G2" s="2" t="inlineStr">
        <is>
          <t>Oct. 10, 2007</t>
        </is>
      </c>
      <c r="H2" s="2" t="inlineStr">
        <is>
          <t>[5]</t>
        </is>
      </c>
      <c r="I2" s="2" t="inlineStr">
        <is>
          <t>Aug. 10, 2007</t>
        </is>
      </c>
      <c r="J2" s="2" t="inlineStr">
        <is>
          <t>Aug. 08, 2007</t>
        </is>
      </c>
      <c r="K2" s="2" t="inlineStr">
        <is>
          <t>Sep. 04, 2003</t>
        </is>
      </c>
    </row>
    <row r="3">
      <c r="A3" s="3" t="inlineStr">
        <is>
          <t>Debt Instruments [Abstract]</t>
        </is>
      </c>
    </row>
    <row r="4">
      <c r="A4" s="4" t="inlineStr">
        <is>
          <t>Subordinated notes, net of unamortized debt issuance costs:</t>
        </is>
      </c>
      <c r="B4" s="4" t="inlineStr">
        <is>
          <t>[1]</t>
        </is>
      </c>
      <c r="C4" s="6" t="n">
        <v>98663</v>
      </c>
      <c r="E4" s="6" t="n">
        <v>98576</v>
      </c>
    </row>
    <row r="5">
      <c r="A5" s="4" t="inlineStr">
        <is>
          <t>Trust preferred subordinated debentures</t>
        </is>
      </c>
      <c r="B5" s="4" t="inlineStr">
        <is>
          <t>[2]</t>
        </is>
      </c>
      <c r="C5" s="5" t="n">
        <v>60253</v>
      </c>
      <c r="E5" s="5" t="n">
        <v>60250</v>
      </c>
    </row>
    <row r="6">
      <c r="A6" s="4" t="inlineStr">
        <is>
          <t>Total long-term debt</t>
        </is>
      </c>
      <c r="C6" s="5" t="n">
        <v>158916</v>
      </c>
      <c r="E6" s="5" t="n">
        <v>158826</v>
      </c>
    </row>
    <row r="7">
      <c r="A7" s="4" t="inlineStr">
        <is>
          <t>5.50% Subordinated Notes</t>
        </is>
      </c>
    </row>
    <row r="8">
      <c r="A8" s="3" t="inlineStr">
        <is>
          <t>Debt Instruments [Abstract]</t>
        </is>
      </c>
    </row>
    <row r="9">
      <c r="A9" s="4" t="inlineStr">
        <is>
          <t>Subordinated notes, net of unamortized debt issuance costs:</t>
        </is>
      </c>
      <c r="B9" s="4" t="inlineStr">
        <is>
          <t>[1],[3]</t>
        </is>
      </c>
      <c r="C9" s="5" t="n">
        <v>98663</v>
      </c>
      <c r="E9" s="5" t="n">
        <v>98576</v>
      </c>
    </row>
    <row r="10">
      <c r="A10" s="4" t="inlineStr">
        <is>
          <t>Unamortized Debt Issuance Expense</t>
        </is>
      </c>
      <c r="C10" s="5" t="n">
        <v>1300</v>
      </c>
      <c r="E10" s="5" t="n">
        <v>1400</v>
      </c>
    </row>
    <row r="11">
      <c r="A11" s="4" t="inlineStr">
        <is>
          <t>Southside Statutory Trust III, net of unamortized debt issuance costs [Member]</t>
        </is>
      </c>
    </row>
    <row r="12">
      <c r="A12" s="3" t="inlineStr">
        <is>
          <t>Debt Instruments [Abstract]</t>
        </is>
      </c>
    </row>
    <row r="13">
      <c r="A13" s="4" t="inlineStr">
        <is>
          <t>Trust preferred subordinated debentures</t>
        </is>
      </c>
      <c r="C13" s="5" t="n">
        <v>20561</v>
      </c>
      <c r="D13" s="4" t="inlineStr">
        <is>
          <t>[2],[4]</t>
        </is>
      </c>
      <c r="E13" s="5" t="n">
        <v>20558</v>
      </c>
      <c r="F13" s="4" t="inlineStr">
        <is>
          <t>[2],[4]</t>
        </is>
      </c>
      <c r="K13" s="6" t="n">
        <v>20619</v>
      </c>
    </row>
    <row r="14">
      <c r="A14" s="4" t="inlineStr">
        <is>
          <t>Unamortized Debt Issuance Expense</t>
        </is>
      </c>
      <c r="C14" s="5" t="n">
        <v>58</v>
      </c>
      <c r="E14" s="5" t="n">
        <v>61</v>
      </c>
    </row>
    <row r="15">
      <c r="A15" s="4" t="inlineStr">
        <is>
          <t>Southside Statutory Trust IV</t>
        </is>
      </c>
    </row>
    <row r="16">
      <c r="A16" s="3" t="inlineStr">
        <is>
          <t>Debt Instruments [Abstract]</t>
        </is>
      </c>
    </row>
    <row r="17">
      <c r="A17" s="4" t="inlineStr">
        <is>
          <t>Trust preferred subordinated debentures</t>
        </is>
      </c>
      <c r="C17" s="5" t="n">
        <v>23196</v>
      </c>
      <c r="D17" s="4" t="inlineStr">
        <is>
          <t>[2]</t>
        </is>
      </c>
      <c r="E17" s="5" t="n">
        <v>23196</v>
      </c>
      <c r="F17" s="4" t="inlineStr">
        <is>
          <t>[2]</t>
        </is>
      </c>
      <c r="J17" s="6" t="n">
        <v>23196</v>
      </c>
    </row>
    <row r="18">
      <c r="A18" s="4" t="inlineStr">
        <is>
          <t>Southside Statutory Trust V</t>
        </is>
      </c>
    </row>
    <row r="19">
      <c r="A19" s="3" t="inlineStr">
        <is>
          <t>Debt Instruments [Abstract]</t>
        </is>
      </c>
    </row>
    <row r="20">
      <c r="A20" s="4" t="inlineStr">
        <is>
          <t>Trust preferred subordinated debentures</t>
        </is>
      </c>
      <c r="C20" s="5" t="n">
        <v>12887</v>
      </c>
      <c r="D20" s="4" t="inlineStr">
        <is>
          <t>[2]</t>
        </is>
      </c>
      <c r="E20" s="5" t="n">
        <v>12887</v>
      </c>
      <c r="F20" s="4" t="inlineStr">
        <is>
          <t>[2]</t>
        </is>
      </c>
      <c r="I20" s="6" t="n">
        <v>12887</v>
      </c>
    </row>
    <row r="21">
      <c r="A21" s="4" t="inlineStr">
        <is>
          <t>Magnolia Trust Company I</t>
        </is>
      </c>
    </row>
    <row r="22">
      <c r="A22" s="3" t="inlineStr">
        <is>
          <t>Debt Instruments [Abstract]</t>
        </is>
      </c>
    </row>
    <row r="23">
      <c r="A23" s="4" t="inlineStr">
        <is>
          <t>Trust preferred subordinated debentures</t>
        </is>
      </c>
      <c r="C23" s="6" t="n">
        <v>3609</v>
      </c>
      <c r="D23" s="4" t="inlineStr">
        <is>
          <t>[2]</t>
        </is>
      </c>
      <c r="E23" s="6" t="n">
        <v>3609</v>
      </c>
      <c r="F23" s="4" t="inlineStr">
        <is>
          <t>[2]</t>
        </is>
      </c>
      <c r="G23" s="6" t="n">
        <v>3609</v>
      </c>
    </row>
    <row r="24">
      <c r="A24" s="4" t="inlineStr">
        <is>
          <t>Minimum | 5.50% Subordinated Notes</t>
        </is>
      </c>
    </row>
    <row r="25">
      <c r="A25" s="3" t="inlineStr">
        <is>
          <t>Debt Instruments [Abstract]</t>
        </is>
      </c>
    </row>
    <row r="26">
      <c r="A26" s="4" t="inlineStr">
        <is>
          <t>Long-term debt, remaining maturity, greater than</t>
        </is>
      </c>
      <c r="C26" s="4" t="inlineStr">
        <is>
          <t>1 year</t>
        </is>
      </c>
    </row>
    <row r="27"/>
    <row r="28">
      <c r="A28" s="4" t="inlineStr">
        <is>
          <t>[1]</t>
        </is>
      </c>
      <c r="B28" s="4" t="inlineStr">
        <is>
          <t>This debt consists of subordinated notes with a remaining maturity greater than one year that qualify under the risk-based capital guidelines as Tier 2 capital, subject to certain limitations.</t>
        </is>
      </c>
    </row>
    <row r="29">
      <c r="A29" s="4" t="inlineStr">
        <is>
          <t>[2]</t>
        </is>
      </c>
      <c r="B29" s="4" t="inlineStr">
        <is>
          <t>This debt consists of trust preferred securities that qualify under the risk-based capital guidelines as Tier 1 capital, subject to certain limitations.</t>
        </is>
      </c>
    </row>
    <row r="30">
      <c r="A30" s="4" t="inlineStr">
        <is>
          <t>[3]</t>
        </is>
      </c>
      <c r="B30" s="4" t="inlineStr">
        <is>
          <t xml:space="preserve">The unamortized discount and debt issuance costs reflected in the carrying amount of the subordinated notes totaled approximately $1.3 million at June 30, 2020 and $1.4 million at December 31, 2019 . </t>
        </is>
      </c>
    </row>
    <row r="31">
      <c r="A31" s="4" t="inlineStr">
        <is>
          <t>[4]</t>
        </is>
      </c>
      <c r="B31" s="4" t="inlineStr">
        <is>
          <t xml:space="preserve">The unamortized debt issuance costs reflected in the carrying amount of the Southside Statutory Trust III junior subordinated debentures totaled $58,000 at June 30, 2020 and $61,000 at December 31, 2019 . </t>
        </is>
      </c>
    </row>
    <row r="32">
      <c r="A32" s="4" t="inlineStr">
        <is>
          <t>[5]</t>
        </is>
      </c>
      <c r="B32" s="4" t="inlineStr">
        <is>
          <t xml:space="preserve">On October 10, 2007, as part of an acquisition we assumed $3.6 million of floating rate junior subordinated debentures issued in 2005 to Magnolia Trust Company I. </t>
        </is>
      </c>
    </row>
  </sheetData>
  <mergeCells count="36">
    <mergeCell ref="A1:B2"/>
    <mergeCell ref="C1:D1"/>
    <mergeCell ref="E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A27:J27"/>
    <mergeCell ref="B28:J28"/>
    <mergeCell ref="B29:J29"/>
    <mergeCell ref="B30:J30"/>
    <mergeCell ref="B31:J31"/>
    <mergeCell ref="B32:J3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3" customWidth="1" min="13" max="13"/>
  </cols>
  <sheetData>
    <row r="1">
      <c r="A1" s="1" t="inlineStr">
        <is>
          <t>Long-term Debt LT Debt Interest Rates (Details) - USD ($) $ in Thousands</t>
        </is>
      </c>
      <c r="C1" s="2" t="inlineStr">
        <is>
          <t>Sep. 30, 2021</t>
        </is>
      </c>
      <c r="D1" s="2" t="inlineStr">
        <is>
          <t>Sep. 19, 2016</t>
        </is>
      </c>
      <c r="E1" s="2" t="inlineStr">
        <is>
          <t>Oct. 10, 2007</t>
        </is>
      </c>
      <c r="G1" s="2" t="inlineStr">
        <is>
          <t>Aug. 10, 2007</t>
        </is>
      </c>
      <c r="H1" s="2" t="inlineStr">
        <is>
          <t>Aug. 08, 2007</t>
        </is>
      </c>
      <c r="I1" s="2" t="inlineStr">
        <is>
          <t>Sep. 04, 2003</t>
        </is>
      </c>
      <c r="J1" s="2" t="inlineStr">
        <is>
          <t>Jun. 30, 2020</t>
        </is>
      </c>
      <c r="L1" s="2" t="inlineStr">
        <is>
          <t>Dec. 31, 2019</t>
        </is>
      </c>
    </row>
    <row r="2">
      <c r="A2" s="3" t="inlineStr">
        <is>
          <t>Debt Instrument [Line Items]</t>
        </is>
      </c>
    </row>
    <row r="3">
      <c r="A3" s="4" t="inlineStr">
        <is>
          <t>Other long-term debt</t>
        </is>
      </c>
      <c r="B3" s="4" t="inlineStr">
        <is>
          <t>[1]</t>
        </is>
      </c>
      <c r="J3" s="6" t="n">
        <v>60253</v>
      </c>
      <c r="L3" s="6" t="n">
        <v>60250</v>
      </c>
    </row>
    <row r="4">
      <c r="A4" s="4" t="inlineStr">
        <is>
          <t>5.50% Subordinated Notes</t>
        </is>
      </c>
    </row>
    <row r="5">
      <c r="A5" s="3" t="inlineStr">
        <is>
          <t>Debt Instrument [Line Items]</t>
        </is>
      </c>
    </row>
    <row r="6">
      <c r="A6" s="4" t="inlineStr">
        <is>
          <t>Unamortized Debt Issuance Expense</t>
        </is>
      </c>
      <c r="J6" s="5" t="n">
        <v>1300</v>
      </c>
      <c r="L6" s="5" t="n">
        <v>1400</v>
      </c>
    </row>
    <row r="7">
      <c r="A7" s="4" t="inlineStr">
        <is>
          <t>Amount issued</t>
        </is>
      </c>
      <c r="D7" s="6" t="n">
        <v>100000</v>
      </c>
    </row>
    <row r="8">
      <c r="A8" s="4" t="inlineStr">
        <is>
          <t>Stated interest rate</t>
        </is>
      </c>
      <c r="D8" s="4" t="inlineStr">
        <is>
          <t>5.50%</t>
        </is>
      </c>
    </row>
    <row r="9">
      <c r="A9" s="4" t="inlineStr">
        <is>
          <t>Southside Statutory Trust III</t>
        </is>
      </c>
    </row>
    <row r="10">
      <c r="A10" s="3" t="inlineStr">
        <is>
          <t>Debt Instrument [Line Items]</t>
        </is>
      </c>
    </row>
    <row r="11">
      <c r="A11" s="4" t="inlineStr">
        <is>
          <t>Unamortized Debt Issuance Expense</t>
        </is>
      </c>
      <c r="J11" s="5" t="n">
        <v>58</v>
      </c>
      <c r="L11" s="5" t="n">
        <v>61</v>
      </c>
    </row>
    <row r="12">
      <c r="A12" s="4" t="inlineStr">
        <is>
          <t>Other long-term debt</t>
        </is>
      </c>
      <c r="I12" s="6" t="n">
        <v>20619</v>
      </c>
      <c r="J12" s="5" t="n">
        <v>20561</v>
      </c>
      <c r="K12" s="4" t="inlineStr">
        <is>
          <t>[1],[2]</t>
        </is>
      </c>
      <c r="L12" s="5" t="n">
        <v>20558</v>
      </c>
      <c r="M12" s="4" t="inlineStr">
        <is>
          <t>[1],[2]</t>
        </is>
      </c>
    </row>
    <row r="13">
      <c r="A13" s="4" t="inlineStr">
        <is>
          <t>Southside Statutory Trust III | Three-Month London Interbank Offered Rate (LIBOR)</t>
        </is>
      </c>
    </row>
    <row r="14">
      <c r="A14" s="3" t="inlineStr">
        <is>
          <t>Debt Instrument [Line Items]</t>
        </is>
      </c>
    </row>
    <row r="15">
      <c r="A15" s="4" t="inlineStr">
        <is>
          <t>Basis on variable rate</t>
        </is>
      </c>
      <c r="I15" s="4" t="inlineStr">
        <is>
          <t>2.94%</t>
        </is>
      </c>
    </row>
    <row r="16">
      <c r="A16" s="4" t="inlineStr">
        <is>
          <t>Southside Statutory Trust IV</t>
        </is>
      </c>
    </row>
    <row r="17">
      <c r="A17" s="3" t="inlineStr">
        <is>
          <t>Debt Instrument [Line Items]</t>
        </is>
      </c>
    </row>
    <row r="18">
      <c r="A18" s="4" t="inlineStr">
        <is>
          <t>Other long-term debt</t>
        </is>
      </c>
      <c r="H18" s="6" t="n">
        <v>23196</v>
      </c>
      <c r="J18" s="5" t="n">
        <v>23196</v>
      </c>
      <c r="K18" s="4" t="inlineStr">
        <is>
          <t>[1]</t>
        </is>
      </c>
      <c r="L18" s="5" t="n">
        <v>23196</v>
      </c>
      <c r="M18" s="4" t="inlineStr">
        <is>
          <t>[1]</t>
        </is>
      </c>
    </row>
    <row r="19">
      <c r="A19" s="4" t="inlineStr">
        <is>
          <t>Southside Statutory Trust IV | Three-Month London Interbank Offered Rate (LIBOR)</t>
        </is>
      </c>
    </row>
    <row r="20">
      <c r="A20" s="3" t="inlineStr">
        <is>
          <t>Debt Instrument [Line Items]</t>
        </is>
      </c>
    </row>
    <row r="21">
      <c r="A21" s="4" t="inlineStr">
        <is>
          <t>Basis on variable rate</t>
        </is>
      </c>
      <c r="H21" s="4" t="inlineStr">
        <is>
          <t>1.30%</t>
        </is>
      </c>
    </row>
    <row r="22">
      <c r="A22" s="4" t="inlineStr">
        <is>
          <t>Southside Statutory Trust V</t>
        </is>
      </c>
    </row>
    <row r="23">
      <c r="A23" s="3" t="inlineStr">
        <is>
          <t>Debt Instrument [Line Items]</t>
        </is>
      </c>
    </row>
    <row r="24">
      <c r="A24" s="4" t="inlineStr">
        <is>
          <t>Other long-term debt</t>
        </is>
      </c>
      <c r="G24" s="6" t="n">
        <v>12887</v>
      </c>
      <c r="J24" s="5" t="n">
        <v>12887</v>
      </c>
      <c r="K24" s="4" t="inlineStr">
        <is>
          <t>[1]</t>
        </is>
      </c>
      <c r="L24" s="5" t="n">
        <v>12887</v>
      </c>
      <c r="M24" s="4" t="inlineStr">
        <is>
          <t>[1]</t>
        </is>
      </c>
    </row>
    <row r="25">
      <c r="A25" s="4" t="inlineStr">
        <is>
          <t>Southside Statutory Trust V | Three-Month London Interbank Offered Rate (LIBOR)</t>
        </is>
      </c>
    </row>
    <row r="26">
      <c r="A26" s="3" t="inlineStr">
        <is>
          <t>Debt Instrument [Line Items]</t>
        </is>
      </c>
    </row>
    <row r="27">
      <c r="A27" s="4" t="inlineStr">
        <is>
          <t>Basis on variable rate</t>
        </is>
      </c>
      <c r="G27" s="4" t="inlineStr">
        <is>
          <t>2.25%</t>
        </is>
      </c>
    </row>
    <row r="28">
      <c r="A28" s="4" t="inlineStr">
        <is>
          <t>Magnolia Trust Company I</t>
        </is>
      </c>
    </row>
    <row r="29">
      <c r="A29" s="3" t="inlineStr">
        <is>
          <t>Debt Instrument [Line Items]</t>
        </is>
      </c>
    </row>
    <row r="30">
      <c r="A30" s="4" t="inlineStr">
        <is>
          <t>Other long-term debt</t>
        </is>
      </c>
      <c r="E30" s="6" t="n">
        <v>3609</v>
      </c>
      <c r="F30" s="4" t="inlineStr">
        <is>
          <t>[3]</t>
        </is>
      </c>
      <c r="J30" s="6" t="n">
        <v>3609</v>
      </c>
      <c r="K30" s="4" t="inlineStr">
        <is>
          <t>[1]</t>
        </is>
      </c>
      <c r="L30" s="6" t="n">
        <v>3609</v>
      </c>
      <c r="M30" s="4" t="inlineStr">
        <is>
          <t>[1]</t>
        </is>
      </c>
    </row>
    <row r="31">
      <c r="A31" s="4" t="inlineStr">
        <is>
          <t>Magnolia Trust Company I | Three-Month London Interbank Offered Rate (LIBOR)</t>
        </is>
      </c>
    </row>
    <row r="32">
      <c r="A32" s="3" t="inlineStr">
        <is>
          <t>Debt Instrument [Line Items]</t>
        </is>
      </c>
    </row>
    <row r="33">
      <c r="A33" s="4" t="inlineStr">
        <is>
          <t>Basis on variable rate</t>
        </is>
      </c>
      <c r="B33" s="4" t="inlineStr">
        <is>
          <t>[3]</t>
        </is>
      </c>
      <c r="E33" s="4" t="inlineStr">
        <is>
          <t>1.80%</t>
        </is>
      </c>
    </row>
    <row r="34">
      <c r="A34" s="4" t="inlineStr">
        <is>
          <t>Scenario, Forecast | 5.50% Subordinated Notes | Three-Month London Interbank Offered Rate (LIBOR)</t>
        </is>
      </c>
    </row>
    <row r="35">
      <c r="A35" s="3" t="inlineStr">
        <is>
          <t>Debt Instrument [Line Items]</t>
        </is>
      </c>
    </row>
    <row r="36">
      <c r="A36" s="4" t="inlineStr">
        <is>
          <t>Basis on variable rate</t>
        </is>
      </c>
      <c r="C36" s="4" t="inlineStr">
        <is>
          <t>4.297%</t>
        </is>
      </c>
    </row>
    <row r="37"/>
    <row r="38">
      <c r="A38" s="4" t="inlineStr">
        <is>
          <t>[1]</t>
        </is>
      </c>
      <c r="B38" s="4" t="inlineStr">
        <is>
          <t>This debt consists of trust preferred securities that qualify under the risk-based capital guidelines as Tier 1 capital, subject to certain limitations.</t>
        </is>
      </c>
    </row>
    <row r="39">
      <c r="A39" s="4" t="inlineStr">
        <is>
          <t>[2]</t>
        </is>
      </c>
      <c r="B39" s="4" t="inlineStr">
        <is>
          <t xml:space="preserve">The unamortized debt issuance costs reflected in the carrying amount of the Southside Statutory Trust III junior subordinated debentures totaled $58,000 at June 30, 2020 and $61,000 at December 31, 2019 . </t>
        </is>
      </c>
    </row>
    <row r="40">
      <c r="A40" s="4" t="inlineStr">
        <is>
          <t>[3]</t>
        </is>
      </c>
      <c r="B40" s="4" t="inlineStr">
        <is>
          <t xml:space="preserve">On October 10, 2007, as part of an acquisition we assumed $3.6 million of floating rate junior subordinated debentures issued in 2005 to Magnolia Trust Company I. </t>
        </is>
      </c>
    </row>
  </sheetData>
  <mergeCells count="8">
    <mergeCell ref="A1:B1"/>
    <mergeCell ref="E1:F1"/>
    <mergeCell ref="J1:K1"/>
    <mergeCell ref="L1:M1"/>
    <mergeCell ref="A37:L37"/>
    <mergeCell ref="B38:L38"/>
    <mergeCell ref="B39:L39"/>
    <mergeCell ref="B40:L4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Loss due to curtailment</t>
        </is>
      </c>
      <c r="D4" s="6" t="n">
        <v>163</v>
      </c>
      <c r="E4" s="6" t="n">
        <v>0</v>
      </c>
    </row>
    <row r="5">
      <c r="A5" s="4" t="inlineStr">
        <is>
          <t>Defined Benefit Pension Plan</t>
        </is>
      </c>
    </row>
    <row r="6">
      <c r="A6" s="3" t="inlineStr">
        <is>
          <t>Defined Benefit Plan Disclosure [Line Items]</t>
        </is>
      </c>
    </row>
    <row r="7">
      <c r="A7" s="4" t="inlineStr">
        <is>
          <t>Service cost</t>
        </is>
      </c>
      <c r="B7" s="6" t="n">
        <v>405</v>
      </c>
      <c r="C7" s="6" t="n">
        <v>394</v>
      </c>
      <c r="D7" s="5" t="n">
        <v>828</v>
      </c>
      <c r="E7" s="5" t="n">
        <v>710</v>
      </c>
    </row>
    <row r="8">
      <c r="A8" s="4" t="inlineStr">
        <is>
          <t>Interest cost</t>
        </is>
      </c>
      <c r="B8" s="5" t="n">
        <v>850</v>
      </c>
      <c r="C8" s="5" t="n">
        <v>919</v>
      </c>
      <c r="D8" s="5" t="n">
        <v>1687</v>
      </c>
      <c r="E8" s="5" t="n">
        <v>1827</v>
      </c>
    </row>
    <row r="9">
      <c r="A9" s="4" t="inlineStr">
        <is>
          <t>Expected return on assets</t>
        </is>
      </c>
      <c r="B9" s="5" t="n">
        <v>-1320</v>
      </c>
      <c r="C9" s="5" t="n">
        <v>-1511</v>
      </c>
      <c r="D9" s="5" t="n">
        <v>-2988</v>
      </c>
      <c r="E9" s="5" t="n">
        <v>-3015</v>
      </c>
    </row>
    <row r="10">
      <c r="A10" s="4" t="inlineStr">
        <is>
          <t>Net loss amortization</t>
        </is>
      </c>
      <c r="B10" s="5" t="n">
        <v>553</v>
      </c>
      <c r="C10" s="5" t="n">
        <v>470</v>
      </c>
      <c r="D10" s="5" t="n">
        <v>1086</v>
      </c>
      <c r="E10" s="5" t="n">
        <v>913</v>
      </c>
    </row>
    <row r="11">
      <c r="A11" s="4" t="inlineStr">
        <is>
          <t>Prior service (credit) cost amortization</t>
        </is>
      </c>
      <c r="B11" s="5" t="n">
        <v>-4</v>
      </c>
      <c r="C11" s="5" t="n">
        <v>-4</v>
      </c>
      <c r="D11" s="5" t="n">
        <v>-7</v>
      </c>
      <c r="E11" s="5" t="n">
        <v>-7</v>
      </c>
    </row>
    <row r="12">
      <c r="A12" s="4" t="inlineStr">
        <is>
          <t>Loss due to curtailment</t>
        </is>
      </c>
      <c r="B12" s="5" t="n">
        <v>151</v>
      </c>
      <c r="C12" s="5" t="n">
        <v>0</v>
      </c>
      <c r="D12" s="5" t="n">
        <v>151</v>
      </c>
      <c r="E12" s="5" t="n">
        <v>0</v>
      </c>
    </row>
    <row r="13">
      <c r="A13" s="4" t="inlineStr">
        <is>
          <t>Net periodic benefit cost (income)</t>
        </is>
      </c>
      <c r="B13" s="5" t="n">
        <v>635</v>
      </c>
      <c r="C13" s="5" t="n">
        <v>268</v>
      </c>
      <c r="D13" s="5" t="n">
        <v>757</v>
      </c>
      <c r="E13" s="5" t="n">
        <v>428</v>
      </c>
    </row>
    <row r="14">
      <c r="A14" s="4" t="inlineStr">
        <is>
          <t>Defined Benefit Pension Plan Acquired</t>
        </is>
      </c>
    </row>
    <row r="15">
      <c r="A15" s="3" t="inlineStr">
        <is>
          <t>Defined Benefit Plan Disclosure [Line Items]</t>
        </is>
      </c>
    </row>
    <row r="16">
      <c r="A16" s="4" t="inlineStr">
        <is>
          <t>Service cost</t>
        </is>
      </c>
      <c r="B16" s="5" t="n">
        <v>0</v>
      </c>
      <c r="C16" s="5" t="n">
        <v>0</v>
      </c>
      <c r="D16" s="5" t="n">
        <v>0</v>
      </c>
      <c r="E16" s="5" t="n">
        <v>0</v>
      </c>
    </row>
    <row r="17">
      <c r="A17" s="4" t="inlineStr">
        <is>
          <t>Interest cost</t>
        </is>
      </c>
      <c r="B17" s="5" t="n">
        <v>40</v>
      </c>
      <c r="C17" s="5" t="n">
        <v>43</v>
      </c>
      <c r="D17" s="5" t="n">
        <v>81</v>
      </c>
      <c r="E17" s="5" t="n">
        <v>84</v>
      </c>
    </row>
    <row r="18">
      <c r="A18" s="4" t="inlineStr">
        <is>
          <t>Expected return on assets</t>
        </is>
      </c>
      <c r="B18" s="5" t="n">
        <v>-67</v>
      </c>
      <c r="C18" s="5" t="n">
        <v>-73</v>
      </c>
      <c r="D18" s="5" t="n">
        <v>-151</v>
      </c>
      <c r="E18" s="5" t="n">
        <v>-146</v>
      </c>
    </row>
    <row r="19">
      <c r="A19" s="4" t="inlineStr">
        <is>
          <t>Net loss amortization</t>
        </is>
      </c>
      <c r="B19" s="5" t="n">
        <v>3</v>
      </c>
      <c r="C19" s="5" t="n">
        <v>0</v>
      </c>
      <c r="D19" s="5" t="n">
        <v>5</v>
      </c>
      <c r="E19" s="5" t="n">
        <v>0</v>
      </c>
    </row>
    <row r="20">
      <c r="A20" s="4" t="inlineStr">
        <is>
          <t>Prior service (credit) cost amortization</t>
        </is>
      </c>
      <c r="B20" s="5" t="n">
        <v>0</v>
      </c>
      <c r="C20" s="5" t="n">
        <v>0</v>
      </c>
      <c r="D20" s="5" t="n">
        <v>0</v>
      </c>
      <c r="E20" s="5" t="n">
        <v>0</v>
      </c>
    </row>
    <row r="21">
      <c r="A21" s="4" t="inlineStr">
        <is>
          <t>Loss due to curtailment</t>
        </is>
      </c>
      <c r="B21" s="5" t="n">
        <v>0</v>
      </c>
      <c r="C21" s="5" t="n">
        <v>0</v>
      </c>
      <c r="D21" s="5" t="n">
        <v>0</v>
      </c>
      <c r="E21" s="5" t="n">
        <v>0</v>
      </c>
    </row>
    <row r="22">
      <c r="A22" s="4" t="inlineStr">
        <is>
          <t>Net periodic benefit cost (income)</t>
        </is>
      </c>
      <c r="B22" s="5" t="n">
        <v>-24</v>
      </c>
      <c r="C22" s="5" t="n">
        <v>-30</v>
      </c>
      <c r="D22" s="5" t="n">
        <v>-65</v>
      </c>
      <c r="E22" s="5" t="n">
        <v>-62</v>
      </c>
    </row>
    <row r="23">
      <c r="A23" s="4" t="inlineStr">
        <is>
          <t>Restoration Plan</t>
        </is>
      </c>
    </row>
    <row r="24">
      <c r="A24" s="3" t="inlineStr">
        <is>
          <t>Defined Benefit Plan Disclosure [Line Items]</t>
        </is>
      </c>
    </row>
    <row r="25">
      <c r="A25" s="4" t="inlineStr">
        <is>
          <t>Service cost</t>
        </is>
      </c>
      <c r="B25" s="5" t="n">
        <v>46</v>
      </c>
      <c r="C25" s="5" t="n">
        <v>110</v>
      </c>
      <c r="D25" s="5" t="n">
        <v>131</v>
      </c>
      <c r="E25" s="5" t="n">
        <v>170</v>
      </c>
    </row>
    <row r="26">
      <c r="A26" s="4" t="inlineStr">
        <is>
          <t>Interest cost</t>
        </is>
      </c>
      <c r="B26" s="5" t="n">
        <v>156</v>
      </c>
      <c r="C26" s="5" t="n">
        <v>195</v>
      </c>
      <c r="D26" s="5" t="n">
        <v>316</v>
      </c>
      <c r="E26" s="5" t="n">
        <v>356</v>
      </c>
    </row>
    <row r="27">
      <c r="A27" s="4" t="inlineStr">
        <is>
          <t>Expected return on assets</t>
        </is>
      </c>
      <c r="B27" s="5" t="n">
        <v>0</v>
      </c>
      <c r="C27" s="5" t="n">
        <v>0</v>
      </c>
      <c r="D27" s="5" t="n">
        <v>0</v>
      </c>
      <c r="E27" s="5" t="n">
        <v>0</v>
      </c>
    </row>
    <row r="28">
      <c r="A28" s="4" t="inlineStr">
        <is>
          <t>Net loss amortization</t>
        </is>
      </c>
      <c r="B28" s="5" t="n">
        <v>108</v>
      </c>
      <c r="C28" s="5" t="n">
        <v>181</v>
      </c>
      <c r="D28" s="5" t="n">
        <v>301</v>
      </c>
      <c r="E28" s="5" t="n">
        <v>280</v>
      </c>
    </row>
    <row r="29">
      <c r="A29" s="4" t="inlineStr">
        <is>
          <t>Prior service (credit) cost amortization</t>
        </is>
      </c>
      <c r="B29" s="5" t="n">
        <v>1</v>
      </c>
      <c r="C29" s="5" t="n">
        <v>1</v>
      </c>
      <c r="D29" s="5" t="n">
        <v>3</v>
      </c>
      <c r="E29" s="5" t="n">
        <v>3</v>
      </c>
    </row>
    <row r="30">
      <c r="A30" s="4" t="inlineStr">
        <is>
          <t>Loss due to curtailment</t>
        </is>
      </c>
      <c r="B30" s="5" t="n">
        <v>12</v>
      </c>
      <c r="C30" s="5" t="n">
        <v>0</v>
      </c>
      <c r="D30" s="5" t="n">
        <v>12</v>
      </c>
      <c r="E30" s="5" t="n">
        <v>0</v>
      </c>
    </row>
    <row r="31">
      <c r="A31" s="4" t="inlineStr">
        <is>
          <t>Net periodic benefit cost (income)</t>
        </is>
      </c>
      <c r="B31" s="6" t="n">
        <v>323</v>
      </c>
      <c r="C31" s="6" t="n">
        <v>487</v>
      </c>
      <c r="D31" s="6" t="n">
        <v>763</v>
      </c>
      <c r="E31" s="6" t="n">
        <v>80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mployee Benefit Plans Narrative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Jun. 29, 2020</t>
        </is>
      </c>
    </row>
    <row r="3">
      <c r="A3" s="3" t="inlineStr">
        <is>
          <t>Defined Benefit Plan Disclosure [Line Items]</t>
        </is>
      </c>
    </row>
    <row r="4">
      <c r="A4" s="4" t="inlineStr">
        <is>
          <t>Retirement plan curtailment expense</t>
        </is>
      </c>
      <c r="E4" s="6" t="n">
        <v>163</v>
      </c>
      <c r="F4" s="6" t="n">
        <v>0</v>
      </c>
    </row>
    <row r="5">
      <c r="A5" s="4" t="inlineStr">
        <is>
          <t>Decrease in accumulated other comprehensive income due to freeze of future benefits and remeasurement</t>
        </is>
      </c>
      <c r="B5" s="6" t="n">
        <v>6000</v>
      </c>
      <c r="E5" s="5" t="n">
        <v>6000</v>
      </c>
    </row>
    <row r="6">
      <c r="A6" s="4" t="inlineStr">
        <is>
          <t>Noncash adjustment to employee benefit plan liabilities, consisting of changes in prior service cost and net loss</t>
        </is>
      </c>
      <c r="E6" s="5" t="n">
        <v>6000</v>
      </c>
    </row>
    <row r="7">
      <c r="A7" s="4" t="inlineStr">
        <is>
          <t>Defined Benefit Pension Plan</t>
        </is>
      </c>
    </row>
    <row r="8">
      <c r="A8" s="3" t="inlineStr">
        <is>
          <t>Defined Benefit Plan Disclosure [Line Items]</t>
        </is>
      </c>
    </row>
    <row r="9">
      <c r="A9" s="4" t="inlineStr">
        <is>
          <t>Retirement plan curtailment expense</t>
        </is>
      </c>
      <c r="B9" s="6" t="n">
        <v>151</v>
      </c>
      <c r="D9" s="6" t="n">
        <v>0</v>
      </c>
      <c r="E9" s="6" t="n">
        <v>151</v>
      </c>
      <c r="F9" s="5" t="n">
        <v>0</v>
      </c>
    </row>
    <row r="10">
      <c r="A10" s="4" t="inlineStr">
        <is>
          <t>Defined Benefit Plan, Assumptions Used Calculating Net Periodic Benefit Cost, Expected Long-term Rate of Return on Plan Assets</t>
        </is>
      </c>
      <c r="B10" s="4" t="inlineStr">
        <is>
          <t>6.50%</t>
        </is>
      </c>
      <c r="C10" s="4" t="inlineStr">
        <is>
          <t>7.25%</t>
        </is>
      </c>
    </row>
    <row r="11">
      <c r="A11" s="4" t="inlineStr">
        <is>
          <t>Defined Benefit Plan, Assumptions Used Calculating Benefit Obligation, Discount Rate</t>
        </is>
      </c>
      <c r="B11" s="4" t="inlineStr">
        <is>
          <t>2.78%</t>
        </is>
      </c>
      <c r="E11" s="4" t="inlineStr">
        <is>
          <t>2.78%</t>
        </is>
      </c>
      <c r="G11" s="4" t="inlineStr">
        <is>
          <t>3.41%</t>
        </is>
      </c>
    </row>
    <row r="12">
      <c r="A12" s="4" t="inlineStr">
        <is>
          <t>Defined Benefit Pension Plan Acquired</t>
        </is>
      </c>
    </row>
    <row r="13">
      <c r="A13" s="3" t="inlineStr">
        <is>
          <t>Defined Benefit Plan Disclosure [Line Items]</t>
        </is>
      </c>
    </row>
    <row r="14">
      <c r="A14" s="4" t="inlineStr">
        <is>
          <t>Retirement plan curtailment expense</t>
        </is>
      </c>
      <c r="B14" s="6" t="n">
        <v>0</v>
      </c>
      <c r="D14" s="5" t="n">
        <v>0</v>
      </c>
      <c r="E14" s="6" t="n">
        <v>0</v>
      </c>
      <c r="F14" s="5" t="n">
        <v>0</v>
      </c>
    </row>
    <row r="15">
      <c r="A15" s="4" t="inlineStr">
        <is>
          <t>Defined Benefit Plan, Assumptions Used Calculating Net Periodic Benefit Cost, Expected Long-term Rate of Return on Plan Assets</t>
        </is>
      </c>
      <c r="B15" s="4" t="inlineStr">
        <is>
          <t>6.50%</t>
        </is>
      </c>
      <c r="C15" s="4" t="inlineStr">
        <is>
          <t>7.25%</t>
        </is>
      </c>
    </row>
    <row r="16">
      <c r="A16" s="4" t="inlineStr">
        <is>
          <t>Restoration Plan</t>
        </is>
      </c>
    </row>
    <row r="17">
      <c r="A17" s="3" t="inlineStr">
        <is>
          <t>Defined Benefit Plan Disclosure [Line Items]</t>
        </is>
      </c>
    </row>
    <row r="18">
      <c r="A18" s="4" t="inlineStr">
        <is>
          <t>Retirement plan curtailment expense</t>
        </is>
      </c>
      <c r="B18" s="6" t="n">
        <v>12</v>
      </c>
      <c r="D18" s="6" t="n">
        <v>0</v>
      </c>
      <c r="E18" s="6" t="n">
        <v>12</v>
      </c>
      <c r="F18" s="6" t="n">
        <v>0</v>
      </c>
    </row>
    <row r="19">
      <c r="A19" s="4" t="inlineStr">
        <is>
          <t>Defined Benefit Plan, Assumptions Used Calculating Benefit Obligation, Discount Rate</t>
        </is>
      </c>
      <c r="B19" s="4" t="inlineStr">
        <is>
          <t>2.78%</t>
        </is>
      </c>
      <c r="E19" s="4" t="inlineStr">
        <is>
          <t>2.78%</t>
        </is>
      </c>
      <c r="G19" s="4" t="inlineStr">
        <is>
          <t>3.41%</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46" customWidth="1" min="7" max="7"/>
    <col width="19" customWidth="1" min="8" max="8"/>
    <col width="36" customWidth="1" min="9" max="9"/>
    <col width="56" customWidth="1" min="10" max="10"/>
    <col width="68" customWidth="1" min="11" max="11"/>
    <col width="71" customWidth="1" min="12" max="12"/>
    <col width="73" customWidth="1" min="13" max="13"/>
    <col width="70" customWidth="1" min="14" max="14"/>
    <col width="80" customWidth="1" min="15" max="15"/>
  </cols>
  <sheetData>
    <row r="1">
      <c r="A1" s="1" t="inlineStr">
        <is>
          <t>CONSOLIDATED STATEMENTS OF CHANGES IN SHAREHOLDERS' EQUITY (UNAUDITED) - USD ($) $ in Thousands</t>
        </is>
      </c>
      <c r="B1" s="2" t="inlineStr">
        <is>
          <t>Total</t>
        </is>
      </c>
      <c r="C1" s="2" t="inlineStr">
        <is>
          <t>Common Stock</t>
        </is>
      </c>
      <c r="D1" s="2" t="inlineStr">
        <is>
          <t>Paid In Capital</t>
        </is>
      </c>
      <c r="E1" s="2" t="inlineStr">
        <is>
          <t>Retained Earnings</t>
        </is>
      </c>
      <c r="F1" s="2" t="inlineStr">
        <is>
          <t>Treasury Stock</t>
        </is>
      </c>
      <c r="G1" s="2" t="inlineStr">
        <is>
          <t>Accumulated Other Comprehensive Income (Loss)</t>
        </is>
      </c>
      <c r="H1" s="2" t="inlineStr">
        <is>
          <t>Impact of Adoption</t>
        </is>
      </c>
      <c r="I1" s="2" t="inlineStr">
        <is>
          <t>Impact of AdoptionRetained Earnings</t>
        </is>
      </c>
      <c r="J1" s="2" t="inlineStr">
        <is>
          <t>Cumulative Effect, Period of Adoption, Adjusted Balance</t>
        </is>
      </c>
      <c r="K1" s="2" t="inlineStr">
        <is>
          <t>Cumulative Effect, Period of Adoption, Adjusted BalanceCommon Stock</t>
        </is>
      </c>
      <c r="L1" s="2" t="inlineStr">
        <is>
          <t>Cumulative Effect, Period of Adoption, Adjusted BalancePaid In Capital</t>
        </is>
      </c>
      <c r="M1" s="2" t="inlineStr">
        <is>
          <t>Cumulative Effect, Period of Adoption, Adjusted BalanceRetained Earnings</t>
        </is>
      </c>
      <c r="N1" s="2" t="inlineStr">
        <is>
          <t>Cumulative Effect, Period of Adoption, Adjusted BalanceTreasury Stock</t>
        </is>
      </c>
      <c r="O1" s="2" t="inlineStr">
        <is>
          <t>Cumulative Effect, Period of Adoption, Adjusted BalanceAccumulated Other Comprehensive Income (Loss)</t>
        </is>
      </c>
    </row>
    <row r="2">
      <c r="A2" s="4" t="inlineStr">
        <is>
          <t>Beginning balance, net of tax at Dec. 31, 2018</t>
        </is>
      </c>
      <c r="B2" s="6" t="n">
        <v>731291</v>
      </c>
      <c r="C2" s="6" t="n">
        <v>47307</v>
      </c>
      <c r="D2" s="6" t="n">
        <v>762470</v>
      </c>
      <c r="E2" s="6" t="n">
        <v>64797</v>
      </c>
      <c r="F2" s="6" t="n">
        <v>-93055</v>
      </c>
      <c r="G2" s="6" t="n">
        <v>-50228</v>
      </c>
      <c r="H2" s="6" t="n">
        <v>-16452</v>
      </c>
      <c r="I2" s="6" t="n">
        <v>-16452</v>
      </c>
      <c r="J2" s="6" t="n">
        <v>714839</v>
      </c>
      <c r="K2" s="6" t="n">
        <v>47307</v>
      </c>
      <c r="L2" s="6" t="n">
        <v>762470</v>
      </c>
      <c r="M2" s="6" t="n">
        <v>48345</v>
      </c>
      <c r="N2" s="6" t="n">
        <v>-93055</v>
      </c>
      <c r="O2" s="6" t="n">
        <v>-50228</v>
      </c>
    </row>
    <row r="3">
      <c r="A3" s="3" t="inlineStr">
        <is>
          <t>Increase (Decrease) in Stockholders' Equity [Roll Forward]</t>
        </is>
      </c>
    </row>
    <row r="4">
      <c r="A4" s="4" t="inlineStr">
        <is>
          <t>Net income</t>
        </is>
      </c>
      <c r="B4" s="5" t="n">
        <v>18817</v>
      </c>
      <c r="E4" s="5" t="n">
        <v>18817</v>
      </c>
    </row>
    <row r="5">
      <c r="A5" s="4" t="inlineStr">
        <is>
          <t>Other comprehensive income</t>
        </is>
      </c>
      <c r="B5" s="5" t="n">
        <v>34455</v>
      </c>
      <c r="G5" s="5" t="n">
        <v>34455</v>
      </c>
    </row>
    <row r="6">
      <c r="A6" s="4" t="inlineStr">
        <is>
          <t>Issuance of common stock for dividend reinvestment plan (10,607, 11,532, 10,565, and 10,570 shares, respectively)</t>
        </is>
      </c>
      <c r="B6" s="5" t="n">
        <v>355</v>
      </c>
      <c r="C6" s="5" t="n">
        <v>13</v>
      </c>
      <c r="D6" s="5" t="n">
        <v>342</v>
      </c>
    </row>
    <row r="7">
      <c r="A7" s="4" t="inlineStr">
        <is>
          <t>Purchase of common stock (869,723 shares in 2020 and 40,852 in 2019)</t>
        </is>
      </c>
      <c r="B7" s="5" t="n">
        <v>-1325</v>
      </c>
      <c r="F7" s="5" t="n">
        <v>-1325</v>
      </c>
    </row>
    <row r="8">
      <c r="A8" s="4" t="inlineStr">
        <is>
          <t>Stock compensation expense</t>
        </is>
      </c>
      <c r="B8" s="5" t="n">
        <v>661</v>
      </c>
      <c r="D8" s="5" t="n">
        <v>661</v>
      </c>
    </row>
    <row r="9">
      <c r="A9" s="4" t="inlineStr">
        <is>
          <t>Net issuance of common stock under employee stock plans (47,428, 9,342, 23,167, and 20,115 shares, respectively)</t>
        </is>
      </c>
      <c r="B9" s="5" t="n">
        <v>338</v>
      </c>
      <c r="D9" s="5" t="n">
        <v>109</v>
      </c>
      <c r="E9" s="5" t="n">
        <v>-32</v>
      </c>
      <c r="F9" s="5" t="n">
        <v>261</v>
      </c>
    </row>
    <row r="10">
      <c r="A10" s="4" t="inlineStr">
        <is>
          <t>Cash dividends paid on common stock ($0.31, $0.31, $0.30 and $0.31 per share, respectively)</t>
        </is>
      </c>
      <c r="B10" s="5" t="n">
        <v>-10107</v>
      </c>
      <c r="E10" s="5" t="n">
        <v>-10107</v>
      </c>
    </row>
    <row r="11">
      <c r="A11" s="4" t="inlineStr">
        <is>
          <t>Ending balance, net of tax at Mar. 31, 2019</t>
        </is>
      </c>
      <c r="B11" s="5" t="n">
        <v>758033</v>
      </c>
      <c r="C11" s="5" t="n">
        <v>47320</v>
      </c>
      <c r="D11" s="5" t="n">
        <v>763582</v>
      </c>
      <c r="E11" s="5" t="n">
        <v>57023</v>
      </c>
      <c r="F11" s="5" t="n">
        <v>-94119</v>
      </c>
      <c r="G11" s="5" t="n">
        <v>-15773</v>
      </c>
    </row>
    <row r="12">
      <c r="A12" s="4" t="inlineStr">
        <is>
          <t>Beginning balance, net of tax at Dec. 31, 2018</t>
        </is>
      </c>
      <c r="B12" s="5" t="n">
        <v>731291</v>
      </c>
      <c r="C12" s="5" t="n">
        <v>47307</v>
      </c>
      <c r="D12" s="5" t="n">
        <v>762470</v>
      </c>
      <c r="E12" s="5" t="n">
        <v>64797</v>
      </c>
      <c r="F12" s="5" t="n">
        <v>-93055</v>
      </c>
      <c r="G12" s="5" t="n">
        <v>-50228</v>
      </c>
      <c r="H12" s="5" t="n">
        <v>-16452</v>
      </c>
      <c r="I12" s="5" t="n">
        <v>-16452</v>
      </c>
      <c r="J12" s="5" t="n">
        <v>714839</v>
      </c>
      <c r="K12" s="5" t="n">
        <v>47307</v>
      </c>
      <c r="L12" s="5" t="n">
        <v>762470</v>
      </c>
      <c r="M12" s="5" t="n">
        <v>48345</v>
      </c>
      <c r="N12" s="5" t="n">
        <v>-93055</v>
      </c>
      <c r="O12" s="5" t="n">
        <v>-50228</v>
      </c>
    </row>
    <row r="13">
      <c r="A13" s="3" t="inlineStr">
        <is>
          <t>Increase (Decrease) in Stockholders' Equity [Roll Forward]</t>
        </is>
      </c>
    </row>
    <row r="14">
      <c r="A14" s="4" t="inlineStr">
        <is>
          <t>Net income</t>
        </is>
      </c>
      <c r="B14" s="5" t="n">
        <v>37427</v>
      </c>
    </row>
    <row r="15">
      <c r="A15" s="4" t="inlineStr">
        <is>
          <t>Other comprehensive income</t>
        </is>
      </c>
      <c r="B15" s="5" t="n">
        <v>55163</v>
      </c>
    </row>
    <row r="16">
      <c r="A16" s="4" t="inlineStr">
        <is>
          <t>Ending balance, net of tax at Jun. 30, 2019</t>
        </is>
      </c>
      <c r="B16" s="5" t="n">
        <v>787765</v>
      </c>
      <c r="C16" s="5" t="n">
        <v>47333</v>
      </c>
      <c r="D16" s="5" t="n">
        <v>764220</v>
      </c>
      <c r="E16" s="5" t="n">
        <v>65183</v>
      </c>
      <c r="F16" s="5" t="n">
        <v>-93906</v>
      </c>
      <c r="G16" s="5" t="n">
        <v>4935</v>
      </c>
    </row>
    <row r="17">
      <c r="A17" s="4" t="inlineStr">
        <is>
          <t>Beginning balance, net of tax at Mar. 31, 2019</t>
        </is>
      </c>
      <c r="B17" s="5" t="n">
        <v>758033</v>
      </c>
      <c r="C17" s="5" t="n">
        <v>47320</v>
      </c>
      <c r="D17" s="5" t="n">
        <v>763582</v>
      </c>
      <c r="E17" s="5" t="n">
        <v>57023</v>
      </c>
      <c r="F17" s="5" t="n">
        <v>-94119</v>
      </c>
      <c r="G17" s="5" t="n">
        <v>-15773</v>
      </c>
    </row>
    <row r="18">
      <c r="A18" s="3" t="inlineStr">
        <is>
          <t>Increase (Decrease) in Stockholders' Equity [Roll Forward]</t>
        </is>
      </c>
    </row>
    <row r="19">
      <c r="A19" s="4" t="inlineStr">
        <is>
          <t>Net income</t>
        </is>
      </c>
      <c r="B19" s="5" t="n">
        <v>18610</v>
      </c>
      <c r="E19" s="5" t="n">
        <v>18610</v>
      </c>
    </row>
    <row r="20">
      <c r="A20" s="4" t="inlineStr">
        <is>
          <t>Other comprehensive income</t>
        </is>
      </c>
      <c r="B20" s="5" t="n">
        <v>20708</v>
      </c>
      <c r="G20" s="5" t="n">
        <v>20708</v>
      </c>
    </row>
    <row r="21">
      <c r="A21" s="4" t="inlineStr">
        <is>
          <t>Issuance of common stock for dividend reinvestment plan (10,607, 11,532, 10,565, and 10,570 shares, respectively)</t>
        </is>
      </c>
      <c r="B21" s="5" t="n">
        <v>349</v>
      </c>
      <c r="C21" s="5" t="n">
        <v>13</v>
      </c>
      <c r="D21" s="5" t="n">
        <v>336</v>
      </c>
    </row>
    <row r="22">
      <c r="A22" s="4" t="inlineStr">
        <is>
          <t>Stock compensation expense</t>
        </is>
      </c>
      <c r="B22" s="5" t="n">
        <v>571</v>
      </c>
      <c r="D22" s="5" t="n">
        <v>571</v>
      </c>
    </row>
    <row r="23">
      <c r="A23" s="4" t="inlineStr">
        <is>
          <t>Net issuance of common stock under employee stock plans (47,428, 9,342, 23,167, and 20,115 shares, respectively)</t>
        </is>
      </c>
      <c r="B23" s="5" t="n">
        <v>-53</v>
      </c>
      <c r="D23" s="5" t="n">
        <v>-269</v>
      </c>
      <c r="E23" s="5" t="n">
        <v>3</v>
      </c>
      <c r="F23" s="5" t="n">
        <v>213</v>
      </c>
    </row>
    <row r="24">
      <c r="A24" s="4" t="inlineStr">
        <is>
          <t>Cash dividends paid on common stock ($0.31, $0.31, $0.30 and $0.31 per share, respectively)</t>
        </is>
      </c>
      <c r="B24" s="5" t="n">
        <v>-10453</v>
      </c>
      <c r="E24" s="5" t="n">
        <v>-10453</v>
      </c>
    </row>
    <row r="25">
      <c r="A25" s="4" t="inlineStr">
        <is>
          <t>Ending balance, net of tax at Jun. 30, 2019</t>
        </is>
      </c>
      <c r="B25" s="5" t="n">
        <v>787765</v>
      </c>
      <c r="C25" s="5" t="n">
        <v>47333</v>
      </c>
      <c r="D25" s="5" t="n">
        <v>764220</v>
      </c>
      <c r="E25" s="5" t="n">
        <v>65183</v>
      </c>
      <c r="F25" s="5" t="n">
        <v>-93906</v>
      </c>
      <c r="G25" s="5" t="n">
        <v>4935</v>
      </c>
    </row>
    <row r="26">
      <c r="A26" s="4" t="inlineStr">
        <is>
          <t>Beginning balance, net of tax at Dec. 31, 2019</t>
        </is>
      </c>
      <c r="B26" s="5" t="n">
        <v>804580</v>
      </c>
      <c r="C26" s="5" t="n">
        <v>47360</v>
      </c>
      <c r="D26" s="5" t="n">
        <v>766718</v>
      </c>
      <c r="E26" s="5" t="n">
        <v>80274</v>
      </c>
      <c r="F26" s="5" t="n">
        <v>-94008</v>
      </c>
      <c r="G26" s="5" t="n">
        <v>4236</v>
      </c>
      <c r="H26" s="5" t="n">
        <v>-7830</v>
      </c>
      <c r="I26" s="5" t="n">
        <v>-7830</v>
      </c>
      <c r="J26" s="5" t="n">
        <v>796750</v>
      </c>
      <c r="K26" s="5" t="n">
        <v>47360</v>
      </c>
      <c r="L26" s="5" t="n">
        <v>766718</v>
      </c>
      <c r="M26" s="5" t="n">
        <v>72444</v>
      </c>
      <c r="N26" s="5" t="n">
        <v>-94008</v>
      </c>
      <c r="O26" s="5" t="n">
        <v>4236</v>
      </c>
    </row>
    <row r="27">
      <c r="A27" s="3" t="inlineStr">
        <is>
          <t>Increase (Decrease) in Stockholders' Equity [Roll Forward]</t>
        </is>
      </c>
    </row>
    <row r="28">
      <c r="A28" s="4" t="inlineStr">
        <is>
          <t>Net income</t>
        </is>
      </c>
      <c r="B28" s="5" t="n">
        <v>3953</v>
      </c>
      <c r="E28" s="5" t="n">
        <v>3953</v>
      </c>
    </row>
    <row r="29">
      <c r="A29" s="4" t="inlineStr">
        <is>
          <t>Other comprehensive income</t>
        </is>
      </c>
      <c r="B29" s="5" t="n">
        <v>29303</v>
      </c>
      <c r="G29" s="5" t="n">
        <v>29303</v>
      </c>
    </row>
    <row r="30">
      <c r="A30" s="4" t="inlineStr">
        <is>
          <t>Issuance of common stock for dividend reinvestment plan (10,607, 11,532, 10,565, and 10,570 shares, respectively)</t>
        </is>
      </c>
      <c r="B30" s="5" t="n">
        <v>347</v>
      </c>
      <c r="C30" s="5" t="n">
        <v>13</v>
      </c>
      <c r="D30" s="5" t="n">
        <v>334</v>
      </c>
    </row>
    <row r="31">
      <c r="A31" s="4" t="inlineStr">
        <is>
          <t>Purchase of common stock (869,723 shares in 2020 and 40,852 in 2019)</t>
        </is>
      </c>
      <c r="B31" s="5" t="n">
        <v>-25842</v>
      </c>
      <c r="F31" s="5" t="n">
        <v>-25842</v>
      </c>
    </row>
    <row r="32">
      <c r="A32" s="4" t="inlineStr">
        <is>
          <t>Stock compensation expense</t>
        </is>
      </c>
      <c r="B32" s="5" t="n">
        <v>695</v>
      </c>
      <c r="D32" s="5" t="n">
        <v>695</v>
      </c>
    </row>
    <row r="33">
      <c r="A33" s="4" t="inlineStr">
        <is>
          <t>Net issuance of common stock under employee stock plans (47,428, 9,342, 23,167, and 20,115 shares, respectively)</t>
        </is>
      </c>
      <c r="B33" s="5" t="n">
        <v>1088</v>
      </c>
      <c r="D33" s="5" t="n">
        <v>693</v>
      </c>
      <c r="E33" s="5" t="n">
        <v>-40</v>
      </c>
      <c r="F33" s="5" t="n">
        <v>435</v>
      </c>
    </row>
    <row r="34">
      <c r="A34" s="4" t="inlineStr">
        <is>
          <t>Cash dividends paid on common stock ($0.31, $0.31, $0.30 and $0.31 per share, respectively)</t>
        </is>
      </c>
      <c r="B34" s="5" t="n">
        <v>-10494</v>
      </c>
      <c r="E34" s="5" t="n">
        <v>-10494</v>
      </c>
    </row>
    <row r="35">
      <c r="A35" s="4" t="inlineStr">
        <is>
          <t>Ending balance, net of tax at Mar. 31, 2020</t>
        </is>
      </c>
      <c r="B35" s="5" t="n">
        <v>795800</v>
      </c>
      <c r="C35" s="5" t="n">
        <v>47373</v>
      </c>
      <c r="D35" s="5" t="n">
        <v>768440</v>
      </c>
      <c r="E35" s="5" t="n">
        <v>65863</v>
      </c>
      <c r="F35" s="5" t="n">
        <v>-119415</v>
      </c>
      <c r="G35" s="5" t="n">
        <v>33539</v>
      </c>
    </row>
    <row r="36">
      <c r="A36" s="4" t="inlineStr">
        <is>
          <t>Beginning balance, net of tax at Dec. 31, 2019</t>
        </is>
      </c>
      <c r="B36" s="5" t="n">
        <v>804580</v>
      </c>
      <c r="C36" s="5" t="n">
        <v>47360</v>
      </c>
      <c r="D36" s="5" t="n">
        <v>766718</v>
      </c>
      <c r="E36" s="5" t="n">
        <v>80274</v>
      </c>
      <c r="F36" s="5" t="n">
        <v>-94008</v>
      </c>
      <c r="G36" s="5" t="n">
        <v>4236</v>
      </c>
      <c r="H36" s="6" t="n">
        <v>-7830</v>
      </c>
      <c r="I36" s="6" t="n">
        <v>-7830</v>
      </c>
      <c r="J36" s="6" t="n">
        <v>796750</v>
      </c>
      <c r="K36" s="6" t="n">
        <v>47360</v>
      </c>
      <c r="L36" s="6" t="n">
        <v>766718</v>
      </c>
      <c r="M36" s="6" t="n">
        <v>72444</v>
      </c>
      <c r="N36" s="6" t="n">
        <v>-94008</v>
      </c>
      <c r="O36" s="6" t="n">
        <v>4236</v>
      </c>
    </row>
    <row r="37">
      <c r="A37" s="3" t="inlineStr">
        <is>
          <t>Increase (Decrease) in Stockholders' Equity [Roll Forward]</t>
        </is>
      </c>
    </row>
    <row r="38">
      <c r="A38" s="4" t="inlineStr">
        <is>
          <t>Net income</t>
        </is>
      </c>
      <c r="B38" s="5" t="n">
        <v>25507</v>
      </c>
    </row>
    <row r="39">
      <c r="A39" s="4" t="inlineStr">
        <is>
          <t>Other comprehensive income</t>
        </is>
      </c>
      <c r="B39" s="5" t="n">
        <v>38775</v>
      </c>
    </row>
    <row r="40">
      <c r="A40" s="4" t="inlineStr">
        <is>
          <t>Ending balance, net of tax at Jun. 30, 2020</t>
        </is>
      </c>
      <c r="B40" s="5" t="n">
        <v>817605</v>
      </c>
      <c r="C40" s="5" t="n">
        <v>47387</v>
      </c>
      <c r="D40" s="5" t="n">
        <v>769407</v>
      </c>
      <c r="E40" s="5" t="n">
        <v>77134</v>
      </c>
      <c r="F40" s="5" t="n">
        <v>-119334</v>
      </c>
      <c r="G40" s="5" t="n">
        <v>43011</v>
      </c>
    </row>
    <row r="41">
      <c r="A41" s="4" t="inlineStr">
        <is>
          <t>Beginning balance, net of tax at Mar. 31, 2020</t>
        </is>
      </c>
      <c r="B41" s="5" t="n">
        <v>795800</v>
      </c>
      <c r="C41" s="5" t="n">
        <v>47373</v>
      </c>
      <c r="D41" s="5" t="n">
        <v>768440</v>
      </c>
      <c r="E41" s="5" t="n">
        <v>65863</v>
      </c>
      <c r="F41" s="5" t="n">
        <v>-119415</v>
      </c>
      <c r="G41" s="5" t="n">
        <v>33539</v>
      </c>
    </row>
    <row r="42">
      <c r="A42" s="3" t="inlineStr">
        <is>
          <t>Increase (Decrease) in Stockholders' Equity [Roll Forward]</t>
        </is>
      </c>
    </row>
    <row r="43">
      <c r="A43" s="4" t="inlineStr">
        <is>
          <t>Net income</t>
        </is>
      </c>
      <c r="B43" s="5" t="n">
        <v>21554</v>
      </c>
      <c r="E43" s="5" t="n">
        <v>21554</v>
      </c>
    </row>
    <row r="44">
      <c r="A44" s="4" t="inlineStr">
        <is>
          <t>Other comprehensive income</t>
        </is>
      </c>
      <c r="B44" s="5" t="n">
        <v>9472</v>
      </c>
      <c r="G44" s="5" t="n">
        <v>9472</v>
      </c>
    </row>
    <row r="45">
      <c r="A45" s="4" t="inlineStr">
        <is>
          <t>Issuance of common stock for dividend reinvestment plan (10,607, 11,532, 10,565, and 10,570 shares, respectively)</t>
        </is>
      </c>
      <c r="B45" s="5" t="n">
        <v>336</v>
      </c>
      <c r="C45" s="5" t="n">
        <v>14</v>
      </c>
      <c r="D45" s="5" t="n">
        <v>322</v>
      </c>
    </row>
    <row r="46">
      <c r="A46" s="4" t="inlineStr">
        <is>
          <t>Stock compensation expense</t>
        </is>
      </c>
      <c r="B46" s="5" t="n">
        <v>772</v>
      </c>
      <c r="D46" s="5" t="n">
        <v>772</v>
      </c>
    </row>
    <row r="47">
      <c r="A47" s="4" t="inlineStr">
        <is>
          <t>Net issuance of common stock under employee stock plans (47,428, 9,342, 23,167, and 20,115 shares, respectively)</t>
        </is>
      </c>
      <c r="B47" s="5" t="n">
        <v>-96</v>
      </c>
      <c r="D47" s="5" t="n">
        <v>-127</v>
      </c>
      <c r="E47" s="5" t="n">
        <v>-50</v>
      </c>
      <c r="F47" s="5" t="n">
        <v>81</v>
      </c>
    </row>
    <row r="48">
      <c r="A48" s="4" t="inlineStr">
        <is>
          <t>Cash dividends paid on common stock ($0.31, $0.31, $0.30 and $0.31 per share, respectively)</t>
        </is>
      </c>
      <c r="B48" s="5" t="n">
        <v>-10233</v>
      </c>
      <c r="E48" s="5" t="n">
        <v>-10233</v>
      </c>
    </row>
    <row r="49">
      <c r="A49" s="4" t="inlineStr">
        <is>
          <t>Ending balance, net of tax at Jun. 30, 2020</t>
        </is>
      </c>
      <c r="B49" s="6" t="n">
        <v>817605</v>
      </c>
      <c r="C49" s="6" t="n">
        <v>47387</v>
      </c>
      <c r="D49" s="6" t="n">
        <v>769407</v>
      </c>
      <c r="E49" s="6" t="n">
        <v>77134</v>
      </c>
      <c r="F49" s="6" t="n">
        <v>-119334</v>
      </c>
      <c r="G49" s="6" t="n">
        <v>430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and Hedging Activities - Schedule Of Derivative Instruments (Details) - USD ($) $ in Thousands</t>
        </is>
      </c>
      <c r="C1" s="2" t="inlineStr">
        <is>
          <t>Jun. 30, 2020</t>
        </is>
      </c>
      <c r="D1" s="2" t="inlineStr">
        <is>
          <t>Dec. 31, 2019</t>
        </is>
      </c>
    </row>
    <row r="2">
      <c r="A2" s="3" t="inlineStr">
        <is>
          <t>Asset Derivative</t>
        </is>
      </c>
    </row>
    <row r="3">
      <c r="A3" s="4" t="inlineStr">
        <is>
          <t>Gross derivatives</t>
        </is>
      </c>
      <c r="C3" s="6" t="n">
        <v>22416</v>
      </c>
      <c r="D3" s="6" t="n">
        <v>9600</v>
      </c>
    </row>
    <row r="4">
      <c r="A4" s="4" t="inlineStr">
        <is>
          <t>Offsetting derivative assets</t>
        </is>
      </c>
      <c r="C4" s="5" t="n">
        <v>0</v>
      </c>
      <c r="D4" s="5" t="n">
        <v>-1569</v>
      </c>
    </row>
    <row r="5">
      <c r="A5" s="4" t="inlineStr">
        <is>
          <t>Cash collateral received/posted</t>
        </is>
      </c>
      <c r="C5" s="5" t="n">
        <v>0</v>
      </c>
      <c r="D5" s="5" t="n">
        <v>0</v>
      </c>
    </row>
    <row r="6">
      <c r="A6" s="4" t="inlineStr">
        <is>
          <t>Net derivatives included in the consolidated balance sheets</t>
        </is>
      </c>
      <c r="B6" s="4" t="inlineStr">
        <is>
          <t>[1]</t>
        </is>
      </c>
      <c r="C6" s="5" t="n">
        <v>22416</v>
      </c>
      <c r="D6" s="5" t="n">
        <v>8031</v>
      </c>
    </row>
    <row r="7">
      <c r="A7" s="3" t="inlineStr">
        <is>
          <t>Liability Derivative</t>
        </is>
      </c>
    </row>
    <row r="8">
      <c r="A8" s="4" t="inlineStr">
        <is>
          <t>Gross derivatives</t>
        </is>
      </c>
      <c r="C8" s="5" t="n">
        <v>48887</v>
      </c>
      <c r="D8" s="5" t="n">
        <v>11742</v>
      </c>
    </row>
    <row r="9">
      <c r="A9" s="4" t="inlineStr">
        <is>
          <t>Offsetting derivative liabilities</t>
        </is>
      </c>
      <c r="C9" s="5" t="n">
        <v>0</v>
      </c>
      <c r="D9" s="5" t="n">
        <v>-1569</v>
      </c>
    </row>
    <row r="10">
      <c r="A10" s="4" t="inlineStr">
        <is>
          <t>Cash collateral received/posted</t>
        </is>
      </c>
      <c r="C10" s="5" t="n">
        <v>-48626</v>
      </c>
      <c r="D10" s="5" t="n">
        <v>-10117</v>
      </c>
    </row>
    <row r="11">
      <c r="A11" s="4" t="inlineStr">
        <is>
          <t>Net derivatives included in the consolidated balance sheets</t>
        </is>
      </c>
      <c r="B11" s="4" t="inlineStr">
        <is>
          <t>[1]</t>
        </is>
      </c>
      <c r="C11" s="5" t="n">
        <v>261</v>
      </c>
      <c r="D11" s="5" t="n">
        <v>56</v>
      </c>
    </row>
    <row r="12">
      <c r="A12" s="4" t="inlineStr">
        <is>
          <t>Financial Institution Counterparties</t>
        </is>
      </c>
    </row>
    <row r="13">
      <c r="A13" s="3" t="inlineStr">
        <is>
          <t>Derivatives, Fair Value [Line Items]</t>
        </is>
      </c>
    </row>
    <row r="14">
      <c r="A14" s="4" t="inlineStr">
        <is>
          <t>Credit exposure related to interest rate swaps</t>
        </is>
      </c>
      <c r="C14" s="5" t="n">
        <v>84</v>
      </c>
      <c r="D14" s="5" t="n">
        <v>883</v>
      </c>
    </row>
    <row r="15">
      <c r="A15" s="4" t="inlineStr">
        <is>
          <t>Financial Institution Counterparties | Designated as Hedging Instrument | Cash Flow Hedging | Interest Rate Swap</t>
        </is>
      </c>
    </row>
    <row r="16">
      <c r="A16" s="3" t="inlineStr">
        <is>
          <t>Derivatives, Fair Value [Line Items]</t>
        </is>
      </c>
    </row>
    <row r="17">
      <c r="A17" s="4" t="inlineStr">
        <is>
          <t>Derivative, Notional Amount</t>
        </is>
      </c>
      <c r="B17" s="4" t="inlineStr">
        <is>
          <t>[2]</t>
        </is>
      </c>
      <c r="C17" s="5" t="n">
        <v>670000</v>
      </c>
      <c r="D17" s="5" t="n">
        <v>270000</v>
      </c>
    </row>
    <row r="18">
      <c r="A18" s="3" t="inlineStr">
        <is>
          <t>Asset Derivative</t>
        </is>
      </c>
    </row>
    <row r="19">
      <c r="A19" s="4" t="inlineStr">
        <is>
          <t>Gross derivatives</t>
        </is>
      </c>
      <c r="C19" s="5" t="n">
        <v>0</v>
      </c>
      <c r="D19" s="5" t="n">
        <v>1513</v>
      </c>
    </row>
    <row r="20">
      <c r="A20" s="3" t="inlineStr">
        <is>
          <t>Liability Derivative</t>
        </is>
      </c>
    </row>
    <row r="21">
      <c r="A21" s="4" t="inlineStr">
        <is>
          <t>Gross derivatives</t>
        </is>
      </c>
      <c r="C21" s="5" t="n">
        <v>26471</v>
      </c>
      <c r="D21" s="5" t="n">
        <v>3655</v>
      </c>
    </row>
    <row r="22">
      <c r="A22" s="4" t="inlineStr">
        <is>
          <t>Financial Institution Counterparties | Not Designated as Hedging Instrument | Interest Rate Swap</t>
        </is>
      </c>
    </row>
    <row r="23">
      <c r="A23" s="3" t="inlineStr">
        <is>
          <t>Derivatives, Fair Value [Line Items]</t>
        </is>
      </c>
    </row>
    <row r="24">
      <c r="A24" s="4" t="inlineStr">
        <is>
          <t>Derivative, Notional Amount</t>
        </is>
      </c>
      <c r="B24" s="4" t="inlineStr">
        <is>
          <t>[2]</t>
        </is>
      </c>
      <c r="C24" s="5" t="n">
        <v>135776</v>
      </c>
      <c r="D24" s="5" t="n">
        <v>131685</v>
      </c>
    </row>
    <row r="25">
      <c r="A25" s="3" t="inlineStr">
        <is>
          <t>Asset Derivative</t>
        </is>
      </c>
    </row>
    <row r="26">
      <c r="A26" s="4" t="inlineStr">
        <is>
          <t>Gross derivatives</t>
        </is>
      </c>
      <c r="C26" s="5" t="n">
        <v>0</v>
      </c>
      <c r="D26" s="5" t="n">
        <v>56</v>
      </c>
    </row>
    <row r="27">
      <c r="A27" s="3" t="inlineStr">
        <is>
          <t>Liability Derivative</t>
        </is>
      </c>
    </row>
    <row r="28">
      <c r="A28" s="4" t="inlineStr">
        <is>
          <t>Gross derivatives</t>
        </is>
      </c>
      <c r="C28" s="5" t="n">
        <v>22416</v>
      </c>
      <c r="D28" s="5" t="n">
        <v>8031</v>
      </c>
    </row>
    <row r="29">
      <c r="A29" s="4" t="inlineStr">
        <is>
          <t>Customer Counterparties</t>
        </is>
      </c>
    </row>
    <row r="30">
      <c r="A30" s="3" t="inlineStr">
        <is>
          <t>Derivatives, Fair Value [Line Items]</t>
        </is>
      </c>
    </row>
    <row r="31">
      <c r="A31" s="4" t="inlineStr">
        <is>
          <t>Credit exposure related to interest rate swaps</t>
        </is>
      </c>
      <c r="C31" s="5" t="n">
        <v>22400</v>
      </c>
      <c r="D31" s="5" t="n">
        <v>8000</v>
      </c>
    </row>
    <row r="32">
      <c r="A32" s="4" t="inlineStr">
        <is>
          <t>Customer Counterparties | Not Designated as Hedging Instrument | Interest Rate Swap</t>
        </is>
      </c>
    </row>
    <row r="33">
      <c r="A33" s="3" t="inlineStr">
        <is>
          <t>Derivatives, Fair Value [Line Items]</t>
        </is>
      </c>
    </row>
    <row r="34">
      <c r="A34" s="4" t="inlineStr">
        <is>
          <t>Derivative, Notional Amount</t>
        </is>
      </c>
      <c r="B34" s="4" t="inlineStr">
        <is>
          <t>[2]</t>
        </is>
      </c>
      <c r="C34" s="5" t="n">
        <v>135776</v>
      </c>
      <c r="D34" s="5" t="n">
        <v>131685</v>
      </c>
    </row>
    <row r="35">
      <c r="A35" s="3" t="inlineStr">
        <is>
          <t>Asset Derivative</t>
        </is>
      </c>
    </row>
    <row r="36">
      <c r="A36" s="4" t="inlineStr">
        <is>
          <t>Gross derivatives</t>
        </is>
      </c>
      <c r="C36" s="5" t="n">
        <v>22416</v>
      </c>
      <c r="D36" s="5" t="n">
        <v>8031</v>
      </c>
    </row>
    <row r="37">
      <c r="A37" s="3" t="inlineStr">
        <is>
          <t>Liability Derivative</t>
        </is>
      </c>
    </row>
    <row r="38">
      <c r="A38" s="4" t="inlineStr">
        <is>
          <t>Gross derivatives</t>
        </is>
      </c>
      <c r="C38" s="6" t="n">
        <v>0</v>
      </c>
      <c r="D38" s="6" t="n">
        <v>56</v>
      </c>
    </row>
    <row r="39"/>
    <row r="40">
      <c r="A40" s="4" t="inlineStr">
        <is>
          <t>[1]</t>
        </is>
      </c>
      <c r="B40" s="4" t="inlineStr">
        <is>
          <t xml:space="preserve">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84,000 credit exposure related to interest rate swaps with financial institutions and $22.4 million related to interest rate swaps with customers at June 30, 2020 . We had $883,000 credit exposure related to interest rate swaps with financial institutions and $8.0 million related to interest rate swaps with customers at December 31, 2019 . The credit risk associated with customer transactions is partially mitigated as these are generally secured by the non-cash collateral securing the underlying transaction being hedged. </t>
        </is>
      </c>
    </row>
    <row r="41">
      <c r="A41" s="4" t="inlineStr">
        <is>
          <t>[2]</t>
        </is>
      </c>
      <c r="B41" s="4" t="inlineStr">
        <is>
          <t>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sheetData>
  <mergeCells count="4">
    <mergeCell ref="A1:B1"/>
    <mergeCell ref="A39:C39"/>
    <mergeCell ref="B40:C40"/>
    <mergeCell ref="B41:C4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Derivative Financial Instruments and Hedging Activities - Weighted Average Remaining Maturity, Lives, and Rates of Interest Rate Swaps (Details) - Interest Rate Swap - USD ($) $ in Thousands</t>
        </is>
      </c>
      <c r="C1" s="2" t="inlineStr">
        <is>
          <t>6 Months Ended</t>
        </is>
      </c>
      <c r="D1" s="2" t="inlineStr">
        <is>
          <t>12 Months Ended</t>
        </is>
      </c>
    </row>
    <row r="2">
      <c r="C2" s="2" t="inlineStr">
        <is>
          <t>Jun. 30, 2020</t>
        </is>
      </c>
      <c r="D2" s="2" t="inlineStr">
        <is>
          <t>Dec. 31, 2019</t>
        </is>
      </c>
    </row>
    <row r="3">
      <c r="A3" s="4" t="inlineStr">
        <is>
          <t>Financial Institution Counterparties | Not Designated as Hedging Instrument</t>
        </is>
      </c>
    </row>
    <row r="4">
      <c r="A4" s="3" t="inlineStr">
        <is>
          <t>Derivative [Line Items]</t>
        </is>
      </c>
    </row>
    <row r="5">
      <c r="A5" s="4" t="inlineStr">
        <is>
          <t>Derivative, Notional Amount</t>
        </is>
      </c>
      <c r="B5" s="4" t="inlineStr">
        <is>
          <t>[1]</t>
        </is>
      </c>
      <c r="C5" s="6" t="n">
        <v>135776</v>
      </c>
      <c r="D5" s="6" t="n">
        <v>131685</v>
      </c>
    </row>
    <row r="6">
      <c r="A6" s="4" t="inlineStr">
        <is>
          <t>Remaining Maturity</t>
        </is>
      </c>
      <c r="C6" s="4" t="inlineStr">
        <is>
          <t>10 years 3 months 18 days</t>
        </is>
      </c>
      <c r="D6" s="4" t="inlineStr">
        <is>
          <t>10 years 7 months 6 days</t>
        </is>
      </c>
    </row>
    <row r="7">
      <c r="A7" s="4" t="inlineStr">
        <is>
          <t>Weighted Average Receive Rate</t>
        </is>
      </c>
      <c r="C7" s="4" t="inlineStr">
        <is>
          <t>0.21%</t>
        </is>
      </c>
      <c r="D7" s="4" t="inlineStr">
        <is>
          <t>1.71%</t>
        </is>
      </c>
    </row>
    <row r="8">
      <c r="A8" s="4" t="inlineStr">
        <is>
          <t>Weighted Average Pay Rate</t>
        </is>
      </c>
      <c r="C8" s="4" t="inlineStr">
        <is>
          <t>2.45%</t>
        </is>
      </c>
      <c r="D8" s="4" t="inlineStr">
        <is>
          <t>2.47%</t>
        </is>
      </c>
    </row>
    <row r="9">
      <c r="A9" s="4" t="inlineStr">
        <is>
          <t>Financial Institution Counterparties | Cash Flow Hedging | Designated as Hedging Instrument</t>
        </is>
      </c>
    </row>
    <row r="10">
      <c r="A10" s="3" t="inlineStr">
        <is>
          <t>Derivative [Line Items]</t>
        </is>
      </c>
    </row>
    <row r="11">
      <c r="A11" s="4" t="inlineStr">
        <is>
          <t>Derivative, Notional Amount</t>
        </is>
      </c>
      <c r="B11" s="4" t="inlineStr">
        <is>
          <t>[1]</t>
        </is>
      </c>
      <c r="C11" s="6" t="n">
        <v>670000</v>
      </c>
      <c r="D11" s="6" t="n">
        <v>270000</v>
      </c>
    </row>
    <row r="12">
      <c r="A12" s="4" t="inlineStr">
        <is>
          <t>Remaining Maturity</t>
        </is>
      </c>
      <c r="C12" s="4" t="inlineStr">
        <is>
          <t>4 years 3 months 18 days</t>
        </is>
      </c>
      <c r="D12" s="4" t="inlineStr">
        <is>
          <t>3 years 9 months 18 days</t>
        </is>
      </c>
    </row>
    <row r="13">
      <c r="A13" s="4" t="inlineStr">
        <is>
          <t>Weighted Average Receive Rate</t>
        </is>
      </c>
      <c r="C13" s="4" t="inlineStr">
        <is>
          <t>0.26%</t>
        </is>
      </c>
      <c r="D13" s="4" t="inlineStr">
        <is>
          <t>1.77%</t>
        </is>
      </c>
    </row>
    <row r="14">
      <c r="A14" s="4" t="inlineStr">
        <is>
          <t>Weighted Average Pay Rate</t>
        </is>
      </c>
      <c r="C14" s="4" t="inlineStr">
        <is>
          <t>1.15%</t>
        </is>
      </c>
      <c r="D14" s="4" t="inlineStr">
        <is>
          <t>1.58%</t>
        </is>
      </c>
    </row>
    <row r="15">
      <c r="A15" s="4" t="inlineStr">
        <is>
          <t>Customer Counterparties | Not Designated as Hedging Instrument</t>
        </is>
      </c>
    </row>
    <row r="16">
      <c r="A16" s="3" t="inlineStr">
        <is>
          <t>Derivative [Line Items]</t>
        </is>
      </c>
    </row>
    <row r="17">
      <c r="A17" s="4" t="inlineStr">
        <is>
          <t>Derivative, Notional Amount</t>
        </is>
      </c>
      <c r="B17" s="4" t="inlineStr">
        <is>
          <t>[1]</t>
        </is>
      </c>
      <c r="C17" s="6" t="n">
        <v>135776</v>
      </c>
      <c r="D17" s="6" t="n">
        <v>131685</v>
      </c>
    </row>
    <row r="18">
      <c r="A18" s="4" t="inlineStr">
        <is>
          <t>Remaining Maturity</t>
        </is>
      </c>
      <c r="C18" s="4" t="inlineStr">
        <is>
          <t>10 years 3 months 18 days</t>
        </is>
      </c>
      <c r="D18" s="4" t="inlineStr">
        <is>
          <t>10 years 7 months 6 days</t>
        </is>
      </c>
    </row>
    <row r="19">
      <c r="A19" s="4" t="inlineStr">
        <is>
          <t>Weighted Average Receive Rate</t>
        </is>
      </c>
      <c r="C19" s="4" t="inlineStr">
        <is>
          <t>2.45%</t>
        </is>
      </c>
      <c r="D19" s="4" t="inlineStr">
        <is>
          <t>2.47%</t>
        </is>
      </c>
    </row>
    <row r="20">
      <c r="A20" s="4" t="inlineStr">
        <is>
          <t>Weighted Average Pay Rate</t>
        </is>
      </c>
      <c r="C20" s="4" t="inlineStr">
        <is>
          <t>0.21%</t>
        </is>
      </c>
      <c r="D20" s="4" t="inlineStr">
        <is>
          <t>1.71%</t>
        </is>
      </c>
    </row>
    <row r="21"/>
    <row r="22">
      <c r="A22" s="4" t="inlineStr">
        <is>
          <t>[1]</t>
        </is>
      </c>
      <c r="B22" s="4" t="inlineStr">
        <is>
          <t>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sheetData>
  <mergeCells count="3">
    <mergeCell ref="A1:B2"/>
    <mergeCell ref="A21:C21"/>
    <mergeCell ref="B22:C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Narrative (Details) - USD ($)</t>
        </is>
      </c>
      <c r="B1" s="2" t="inlineStr">
        <is>
          <t>Jun. 30, 2020</t>
        </is>
      </c>
      <c r="C1" s="2" t="inlineStr">
        <is>
          <t>Dec. 31, 2019</t>
        </is>
      </c>
    </row>
    <row r="2">
      <c r="A2" s="3" t="inlineStr">
        <is>
          <t>Derivative [Line Items]</t>
        </is>
      </c>
    </row>
    <row r="3">
      <c r="A3" s="4" t="inlineStr">
        <is>
          <t>Debt face amount</t>
        </is>
      </c>
      <c r="B3" s="6" t="n">
        <v>670000000</v>
      </c>
    </row>
    <row r="4">
      <c r="A4" s="4" t="inlineStr">
        <is>
          <t>Cash collateral held by counterparties subject to master netting agreements</t>
        </is>
      </c>
      <c r="B4" s="5" t="n">
        <v>48600000</v>
      </c>
      <c r="C4" s="6" t="n">
        <v>10100000</v>
      </c>
    </row>
    <row r="5">
      <c r="A5" s="4" t="inlineStr">
        <is>
          <t>Cash collateral receivable that was not offset against derivative liabilities</t>
        </is>
      </c>
      <c r="B5" s="6" t="n">
        <v>84000</v>
      </c>
      <c r="C5" s="6" t="n">
        <v>88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Recurring and Nonrecurring Basis (Details) - USD ($) $ in Thousands</t>
        </is>
      </c>
      <c r="C1" s="2" t="inlineStr">
        <is>
          <t>Jun. 30, 2020</t>
        </is>
      </c>
      <c r="D1" s="2" t="inlineStr">
        <is>
          <t>Dec. 31, 2019</t>
        </is>
      </c>
    </row>
    <row r="2">
      <c r="A2" s="3" t="inlineStr">
        <is>
          <t>Fair Value, Assets and Liabilities Measured on Recurring and Nonrecurring Basis [Line Items]</t>
        </is>
      </c>
    </row>
    <row r="3">
      <c r="A3" s="4" t="inlineStr">
        <is>
          <t>Securities available for sale, at estimated fair value</t>
        </is>
      </c>
      <c r="C3" s="6" t="n">
        <v>2679521</v>
      </c>
      <c r="D3" s="6" t="n">
        <v>2358597</v>
      </c>
    </row>
    <row r="4">
      <c r="A4" s="4" t="inlineStr">
        <is>
          <t>Derivative assets</t>
        </is>
      </c>
      <c r="B4" s="4" t="inlineStr">
        <is>
          <t>[1]</t>
        </is>
      </c>
      <c r="C4" s="5" t="n">
        <v>22416</v>
      </c>
      <c r="D4" s="5" t="n">
        <v>8031</v>
      </c>
    </row>
    <row r="5">
      <c r="A5" s="4" t="inlineStr">
        <is>
          <t>Derivative liabilities</t>
        </is>
      </c>
      <c r="B5" s="4" t="inlineStr">
        <is>
          <t>[1]</t>
        </is>
      </c>
      <c r="C5" s="5" t="n">
        <v>261</v>
      </c>
      <c r="D5" s="5" t="n">
        <v>56</v>
      </c>
    </row>
    <row r="6">
      <c r="A6" s="4" t="inlineStr">
        <is>
          <t>State and political subdivisions</t>
        </is>
      </c>
    </row>
    <row r="7">
      <c r="A7" s="3" t="inlineStr">
        <is>
          <t>Fair Value, Assets and Liabilities Measured on Recurring and Nonrecurring Basis [Line Items]</t>
        </is>
      </c>
    </row>
    <row r="8">
      <c r="A8" s="4" t="inlineStr">
        <is>
          <t>Securities available for sale, at estimated fair value</t>
        </is>
      </c>
      <c r="C8" s="5" t="n">
        <v>1468906</v>
      </c>
      <c r="D8" s="5" t="n">
        <v>802802</v>
      </c>
    </row>
    <row r="9">
      <c r="A9" s="4" t="inlineStr">
        <is>
          <t>Other stocks and bonds</t>
        </is>
      </c>
    </row>
    <row r="10">
      <c r="A10" s="3" t="inlineStr">
        <is>
          <t>Fair Value, Assets and Liabilities Measured on Recurring and Nonrecurring Basis [Line Items]</t>
        </is>
      </c>
    </row>
    <row r="11">
      <c r="A11" s="4" t="inlineStr">
        <is>
          <t>Securities available for sale, at estimated fair value</t>
        </is>
      </c>
      <c r="C11" s="5" t="n">
        <v>6991</v>
      </c>
      <c r="D11" s="5" t="n">
        <v>10137</v>
      </c>
    </row>
    <row r="12">
      <c r="A12" s="4" t="inlineStr">
        <is>
          <t>Residential MBS</t>
        </is>
      </c>
    </row>
    <row r="13">
      <c r="A13" s="3" t="inlineStr">
        <is>
          <t>Fair Value, Assets and Liabilities Measured on Recurring and Nonrecurring Basis [Line Items]</t>
        </is>
      </c>
    </row>
    <row r="14">
      <c r="A14" s="4" t="inlineStr">
        <is>
          <t>Securities available for sale, at estimated fair value</t>
        </is>
      </c>
      <c r="B14" s="4" t="inlineStr">
        <is>
          <t>[2]</t>
        </is>
      </c>
      <c r="C14" s="5" t="n">
        <v>1072842</v>
      </c>
      <c r="D14" s="5" t="n">
        <v>1310642</v>
      </c>
    </row>
    <row r="15">
      <c r="A15" s="4" t="inlineStr">
        <is>
          <t>Commercial MBS</t>
        </is>
      </c>
    </row>
    <row r="16">
      <c r="A16" s="3" t="inlineStr">
        <is>
          <t>Fair Value, Assets and Liabilities Measured on Recurring and Nonrecurring Basis [Line Items]</t>
        </is>
      </c>
    </row>
    <row r="17">
      <c r="A17" s="4" t="inlineStr">
        <is>
          <t>Securities available for sale, at estimated fair value</t>
        </is>
      </c>
      <c r="B17" s="4" t="inlineStr">
        <is>
          <t>[2]</t>
        </is>
      </c>
      <c r="C17" s="5" t="n">
        <v>130782</v>
      </c>
      <c r="D17" s="5" t="n">
        <v>235016</v>
      </c>
    </row>
    <row r="18">
      <c r="A18" s="4" t="inlineStr">
        <is>
          <t>Fair Value, Recurring [Member]</t>
        </is>
      </c>
    </row>
    <row r="19">
      <c r="A19" s="3" t="inlineStr">
        <is>
          <t>Fair Value, Assets and Liabilities Measured on Recurring and Nonrecurring Basis [Line Items]</t>
        </is>
      </c>
    </row>
    <row r="20">
      <c r="A20" s="4" t="inlineStr">
        <is>
          <t>Equity investments</t>
        </is>
      </c>
      <c r="C20" s="5" t="n">
        <v>6111</v>
      </c>
      <c r="D20" s="5" t="n">
        <v>5965</v>
      </c>
    </row>
    <row r="21">
      <c r="A21" s="4" t="inlineStr">
        <is>
          <t>Total asset fair value measurements</t>
        </is>
      </c>
      <c r="C21" s="5" t="n">
        <v>2708048</v>
      </c>
      <c r="D21" s="5" t="n">
        <v>2374162</v>
      </c>
    </row>
    <row r="22">
      <c r="A22" s="4" t="inlineStr">
        <is>
          <t>Total liability fair value measurements</t>
        </is>
      </c>
      <c r="C22" s="5" t="n">
        <v>48887</v>
      </c>
      <c r="D22" s="5" t="n">
        <v>11742</v>
      </c>
    </row>
    <row r="23">
      <c r="A23" s="4" t="inlineStr">
        <is>
          <t>Fair Value, Recurring [Member] | State and political subdivisions</t>
        </is>
      </c>
    </row>
    <row r="24">
      <c r="A24" s="3" t="inlineStr">
        <is>
          <t>Fair Value, Assets and Liabilities Measured on Recurring and Nonrecurring Basis [Line Items]</t>
        </is>
      </c>
    </row>
    <row r="25">
      <c r="A25" s="4" t="inlineStr">
        <is>
          <t>Securities available for sale, at estimated fair value</t>
        </is>
      </c>
      <c r="C25" s="5" t="n">
        <v>1468906</v>
      </c>
      <c r="D25" s="5" t="n">
        <v>802802</v>
      </c>
    </row>
    <row r="26">
      <c r="A26" s="4" t="inlineStr">
        <is>
          <t>Fair Value, Recurring [Member] | Other stocks and bonds</t>
        </is>
      </c>
    </row>
    <row r="27">
      <c r="A27" s="3" t="inlineStr">
        <is>
          <t>Fair Value, Assets and Liabilities Measured on Recurring and Nonrecurring Basis [Line Items]</t>
        </is>
      </c>
    </row>
    <row r="28">
      <c r="A28" s="4" t="inlineStr">
        <is>
          <t>Securities available for sale, at estimated fair value</t>
        </is>
      </c>
      <c r="C28" s="5" t="n">
        <v>6991</v>
      </c>
      <c r="D28" s="5" t="n">
        <v>10137</v>
      </c>
    </row>
    <row r="29">
      <c r="A29" s="4" t="inlineStr">
        <is>
          <t>Fair Value, Recurring [Member] | Residential MBS</t>
        </is>
      </c>
    </row>
    <row r="30">
      <c r="A30" s="3" t="inlineStr">
        <is>
          <t>Fair Value, Assets and Liabilities Measured on Recurring and Nonrecurring Basis [Line Items]</t>
        </is>
      </c>
    </row>
    <row r="31">
      <c r="A31" s="4" t="inlineStr">
        <is>
          <t>Securities available for sale, at estimated fair value</t>
        </is>
      </c>
      <c r="B31" s="4" t="inlineStr">
        <is>
          <t>[3]</t>
        </is>
      </c>
      <c r="C31" s="5" t="n">
        <v>1072842</v>
      </c>
      <c r="D31" s="5" t="n">
        <v>1310642</v>
      </c>
    </row>
    <row r="32">
      <c r="A32" s="4" t="inlineStr">
        <is>
          <t>Fair Value, Recurring [Member] | Commercial MBS</t>
        </is>
      </c>
    </row>
    <row r="33">
      <c r="A33" s="3" t="inlineStr">
        <is>
          <t>Fair Value, Assets and Liabilities Measured on Recurring and Nonrecurring Basis [Line Items]</t>
        </is>
      </c>
    </row>
    <row r="34">
      <c r="A34" s="4" t="inlineStr">
        <is>
          <t>Securities available for sale, at estimated fair value</t>
        </is>
      </c>
      <c r="B34" s="4" t="inlineStr">
        <is>
          <t>[3]</t>
        </is>
      </c>
      <c r="C34" s="5" t="n">
        <v>130782</v>
      </c>
      <c r="D34" s="5" t="n">
        <v>235016</v>
      </c>
    </row>
    <row r="35">
      <c r="A35" s="4" t="inlineStr">
        <is>
          <t>Fair Value, Recurring [Member] | Interest Rate Swap</t>
        </is>
      </c>
    </row>
    <row r="36">
      <c r="A36" s="3" t="inlineStr">
        <is>
          <t>Fair Value, Assets and Liabilities Measured on Recurring and Nonrecurring Basis [Line Items]</t>
        </is>
      </c>
    </row>
    <row r="37">
      <c r="A37" s="4" t="inlineStr">
        <is>
          <t>Derivative assets</t>
        </is>
      </c>
      <c r="C37" s="5" t="n">
        <v>22416</v>
      </c>
      <c r="D37" s="5" t="n">
        <v>9600</v>
      </c>
    </row>
    <row r="38">
      <c r="A38" s="4" t="inlineStr">
        <is>
          <t>Derivative liabilities</t>
        </is>
      </c>
      <c r="C38" s="5" t="n">
        <v>48887</v>
      </c>
      <c r="D38" s="5" t="n">
        <v>11742</v>
      </c>
    </row>
    <row r="39">
      <c r="A39" s="4" t="inlineStr">
        <is>
          <t>Fair Value, Recurring [Member] | Quoted Prices in Active Markets for Identical Assets (Level 1)</t>
        </is>
      </c>
    </row>
    <row r="40">
      <c r="A40" s="3" t="inlineStr">
        <is>
          <t>Fair Value, Assets and Liabilities Measured on Recurring and Nonrecurring Basis [Line Items]</t>
        </is>
      </c>
    </row>
    <row r="41">
      <c r="A41" s="4" t="inlineStr">
        <is>
          <t>Equity investments</t>
        </is>
      </c>
      <c r="C41" s="5" t="n">
        <v>6111</v>
      </c>
      <c r="D41" s="5" t="n">
        <v>5965</v>
      </c>
    </row>
    <row r="42">
      <c r="A42" s="4" t="inlineStr">
        <is>
          <t>Total asset fair value measurements</t>
        </is>
      </c>
      <c r="C42" s="5" t="n">
        <v>6111</v>
      </c>
      <c r="D42" s="5" t="n">
        <v>5965</v>
      </c>
    </row>
    <row r="43">
      <c r="A43" s="4" t="inlineStr">
        <is>
          <t>Total liability fair value measurements</t>
        </is>
      </c>
      <c r="C43" s="5" t="n">
        <v>0</v>
      </c>
      <c r="D43" s="5" t="n">
        <v>0</v>
      </c>
    </row>
    <row r="44">
      <c r="A44" s="4" t="inlineStr">
        <is>
          <t>Fair Value, Recurring [Member] | Quoted Prices in Active Markets for Identical Assets (Level 1) | State and political subdivisions</t>
        </is>
      </c>
    </row>
    <row r="45">
      <c r="A45" s="3" t="inlineStr">
        <is>
          <t>Fair Value, Assets and Liabilities Measured on Recurring and Nonrecurring Basis [Line Items]</t>
        </is>
      </c>
    </row>
    <row r="46">
      <c r="A46" s="4" t="inlineStr">
        <is>
          <t>Securities available for sale, at estimated fair value</t>
        </is>
      </c>
      <c r="C46" s="5" t="n">
        <v>0</v>
      </c>
      <c r="D46" s="5" t="n">
        <v>0</v>
      </c>
    </row>
    <row r="47">
      <c r="A47" s="4" t="inlineStr">
        <is>
          <t>Fair Value, Recurring [Member] | Quoted Prices in Active Markets for Identical Assets (Level 1) | Other stocks and bonds</t>
        </is>
      </c>
    </row>
    <row r="48">
      <c r="A48" s="3" t="inlineStr">
        <is>
          <t>Fair Value, Assets and Liabilities Measured on Recurring and Nonrecurring Basis [Line Items]</t>
        </is>
      </c>
    </row>
    <row r="49">
      <c r="A49" s="4" t="inlineStr">
        <is>
          <t>Securities available for sale, at estimated fair value</t>
        </is>
      </c>
      <c r="C49" s="5" t="n">
        <v>0</v>
      </c>
      <c r="D49" s="5" t="n">
        <v>0</v>
      </c>
    </row>
    <row r="50">
      <c r="A50" s="4" t="inlineStr">
        <is>
          <t>Fair Value, Recurring [Member] | Quoted Prices in Active Markets for Identical Assets (Level 1) | Residential MBS</t>
        </is>
      </c>
    </row>
    <row r="51">
      <c r="A51" s="3" t="inlineStr">
        <is>
          <t>Fair Value, Assets and Liabilities Measured on Recurring and Nonrecurring Basis [Line Items]</t>
        </is>
      </c>
    </row>
    <row r="52">
      <c r="A52" s="4" t="inlineStr">
        <is>
          <t>Securities available for sale, at estimated fair value</t>
        </is>
      </c>
      <c r="B52" s="4" t="inlineStr">
        <is>
          <t>[3]</t>
        </is>
      </c>
      <c r="C52" s="5" t="n">
        <v>0</v>
      </c>
      <c r="D52" s="5" t="n">
        <v>0</v>
      </c>
    </row>
    <row r="53">
      <c r="A53" s="4" t="inlineStr">
        <is>
          <t>Fair Value, Recurring [Member] | Quoted Prices in Active Markets for Identical Assets (Level 1) | Commercial MBS</t>
        </is>
      </c>
    </row>
    <row r="54">
      <c r="A54" s="3" t="inlineStr">
        <is>
          <t>Fair Value, Assets and Liabilities Measured on Recurring and Nonrecurring Basis [Line Items]</t>
        </is>
      </c>
    </row>
    <row r="55">
      <c r="A55" s="4" t="inlineStr">
        <is>
          <t>Securities available for sale, at estimated fair value</t>
        </is>
      </c>
      <c r="B55" s="4" t="inlineStr">
        <is>
          <t>[3]</t>
        </is>
      </c>
      <c r="C55" s="5" t="n">
        <v>0</v>
      </c>
      <c r="D55" s="5" t="n">
        <v>0</v>
      </c>
    </row>
    <row r="56">
      <c r="A56" s="4" t="inlineStr">
        <is>
          <t>Fair Value, Recurring [Member] | Quoted Prices in Active Markets for Identical Assets (Level 1) | Interest Rate Swap</t>
        </is>
      </c>
    </row>
    <row r="57">
      <c r="A57" s="3" t="inlineStr">
        <is>
          <t>Fair Value, Assets and Liabilities Measured on Recurring and Nonrecurring Basis [Line Items]</t>
        </is>
      </c>
    </row>
    <row r="58">
      <c r="A58" s="4" t="inlineStr">
        <is>
          <t>Derivative assets</t>
        </is>
      </c>
      <c r="C58" s="5" t="n">
        <v>0</v>
      </c>
      <c r="D58" s="5" t="n">
        <v>0</v>
      </c>
    </row>
    <row r="59">
      <c r="A59" s="4" t="inlineStr">
        <is>
          <t>Derivative liabilities</t>
        </is>
      </c>
      <c r="C59" s="5" t="n">
        <v>0</v>
      </c>
      <c r="D59" s="5" t="n">
        <v>0</v>
      </c>
    </row>
    <row r="60">
      <c r="A60" s="4" t="inlineStr">
        <is>
          <t>Fair Value, Recurring [Member] | Significant Other Observable Inputs (Level 2)</t>
        </is>
      </c>
    </row>
    <row r="61">
      <c r="A61" s="3" t="inlineStr">
        <is>
          <t>Fair Value, Assets and Liabilities Measured on Recurring and Nonrecurring Basis [Line Items]</t>
        </is>
      </c>
    </row>
    <row r="62">
      <c r="A62" s="4" t="inlineStr">
        <is>
          <t>Equity investments</t>
        </is>
      </c>
      <c r="C62" s="5" t="n">
        <v>0</v>
      </c>
      <c r="D62" s="5" t="n">
        <v>0</v>
      </c>
    </row>
    <row r="63">
      <c r="A63" s="4" t="inlineStr">
        <is>
          <t>Total asset fair value measurements</t>
        </is>
      </c>
      <c r="C63" s="5" t="n">
        <v>2701937</v>
      </c>
      <c r="D63" s="5" t="n">
        <v>2368197</v>
      </c>
    </row>
    <row r="64">
      <c r="A64" s="4" t="inlineStr">
        <is>
          <t>Total liability fair value measurements</t>
        </is>
      </c>
      <c r="C64" s="5" t="n">
        <v>48887</v>
      </c>
      <c r="D64" s="5" t="n">
        <v>11742</v>
      </c>
    </row>
    <row r="65">
      <c r="A65" s="4" t="inlineStr">
        <is>
          <t>Fair Value, Recurring [Member] | Significant Other Observable Inputs (Level 2) | State and political subdivisions</t>
        </is>
      </c>
    </row>
    <row r="66">
      <c r="A66" s="3" t="inlineStr">
        <is>
          <t>Fair Value, Assets and Liabilities Measured on Recurring and Nonrecurring Basis [Line Items]</t>
        </is>
      </c>
    </row>
    <row r="67">
      <c r="A67" s="4" t="inlineStr">
        <is>
          <t>Securities available for sale, at estimated fair value</t>
        </is>
      </c>
      <c r="C67" s="5" t="n">
        <v>1468906</v>
      </c>
      <c r="D67" s="5" t="n">
        <v>802802</v>
      </c>
    </row>
    <row r="68">
      <c r="A68" s="4" t="inlineStr">
        <is>
          <t>Fair Value, Recurring [Member] | Significant Other Observable Inputs (Level 2) | Other stocks and bonds</t>
        </is>
      </c>
    </row>
    <row r="69">
      <c r="A69" s="3" t="inlineStr">
        <is>
          <t>Fair Value, Assets and Liabilities Measured on Recurring and Nonrecurring Basis [Line Items]</t>
        </is>
      </c>
    </row>
    <row r="70">
      <c r="A70" s="4" t="inlineStr">
        <is>
          <t>Securities available for sale, at estimated fair value</t>
        </is>
      </c>
      <c r="C70" s="5" t="n">
        <v>6991</v>
      </c>
      <c r="D70" s="5" t="n">
        <v>10137</v>
      </c>
    </row>
    <row r="71">
      <c r="A71" s="4" t="inlineStr">
        <is>
          <t>Fair Value, Recurring [Member] | Significant Other Observable Inputs (Level 2) | Residential MBS</t>
        </is>
      </c>
    </row>
    <row r="72">
      <c r="A72" s="3" t="inlineStr">
        <is>
          <t>Fair Value, Assets and Liabilities Measured on Recurring and Nonrecurring Basis [Line Items]</t>
        </is>
      </c>
    </row>
    <row r="73">
      <c r="A73" s="4" t="inlineStr">
        <is>
          <t>Securities available for sale, at estimated fair value</t>
        </is>
      </c>
      <c r="B73" s="4" t="inlineStr">
        <is>
          <t>[3]</t>
        </is>
      </c>
      <c r="C73" s="5" t="n">
        <v>1072842</v>
      </c>
      <c r="D73" s="5" t="n">
        <v>1310642</v>
      </c>
    </row>
    <row r="74">
      <c r="A74" s="4" t="inlineStr">
        <is>
          <t>Fair Value, Recurring [Member] | Significant Other Observable Inputs (Level 2) | Commercial MBS</t>
        </is>
      </c>
    </row>
    <row r="75">
      <c r="A75" s="3" t="inlineStr">
        <is>
          <t>Fair Value, Assets and Liabilities Measured on Recurring and Nonrecurring Basis [Line Items]</t>
        </is>
      </c>
    </row>
    <row r="76">
      <c r="A76" s="4" t="inlineStr">
        <is>
          <t>Securities available for sale, at estimated fair value</t>
        </is>
      </c>
      <c r="B76" s="4" t="inlineStr">
        <is>
          <t>[3]</t>
        </is>
      </c>
      <c r="C76" s="5" t="n">
        <v>130782</v>
      </c>
      <c r="D76" s="5" t="n">
        <v>235016</v>
      </c>
    </row>
    <row r="77">
      <c r="A77" s="4" t="inlineStr">
        <is>
          <t>Fair Value, Recurring [Member] | Significant Other Observable Inputs (Level 2) | Interest Rate Swap</t>
        </is>
      </c>
    </row>
    <row r="78">
      <c r="A78" s="3" t="inlineStr">
        <is>
          <t>Fair Value, Assets and Liabilities Measured on Recurring and Nonrecurring Basis [Line Items]</t>
        </is>
      </c>
    </row>
    <row r="79">
      <c r="A79" s="4" t="inlineStr">
        <is>
          <t>Derivative assets</t>
        </is>
      </c>
      <c r="C79" s="5" t="n">
        <v>22416</v>
      </c>
      <c r="D79" s="5" t="n">
        <v>9600</v>
      </c>
    </row>
    <row r="80">
      <c r="A80" s="4" t="inlineStr">
        <is>
          <t>Derivative liabilities</t>
        </is>
      </c>
      <c r="C80" s="5" t="n">
        <v>48887</v>
      </c>
      <c r="D80" s="5" t="n">
        <v>11742</v>
      </c>
    </row>
    <row r="81">
      <c r="A81" s="4" t="inlineStr">
        <is>
          <t>Fair Value, Recurring [Member] | Significant Unobservable Inputs (Level 3)</t>
        </is>
      </c>
    </row>
    <row r="82">
      <c r="A82" s="3" t="inlineStr">
        <is>
          <t>Fair Value, Assets and Liabilities Measured on Recurring and Nonrecurring Basis [Line Items]</t>
        </is>
      </c>
    </row>
    <row r="83">
      <c r="A83" s="4" t="inlineStr">
        <is>
          <t>Equity investments</t>
        </is>
      </c>
      <c r="C83" s="5" t="n">
        <v>0</v>
      </c>
      <c r="D83" s="5" t="n">
        <v>0</v>
      </c>
    </row>
    <row r="84">
      <c r="A84" s="4" t="inlineStr">
        <is>
          <t>Total asset fair value measurements</t>
        </is>
      </c>
      <c r="C84" s="5" t="n">
        <v>0</v>
      </c>
      <c r="D84" s="5" t="n">
        <v>0</v>
      </c>
    </row>
    <row r="85">
      <c r="A85" s="4" t="inlineStr">
        <is>
          <t>Total liability fair value measurements</t>
        </is>
      </c>
      <c r="C85" s="5" t="n">
        <v>0</v>
      </c>
      <c r="D85" s="5" t="n">
        <v>0</v>
      </c>
    </row>
    <row r="86">
      <c r="A86" s="4" t="inlineStr">
        <is>
          <t>Fair Value, Recurring [Member] | Significant Unobservable Inputs (Level 3) | State and political subdivisions</t>
        </is>
      </c>
    </row>
    <row r="87">
      <c r="A87" s="3" t="inlineStr">
        <is>
          <t>Fair Value, Assets and Liabilities Measured on Recurring and Nonrecurring Basis [Line Items]</t>
        </is>
      </c>
    </row>
    <row r="88">
      <c r="A88" s="4" t="inlineStr">
        <is>
          <t>Securities available for sale, at estimated fair value</t>
        </is>
      </c>
      <c r="C88" s="5" t="n">
        <v>0</v>
      </c>
      <c r="D88" s="5" t="n">
        <v>0</v>
      </c>
    </row>
    <row r="89">
      <c r="A89" s="4" t="inlineStr">
        <is>
          <t>Fair Value, Recurring [Member] | Significant Unobservable Inputs (Level 3) | Other stocks and bonds</t>
        </is>
      </c>
    </row>
    <row r="90">
      <c r="A90" s="3" t="inlineStr">
        <is>
          <t>Fair Value, Assets and Liabilities Measured on Recurring and Nonrecurring Basis [Line Items]</t>
        </is>
      </c>
    </row>
    <row r="91">
      <c r="A91" s="4" t="inlineStr">
        <is>
          <t>Securities available for sale, at estimated fair value</t>
        </is>
      </c>
      <c r="C91" s="5" t="n">
        <v>0</v>
      </c>
      <c r="D91" s="5" t="n">
        <v>0</v>
      </c>
    </row>
    <row r="92">
      <c r="A92" s="4" t="inlineStr">
        <is>
          <t>Fair Value, Recurring [Member] | Significant Unobservable Inputs (Level 3) | Residential MBS</t>
        </is>
      </c>
    </row>
    <row r="93">
      <c r="A93" s="3" t="inlineStr">
        <is>
          <t>Fair Value, Assets and Liabilities Measured on Recurring and Nonrecurring Basis [Line Items]</t>
        </is>
      </c>
    </row>
    <row r="94">
      <c r="A94" s="4" t="inlineStr">
        <is>
          <t>Securities available for sale, at estimated fair value</t>
        </is>
      </c>
      <c r="B94" s="4" t="inlineStr">
        <is>
          <t>[3]</t>
        </is>
      </c>
      <c r="C94" s="5" t="n">
        <v>0</v>
      </c>
      <c r="D94" s="5" t="n">
        <v>0</v>
      </c>
    </row>
    <row r="95">
      <c r="A95" s="4" t="inlineStr">
        <is>
          <t>Fair Value, Recurring [Member] | Significant Unobservable Inputs (Level 3) | Commercial MBS</t>
        </is>
      </c>
    </row>
    <row r="96">
      <c r="A96" s="3" t="inlineStr">
        <is>
          <t>Fair Value, Assets and Liabilities Measured on Recurring and Nonrecurring Basis [Line Items]</t>
        </is>
      </c>
    </row>
    <row r="97">
      <c r="A97" s="4" t="inlineStr">
        <is>
          <t>Securities available for sale, at estimated fair value</t>
        </is>
      </c>
      <c r="B97" s="4" t="inlineStr">
        <is>
          <t>[3]</t>
        </is>
      </c>
      <c r="C97" s="5" t="n">
        <v>0</v>
      </c>
      <c r="D97" s="5" t="n">
        <v>0</v>
      </c>
    </row>
    <row r="98">
      <c r="A98" s="4" t="inlineStr">
        <is>
          <t>Fair Value, Recurring [Member] | Significant Unobservable Inputs (Level 3) | Interest Rate Swap</t>
        </is>
      </c>
    </row>
    <row r="99">
      <c r="A99" s="3" t="inlineStr">
        <is>
          <t>Fair Value, Assets and Liabilities Measured on Recurring and Nonrecurring Basis [Line Items]</t>
        </is>
      </c>
    </row>
    <row r="100">
      <c r="A100" s="4" t="inlineStr">
        <is>
          <t>Derivative assets</t>
        </is>
      </c>
      <c r="C100" s="5" t="n">
        <v>0</v>
      </c>
      <c r="D100" s="5" t="n">
        <v>0</v>
      </c>
    </row>
    <row r="101">
      <c r="A101" s="4" t="inlineStr">
        <is>
          <t>Derivative liabilities</t>
        </is>
      </c>
      <c r="C101" s="5" t="n">
        <v>0</v>
      </c>
      <c r="D101" s="5" t="n">
        <v>0</v>
      </c>
    </row>
    <row r="102">
      <c r="A102" s="4" t="inlineStr">
        <is>
          <t>Fair Value, Nonrecurring [Member]</t>
        </is>
      </c>
    </row>
    <row r="103">
      <c r="A103" s="3" t="inlineStr">
        <is>
          <t>Fair Value, Assets and Liabilities Measured on Recurring and Nonrecurring Basis [Line Items]</t>
        </is>
      </c>
    </row>
    <row r="104">
      <c r="A104" s="4" t="inlineStr">
        <is>
          <t>Foreclosed assets</t>
        </is>
      </c>
      <c r="C104" s="5" t="n">
        <v>594</v>
      </c>
      <c r="D104" s="5" t="n">
        <v>472</v>
      </c>
    </row>
    <row r="105">
      <c r="A105" s="4" t="inlineStr">
        <is>
          <t>Impaired loans</t>
        </is>
      </c>
      <c r="B105" s="4" t="inlineStr">
        <is>
          <t>[4]</t>
        </is>
      </c>
      <c r="D105" s="5" t="n">
        <v>18586</v>
      </c>
    </row>
    <row r="106">
      <c r="A106" s="4" t="inlineStr">
        <is>
          <t>Total asset fair value measurements</t>
        </is>
      </c>
      <c r="C106" s="5" t="n">
        <v>10560</v>
      </c>
      <c r="D106" s="5" t="n">
        <v>19058</v>
      </c>
    </row>
    <row r="107">
      <c r="A107" s="4" t="inlineStr">
        <is>
          <t>Fair Value, Nonrecurring [Member] | Collateral-dependent loans</t>
        </is>
      </c>
    </row>
    <row r="108">
      <c r="A108" s="3" t="inlineStr">
        <is>
          <t>Fair Value, Assets and Liabilities Measured on Recurring and Nonrecurring Basis [Line Items]</t>
        </is>
      </c>
    </row>
    <row r="109">
      <c r="A109" s="4" t="inlineStr">
        <is>
          <t>Impaired loans</t>
        </is>
      </c>
      <c r="B109" s="4" t="inlineStr">
        <is>
          <t>[4]</t>
        </is>
      </c>
      <c r="C109" s="5" t="n">
        <v>9966</v>
      </c>
    </row>
    <row r="110">
      <c r="A110" s="4" t="inlineStr">
        <is>
          <t>Fair Value, Nonrecurring [Member] | Quoted Prices in Active Markets for Identical Assets (Level 1)</t>
        </is>
      </c>
    </row>
    <row r="111">
      <c r="A111" s="3" t="inlineStr">
        <is>
          <t>Fair Value, Assets and Liabilities Measured on Recurring and Nonrecurring Basis [Line Items]</t>
        </is>
      </c>
    </row>
    <row r="112">
      <c r="A112" s="4" t="inlineStr">
        <is>
          <t>Foreclosed assets</t>
        </is>
      </c>
      <c r="C112" s="5" t="n">
        <v>0</v>
      </c>
      <c r="D112" s="5" t="n">
        <v>0</v>
      </c>
    </row>
    <row r="113">
      <c r="A113" s="4" t="inlineStr">
        <is>
          <t>Impaired loans</t>
        </is>
      </c>
      <c r="B113" s="4" t="inlineStr">
        <is>
          <t>[4]</t>
        </is>
      </c>
      <c r="D113" s="5" t="n">
        <v>0</v>
      </c>
    </row>
    <row r="114">
      <c r="A114" s="4" t="inlineStr">
        <is>
          <t>Total asset fair value measurements</t>
        </is>
      </c>
      <c r="C114" s="5" t="n">
        <v>0</v>
      </c>
      <c r="D114" s="5" t="n">
        <v>0</v>
      </c>
    </row>
    <row r="115">
      <c r="A115" s="4" t="inlineStr">
        <is>
          <t>Fair Value, Nonrecurring [Member] | Quoted Prices in Active Markets for Identical Assets (Level 1) | Collateral-dependent loans</t>
        </is>
      </c>
    </row>
    <row r="116">
      <c r="A116" s="3" t="inlineStr">
        <is>
          <t>Fair Value, Assets and Liabilities Measured on Recurring and Nonrecurring Basis [Line Items]</t>
        </is>
      </c>
    </row>
    <row r="117">
      <c r="A117" s="4" t="inlineStr">
        <is>
          <t>Impaired loans</t>
        </is>
      </c>
      <c r="B117" s="4" t="inlineStr">
        <is>
          <t>[4]</t>
        </is>
      </c>
      <c r="C117" s="5" t="n">
        <v>0</v>
      </c>
    </row>
    <row r="118">
      <c r="A118" s="4" t="inlineStr">
        <is>
          <t>Fair Value, Nonrecurring [Member] | Significant Other Observable Inputs (Level 2)</t>
        </is>
      </c>
    </row>
    <row r="119">
      <c r="A119" s="3" t="inlineStr">
        <is>
          <t>Fair Value, Assets and Liabilities Measured on Recurring and Nonrecurring Basis [Line Items]</t>
        </is>
      </c>
    </row>
    <row r="120">
      <c r="A120" s="4" t="inlineStr">
        <is>
          <t>Foreclosed assets</t>
        </is>
      </c>
      <c r="C120" s="5" t="n">
        <v>0</v>
      </c>
      <c r="D120" s="5" t="n">
        <v>0</v>
      </c>
    </row>
    <row r="121">
      <c r="A121" s="4" t="inlineStr">
        <is>
          <t>Impaired loans</t>
        </is>
      </c>
      <c r="B121" s="4" t="inlineStr">
        <is>
          <t>[4]</t>
        </is>
      </c>
      <c r="D121" s="5" t="n">
        <v>0</v>
      </c>
    </row>
    <row r="122">
      <c r="A122" s="4" t="inlineStr">
        <is>
          <t>Total asset fair value measurements</t>
        </is>
      </c>
      <c r="C122" s="5" t="n">
        <v>0</v>
      </c>
      <c r="D122" s="5" t="n">
        <v>0</v>
      </c>
    </row>
    <row r="123">
      <c r="A123" s="4" t="inlineStr">
        <is>
          <t>Fair Value, Nonrecurring [Member] | Significant Other Observable Inputs (Level 2) | Collateral-dependent loans</t>
        </is>
      </c>
    </row>
    <row r="124">
      <c r="A124" s="3" t="inlineStr">
        <is>
          <t>Fair Value, Assets and Liabilities Measured on Recurring and Nonrecurring Basis [Line Items]</t>
        </is>
      </c>
    </row>
    <row r="125">
      <c r="A125" s="4" t="inlineStr">
        <is>
          <t>Impaired loans</t>
        </is>
      </c>
      <c r="B125" s="4" t="inlineStr">
        <is>
          <t>[4]</t>
        </is>
      </c>
      <c r="C125" s="5" t="n">
        <v>0</v>
      </c>
    </row>
    <row r="126">
      <c r="A126" s="4" t="inlineStr">
        <is>
          <t>Fair Value, Nonrecurring [Member] | Significant Unobservable Inputs (Level 3)</t>
        </is>
      </c>
    </row>
    <row r="127">
      <c r="A127" s="3" t="inlineStr">
        <is>
          <t>Fair Value, Assets and Liabilities Measured on Recurring and Nonrecurring Basis [Line Items]</t>
        </is>
      </c>
    </row>
    <row r="128">
      <c r="A128" s="4" t="inlineStr">
        <is>
          <t>Foreclosed assets</t>
        </is>
      </c>
      <c r="C128" s="5" t="n">
        <v>594</v>
      </c>
      <c r="D128" s="5" t="n">
        <v>472</v>
      </c>
    </row>
    <row r="129">
      <c r="A129" s="4" t="inlineStr">
        <is>
          <t>Impaired loans</t>
        </is>
      </c>
      <c r="B129" s="4" t="inlineStr">
        <is>
          <t>[4]</t>
        </is>
      </c>
      <c r="D129" s="5" t="n">
        <v>18586</v>
      </c>
    </row>
    <row r="130">
      <c r="A130" s="4" t="inlineStr">
        <is>
          <t>Total asset fair value measurements</t>
        </is>
      </c>
      <c r="C130" s="5" t="n">
        <v>10560</v>
      </c>
      <c r="D130" s="6" t="n">
        <v>19058</v>
      </c>
    </row>
    <row r="131">
      <c r="A131" s="4" t="inlineStr">
        <is>
          <t>Fair Value, Nonrecurring [Member] | Significant Unobservable Inputs (Level 3) | Collateral-dependent loans</t>
        </is>
      </c>
    </row>
    <row r="132">
      <c r="A132" s="3" t="inlineStr">
        <is>
          <t>Fair Value, Assets and Liabilities Measured on Recurring and Nonrecurring Basis [Line Items]</t>
        </is>
      </c>
    </row>
    <row r="133">
      <c r="A133" s="4" t="inlineStr">
        <is>
          <t>Impaired loans</t>
        </is>
      </c>
      <c r="B133" s="4" t="inlineStr">
        <is>
          <t>[4]</t>
        </is>
      </c>
      <c r="C133" s="6" t="n">
        <v>9966</v>
      </c>
    </row>
    <row r="134"/>
    <row r="135">
      <c r="A135" s="4" t="inlineStr">
        <is>
          <t>[1]</t>
        </is>
      </c>
      <c r="B135" s="4" t="inlineStr">
        <is>
          <t xml:space="preserve">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84,000 credit exposure related to interest rate swaps with financial institutions and $22.4 million related to interest rate swaps with customers at June 30, 2020 . We had $883,000 credit exposure related to interest rate swaps with financial institutions and $8.0 million related to interest rate swaps with customers at December 31, 2019 . The credit risk associated with customer transactions is partially mitigated as these are generally secured by the non-cash collateral securing the underlying transaction being hedged. </t>
        </is>
      </c>
    </row>
    <row r="136">
      <c r="A136" s="4" t="inlineStr">
        <is>
          <t>[2]</t>
        </is>
      </c>
      <c r="B136" s="4" t="inlineStr">
        <is>
          <t>All mortgage-backed securities issued and/or guaranteed by U.S. government agencies or U.S. government-sponsored enterprises.</t>
        </is>
      </c>
    </row>
    <row r="137">
      <c r="A137" s="4" t="inlineStr">
        <is>
          <t>[3]</t>
        </is>
      </c>
      <c r="B137" s="4" t="inlineStr">
        <is>
          <t>All mortgage-backed securities are issued and/or guaranteed by U.S. government agencies or U.S. government-sponsored enterprises.</t>
        </is>
      </c>
    </row>
    <row r="138">
      <c r="A138" s="4" t="inlineStr">
        <is>
          <t>[4]</t>
        </is>
      </c>
      <c r="B138" s="4" t="inlineStr">
        <is>
          <t>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t>
        </is>
      </c>
    </row>
  </sheetData>
  <mergeCells count="6">
    <mergeCell ref="A1:B1"/>
    <mergeCell ref="A134:C134"/>
    <mergeCell ref="B135:C135"/>
    <mergeCell ref="B136:C136"/>
    <mergeCell ref="B137:C137"/>
    <mergeCell ref="B138:C1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Balance Sheet Grouping (Details) - USD ($) $ in Thousands</t>
        </is>
      </c>
      <c r="B1" s="2" t="inlineStr">
        <is>
          <t>Jun. 30, 2020</t>
        </is>
      </c>
      <c r="C1" s="2" t="inlineStr">
        <is>
          <t>Dec. 31, 2019</t>
        </is>
      </c>
    </row>
    <row r="2">
      <c r="A2" s="4" t="inlineStr">
        <is>
          <t>Carrying Amount</t>
        </is>
      </c>
    </row>
    <row r="3">
      <c r="A3" s="3" t="inlineStr">
        <is>
          <t>Financial assets:</t>
        </is>
      </c>
    </row>
    <row r="4">
      <c r="A4" s="4" t="inlineStr">
        <is>
          <t>Cash and cash equivalents</t>
        </is>
      </c>
      <c r="B4" s="6" t="n">
        <v>100806</v>
      </c>
      <c r="C4" s="6" t="n">
        <v>110697</v>
      </c>
    </row>
    <row r="5">
      <c r="A5" s="3" t="inlineStr">
        <is>
          <t>Investment securities:</t>
        </is>
      </c>
    </row>
    <row r="6">
      <c r="A6" s="4" t="inlineStr">
        <is>
          <t>Held to maturity, at carrying value</t>
        </is>
      </c>
      <c r="B6" s="5" t="n">
        <v>2872</v>
      </c>
      <c r="C6" s="5" t="n">
        <v>2888</v>
      </c>
    </row>
    <row r="7">
      <c r="A7" s="3" t="inlineStr">
        <is>
          <t>Mortgage-backed securities:</t>
        </is>
      </c>
    </row>
    <row r="8">
      <c r="A8" s="4" t="inlineStr">
        <is>
          <t>Held to maturity, at carrying value</t>
        </is>
      </c>
      <c r="B8" s="5" t="n">
        <v>117512</v>
      </c>
      <c r="C8" s="5" t="n">
        <v>131975</v>
      </c>
    </row>
    <row r="9">
      <c r="A9" s="4" t="inlineStr">
        <is>
          <t>Federal Home Loan Bank stock, at cost</t>
        </is>
      </c>
      <c r="B9" s="5" t="n">
        <v>55689</v>
      </c>
      <c r="C9" s="5" t="n">
        <v>50087</v>
      </c>
    </row>
    <row r="10">
      <c r="A10" s="4" t="inlineStr">
        <is>
          <t>Equity investments</t>
        </is>
      </c>
      <c r="B10" s="5" t="n">
        <v>6190</v>
      </c>
      <c r="C10" s="5" t="n">
        <v>6366</v>
      </c>
    </row>
    <row r="11">
      <c r="A11" s="4" t="inlineStr">
        <is>
          <t>Loans, net of allowance for loan losses</t>
        </is>
      </c>
      <c r="B11" s="5" t="n">
        <v>3792703</v>
      </c>
      <c r="C11" s="5" t="n">
        <v>3543407</v>
      </c>
    </row>
    <row r="12">
      <c r="A12" s="4" t="inlineStr">
        <is>
          <t>Loans held for sale</t>
        </is>
      </c>
      <c r="B12" s="5" t="n">
        <v>3392</v>
      </c>
      <c r="C12" s="5" t="n">
        <v>383</v>
      </c>
    </row>
    <row r="13">
      <c r="A13" s="3" t="inlineStr">
        <is>
          <t>Financial liabilities:</t>
        </is>
      </c>
    </row>
    <row r="14">
      <c r="A14" s="4" t="inlineStr">
        <is>
          <t>Deposits</t>
        </is>
      </c>
      <c r="B14" s="5" t="n">
        <v>5070544</v>
      </c>
      <c r="C14" s="5" t="n">
        <v>4702769</v>
      </c>
    </row>
    <row r="15">
      <c r="A15" s="4" t="inlineStr">
        <is>
          <t>Other borrowings</t>
        </is>
      </c>
      <c r="B15" s="5" t="n">
        <v>71305</v>
      </c>
      <c r="C15" s="5" t="n">
        <v>28358</v>
      </c>
    </row>
    <row r="16">
      <c r="A16" s="4" t="inlineStr">
        <is>
          <t>Federal Home Loan Bank borrowings</t>
        </is>
      </c>
      <c r="B16" s="5" t="n">
        <v>1094158</v>
      </c>
      <c r="C16" s="5" t="n">
        <v>972744</v>
      </c>
    </row>
    <row r="17">
      <c r="A17" s="4" t="inlineStr">
        <is>
          <t>Subordinated notes, net of unamortized debt issuance costs</t>
        </is>
      </c>
      <c r="B17" s="5" t="n">
        <v>98663</v>
      </c>
      <c r="C17" s="5" t="n">
        <v>98576</v>
      </c>
    </row>
    <row r="18">
      <c r="A18" s="4" t="inlineStr">
        <is>
          <t>Trust preferred subordinated debentures, net of unamortized debt issuance costs</t>
        </is>
      </c>
      <c r="B18" s="5" t="n">
        <v>60253</v>
      </c>
      <c r="C18" s="5" t="n">
        <v>60250</v>
      </c>
    </row>
    <row r="19">
      <c r="A19" s="4" t="inlineStr">
        <is>
          <t>Estimated Fair Value</t>
        </is>
      </c>
    </row>
    <row r="20">
      <c r="A20" s="3" t="inlineStr">
        <is>
          <t>Financial assets:</t>
        </is>
      </c>
    </row>
    <row r="21">
      <c r="A21" s="4" t="inlineStr">
        <is>
          <t>Cash and cash equivalents</t>
        </is>
      </c>
      <c r="B21" s="5" t="n">
        <v>100806</v>
      </c>
      <c r="C21" s="5" t="n">
        <v>110697</v>
      </c>
    </row>
    <row r="22">
      <c r="A22" s="3" t="inlineStr">
        <is>
          <t>Investment securities:</t>
        </is>
      </c>
    </row>
    <row r="23">
      <c r="A23" s="4" t="inlineStr">
        <is>
          <t>Held to maturity, at carrying value</t>
        </is>
      </c>
      <c r="B23" s="5" t="n">
        <v>2897</v>
      </c>
      <c r="C23" s="5" t="n">
        <v>2918</v>
      </c>
    </row>
    <row r="24">
      <c r="A24" s="3" t="inlineStr">
        <is>
          <t>Mortgage-backed securities:</t>
        </is>
      </c>
    </row>
    <row r="25">
      <c r="A25" s="4" t="inlineStr">
        <is>
          <t>Held to maturity, at carrying value</t>
        </is>
      </c>
      <c r="B25" s="5" t="n">
        <v>127784</v>
      </c>
      <c r="C25" s="5" t="n">
        <v>135961</v>
      </c>
    </row>
    <row r="26">
      <c r="A26" s="4" t="inlineStr">
        <is>
          <t>Federal Home Loan Bank stock, at cost</t>
        </is>
      </c>
      <c r="B26" s="5" t="n">
        <v>55689</v>
      </c>
      <c r="C26" s="5" t="n">
        <v>50087</v>
      </c>
    </row>
    <row r="27">
      <c r="A27" s="4" t="inlineStr">
        <is>
          <t>Equity investments</t>
        </is>
      </c>
      <c r="B27" s="5" t="n">
        <v>6190</v>
      </c>
      <c r="C27" s="5" t="n">
        <v>6366</v>
      </c>
    </row>
    <row r="28">
      <c r="A28" s="4" t="inlineStr">
        <is>
          <t>Loans, net of allowance for loan losses</t>
        </is>
      </c>
      <c r="B28" s="5" t="n">
        <v>3967190</v>
      </c>
      <c r="C28" s="5" t="n">
        <v>3610591</v>
      </c>
    </row>
    <row r="29">
      <c r="A29" s="4" t="inlineStr">
        <is>
          <t>Loans held for sale</t>
        </is>
      </c>
      <c r="B29" s="5" t="n">
        <v>3392</v>
      </c>
      <c r="C29" s="5" t="n">
        <v>383</v>
      </c>
    </row>
    <row r="30">
      <c r="A30" s="3" t="inlineStr">
        <is>
          <t>Financial liabilities:</t>
        </is>
      </c>
    </row>
    <row r="31">
      <c r="A31" s="4" t="inlineStr">
        <is>
          <t>Deposits</t>
        </is>
      </c>
      <c r="B31" s="5" t="n">
        <v>5078181</v>
      </c>
      <c r="C31" s="5" t="n">
        <v>4703914</v>
      </c>
    </row>
    <row r="32">
      <c r="A32" s="4" t="inlineStr">
        <is>
          <t>Other borrowings</t>
        </is>
      </c>
      <c r="B32" s="5" t="n">
        <v>71305</v>
      </c>
      <c r="C32" s="5" t="n">
        <v>28358</v>
      </c>
    </row>
    <row r="33">
      <c r="A33" s="4" t="inlineStr">
        <is>
          <t>Federal Home Loan Bank borrowings</t>
        </is>
      </c>
      <c r="B33" s="5" t="n">
        <v>1121606</v>
      </c>
      <c r="C33" s="5" t="n">
        <v>975606</v>
      </c>
    </row>
    <row r="34">
      <c r="A34" s="4" t="inlineStr">
        <is>
          <t>Subordinated notes, net of unamortized debt issuance costs</t>
        </is>
      </c>
      <c r="B34" s="5" t="n">
        <v>99625</v>
      </c>
      <c r="C34" s="5" t="n">
        <v>98346</v>
      </c>
    </row>
    <row r="35">
      <c r="A35" s="4" t="inlineStr">
        <is>
          <t>Trust preferred subordinated debentures, net of unamortized debt issuance costs</t>
        </is>
      </c>
      <c r="B35" s="5" t="n">
        <v>53576</v>
      </c>
      <c r="C35" s="5" t="n">
        <v>55937</v>
      </c>
    </row>
    <row r="36">
      <c r="A36" s="4" t="inlineStr">
        <is>
          <t>Estimated Fair Value | Level 1</t>
        </is>
      </c>
    </row>
    <row r="37">
      <c r="A37" s="3" t="inlineStr">
        <is>
          <t>Financial assets:</t>
        </is>
      </c>
    </row>
    <row r="38">
      <c r="A38" s="4" t="inlineStr">
        <is>
          <t>Cash and cash equivalents</t>
        </is>
      </c>
      <c r="B38" s="5" t="n">
        <v>100806</v>
      </c>
      <c r="C38" s="5" t="n">
        <v>110697</v>
      </c>
    </row>
    <row r="39">
      <c r="A39" s="3" t="inlineStr">
        <is>
          <t>Investment securities:</t>
        </is>
      </c>
    </row>
    <row r="40">
      <c r="A40" s="4" t="inlineStr">
        <is>
          <t>Held to maturity, at carrying value</t>
        </is>
      </c>
      <c r="B40" s="5" t="n">
        <v>0</v>
      </c>
      <c r="C40" s="5" t="n">
        <v>0</v>
      </c>
    </row>
    <row r="41">
      <c r="A41" s="3" t="inlineStr">
        <is>
          <t>Mortgage-backed securities:</t>
        </is>
      </c>
    </row>
    <row r="42">
      <c r="A42" s="4" t="inlineStr">
        <is>
          <t>Held to maturity, at carrying value</t>
        </is>
      </c>
      <c r="B42" s="5" t="n">
        <v>0</v>
      </c>
      <c r="C42" s="5" t="n">
        <v>0</v>
      </c>
    </row>
    <row r="43">
      <c r="A43" s="4" t="inlineStr">
        <is>
          <t>Federal Home Loan Bank stock, at cost</t>
        </is>
      </c>
      <c r="B43" s="5" t="n">
        <v>0</v>
      </c>
      <c r="C43" s="5" t="n">
        <v>0</v>
      </c>
    </row>
    <row r="44">
      <c r="A44" s="4" t="inlineStr">
        <is>
          <t>Equity investments</t>
        </is>
      </c>
      <c r="B44" s="5" t="n">
        <v>0</v>
      </c>
      <c r="C44" s="5" t="n">
        <v>0</v>
      </c>
    </row>
    <row r="45">
      <c r="A45" s="4" t="inlineStr">
        <is>
          <t>Loans, net of allowance for loan losses</t>
        </is>
      </c>
      <c r="B45" s="5" t="n">
        <v>0</v>
      </c>
      <c r="C45" s="5" t="n">
        <v>0</v>
      </c>
    </row>
    <row r="46">
      <c r="A46" s="4" t="inlineStr">
        <is>
          <t>Loans held for sale</t>
        </is>
      </c>
      <c r="B46" s="5" t="n">
        <v>0</v>
      </c>
      <c r="C46" s="5" t="n">
        <v>0</v>
      </c>
    </row>
    <row r="47">
      <c r="A47" s="3" t="inlineStr">
        <is>
          <t>Financial liabilities:</t>
        </is>
      </c>
    </row>
    <row r="48">
      <c r="A48" s="4" t="inlineStr">
        <is>
          <t>Deposits</t>
        </is>
      </c>
      <c r="B48" s="5" t="n">
        <v>0</v>
      </c>
      <c r="C48" s="5" t="n">
        <v>0</v>
      </c>
    </row>
    <row r="49">
      <c r="A49" s="4" t="inlineStr">
        <is>
          <t>Other borrowings</t>
        </is>
      </c>
      <c r="B49" s="5" t="n">
        <v>0</v>
      </c>
      <c r="C49" s="5" t="n">
        <v>0</v>
      </c>
    </row>
    <row r="50">
      <c r="A50" s="4" t="inlineStr">
        <is>
          <t>Federal Home Loan Bank borrowings</t>
        </is>
      </c>
      <c r="B50" s="5" t="n">
        <v>0</v>
      </c>
      <c r="C50" s="5" t="n">
        <v>0</v>
      </c>
    </row>
    <row r="51">
      <c r="A51" s="4" t="inlineStr">
        <is>
          <t>Subordinated notes, net of unamortized debt issuance costs</t>
        </is>
      </c>
      <c r="B51" s="5" t="n">
        <v>0</v>
      </c>
      <c r="C51" s="5" t="n">
        <v>0</v>
      </c>
    </row>
    <row r="52">
      <c r="A52" s="4" t="inlineStr">
        <is>
          <t>Trust preferred subordinated debentures, net of unamortized debt issuance costs</t>
        </is>
      </c>
      <c r="B52" s="5" t="n">
        <v>0</v>
      </c>
      <c r="C52" s="5" t="n">
        <v>0</v>
      </c>
    </row>
    <row r="53">
      <c r="A53" s="4" t="inlineStr">
        <is>
          <t>Estimated Fair Value | Level 2</t>
        </is>
      </c>
    </row>
    <row r="54">
      <c r="A54" s="3" t="inlineStr">
        <is>
          <t>Financial assets:</t>
        </is>
      </c>
    </row>
    <row r="55">
      <c r="A55" s="4" t="inlineStr">
        <is>
          <t>Cash and cash equivalents</t>
        </is>
      </c>
      <c r="B55" s="5" t="n">
        <v>0</v>
      </c>
      <c r="C55" s="5" t="n">
        <v>0</v>
      </c>
    </row>
    <row r="56">
      <c r="A56" s="3" t="inlineStr">
        <is>
          <t>Investment securities:</t>
        </is>
      </c>
    </row>
    <row r="57">
      <c r="A57" s="4" t="inlineStr">
        <is>
          <t>Held to maturity, at carrying value</t>
        </is>
      </c>
      <c r="B57" s="5" t="n">
        <v>2897</v>
      </c>
      <c r="C57" s="5" t="n">
        <v>2918</v>
      </c>
    </row>
    <row r="58">
      <c r="A58" s="3" t="inlineStr">
        <is>
          <t>Mortgage-backed securities:</t>
        </is>
      </c>
    </row>
    <row r="59">
      <c r="A59" s="4" t="inlineStr">
        <is>
          <t>Held to maturity, at carrying value</t>
        </is>
      </c>
      <c r="B59" s="5" t="n">
        <v>127784</v>
      </c>
      <c r="C59" s="5" t="n">
        <v>135961</v>
      </c>
    </row>
    <row r="60">
      <c r="A60" s="4" t="inlineStr">
        <is>
          <t>Federal Home Loan Bank stock, at cost</t>
        </is>
      </c>
      <c r="B60" s="5" t="n">
        <v>55689</v>
      </c>
      <c r="C60" s="5" t="n">
        <v>50087</v>
      </c>
    </row>
    <row r="61">
      <c r="A61" s="4" t="inlineStr">
        <is>
          <t>Equity investments</t>
        </is>
      </c>
      <c r="B61" s="5" t="n">
        <v>6190</v>
      </c>
      <c r="C61" s="5" t="n">
        <v>6366</v>
      </c>
    </row>
    <row r="62">
      <c r="A62" s="4" t="inlineStr">
        <is>
          <t>Loans, net of allowance for loan losses</t>
        </is>
      </c>
      <c r="B62" s="5" t="n">
        <v>0</v>
      </c>
      <c r="C62" s="5" t="n">
        <v>0</v>
      </c>
    </row>
    <row r="63">
      <c r="A63" s="4" t="inlineStr">
        <is>
          <t>Loans held for sale</t>
        </is>
      </c>
      <c r="B63" s="5" t="n">
        <v>3392</v>
      </c>
      <c r="C63" s="5" t="n">
        <v>383</v>
      </c>
    </row>
    <row r="64">
      <c r="A64" s="3" t="inlineStr">
        <is>
          <t>Financial liabilities:</t>
        </is>
      </c>
    </row>
    <row r="65">
      <c r="A65" s="4" t="inlineStr">
        <is>
          <t>Deposits</t>
        </is>
      </c>
      <c r="B65" s="5" t="n">
        <v>5078181</v>
      </c>
      <c r="C65" s="5" t="n">
        <v>4703914</v>
      </c>
    </row>
    <row r="66">
      <c r="A66" s="4" t="inlineStr">
        <is>
          <t>Other borrowings</t>
        </is>
      </c>
      <c r="B66" s="5" t="n">
        <v>71305</v>
      </c>
      <c r="C66" s="5" t="n">
        <v>28358</v>
      </c>
    </row>
    <row r="67">
      <c r="A67" s="4" t="inlineStr">
        <is>
          <t>Federal Home Loan Bank borrowings</t>
        </is>
      </c>
      <c r="B67" s="5" t="n">
        <v>1121606</v>
      </c>
      <c r="C67" s="5" t="n">
        <v>975606</v>
      </c>
    </row>
    <row r="68">
      <c r="A68" s="4" t="inlineStr">
        <is>
          <t>Subordinated notes, net of unamortized debt issuance costs</t>
        </is>
      </c>
      <c r="B68" s="5" t="n">
        <v>99625</v>
      </c>
      <c r="C68" s="5" t="n">
        <v>98346</v>
      </c>
    </row>
    <row r="69">
      <c r="A69" s="4" t="inlineStr">
        <is>
          <t>Trust preferred subordinated debentures, net of unamortized debt issuance costs</t>
        </is>
      </c>
      <c r="B69" s="5" t="n">
        <v>53576</v>
      </c>
      <c r="C69" s="5" t="n">
        <v>55937</v>
      </c>
    </row>
    <row r="70">
      <c r="A70" s="4" t="inlineStr">
        <is>
          <t>Estimated Fair Value | Level 3</t>
        </is>
      </c>
    </row>
    <row r="71">
      <c r="A71" s="3" t="inlineStr">
        <is>
          <t>Financial assets:</t>
        </is>
      </c>
    </row>
    <row r="72">
      <c r="A72" s="4" t="inlineStr">
        <is>
          <t>Cash and cash equivalents</t>
        </is>
      </c>
      <c r="B72" s="5" t="n">
        <v>0</v>
      </c>
      <c r="C72" s="5" t="n">
        <v>0</v>
      </c>
    </row>
    <row r="73">
      <c r="A73" s="3" t="inlineStr">
        <is>
          <t>Investment securities:</t>
        </is>
      </c>
    </row>
    <row r="74">
      <c r="A74" s="4" t="inlineStr">
        <is>
          <t>Held to maturity, at carrying value</t>
        </is>
      </c>
      <c r="B74" s="5" t="n">
        <v>0</v>
      </c>
      <c r="C74" s="5" t="n">
        <v>0</v>
      </c>
    </row>
    <row r="75">
      <c r="A75" s="3" t="inlineStr">
        <is>
          <t>Mortgage-backed securities:</t>
        </is>
      </c>
    </row>
    <row r="76">
      <c r="A76" s="4" t="inlineStr">
        <is>
          <t>Held to maturity, at carrying value</t>
        </is>
      </c>
      <c r="B76" s="5" t="n">
        <v>0</v>
      </c>
      <c r="C76" s="5" t="n">
        <v>0</v>
      </c>
    </row>
    <row r="77">
      <c r="A77" s="4" t="inlineStr">
        <is>
          <t>Federal Home Loan Bank stock, at cost</t>
        </is>
      </c>
      <c r="B77" s="5" t="n">
        <v>0</v>
      </c>
      <c r="C77" s="5" t="n">
        <v>0</v>
      </c>
    </row>
    <row r="78">
      <c r="A78" s="4" t="inlineStr">
        <is>
          <t>Equity investments</t>
        </is>
      </c>
      <c r="B78" s="5" t="n">
        <v>0</v>
      </c>
      <c r="C78" s="5" t="n">
        <v>0</v>
      </c>
    </row>
    <row r="79">
      <c r="A79" s="4" t="inlineStr">
        <is>
          <t>Loans, net of allowance for loan losses</t>
        </is>
      </c>
      <c r="B79" s="5" t="n">
        <v>3967190</v>
      </c>
      <c r="C79" s="5" t="n">
        <v>3610591</v>
      </c>
    </row>
    <row r="80">
      <c r="A80" s="4" t="inlineStr">
        <is>
          <t>Loans held for sale</t>
        </is>
      </c>
      <c r="B80" s="5" t="n">
        <v>0</v>
      </c>
      <c r="C80" s="5" t="n">
        <v>0</v>
      </c>
    </row>
    <row r="81">
      <c r="A81" s="3" t="inlineStr">
        <is>
          <t>Financial liabilities:</t>
        </is>
      </c>
    </row>
    <row r="82">
      <c r="A82" s="4" t="inlineStr">
        <is>
          <t>Deposits</t>
        </is>
      </c>
      <c r="B82" s="5" t="n">
        <v>0</v>
      </c>
      <c r="C82" s="5" t="n">
        <v>0</v>
      </c>
    </row>
    <row r="83">
      <c r="A83" s="4" t="inlineStr">
        <is>
          <t>Other borrowings</t>
        </is>
      </c>
      <c r="B83" s="5" t="n">
        <v>0</v>
      </c>
      <c r="C83" s="5" t="n">
        <v>0</v>
      </c>
    </row>
    <row r="84">
      <c r="A84" s="4" t="inlineStr">
        <is>
          <t>Federal Home Loan Bank borrowings</t>
        </is>
      </c>
      <c r="B84" s="5" t="n">
        <v>0</v>
      </c>
      <c r="C84" s="5" t="n">
        <v>0</v>
      </c>
    </row>
    <row r="85">
      <c r="A85" s="4" t="inlineStr">
        <is>
          <t>Subordinated notes, net of unamortized debt issuance costs</t>
        </is>
      </c>
      <c r="B85" s="5" t="n">
        <v>0</v>
      </c>
      <c r="C85" s="5" t="n">
        <v>0</v>
      </c>
    </row>
    <row r="86">
      <c r="A86" s="4" t="inlineStr">
        <is>
          <t>Trust preferred subordinated debentures, net of unamortized debt issuance costs</t>
        </is>
      </c>
      <c r="B86" s="6" t="n">
        <v>0</v>
      </c>
      <c r="C8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 Narrative (Details)</t>
        </is>
      </c>
      <c r="B1" s="2" t="inlineStr">
        <is>
          <t>6 Months Ended</t>
        </is>
      </c>
    </row>
    <row r="2">
      <c r="B2" s="2" t="inlineStr">
        <is>
          <t>Jun. 30, 2020source</t>
        </is>
      </c>
    </row>
    <row r="3">
      <c r="A3" s="4" t="inlineStr">
        <is>
          <t>Available-for-sale Securities [Member]</t>
        </is>
      </c>
    </row>
    <row r="4">
      <c r="A4" s="3" t="inlineStr">
        <is>
          <t>Fair Value, Assets and Liabilities Measured on Recurring and Nonrecurring Basis [Line Items]</t>
        </is>
      </c>
    </row>
    <row r="5">
      <c r="A5" s="4" t="inlineStr">
        <is>
          <t>Number of third party sources used to validate prices, in some cases</t>
        </is>
      </c>
      <c r="B5" s="5" t="n">
        <v>2</v>
      </c>
    </row>
    <row r="6">
      <c r="A6" s="4" t="inlineStr">
        <is>
          <t>Derivative [Member]</t>
        </is>
      </c>
    </row>
    <row r="7">
      <c r="A7" s="3" t="inlineStr">
        <is>
          <t>Fair Value, Assets and Liabilities Measured on Recurring and Nonrecurring Basis [Line Items]</t>
        </is>
      </c>
    </row>
    <row r="8">
      <c r="A8" s="4" t="inlineStr">
        <is>
          <t>Number of third party sources used to validate prices, in some cases</t>
        </is>
      </c>
      <c r="B8"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 income tax expense</t>
        </is>
      </c>
      <c r="B4" s="6" t="n">
        <v>2689</v>
      </c>
      <c r="C4" s="6" t="n">
        <v>3553</v>
      </c>
      <c r="D4" s="6" t="n">
        <v>8243</v>
      </c>
      <c r="E4" s="6" t="n">
        <v>6564</v>
      </c>
    </row>
    <row r="5">
      <c r="A5" s="4" t="inlineStr">
        <is>
          <t>Deferred income tax expense (benefit)</t>
        </is>
      </c>
      <c r="B5" s="5" t="n">
        <v>120</v>
      </c>
      <c r="C5" s="5" t="n">
        <v>16</v>
      </c>
      <c r="D5" s="5" t="n">
        <v>-4955</v>
      </c>
      <c r="E5" s="5" t="n">
        <v>142</v>
      </c>
    </row>
    <row r="6">
      <c r="A6" s="4" t="inlineStr">
        <is>
          <t>Income tax expense</t>
        </is>
      </c>
      <c r="B6" s="6" t="n">
        <v>2809</v>
      </c>
      <c r="C6" s="6" t="n">
        <v>3569</v>
      </c>
      <c r="D6" s="6" t="n">
        <v>3288</v>
      </c>
      <c r="E6" s="6" t="n">
        <v>670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Deferred tax liability, net</t>
        </is>
      </c>
      <c r="B4" s="6" t="n">
        <v>8100000</v>
      </c>
      <c r="D4" s="6" t="n">
        <v>8100000</v>
      </c>
      <c r="F4" s="6" t="n">
        <v>4800000</v>
      </c>
    </row>
    <row r="5">
      <c r="A5" s="4" t="inlineStr">
        <is>
          <t>Deferred tax assets, valuation allowance</t>
        </is>
      </c>
      <c r="B5" s="5" t="n">
        <v>0</v>
      </c>
      <c r="D5" s="5" t="n">
        <v>0</v>
      </c>
      <c r="F5" s="6" t="n">
        <v>0</v>
      </c>
    </row>
    <row r="6">
      <c r="A6" s="4" t="inlineStr">
        <is>
          <t>Income tax expense</t>
        </is>
      </c>
      <c r="B6" s="6" t="n">
        <v>2809000</v>
      </c>
      <c r="C6" s="6" t="n">
        <v>3569000</v>
      </c>
      <c r="D6" s="6" t="n">
        <v>3288000</v>
      </c>
      <c r="E6" s="6" t="n">
        <v>6706000</v>
      </c>
    </row>
    <row r="7">
      <c r="A7" s="4" t="inlineStr">
        <is>
          <t>Effective income tax rate, percent</t>
        </is>
      </c>
      <c r="B7" s="4" t="inlineStr">
        <is>
          <t>11.50%</t>
        </is>
      </c>
      <c r="C7" s="4" t="inlineStr">
        <is>
          <t>16.10%</t>
        </is>
      </c>
      <c r="D7" s="4" t="inlineStr">
        <is>
          <t>11.40%</t>
        </is>
      </c>
      <c r="E7" s="4" t="inlineStr">
        <is>
          <t>15.2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ff-Balance-Sheet Arrangements, Allowance for off-balance-sheet credit expos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ff-Balance Sheet, Credit Loss, Liability [Roll Forward]</t>
        </is>
      </c>
    </row>
    <row r="4">
      <c r="A4" s="4" t="inlineStr">
        <is>
          <t>Balance at beginning of period</t>
        </is>
      </c>
      <c r="B4" s="6" t="n">
        <v>7460</v>
      </c>
      <c r="C4" s="6" t="n">
        <v>1834</v>
      </c>
      <c r="D4" s="6" t="n">
        <v>1455</v>
      </c>
      <c r="E4" s="6" t="n">
        <v>1890</v>
      </c>
    </row>
    <row r="5">
      <c r="A5" s="4" t="inlineStr">
        <is>
          <t>Provision for (reversal of) off-balance-sheet credit exposures</t>
        </is>
      </c>
      <c r="B5" s="5" t="n">
        <v>-1095</v>
      </c>
      <c r="C5" s="5" t="n">
        <v>25</v>
      </c>
      <c r="D5" s="5" t="n">
        <v>70</v>
      </c>
      <c r="E5" s="5" t="n">
        <v>-31</v>
      </c>
    </row>
    <row r="6">
      <c r="A6" s="4" t="inlineStr">
        <is>
          <t>Balance at end of period</t>
        </is>
      </c>
      <c r="B6" s="5" t="n">
        <v>6365</v>
      </c>
      <c r="C6" s="5" t="n">
        <v>1859</v>
      </c>
      <c r="D6" s="5" t="n">
        <v>6365</v>
      </c>
      <c r="E6" s="5" t="n">
        <v>1859</v>
      </c>
    </row>
    <row r="7">
      <c r="A7" s="4" t="inlineStr">
        <is>
          <t>Impact of Adoption</t>
        </is>
      </c>
    </row>
    <row r="8">
      <c r="A8" s="3" t="inlineStr">
        <is>
          <t>Off-Balance Sheet, Credit Loss, Liability [Roll Forward]</t>
        </is>
      </c>
    </row>
    <row r="9">
      <c r="A9" s="4" t="inlineStr">
        <is>
          <t>Balance at beginning of period</t>
        </is>
      </c>
      <c r="B9" s="6" t="n">
        <v>0</v>
      </c>
      <c r="C9" s="6" t="n">
        <v>0</v>
      </c>
      <c r="D9" s="6" t="n">
        <v>4840</v>
      </c>
      <c r="E9"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rrangements, Commitments and Contingencies (Details) - USD ($) $ in Thousands</t>
        </is>
      </c>
      <c r="B1" s="2" t="inlineStr">
        <is>
          <t>Jun. 30, 2020</t>
        </is>
      </c>
      <c r="C1" s="2" t="inlineStr">
        <is>
          <t>Dec. 31, 2019</t>
        </is>
      </c>
    </row>
    <row r="2">
      <c r="A2" s="3" t="inlineStr">
        <is>
          <t>Fair Value, Off-balance Sheet Risks, Disclosure Information [Line Items]</t>
        </is>
      </c>
    </row>
    <row r="3">
      <c r="A3" s="4" t="inlineStr">
        <is>
          <t>Financial instruments with off-balance-sheet risk, at fair value</t>
        </is>
      </c>
      <c r="B3" s="6" t="n">
        <v>832282</v>
      </c>
      <c r="C3" s="6" t="n">
        <v>942882</v>
      </c>
    </row>
    <row r="4">
      <c r="A4" s="4" t="inlineStr">
        <is>
          <t>Commitments to extend credit</t>
        </is>
      </c>
    </row>
    <row r="5">
      <c r="A5" s="3" t="inlineStr">
        <is>
          <t>Fair Value, Off-balance Sheet Risks, Disclosure Information [Line Items]</t>
        </is>
      </c>
    </row>
    <row r="6">
      <c r="A6" s="4" t="inlineStr">
        <is>
          <t>Financial instruments with off-balance-sheet risk, at fair value</t>
        </is>
      </c>
      <c r="B6" s="5" t="n">
        <v>813682</v>
      </c>
      <c r="C6" s="5" t="n">
        <v>925671</v>
      </c>
    </row>
    <row r="7">
      <c r="A7" s="4" t="inlineStr">
        <is>
          <t>Standby letters of credit</t>
        </is>
      </c>
    </row>
    <row r="8">
      <c r="A8" s="3" t="inlineStr">
        <is>
          <t>Fair Value, Off-balance Sheet Risks, Disclosure Information [Line Items]</t>
        </is>
      </c>
    </row>
    <row r="9">
      <c r="A9" s="4" t="inlineStr">
        <is>
          <t>Financial instruments with off-balance-sheet risk, at fair value</t>
        </is>
      </c>
      <c r="B9" s="6" t="n">
        <v>18600</v>
      </c>
      <c r="C9" s="6" t="n">
        <v>172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UNAUDITED)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Issuance of common stock for dividend reinvestment plan (in shares)</t>
        </is>
      </c>
      <c r="B4" s="5" t="n">
        <v>11532</v>
      </c>
      <c r="C4" s="5" t="n">
        <v>10607</v>
      </c>
      <c r="D4" s="5" t="n">
        <v>10570</v>
      </c>
      <c r="E4" s="5" t="n">
        <v>10565</v>
      </c>
    </row>
    <row r="5">
      <c r="A5" s="4" t="inlineStr">
        <is>
          <t>Cash dividends paid on common stock (in dollars per share)</t>
        </is>
      </c>
      <c r="B5" s="7" t="n">
        <v>0.31</v>
      </c>
      <c r="C5" s="7" t="n">
        <v>0.31</v>
      </c>
      <c r="D5" s="7" t="n">
        <v>0.31</v>
      </c>
      <c r="E5" s="7" t="n">
        <v>0.3</v>
      </c>
    </row>
    <row r="6">
      <c r="A6" s="4" t="inlineStr">
        <is>
          <t>Common stock purchased (in shares)</t>
        </is>
      </c>
      <c r="C6" s="5" t="n">
        <v>869723</v>
      </c>
      <c r="E6" s="5" t="n">
        <v>40852</v>
      </c>
    </row>
    <row r="7">
      <c r="A7" s="4" t="inlineStr">
        <is>
          <t>Net issuance of common stock under employee stock plans (in shares)</t>
        </is>
      </c>
      <c r="B7" s="5" t="n">
        <v>9342</v>
      </c>
      <c r="C7" s="5" t="n">
        <v>47428</v>
      </c>
      <c r="D7" s="5" t="n">
        <v>20115</v>
      </c>
      <c r="E7" s="5" t="n">
        <v>2361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Off-Balance-Sheet Arrangements, Commitments and Contingencies Narrative (Details)</t>
        </is>
      </c>
      <c r="B1" s="2" t="inlineStr">
        <is>
          <t>1 Months Ended</t>
        </is>
      </c>
      <c r="C1" s="2" t="inlineStr">
        <is>
          <t>3 Months Ended</t>
        </is>
      </c>
      <c r="E1" s="2" t="inlineStr">
        <is>
          <t>6 Months Ended</t>
        </is>
      </c>
    </row>
    <row r="2">
      <c r="B2" s="2" t="inlineStr">
        <is>
          <t>May 31, 2020USD ($)contract</t>
        </is>
      </c>
      <c r="C2" s="2" t="inlineStr">
        <is>
          <t>Jun. 30, 2020USD ($)</t>
        </is>
      </c>
      <c r="D2" s="2" t="inlineStr">
        <is>
          <t>Jun. 30, 2019USD ($)</t>
        </is>
      </c>
      <c r="E2" s="2" t="inlineStr">
        <is>
          <t>Jun. 30, 2020USD ($)</t>
        </is>
      </c>
      <c r="F2" s="2" t="inlineStr">
        <is>
          <t>Jun. 30, 2019USD ($)</t>
        </is>
      </c>
      <c r="G2" s="2" t="inlineStr">
        <is>
          <t>Dec. 31, 2019USD ($)</t>
        </is>
      </c>
    </row>
    <row r="3">
      <c r="A3" s="3" t="inlineStr">
        <is>
          <t>Leases:</t>
        </is>
      </c>
    </row>
    <row r="4">
      <c r="A4" s="4" t="inlineStr">
        <is>
          <t>Operating lease right-of-use assets obtained in exchange for new operating lease liabilities</t>
        </is>
      </c>
      <c r="C4" s="6" t="n">
        <v>7800000</v>
      </c>
      <c r="D4" s="6" t="n">
        <v>654000</v>
      </c>
      <c r="E4" s="6" t="n">
        <v>8000000</v>
      </c>
      <c r="F4" s="6" t="n">
        <v>654000</v>
      </c>
    </row>
    <row r="5">
      <c r="A5" s="4" t="inlineStr">
        <is>
          <t>Lessee, Operating Lease, Number of Contracts | contract</t>
        </is>
      </c>
      <c r="B5" s="5" t="n">
        <v>1</v>
      </c>
    </row>
    <row r="6">
      <c r="A6" s="4" t="inlineStr">
        <is>
          <t>Operating lease right-of-use assets</t>
        </is>
      </c>
      <c r="B6" s="6" t="n">
        <v>6600000</v>
      </c>
      <c r="C6" s="5" t="n">
        <v>17077000</v>
      </c>
      <c r="E6" s="5" t="n">
        <v>17077000</v>
      </c>
      <c r="G6" s="6" t="n">
        <v>9755000</v>
      </c>
    </row>
    <row r="7">
      <c r="A7" s="3" t="inlineStr">
        <is>
          <t>Securities:</t>
        </is>
      </c>
    </row>
    <row r="8">
      <c r="A8" s="4" t="inlineStr">
        <is>
          <t>Unsettled trades to purchase securities</t>
        </is>
      </c>
      <c r="C8" s="5" t="n">
        <v>26359000</v>
      </c>
      <c r="D8" s="5" t="n">
        <v>38569000</v>
      </c>
      <c r="E8" s="5" t="n">
        <v>26359000</v>
      </c>
      <c r="F8" s="5" t="n">
        <v>38569000</v>
      </c>
      <c r="G8" s="5" t="n">
        <v>17538000</v>
      </c>
    </row>
    <row r="9">
      <c r="A9" s="4" t="inlineStr">
        <is>
          <t>Unsettled trades to sell securities</t>
        </is>
      </c>
      <c r="C9" s="5" t="n">
        <v>2923000</v>
      </c>
      <c r="D9" s="6" t="n">
        <v>0</v>
      </c>
      <c r="E9" s="5" t="n">
        <v>2923000</v>
      </c>
      <c r="F9" s="6" t="n">
        <v>0</v>
      </c>
      <c r="G9" s="5" t="n">
        <v>0</v>
      </c>
    </row>
    <row r="10">
      <c r="A10" s="3" t="inlineStr">
        <is>
          <t>Deposits:</t>
        </is>
      </c>
    </row>
    <row r="11">
      <c r="A11" s="4" t="inlineStr">
        <is>
          <t>Unsettled Issuances of Brokered CDs</t>
        </is>
      </c>
      <c r="C11" s="6" t="n">
        <v>0</v>
      </c>
      <c r="E11" s="6" t="n">
        <v>0</v>
      </c>
      <c r="G11" s="6" t="n">
        <v>20000000</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income</t>
        </is>
      </c>
      <c r="B4" s="6" t="n">
        <v>25507000</v>
      </c>
      <c r="C4" s="6" t="n">
        <v>37427000</v>
      </c>
    </row>
    <row r="5">
      <c r="A5" s="3" t="inlineStr">
        <is>
          <t>Adjustments to reconcile net income to net cash provided by operations:</t>
        </is>
      </c>
    </row>
    <row r="6">
      <c r="A6" s="4" t="inlineStr">
        <is>
          <t>Depreciation and net amortization</t>
        </is>
      </c>
      <c r="B6" s="5" t="n">
        <v>6053000</v>
      </c>
      <c r="C6" s="5" t="n">
        <v>6053000</v>
      </c>
    </row>
    <row r="7">
      <c r="A7" s="4" t="inlineStr">
        <is>
          <t>Securities premium amortization (discount accretion), net</t>
        </is>
      </c>
      <c r="B7" s="5" t="n">
        <v>11178000</v>
      </c>
      <c r="C7" s="5" t="n">
        <v>5946000</v>
      </c>
    </row>
    <row r="8">
      <c r="A8" s="4" t="inlineStr">
        <is>
          <t>Loan (discount accretion) premium amortization, net</t>
        </is>
      </c>
      <c r="B8" s="5" t="n">
        <v>-406000</v>
      </c>
      <c r="C8" s="5" t="n">
        <v>-940000</v>
      </c>
    </row>
    <row r="9">
      <c r="A9" s="4" t="inlineStr">
        <is>
          <t>Provision for credit losses</t>
        </is>
      </c>
      <c r="B9" s="5" t="n">
        <v>30492000</v>
      </c>
    </row>
    <row r="10">
      <c r="A10" s="4" t="inlineStr">
        <is>
          <t>Provision for credit losses</t>
        </is>
      </c>
      <c r="C10" s="5" t="n">
        <v>1588000</v>
      </c>
    </row>
    <row r="11">
      <c r="A11" s="4" t="inlineStr">
        <is>
          <t>Stock compensation expense</t>
        </is>
      </c>
      <c r="B11" s="5" t="n">
        <v>1467000</v>
      </c>
      <c r="C11" s="5" t="n">
        <v>1232000</v>
      </c>
    </row>
    <row r="12">
      <c r="A12" s="4" t="inlineStr">
        <is>
          <t>Deferred tax (benefit) expense</t>
        </is>
      </c>
      <c r="B12" s="5" t="n">
        <v>-4955000</v>
      </c>
      <c r="C12" s="5" t="n">
        <v>142000</v>
      </c>
    </row>
    <row r="13">
      <c r="A13" s="4" t="inlineStr">
        <is>
          <t>Net gain on sale of securities available for sale</t>
        </is>
      </c>
      <c r="B13" s="5" t="n">
        <v>-8203000</v>
      </c>
      <c r="C13" s="5" t="n">
        <v>-672000</v>
      </c>
    </row>
    <row r="14">
      <c r="A14" s="4" t="inlineStr">
        <is>
          <t>Net loss on premises and equipment</t>
        </is>
      </c>
      <c r="B14" s="5" t="n">
        <v>59000</v>
      </c>
      <c r="C14" s="5" t="n">
        <v>220000</v>
      </c>
    </row>
    <row r="15">
      <c r="A15" s="4" t="inlineStr">
        <is>
          <t>Gross proceeds from sales of loans held for sale</t>
        </is>
      </c>
      <c r="B15" s="5" t="n">
        <v>25633000</v>
      </c>
      <c r="C15" s="5" t="n">
        <v>9745000</v>
      </c>
    </row>
    <row r="16">
      <c r="A16" s="4" t="inlineStr">
        <is>
          <t>Gross originations of loans held for sale</t>
        </is>
      </c>
      <c r="B16" s="5" t="n">
        <v>-28642000</v>
      </c>
      <c r="C16" s="5" t="n">
        <v>-10956000</v>
      </c>
    </row>
    <row r="17">
      <c r="A17" s="4" t="inlineStr">
        <is>
          <t>Net loss (gain) on other real estate owned</t>
        </is>
      </c>
      <c r="B17" s="5" t="n">
        <v>9000</v>
      </c>
      <c r="C17" s="5" t="n">
        <v>-90000</v>
      </c>
    </row>
    <row r="18">
      <c r="A18" s="4" t="inlineStr">
        <is>
          <t>Retirement plan curtailment expense</t>
        </is>
      </c>
      <c r="B18" s="5" t="n">
        <v>163000</v>
      </c>
      <c r="C18" s="5" t="n">
        <v>0</v>
      </c>
    </row>
    <row r="19">
      <c r="A19" s="3" t="inlineStr">
        <is>
          <t>Net change in:</t>
        </is>
      </c>
    </row>
    <row r="20">
      <c r="A20" s="4" t="inlineStr">
        <is>
          <t>Interest receivable</t>
        </is>
      </c>
      <c r="B20" s="5" t="n">
        <v>-8401000</v>
      </c>
      <c r="C20" s="5" t="n">
        <v>2120000</v>
      </c>
    </row>
    <row r="21">
      <c r="A21" s="4" t="inlineStr">
        <is>
          <t>Other assets</t>
        </is>
      </c>
      <c r="B21" s="5" t="n">
        <v>-9804000</v>
      </c>
      <c r="C21" s="5" t="n">
        <v>-89000</v>
      </c>
    </row>
    <row r="22">
      <c r="A22" s="4" t="inlineStr">
        <is>
          <t>Interest payable</t>
        </is>
      </c>
      <c r="B22" s="5" t="n">
        <v>-1404000</v>
      </c>
      <c r="C22" s="5" t="n">
        <v>1617000</v>
      </c>
    </row>
    <row r="23">
      <c r="A23" s="4" t="inlineStr">
        <is>
          <t>Other liabilities</t>
        </is>
      </c>
      <c r="B23" s="5" t="n">
        <v>-21277000</v>
      </c>
      <c r="C23" s="5" t="n">
        <v>-18527000</v>
      </c>
    </row>
    <row r="24">
      <c r="A24" s="4" t="inlineStr">
        <is>
          <t>Net cash provided by operating activities</t>
        </is>
      </c>
      <c r="B24" s="5" t="n">
        <v>17469000</v>
      </c>
      <c r="C24" s="5" t="n">
        <v>34816000</v>
      </c>
    </row>
    <row r="25">
      <c r="A25" s="3" t="inlineStr">
        <is>
          <t>Securities available for sale:</t>
        </is>
      </c>
    </row>
    <row r="26">
      <c r="A26" s="4" t="inlineStr">
        <is>
          <t>Purchases</t>
        </is>
      </c>
      <c r="B26" s="5" t="n">
        <v>-711897000</v>
      </c>
      <c r="C26" s="5" t="n">
        <v>-784921000</v>
      </c>
    </row>
    <row r="27">
      <c r="A27" s="4" t="inlineStr">
        <is>
          <t>Sales</t>
        </is>
      </c>
      <c r="B27" s="5" t="n">
        <v>285478000</v>
      </c>
      <c r="C27" s="5" t="n">
        <v>713946000</v>
      </c>
    </row>
    <row r="28">
      <c r="A28" s="4" t="inlineStr">
        <is>
          <t>Maturities, calls and principal repayments</t>
        </is>
      </c>
      <c r="B28" s="5" t="n">
        <v>187896000</v>
      </c>
      <c r="C28" s="5" t="n">
        <v>60288000</v>
      </c>
    </row>
    <row r="29">
      <c r="A29" s="3" t="inlineStr">
        <is>
          <t>Securities held to maturity:</t>
        </is>
      </c>
    </row>
    <row r="30">
      <c r="A30" s="4" t="inlineStr">
        <is>
          <t>Maturities, calls and principal repayments</t>
        </is>
      </c>
      <c r="B30" s="5" t="n">
        <v>14405000</v>
      </c>
      <c r="C30" s="5" t="n">
        <v>15714000</v>
      </c>
    </row>
    <row r="31">
      <c r="A31" s="4" t="inlineStr">
        <is>
          <t>Proceeds from redemption of Federal Home Loan Bank stock and equity investments</t>
        </is>
      </c>
      <c r="B31" s="5" t="n">
        <v>0</v>
      </c>
      <c r="C31" s="5" t="n">
        <v>8788000</v>
      </c>
    </row>
    <row r="32">
      <c r="A32" s="4" t="inlineStr">
        <is>
          <t>Purchases of Federal Home Loan Bank stock and equity investments</t>
        </is>
      </c>
      <c r="B32" s="5" t="n">
        <v>-5545000</v>
      </c>
      <c r="C32" s="5" t="n">
        <v>-21210000</v>
      </c>
    </row>
    <row r="33">
      <c r="A33" s="4" t="inlineStr">
        <is>
          <t>Net loan originations</t>
        </is>
      </c>
      <c r="B33" s="5" t="n">
        <v>-284755000</v>
      </c>
      <c r="C33" s="5" t="n">
        <v>-150798000</v>
      </c>
    </row>
    <row r="34">
      <c r="A34" s="4" t="inlineStr">
        <is>
          <t>Purchases of premises and equipment</t>
        </is>
      </c>
      <c r="B34" s="5" t="n">
        <v>-7886000</v>
      </c>
      <c r="C34" s="5" t="n">
        <v>-7900000</v>
      </c>
    </row>
    <row r="35">
      <c r="A35" s="4" t="inlineStr">
        <is>
          <t>Proceeds from sales of premises and equipment</t>
        </is>
      </c>
      <c r="B35" s="5" t="n">
        <v>86000</v>
      </c>
      <c r="C35" s="5" t="n">
        <v>34000</v>
      </c>
    </row>
    <row r="36">
      <c r="A36" s="4" t="inlineStr">
        <is>
          <t>Proceeds from sales of other real estate owned</t>
        </is>
      </c>
      <c r="B36" s="5" t="n">
        <v>186000</v>
      </c>
      <c r="C36" s="5" t="n">
        <v>490000</v>
      </c>
    </row>
    <row r="37">
      <c r="A37" s="4" t="inlineStr">
        <is>
          <t>Purchases of bank owned life insurance</t>
        </is>
      </c>
      <c r="B37" s="5" t="n">
        <v>-12500000</v>
      </c>
      <c r="C37" s="5" t="n">
        <v>0</v>
      </c>
    </row>
    <row r="38">
      <c r="A38" s="4" t="inlineStr">
        <is>
          <t>Proceeds from sales of repossessed assets</t>
        </is>
      </c>
      <c r="B38" s="5" t="n">
        <v>54000</v>
      </c>
      <c r="C38" s="5" t="n">
        <v>227000</v>
      </c>
    </row>
    <row r="39">
      <c r="A39" s="4" t="inlineStr">
        <is>
          <t>Net cash used in investing activities</t>
        </is>
      </c>
      <c r="B39" s="5" t="n">
        <v>-534478000</v>
      </c>
      <c r="C39" s="5" t="n">
        <v>-165342000</v>
      </c>
    </row>
    <row r="40">
      <c r="A40" s="3" t="inlineStr">
        <is>
          <t>FINANCING ACTIVITIES:</t>
        </is>
      </c>
    </row>
    <row r="41">
      <c r="A41" s="4" t="inlineStr">
        <is>
          <t>Net change in deposits</t>
        </is>
      </c>
      <c r="B41" s="5" t="n">
        <v>387651000</v>
      </c>
      <c r="C41" s="5" t="n">
        <v>69276000</v>
      </c>
    </row>
    <row r="42">
      <c r="A42" s="4" t="inlineStr">
        <is>
          <t>Net change in other borrowings</t>
        </is>
      </c>
      <c r="B42" s="5" t="n">
        <v>42947000</v>
      </c>
      <c r="C42" s="5" t="n">
        <v>-10746000</v>
      </c>
    </row>
    <row r="43">
      <c r="A43" s="4" t="inlineStr">
        <is>
          <t>Proceeds from Federal Home Loan Bank borrowings</t>
        </is>
      </c>
      <c r="B43" s="5" t="n">
        <v>5047401000</v>
      </c>
      <c r="C43" s="5" t="n">
        <v>2959200000</v>
      </c>
    </row>
    <row r="44">
      <c r="A44" s="4" t="inlineStr">
        <is>
          <t>Repayment of Federal Home Loan Bank borrowings</t>
        </is>
      </c>
      <c r="B44" s="5" t="n">
        <v>-4925987000</v>
      </c>
      <c r="C44" s="5" t="n">
        <v>-2854506000</v>
      </c>
    </row>
    <row r="45">
      <c r="A45" s="4" t="inlineStr">
        <is>
          <t>Proceeds from stock option exercises</t>
        </is>
      </c>
      <c r="B45" s="5" t="n">
        <v>1130000</v>
      </c>
      <c r="C45" s="5" t="n">
        <v>534000</v>
      </c>
    </row>
    <row r="46">
      <c r="A46" s="4" t="inlineStr">
        <is>
          <t>Cash paid to tax authority related to tax withholding on share-based awards</t>
        </is>
      </c>
      <c r="B46" s="5" t="n">
        <v>-138000</v>
      </c>
      <c r="C46" s="5" t="n">
        <v>-249000</v>
      </c>
    </row>
    <row r="47">
      <c r="A47" s="4" t="inlineStr">
        <is>
          <t>Purchase of common stock</t>
        </is>
      </c>
      <c r="B47" s="5" t="n">
        <v>-25842000</v>
      </c>
      <c r="C47" s="5" t="n">
        <v>-1325000</v>
      </c>
    </row>
    <row r="48">
      <c r="A48" s="4" t="inlineStr">
        <is>
          <t>Proceeds from the issuance of common stock for dividend reinvestment plan</t>
        </is>
      </c>
      <c r="B48" s="5" t="n">
        <v>683000</v>
      </c>
      <c r="C48" s="5" t="n">
        <v>704000</v>
      </c>
    </row>
    <row r="49">
      <c r="A49" s="4" t="inlineStr">
        <is>
          <t>Cash dividends paid</t>
        </is>
      </c>
      <c r="B49" s="5" t="n">
        <v>-20727000</v>
      </c>
      <c r="C49" s="5" t="n">
        <v>-20560000</v>
      </c>
    </row>
    <row r="50">
      <c r="A50" s="4" t="inlineStr">
        <is>
          <t>Net cash provided by financing activities</t>
        </is>
      </c>
      <c r="B50" s="5" t="n">
        <v>507118000</v>
      </c>
      <c r="C50" s="5" t="n">
        <v>142328000</v>
      </c>
    </row>
    <row r="51">
      <c r="A51" s="4" t="inlineStr">
        <is>
          <t>Net (decrease) increase in cash and cash equivalents</t>
        </is>
      </c>
      <c r="B51" s="5" t="n">
        <v>-9891000</v>
      </c>
      <c r="C51" s="5" t="n">
        <v>11802000</v>
      </c>
    </row>
    <row r="52">
      <c r="A52" s="4" t="inlineStr">
        <is>
          <t>Cash and cash equivalents at beginning of period</t>
        </is>
      </c>
      <c r="B52" s="5" t="n">
        <v>110697000</v>
      </c>
      <c r="C52" s="5" t="n">
        <v>120719000</v>
      </c>
    </row>
    <row r="53">
      <c r="A53" s="4" t="inlineStr">
        <is>
          <t>Cash and cash equivalents at end of period</t>
        </is>
      </c>
      <c r="B53" s="5" t="n">
        <v>100806000</v>
      </c>
      <c r="C53" s="5" t="n">
        <v>132521000</v>
      </c>
    </row>
    <row r="54">
      <c r="A54" s="3" t="inlineStr">
        <is>
          <t>SUPPLEMENTAL DISCLOSURES FOR CASH FLOW INFORMATION:</t>
        </is>
      </c>
    </row>
    <row r="55">
      <c r="A55" s="4" t="inlineStr">
        <is>
          <t>Interest paid</t>
        </is>
      </c>
      <c r="B55" s="5" t="n">
        <v>28679000</v>
      </c>
      <c r="C55" s="5" t="n">
        <v>33826000</v>
      </c>
    </row>
    <row r="56">
      <c r="A56" s="4" t="inlineStr">
        <is>
          <t>Income taxes paid</t>
        </is>
      </c>
      <c r="B56" s="5" t="n">
        <v>5000000</v>
      </c>
      <c r="C56" s="5" t="n">
        <v>3500000</v>
      </c>
    </row>
    <row r="57">
      <c r="A57" s="3" t="inlineStr">
        <is>
          <t>SUPPLEMENTAL DISCLOSURES OF NONCASH INVESTING AND FINANCING ACTIVITIES:</t>
        </is>
      </c>
    </row>
    <row r="58">
      <c r="A58" s="4" t="inlineStr">
        <is>
          <t>Loans transferred to other repossessed assets and real estate through foreclosure</t>
        </is>
      </c>
      <c r="B58" s="5" t="n">
        <v>380000</v>
      </c>
      <c r="C58" s="5" t="n">
        <v>505000</v>
      </c>
    </row>
    <row r="59">
      <c r="A59" s="4" t="inlineStr">
        <is>
          <t>Unsettled trades to purchase securities</t>
        </is>
      </c>
      <c r="B59" s="5" t="n">
        <v>-26359000</v>
      </c>
      <c r="C59" s="5" t="n">
        <v>-38569000</v>
      </c>
    </row>
    <row r="60">
      <c r="A60" s="4" t="inlineStr">
        <is>
          <t>Unsettled trades to sell securities</t>
        </is>
      </c>
      <c r="B60" s="6" t="n">
        <v>2923000</v>
      </c>
      <c r="C6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t>
        </is>
      </c>
      <c r="B1" s="2" t="inlineStr">
        <is>
          <t>6 Months Ended</t>
        </is>
      </c>
    </row>
    <row r="2">
      <c r="B2" s="2" t="inlineStr">
        <is>
          <t>Jun. 30, 2020</t>
        </is>
      </c>
    </row>
    <row r="3">
      <c r="A3" s="3" t="inlineStr">
        <is>
          <t>Organization, Consolidation and Presentation of Financial Statements [Abstract]</t>
        </is>
      </c>
    </row>
    <row r="4">
      <c r="A4" s="4" t="inlineStr">
        <is>
          <t>Summary of Significant Accounting and Reporting Policies</t>
        </is>
      </c>
      <c r="B4" s="4" t="inlineStr">
        <is>
          <t>Summary of Significant Accounting and Reporting Policies Basis of Presentation In this report, the words “the Company,” “we,” “us,” and “our” refer to the combined entities of Southside Bancshares, Inc. and its subsidiaries, including Southside Bank. The words “Southside” and “Southside Bancshares” refer to Southside Bancshares, Inc. The words “Southside Bank” and “the Bank” refer to Southside Bank. “Omni” refers to OmniAmerican Bancorp, Inc., a bank holding company , and its wholly-owned subsidiary, OmniAmerican Bank, acquired by Southside on December 17, 2014. “Diboll” refers to Diboll State Bancshares, Inc., a bank holding company and its wholly-owned subsidiary, First Bank &amp; Trust East Texas, acquired by Southside on November 30, 2017. The accompanying unaudited consolidated financial statements have been prepared in accordance with United States (“U.S.”) generally accepted accounting principles (“GAAP”) for interim financial information and with the instructions to Form 10-Q and Article 10 of Regulation S-X. Accordingly, not all information required by GAAP for complete financial statements is included in these interim statements. In the opinion of management, all adjustments necessary for a fair presentation of such financial statements have been included. Such adjustments consisted only of normal recurring items. The preparation of these consolidated financial statements in accordance with GAAP requires the use of management’s estimates. These estimates are subjective in nature and involve matters of judgment. Actual amounts could differ from these estimates. Interim results are not necessarily indicative of results for a full year. These financial statements should be read in conjunction with the financial statements and notes thereto in our Annual Report on Form 10-K for the year ended December 31, 2019 . Accounting Changes and Reclassifications Certain prior period amounts may be reclassified to conform to current year presentation. Current Expected Credit Losses We adopted ASU 2016-13, “Financial Instruments - Credit Losses (Topic 326): Measurement of Credit Losses on Financial Instruments” on January 1, 2020, the effective date of the guidance. ASU 2016-13 replaced the incurred loss model with an expected loss methodology that is referred to as current expected credit loss (“CECL”). The CECL model is used to estimate credit losses on certain off-balance-sheet credit exposures and certain types of financial instruments measured at amortized cost including loan receivables and held to maturity (“HTM”) debt securities. ASU 2016-13 also modified the impairment model on available for sale (“AFS”) debt securities, whereby credit losses are recognized as an allowance rather than a direct write-down of the AFS debt security. In addition, ASU 2016-13 modified the accounting model for purchased financial assets with credit deterioration (“PCD”) since their origination. We adopted ASU 2016-13 using the modified retrospective approach for all financial assets measured at amortized cost and off-balance-sheet credit exposures. Adoption of this guidance on January 1, 2020, resulted in a cumulative-effect adjustment to reduce retained earnings by $7.8 million , net of tax. Due to the implementation of the guidance under the modified retrospective approach, prior periods have not been adjusted and are reported in accordance with previously applicable GAAP. The impairment model for AFS securities will be applied using a prospective approach. We adopted ASU 2016-13 using the prospective transition approach for financial assets purchased with credit deterioration since their origination that were previously classified as purchased credit impaired (“PCI”) and accounted for under ASC 310-30. On the date of adoption, the amortized cost basis of the PCD assets was adjusted by an allowance for credit losses of $231,000 . The remaining noncredit discount based upon the adjusted amortized cost basis will be accreted into interest income at the effective interest rate as of the date of adoption. Current Expected Credit Losses ("CECL") . Current expected credit losses is the estimated credit loss over the contractual life of a financial instrument measured upon origination or purchase of the instrument. The measurement of the credit loss is based upon the historical or expected credit loss patterns adjusted for current conditions and reasonable and supportable forecast periods adjusted for prepayments and significant reserve factors. Reserve factors are specific to the financial instrument segments that share similar risk characteristics based on the probability of default over the contractual term. The forecasted periods gradually mean-revert to the long-run trend based upon historical data. Management may apply additional scenario conditions and/or relevant qualitative factors, not previously considered, to determine the appropriate allowance level. The use of the CECL model includes significant judgment by management and may differ from those of our peers due to different historical loss patterns and the length of time of the reasonable and supportable forecast period and reversion period. When assessing for credit losses from period to period, the change may be indicative of changes in the estimates of timing or the amount of future cash flows, as well as the passage of time. We have elected to report the entire change in present value as provision for credit losses. When using the discounted cash flow method to determine the allowance for credit losses, management does not adjust the effective interest rate used to discount expected cash flows to incorporate expected prepayments, but rather applies separate prepayment factors. The following table reflects the impact of ASU 2016-13 on our allowances for credit losses as of January 1, 2020, the date of adoption: January 1, 2020 Pre-Adoption Impact of Adoption Post-Adoption ASSETS Allowance for loan losses Loans: Real estate loans: Construction $ 3,539 $ 2,953 $ 6,492 1-4 family residential 3,833 (1,453 ) 2,380 Commercial 9,572 8,063 17,635 Commercial loans 6,351 (3,554 ) 2,797 Municipal loans 570 (522 ) 48 Loans to individuals 932 (184 ) 748 Allowance for loan losses $ 24,797 $ 5,303 $ 30,100 LIABILITIES Allowance for off-balance-sheet credit exposures $ 1,455 $ 4,840 $ 6,295 Accrued Interest . Accrued interest for our loans and debt securities, included in interest receivable on our consolidated balance sheets, is excluded from the estimate of allowance for credit losses (“ACL”). Nonaccrual Assets and Loan Charge-offs . Nonaccrual assets include financial assets 90 days or more delinquent and collection in full of both the principal and interest is not expected. Financial instruments that are not delinquent or that are delinquent less than 90 days may be placed on nonaccrual status if it is probable that we will not receive contractual principal or interest. When an asset is categorized as nonaccrual, the accrual of interest is discontinued and any accrued balance is reversed for financial statement purposes. Payments received on nonaccrual assets are applied to the outstanding principal balance. Payments of contractual interest are recognized as income only to the extent that full recovery of the principal balance is reasonably certain. Assets are returned to accrual status when all payments contractually due are brought current and future payments are reasonably assured. Industry and our own experience indicates that a portion of our loans will become delinquent and a portion of our loans will require partial or full charge-off. Regardless of the underwriting criteria utilized, losses may occur as a result of various factors beyond our control, including, among other things, changes in market conditions affecting the value of properties used as collateral for loans and problems affecting the credit worthiness of the borrower and the ability of the borrower to make payments on the loan. We charge-off loans when deemed uncollectible. Our policy is to charge-off or partially charge-off a retail credit after it is 120 days past due. Charge-offs on commercial credits are determined on a case-by-case basis when a credit loss has been confirmed. Debt Securities Available for Sale (“AFS”) . Debt securities that will be held for indefinite periods of time, including securities that may be sold in response to changes in market interest or prepayment rates, needs for liquidity and changes in the availability of and the yield on alternative investments are classified as AFS. These assets are carried at fair value with unrealized gains and losses, not related to credit losses, reported as a separate component of accumulated other comprehensive income (“AOCI”), net of tax. Fair value is determined using quoted market prices as of the close of business on the balance sheet date. If quoted market prices are not available, fair values are based on quoted market prices for similar securities or estimates from independent pricing services. Held to Maturity (“HTM”) . Debt securities that management has the positive intent and ability to hold until maturity are classified as HTM and are carried at their amortized cost which includes the remaining unpaid principal balance, net of unamortized premiums or unaccreted discounts. Our HTM securities are presented on the consolidated balance sheet net of allowance for credit losses, if any. As of June 30, 2020 , there was no allowance for credit losses on our HTM securities portfolio. Premiums and Discounts . Premiums and discounts on debt securities are generally amortized over the contractual life of the security, except for mortgage backed securities where prepayments are anticipated and for callable debt securities whose premiums are amortized to the earliest call date in accordance with ASC 310. The amortization of purchased premium or discount is included in interest income on our consolidated statements of income. Gains and losses on the sale of securities are recorded in the month of the trade date and are determined using the specific identification method. On January 1, 2019, we adopted ASU 2017-08, “Receivables - Nonrefundable Fees and Other Costs (Subtopic 310-20): Premium Amortization on Purchased Callable Debt Securities,” and in conjunction with the adoption recognized a cumulative effect adjustment to reduce retained earnings by $16.5 million , before tax, related to premiums on callable debt securities. With the adoption of ASU 2017-08, premiums on debt securities will be amortized to the earliest call date. Allowance for Credit Losses - Available for Sale Securities . For AFS debt securities in an unrealized loss position where management (i) has the intent to sell or (ii) where it will more-likely-than-not be required to sell the security before the recovery of its amortized cost basis, we write the security down to fair value through income. For those AFS debt securities that do not meet either of these criteria, management assesses whether the decline in fair value has resulted from credit losses or other factors. Management assesses the financial condition and near-term prospects of the issuer, industry and/or geographic conditions, credit ratings as well as other indicators at the individual security level. If a credit loss is determined to exist, the present value of discounted cash flows expected to be collected from the security are compared to the amortized cost basis of the security. If the present value of discounted cash flows expected to be collected is less than the amortized cost basis, a credit loss exists and an allowance for credit loss is recorded, limited by the amount that the fair value is less than the amortized cost. Any impairment that is not recorded through an allowance for credit losses is recognized in comprehensive income. Any future changes in the allowance for credit losses is recorded as provision for (reversal of) credit losses. Prior to the adoption of ASU 2016-13, the credit related portion of an other-than-temporary impairment was recognized as a direct write-down of the AFS debt security. Allowance for Credit Losses - Held to Maturity Securities . Expected credit losses on HTM securities are measured on a collective basis by major security type, when similar risk characteristics exist. Risk characteristics for segmenting HTM debt securities include issuer, maturity, coupon rate, yield, payment frequency, source of repayment, bond payment structure, and embedded options. Upon assignment of the risk characteristics to the major security types, management may further evaluate the qualitative factors associated with these securities to determine the expectation of credit losses, if any. The major security types within our HTM portfolio include residential and commercial mortgage-backed securities (“MBS”) and state and political subdivisions. Our state and political subdivisions include highly-rated municipal securities with a long history of no credit losses. Our investment policy prohibits bond purchases with a rating less than BAA and limits our entity concentration. We utilize term structures and due to no prior loss exposure on our state and political subdivision securities, we apply third party average data to model our securities to represent the portion of the asset that would be lost if the issuer were to default. These third party estimates of recoveries and defaults, adjusted for constant probability over the securities expected life, are used to evaluate the expected loss of the securities. Due to the limited number and the nature of the HTM state and political subdivisions we hold, we do not model these securities as a pool, but on the specific identification method in conjunction with the application of our third-party fair value measurement. Our residential and commercial MBS are issued and/or guaranteed by U.S. government agencies or U.S. government-sponsored enterprises (“GSEs”) and are collateralized by pools of single- or multi- family mortgages. Our MBS are highly rated securities with a long history of no credit losses which are either explicitly or implicitly backed by the U.S. government agencies, primarily the Government National Mortgage Association (“Ginnie Mae”) and GSEs, primarily Federal Home Loan Mortgage Corporation (“Freddie Mac”) and Federal National Mortgage Association (“Fannie Mae”) which guarantee the payment of principal and interest to investors. Management has collectively evaluated the characteristics of these securities and has assumed an expectation of zero credit loss. Prior to the adoption of ASU 2016-13, the credit related portion of an other-than-temporary impairment was recognized as a direct write-down of the HTM debt security. We reevaluate the characteristics of our major security types at every reporting period and reassess the considerations to continue to support our expectation of credit loss. Loans Loans . Loans that management has the intent and ability to hold for the foreseeable future or until maturity or pay-off are reported at amortized cost. Amortized cost consists of the outstanding principal balance adjusted for any charge-offs and any unamortized origination fees and unamortized premiums or discounts on purchased loans. Loan origination fees, net of certain direct origination costs, are deferred and recognized in interest income over the life of the loan. Allowance for Credit Losses - Loans . With the adoption of ASU 2016-13 on January 1, 2020, the allowance for credit losses on loans is estimated and recognized upon origination of the loan based on expected credit losses. ASU 2016-13 replaced the previous incurred loss model which incorporated only known information as of the balance sheet date. The CECL model uses historical experience and current conditions for homogeneous pools of loans, and reasonable and supportable forecasts about future events. These economic forecasts are adjusted by risk inputs to model the expected credit losses. Management may apply additional scenario conditions and/or relevant qualitative factors, not previously considered, to determine the appropriate allowance level. When determining the appropriate allowance for credit losses on our loan portfolio, our commercial construction and real estate loans, commercial loans and municipal loans utilize the probability of default/loss given default discounted cash flow approach. These loans are assigned to pools based upon risk factors including the loan type and structure, collateral type, leverage ratio, refinancing risk and origination quality, among others. Our consumer construction real estate loans, 1-4 family residential loans and our loans to individuals use a loss rate approach and are assigned to pools based upon risk factors including loan types, origination year and credit scores. Loans evaluated collectively in a pool are monitored to ensure they continue to exhibit similar risk characteristics with other loans in a pool. If a loan does not share similar risk characteristics with other loans, expected credit losses for that loan are evaluated individually. Purchased Credit Deteriorated (“PCD”) Loans . We have purchased certain loans that as of the date of purchase have experienced more-than-insignificant deterioration in credit quality since origination. Management evaluates these loans against a probability threshold to determine if substantially all of the contractually required payments will be received. With the adoption of ASU 2016-13, PCD loans are recorded at the purchase price plus an allowance for credit losses which becomes the PCD loan's initial amortized cost. The non-credit related discount or premium, the difference between the initial amortized cost and the par value, will be amortized into interest income over the life of the loan. Any further changes to the allowance for credit losses are recorded through provision expense. Prior to the adoption of ASU 2016-13, acquired loans considered purchase credit impaired (“PCI”) were measured at fair value at acquisition date. The difference in expected cash flows at the acquisition date in excess of the fair value was recorded as interest income over the life of the loan. In accordance with the adoption of ASU 2016-13, management did not reassess whether PCI assets met the criteria of PCD assets and elected to not maintain pools of loans as of the date of adoption. All PCD loans are evaluated based upon product type within the underlying segment. Troubled Debt Restructurings (“TDRs”) . A loan is considered a TDR if the original terms of a loan are modified, or concessions are made to accommodate a borrower experiencing financial duress. The modification or concession may include reduction of interest rates, reduced payment amounts, and/or extension of terms, among others. The likelihood of initiating a TDR is evaluated at each reporting date for each loan. This evaluation is based on qualitative judgments made by management on a case-by-case basis. If a reasonable expectation of a TDR exists, the expected credit loss is adjusted for any potential delays and/or modifications. In response to the novel strain of coronavirus (“COVID-19”) pandemic, in March 2020, the Coronavirus Aid, Relief, and Economic Security Act (“CARES Act”) was signed into law. Under the CARES Act, banks may elect to deem that loan modifications do not result in TDRs if they are (1) related to COVID-19; (2) executed on a loan that was not more than 30 days past due as of December 31, 2019; and (3) executed between March 1, 2020, and the earlier of (A) 60 days after the date of termination of the national emergency declaration or (B) December 31, 2020. Additionally, in accordance with the Interagency Statement on Loan Modifications and Reporting for Financial Institutions Working with Customers Affected by the Coronavirus (Revised), other short-term modifications made on a good faith basis in response to COVID-19 to borrowers who were current prior to any relief are not TDRs under ASC Subtopic 310-40. This includes short-term (e.g., up to six months) modifications such as payment deferrals, fee waivers, extensions of repayment terms, or delays in payments that are insignificant. Borrowers considered current are those that are less than 30 days past due on their contractual payments at the time a modification program is implemented. Off-Balance-Sheet Arrangements, Commitments and Contingencies Allowance for Credit Losses - Off-Balance-Sheet Credit Exposures . Our off-balance-sheet credit exposures include contractual commitments to extend credit and standby letters of credit. For these credit exposures we evaluate the expected credit losses using usage given defaults and credit conversion factors depending on the type of commitment and based upon historical usage rates. These assumptions are reevaluated on an annual basis and adjusted if necessary. In accordance with Topic 326, credit losses are not recognized for those credit exposures that are unconditionally cancellable by the Company. The allowance for credit losses for these off-balance-sheet credit exposures is included in other liabilities on our consolidated balance sheets and is adjusted with a corresponding adjustment to provision for credit losses on our consolidated statements of income. Prior to the adoption of CECL on January 1, 2020, the provision for off-balance-sheet credit exposures was included in other noninterest expense. Accounting Pronouncements In March 2020, the FASB issued ASU 2020-04, “Reference Rate Reform (Topic 848): Facilitation of the Effects of Reference Rate Reform on Financial Reporting.” ASU 2020-04 is intended to provide relief for companies preparing for discontinuation of interest rates based on LIBOR. The ASU provides optional expedients and exceptions for applying GAAP to contract modifications and hedging relationships, subject to meeting certain criteria, that reference LIBOR or other reference rates expected to be discontinued. ASU 2020-04 also provides for a one-time sale and/or transfer to AFS or trading to be made for HTM debt securities that both reference an eligible reference rate and were classified as HTM before January 1, 2020. ASU 2020-04 was effective for all entities as of March 12, 2020 and through December 31, 2022. Companies can apply the ASU as of the beginning of the interim period that includes March 12, 2020 or any date thereafter. The guidance requires companies to apply the guidance prospectively to contract modifications and hedging relationships while the one-time election to sell and/or transfer debt securities classified as HTM may be made any time after March 12, 2020. ASU 2020-04 is not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4:42:26Z</dcterms:created>
  <dcterms:modified xmlns:dcterms="http://purl.org/dc/terms/" xmlns:xsi="http://www.w3.org/2001/XMLSchema-instance" xsi:type="dcterms:W3CDTF">2020-07-31T14:42:26Z</dcterms:modified>
</cp:coreProperties>
</file>